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Description of Business and Sum" sheetId="9" state="visible" r:id="rId9"/>
    <sheet xmlns:r="http://schemas.openxmlformats.org/officeDocument/2006/relationships" name="Spin-off of Apergy Corporatio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Disposed and Discontinued Opera"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and Other Liab" sheetId="17" state="visible" r:id="rId17"/>
    <sheet xmlns:r="http://schemas.openxmlformats.org/officeDocument/2006/relationships" name="Restructuring Activities" sheetId="18" state="visible" r:id="rId18"/>
    <sheet xmlns:r="http://schemas.openxmlformats.org/officeDocument/2006/relationships" name="Borrowings"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Equity and Cash Incentive Progr" sheetId="22" state="visible" r:id="rId22"/>
    <sheet xmlns:r="http://schemas.openxmlformats.org/officeDocument/2006/relationships" name="Commitments and Contingent Liab" sheetId="23" state="visible" r:id="rId23"/>
    <sheet xmlns:r="http://schemas.openxmlformats.org/officeDocument/2006/relationships" name="Employee Benefit Plans" sheetId="24" state="visible" r:id="rId24"/>
    <sheet xmlns:r="http://schemas.openxmlformats.org/officeDocument/2006/relationships" name="Other Comprehensive Earnings" sheetId="25" state="visible" r:id="rId25"/>
    <sheet xmlns:r="http://schemas.openxmlformats.org/officeDocument/2006/relationships" name="Segment Information" sheetId="26" state="visible" r:id="rId26"/>
    <sheet xmlns:r="http://schemas.openxmlformats.org/officeDocument/2006/relationships" name="Earnings per Share" sheetId="27" state="visible" r:id="rId27"/>
    <sheet xmlns:r="http://schemas.openxmlformats.org/officeDocument/2006/relationships" name="Stockholders' Equity" sheetId="28" state="visible" r:id="rId28"/>
    <sheet xmlns:r="http://schemas.openxmlformats.org/officeDocument/2006/relationships" name="Quarterly Data" sheetId="29" state="visible" r:id="rId29"/>
    <sheet xmlns:r="http://schemas.openxmlformats.org/officeDocument/2006/relationships" name="Subsequent Events" sheetId="30" state="visible" r:id="rId30"/>
    <sheet xmlns:r="http://schemas.openxmlformats.org/officeDocument/2006/relationships" name="Schedule II Valuation and Quali" sheetId="31" state="visible" r:id="rId31"/>
    <sheet xmlns:r="http://schemas.openxmlformats.org/officeDocument/2006/relationships" name="Description of Business and S_2" sheetId="32" state="visible" r:id="rId32"/>
    <sheet xmlns:r="http://schemas.openxmlformats.org/officeDocument/2006/relationships" name="Spin-off of Apergy Corporation "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Disposed and Discontinued Ope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Accrued Expenses and Other Li_2" sheetId="40" state="visible" r:id="rId40"/>
    <sheet xmlns:r="http://schemas.openxmlformats.org/officeDocument/2006/relationships" name="Restructuring Activities (Table" sheetId="41" state="visible" r:id="rId41"/>
    <sheet xmlns:r="http://schemas.openxmlformats.org/officeDocument/2006/relationships" name="Borrowings (Tables)" sheetId="42" state="visible" r:id="rId42"/>
    <sheet xmlns:r="http://schemas.openxmlformats.org/officeDocument/2006/relationships" name="Financial Instruments (Tables)" sheetId="43" state="visible" r:id="rId43"/>
    <sheet xmlns:r="http://schemas.openxmlformats.org/officeDocument/2006/relationships" name="Income Taxes (Tables)" sheetId="44" state="visible" r:id="rId44"/>
    <sheet xmlns:r="http://schemas.openxmlformats.org/officeDocument/2006/relationships" name="Equity and Cash Incentive Pro_2" sheetId="45" state="visible" r:id="rId45"/>
    <sheet xmlns:r="http://schemas.openxmlformats.org/officeDocument/2006/relationships" name="Commitments and Contingent Li_2" sheetId="46" state="visible" r:id="rId46"/>
    <sheet xmlns:r="http://schemas.openxmlformats.org/officeDocument/2006/relationships" name="Employee Benefit Plans (Tables)" sheetId="47" state="visible" r:id="rId47"/>
    <sheet xmlns:r="http://schemas.openxmlformats.org/officeDocument/2006/relationships" name="Other Comprehensive Earnings (T" sheetId="48" state="visible" r:id="rId48"/>
    <sheet xmlns:r="http://schemas.openxmlformats.org/officeDocument/2006/relationships" name="Segment Information (Tables)" sheetId="49" state="visible" r:id="rId49"/>
    <sheet xmlns:r="http://schemas.openxmlformats.org/officeDocument/2006/relationships" name="Earnings per Share (Tables)" sheetId="50" state="visible" r:id="rId50"/>
    <sheet xmlns:r="http://schemas.openxmlformats.org/officeDocument/2006/relationships" name="Quarterly Data (Tables)" sheetId="51" state="visible" r:id="rId51"/>
    <sheet xmlns:r="http://schemas.openxmlformats.org/officeDocument/2006/relationships" name="Description of Business and S_3" sheetId="52" state="visible" r:id="rId52"/>
    <sheet xmlns:r="http://schemas.openxmlformats.org/officeDocument/2006/relationships" name="Description of Business and S_4" sheetId="53" state="visible" r:id="rId53"/>
    <sheet xmlns:r="http://schemas.openxmlformats.org/officeDocument/2006/relationships" name="Description of Business and S_5" sheetId="54" state="visible" r:id="rId54"/>
    <sheet xmlns:r="http://schemas.openxmlformats.org/officeDocument/2006/relationships" name="Spin-off of Apergy Corporatio_2" sheetId="55" state="visible" r:id="rId55"/>
    <sheet xmlns:r="http://schemas.openxmlformats.org/officeDocument/2006/relationships" name="Disaggregation of Revenue (Deta" sheetId="56" state="visible" r:id="rId56"/>
    <sheet xmlns:r="http://schemas.openxmlformats.org/officeDocument/2006/relationships" name="Remaining Performance Obligatio" sheetId="57" state="visible" r:id="rId57"/>
    <sheet xmlns:r="http://schemas.openxmlformats.org/officeDocument/2006/relationships" name="Contract Balances (Details)" sheetId="58" state="visible" r:id="rId58"/>
    <sheet xmlns:r="http://schemas.openxmlformats.org/officeDocument/2006/relationships" name="Acquisitions (Details)" sheetId="59" state="visible" r:id="rId59"/>
    <sheet xmlns:r="http://schemas.openxmlformats.org/officeDocument/2006/relationships" name="Acquisitions - Pro Forma Inform" sheetId="60" state="visible" r:id="rId60"/>
    <sheet xmlns:r="http://schemas.openxmlformats.org/officeDocument/2006/relationships" name="Disposed and Discontinued Ope_3" sheetId="61" state="visible" r:id="rId61"/>
    <sheet xmlns:r="http://schemas.openxmlformats.org/officeDocument/2006/relationships" name="Inventories (Details)" sheetId="62" state="visible" r:id="rId62"/>
    <sheet xmlns:r="http://schemas.openxmlformats.org/officeDocument/2006/relationships" name="Property, Plant and Equipment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Accrued Expenses and Other Li_3" sheetId="67" state="visible" r:id="rId67"/>
    <sheet xmlns:r="http://schemas.openxmlformats.org/officeDocument/2006/relationships" name="Restucturing Activities (Detail" sheetId="68" state="visible" r:id="rId68"/>
    <sheet xmlns:r="http://schemas.openxmlformats.org/officeDocument/2006/relationships" name="Borrowings (Details)" sheetId="69" state="visible" r:id="rId69"/>
    <sheet xmlns:r="http://schemas.openxmlformats.org/officeDocument/2006/relationships" name="Financial Instruments - Derivat" sheetId="70" state="visible" r:id="rId70"/>
    <sheet xmlns:r="http://schemas.openxmlformats.org/officeDocument/2006/relationships" name="Financial Instruments - Balance" sheetId="71" state="visible" r:id="rId71"/>
    <sheet xmlns:r="http://schemas.openxmlformats.org/officeDocument/2006/relationships" name="Financial Instruments - Fair Va" sheetId="72" state="visible" r:id="rId72"/>
    <sheet xmlns:r="http://schemas.openxmlformats.org/officeDocument/2006/relationships" name="Income Taxes (Details)" sheetId="73" state="visible" r:id="rId73"/>
    <sheet xmlns:r="http://schemas.openxmlformats.org/officeDocument/2006/relationships" name="Income Taxes - Deferred Tax Ass" sheetId="74" state="visible" r:id="rId74"/>
    <sheet xmlns:r="http://schemas.openxmlformats.org/officeDocument/2006/relationships" name="Income Taxes - Unrecognized Tax" sheetId="75" state="visible" r:id="rId75"/>
    <sheet xmlns:r="http://schemas.openxmlformats.org/officeDocument/2006/relationships" name="Income Taxes - Operating Loss C" sheetId="76" state="visible" r:id="rId76"/>
    <sheet xmlns:r="http://schemas.openxmlformats.org/officeDocument/2006/relationships" name="Equity and Cash Incentive Pro_3" sheetId="77" state="visible" r:id="rId77"/>
    <sheet xmlns:r="http://schemas.openxmlformats.org/officeDocument/2006/relationships" name="Equity and Cash Incentive Pro_4" sheetId="78" state="visible" r:id="rId78"/>
    <sheet xmlns:r="http://schemas.openxmlformats.org/officeDocument/2006/relationships" name="Commitments and Contingent Li_3" sheetId="79" state="visible" r:id="rId79"/>
    <sheet xmlns:r="http://schemas.openxmlformats.org/officeDocument/2006/relationships" name="Employee Benefit Plans - Obliga" sheetId="80" state="visible" r:id="rId80"/>
    <sheet xmlns:r="http://schemas.openxmlformats.org/officeDocument/2006/relationships" name="Employee Benefit Plans - Net Pe" sheetId="81" state="visible" r:id="rId81"/>
    <sheet xmlns:r="http://schemas.openxmlformats.org/officeDocument/2006/relationships" name="Employee Benefit Plans - Assump" sheetId="82" state="visible" r:id="rId82"/>
    <sheet xmlns:r="http://schemas.openxmlformats.org/officeDocument/2006/relationships" name="Employee Benefit Plans - Actual" sheetId="83" state="visible" r:id="rId83"/>
    <sheet xmlns:r="http://schemas.openxmlformats.org/officeDocument/2006/relationships" name="Employee Benefit Plans - Fair V" sheetId="84" state="visible" r:id="rId84"/>
    <sheet xmlns:r="http://schemas.openxmlformats.org/officeDocument/2006/relationships" name="Employee Benefit Plans - Benefi" sheetId="85" state="visible" r:id="rId85"/>
    <sheet xmlns:r="http://schemas.openxmlformats.org/officeDocument/2006/relationships" name="Other Comprehensive Earnings (D" sheetId="86" state="visible" r:id="rId86"/>
    <sheet xmlns:r="http://schemas.openxmlformats.org/officeDocument/2006/relationships" name="Segment Information- Reporting " sheetId="87" state="visible" r:id="rId87"/>
    <sheet xmlns:r="http://schemas.openxmlformats.org/officeDocument/2006/relationships" name="Segment Information - Revenue a" sheetId="88" state="visible" r:id="rId88"/>
    <sheet xmlns:r="http://schemas.openxmlformats.org/officeDocument/2006/relationships" name="Earnings per Share (Details)" sheetId="89" state="visible" r:id="rId89"/>
    <sheet xmlns:r="http://schemas.openxmlformats.org/officeDocument/2006/relationships" name="Stockholders' Equity (Details)" sheetId="90" state="visible" r:id="rId90"/>
    <sheet xmlns:r="http://schemas.openxmlformats.org/officeDocument/2006/relationships" name="Quarterly Data (Details)" sheetId="91" state="visible" r:id="rId91"/>
    <sheet xmlns:r="http://schemas.openxmlformats.org/officeDocument/2006/relationships" name="Subsequent Events (Details)" sheetId="92" state="visible" r:id="rId92"/>
    <sheet xmlns:r="http://schemas.openxmlformats.org/officeDocument/2006/relationships" name="Schedule II Valuation and Qua_2" sheetId="93" state="visible" r:id="rId93"/>
  </sheets>
  <definedNames/>
  <calcPr calcId="124519" fullCalcOnLoad="1"/>
</workbook>
</file>

<file path=xl/sharedStrings.xml><?xml version="1.0" encoding="utf-8"?>
<sst xmlns="http://schemas.openxmlformats.org/spreadsheetml/2006/main" uniqueCount="1298">
  <si>
    <t>Document and Entity Information - USD ($)</t>
  </si>
  <si>
    <t>12 Months Ended</t>
  </si>
  <si>
    <t>Dec. 31, 2018</t>
  </si>
  <si>
    <t>Feb. 01, 2019</t>
  </si>
  <si>
    <t>Jun. 30, 2018</t>
  </si>
  <si>
    <t>Entity Information [Line Items]</t>
  </si>
  <si>
    <t>Entity Registrant Name</t>
  </si>
  <si>
    <t>DOVER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false</t>
  </si>
  <si>
    <t>Entity Small Business</t>
  </si>
  <si>
    <t>Entity Emerging Growth Company</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STATEMENTS OF EARNINGS - USD ($) $ in Thousands</t>
  </si>
  <si>
    <t>Dec. 31, 2017</t>
  </si>
  <si>
    <t>Dec. 31, 2016</t>
  </si>
  <si>
    <t>Income Statement [Abstract]</t>
  </si>
  <si>
    <t>Revenue</t>
  </si>
  <si>
    <t>Cost of goods and services</t>
  </si>
  <si>
    <t>Gross profit</t>
  </si>
  <si>
    <t>Selling, general and administrative expenses</t>
  </si>
  <si>
    <t>Operating earnings</t>
  </si>
  <si>
    <t>Interest expense</t>
  </si>
  <si>
    <t>Interest income</t>
  </si>
  <si>
    <t>Gain on sale of businesses</t>
  </si>
  <si>
    <t>Other expense (income), net</t>
  </si>
  <si>
    <t>Earnings before provision for income taxes and discontinued operations</t>
  </si>
  <si>
    <t>Provision for income taxes</t>
  </si>
  <si>
    <t>Earnings from continuing operations</t>
  </si>
  <si>
    <t>(Loss) earnings from discontinued operations, net</t>
  </si>
  <si>
    <t>Net earnings</t>
  </si>
  <si>
    <t>Earnings per share from continuing operations [Abstract]</t>
  </si>
  <si>
    <t>Earnings from continuing operations (in dollars per basic share)</t>
  </si>
  <si>
    <t>Earnings from continuing operations (in dollars per diluted share)</t>
  </si>
  <si>
    <t>Earnings per share from discontinued operations [Abstract]</t>
  </si>
  <si>
    <t>Earnings from discontinued operations, net (in dollars per basic share)</t>
  </si>
  <si>
    <t>Earnings (loss) from discontinued operations, net (in dollars per diluted share)</t>
  </si>
  <si>
    <t>Net earnings per share [Abstract]</t>
  </si>
  <si>
    <t>Net earnings (in dollars per basic share)</t>
  </si>
  <si>
    <t>Net earnings (in dollars per diluted share)</t>
  </si>
  <si>
    <t>Weighted average shares outstanding - basic (in shares)</t>
  </si>
  <si>
    <t>Weighted average shares outstanding - diluted (in shares)</t>
  </si>
  <si>
    <t>CONSOLIDATED STATEMENTS OF COMPREHENSIVE EARNINGS - USD ($) $ in Thousands</t>
  </si>
  <si>
    <t>Statement of Comprehensive Income [Abstract]</t>
  </si>
  <si>
    <t>Foreign currency translation adjustments [Abstract]</t>
  </si>
  <si>
    <t>Foreign currency translation gains (losses)</t>
  </si>
  <si>
    <t>Reclassification of foreign currency translation losses (gains) to earnings</t>
  </si>
  <si>
    <t>Total foreign currency translation adjustments</t>
  </si>
  <si>
    <t>Pension and other postretirement benefit plans [Abstract]</t>
  </si>
  <si>
    <t>Actuarial gains (losses)</t>
  </si>
  <si>
    <t>Prior service credit (cost)</t>
  </si>
  <si>
    <t>Amortization of actuarial losses including in net periodic pension cost</t>
  </si>
  <si>
    <t>Amortization of prior service costs included in net periodic pension cost</t>
  </si>
  <si>
    <t>Settlement and curtailment</t>
  </si>
  <si>
    <t>Total pension and other postretirement benefit plans</t>
  </si>
  <si>
    <t>Changes in fair value of cash flow hedges [Abstract]</t>
  </si>
  <si>
    <t>Unrealized net (losses) gains</t>
  </si>
  <si>
    <t>Net (gains) losses reclassified into earnings</t>
  </si>
  <si>
    <t>Total cash flow hedges</t>
  </si>
  <si>
    <t>Other</t>
  </si>
  <si>
    <t>Other comprehensive earnings (loss), net of tax</t>
  </si>
  <si>
    <t>Comprehensive earnings</t>
  </si>
  <si>
    <t>CONSOLIDATED BALANCE SHEETS - USD ($) $ in Thousands</t>
  </si>
  <si>
    <t>Current assets</t>
  </si>
  <si>
    <t>Cash and cash equivalents</t>
  </si>
  <si>
    <t>Receivables, net of allowances</t>
  </si>
  <si>
    <t>Inventories</t>
  </si>
  <si>
    <t>Prepaid and other current assets</t>
  </si>
  <si>
    <t>Total current assets</t>
  </si>
  <si>
    <t>Property, plant and equipment, net</t>
  </si>
  <si>
    <t>Goodwill</t>
  </si>
  <si>
    <t>Intangible assets, net</t>
  </si>
  <si>
    <t>Other assets and deferred charges</t>
  </si>
  <si>
    <t>Assets of discontinued operations</t>
  </si>
  <si>
    <t>Total assets</t>
  </si>
  <si>
    <t>Current liabilities</t>
  </si>
  <si>
    <t>Notes payable and current maturities of long-term debt</t>
  </si>
  <si>
    <t>Accounts payable</t>
  </si>
  <si>
    <t>Accrued compensation and employee benefits</t>
  </si>
  <si>
    <t>Accrued insurance</t>
  </si>
  <si>
    <t>Other accrued expenses</t>
  </si>
  <si>
    <t>Federal and other income taxes</t>
  </si>
  <si>
    <t>Total current liabilities</t>
  </si>
  <si>
    <t>Long-term debt</t>
  </si>
  <si>
    <t>Deferred income taxes</t>
  </si>
  <si>
    <t>Accrued Income Taxes, Noncurrent</t>
  </si>
  <si>
    <t>Other liabilities</t>
  </si>
  <si>
    <t>Liabilities of discontinued operations</t>
  </si>
  <si>
    <t>Stockholders' Equity</t>
  </si>
  <si>
    <t>Preferred stock</t>
  </si>
  <si>
    <t>Common stock</t>
  </si>
  <si>
    <t>Additional paid-in capital</t>
  </si>
  <si>
    <t>Retained earnings</t>
  </si>
  <si>
    <t>Accumulated other comprehensive loss</t>
  </si>
  <si>
    <t>Common stock in treasury</t>
  </si>
  <si>
    <t>Total Stockholders' equity</t>
  </si>
  <si>
    <t>Total liabilities and stockholders' equity</t>
  </si>
  <si>
    <t>CONSOLIDATED BALANCE SHEETS (Parenthetical) - USD ($) $ in Thousands</t>
  </si>
  <si>
    <t>Allowance for Doubtful Accounts Receivable</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CASH FLOWS - USD ($) $ in Thousands</t>
  </si>
  <si>
    <t>Operating Activities of Continuing Operations</t>
  </si>
  <si>
    <t>Adjustments to reconcile net earnings to cash from operating activities:</t>
  </si>
  <si>
    <t>Depreciation and amortization</t>
  </si>
  <si>
    <t>Stock-based compensation</t>
  </si>
  <si>
    <t>Gain on sale of business</t>
  </si>
  <si>
    <t>Provision for losses on accounts receivable (net of recoveries)</t>
  </si>
  <si>
    <t>Employee benefit plan expense</t>
  </si>
  <si>
    <t>Contributions to employee benefit plans</t>
  </si>
  <si>
    <t>Other, net</t>
  </si>
  <si>
    <t>Cash effect of changes assets and liabilities (excluding effects of acquisitions, dispositions and foreign exchange):</t>
  </si>
  <si>
    <t>Accounts receivable</t>
  </si>
  <si>
    <t>Prepaid expenses and other assets</t>
  </si>
  <si>
    <t>Accrued expenses and other liabilities</t>
  </si>
  <si>
    <t>Accrued taxes</t>
  </si>
  <si>
    <t>Net cash provided by operating activities of continuing operations</t>
  </si>
  <si>
    <t>Investing Activities of Continuing Operations</t>
  </si>
  <si>
    <t>Additions to property, plant and equipment</t>
  </si>
  <si>
    <t>Payments to Acquire Businesses, Net of Cash Acquired</t>
  </si>
  <si>
    <t>Proceeds from the sale of property, plant and equipment</t>
  </si>
  <si>
    <t>Proceeds from the sale of businesses</t>
  </si>
  <si>
    <t>Net cash provided by (used in) investing activities of continuing operations</t>
  </si>
  <si>
    <t>Financing Activities of Continuing Operations</t>
  </si>
  <si>
    <t>Cash received from Apergy, net of cash distributed</t>
  </si>
  <si>
    <t>Proceeds from long-term debt</t>
  </si>
  <si>
    <t>Proceeds from exercise of share-based awards, including tax benefits</t>
  </si>
  <si>
    <t>Change in commercial paper and notes payable, net</t>
  </si>
  <si>
    <t>Repayment of long-term debt</t>
  </si>
  <si>
    <t>Dividends to stockholders</t>
  </si>
  <si>
    <t>Purchase of common stock</t>
  </si>
  <si>
    <t>Payments for employee tax obligations upon exercise of share-based awards</t>
  </si>
  <si>
    <t>Net cash provided by (used in) financing activities of continuing operations</t>
  </si>
  <si>
    <t>Cash Flows from Discontinued Operations</t>
  </si>
  <si>
    <t>Net cash provided by operating activities of discontinued operations</t>
  </si>
  <si>
    <t>Net cash used in investing activities of discontinued operations</t>
  </si>
  <si>
    <t>Net cash used in financing activities of discontinued operations</t>
  </si>
  <si>
    <t>Net cash (used in) provided by discontinued operations</t>
  </si>
  <si>
    <t>Effect of exchange rate changes on cash and cash equivalents</t>
  </si>
  <si>
    <t>Net decrease in cash and cash equivalents</t>
  </si>
  <si>
    <t>Cash and cash equivalents at beginning of period</t>
  </si>
  <si>
    <t>Cash and cash equivalents at end of period</t>
  </si>
  <si>
    <t>Supplemental information - cash paid during the year for [Abstract]</t>
  </si>
  <si>
    <t>Income taxes</t>
  </si>
  <si>
    <t>Interest</t>
  </si>
  <si>
    <t>CONSOLIDATED STATEMENT OF STOCKHOLDERS' EQUITY - USD ($) $ in Thousands</t>
  </si>
  <si>
    <t>Total</t>
  </si>
  <si>
    <t>Common Stock [Member]</t>
  </si>
  <si>
    <t>Additional Paid-in Capital [Member]</t>
  </si>
  <si>
    <t>Treasury Stock [Member]</t>
  </si>
  <si>
    <t>Retained Earnings [Member]</t>
  </si>
  <si>
    <t>Accumulated Other Comprehensive Income (Loss) [Member]</t>
  </si>
  <si>
    <t>Balance at beginning of year at Dec. 31, 2015</t>
  </si>
  <si>
    <t>Dividends paid</t>
  </si>
  <si>
    <t>Common stock issued for the exercise of share-based awards</t>
  </si>
  <si>
    <t>Tax benefit from the exercise of share-based awards</t>
  </si>
  <si>
    <t>Stock-based compensation expense</t>
  </si>
  <si>
    <t>Balance at end of year at Dec. 31, 2016</t>
  </si>
  <si>
    <t>Common stock acquired</t>
  </si>
  <si>
    <t>Balance at end of year at Dec. 31, 2017</t>
  </si>
  <si>
    <t>Stockholders' Equity Note, Spinoff Transaction</t>
  </si>
  <si>
    <t>Balance at end of year at Dec. 31, 2018</t>
  </si>
  <si>
    <t>Cumulative Effect of New Accounting Principle in Period of Adoption | Accounting Standards Update 2018-02 [Member]</t>
  </si>
  <si>
    <t>Cumulative Effect of New Accounting Principle in Period of Adoption | Accounting Standards Update 2014-09 [Member]</t>
  </si>
  <si>
    <t>CONSOLIDATED STATEMENT OF STOCKHOLDERS' EQUITY (Parentheticals) - $ / shares</t>
  </si>
  <si>
    <t>Statement of Stockholders' Equity [Abstract]</t>
  </si>
  <si>
    <t>Dividends paid per common share (in dollars per share)</t>
  </si>
  <si>
    <t>Description of Business and Summary of Significant Accounting Policies (Notes)</t>
  </si>
  <si>
    <t>Description of Business and Summary of Significant Accounting Policies [Abstract]</t>
  </si>
  <si>
    <t>Description of Business and Summary of Significant Accounting Policies [Text Block]</t>
  </si>
  <si>
    <t>1. Description of Business and Summary of Significant Accounting Policies Description of Business Dover Corporation ("Dover" or "Company") is a diversified global manufacturer delivering innovative equipment and components, specialty systems, consumable supplies, software and digital solutions and support services. The Company also provides supporting engineering, testing and other similar services, which are not significant in relation to consolidated revenue. The Company’s businesses are based primarily in the United States of America and Europe with manufacturing and other operations throughout the world. The Company operates through three business segments that are aligned with the key end markets they serve: Engineered Systems, Fluids, and Refrigeration &amp; Food Equipment. For additional information on the Company’s segments, see Note 18 — Segment Information. Principles of Consolidation The consolidated financial statements include the accounts of the Company and its wholly owned subsidiaries. Intercompany accounts and transactions have been eliminated in consolidation. The results of operations of acquired businesses are included from the dates of acquisitions. As discussed in Note 5 — Discontinued and Disposed Operations, the Company is reporting the assets, liabilities, results of operations and cash flows of Apergy prior to the spin-off, as discontinued operations for all periods presented.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consolidated financial statements in any individual year. Estimates and assumptions are periodically reviewed and the effects of revisions are reflected in the Consolidated Financial Statements in the period that they are determined. Cash and Cash Equivalents Cash and cash equivalents include cash on hand, demand deposits and short-term investments, which are highly liquid in nature and have original maturities at the time of purchase of three months or less. The carrying value of cash and cash equivalents approximate fair value. 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Management evaluates the aging of the accounts receivable balances and the financial condition of its customers to estimate the amount of accounts receivable that may not be collected in the future and records the appropriate provision. Inventories Inventories for the majority of the Company’s subsidiaries, including all international subsidiaries, are stated at the lower of cost, determined on the first-in, first-out (FIFO) basis, or net realizable value. Other domestic inventories are stated at cost, determined on the last-in, first-out (LIFO) basis, which is less than market value. Property, Plant and Equipment Property, plant and equipment includes the historical cost of land, buildings, machinery and equipment, purchased software and significant improvements to existing plant and equipment or, in the case of acquisitions, a fair market value appraisal of assets.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7 years; furniture and fixtures 3 to 7 years; vehicles 3 to 7 years; and software 3 to 10 years. Derivative Financial Instruments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effective portion of changes in the fair value of the derivatives is recorded as a component of other comprehensive earnings and subsequently recognized in net earnings when the hedged items impact earnings. 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or when some portion but not all of a reporting unit is disposed of or classified as assets held for sale. Based on its current organizational structure, the Company identified seven reporting units for which cash flows are determinable and to which goodwill may be allocated. The Company performs its goodwill impairment test annually in the fourth quarter at the reporting unit level.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and inherent in the analysis. These forecasts are based on historical performance and future estimated results. The discount rates used in these analyses vary by reporting unit and are based on a capital asset pricing model and published relevant industry rates. The Company uses discount rates commensurate with the risks and uncertainties inherent to each reporting unit and in the internally developed forecasts. See Note 8 — Goodwill and Other Intangible Assets for further discussion of the Company's annual goodwill impairment test and results. The Company uses an income-based valuation method to annually test its indefinite-lived intangible assets for impairment. The fair value of the intangible asset is compared to its carrying value. This method uses the Company’s own market assumptions, which are considered reasonable and inherent in the analysis. Any excess of carrying value over the estimated fair value is recognized as an impairment loss. No impairment of indefinite-lived intangible assets was required for the years ended December 31, 2018, 2017, or 2016. Other intangible assets with determinable lives primarily consist of customer intangibles, unpatented technologies, patents and trademarks. The other intangible assets are amortized over their estimated useful lives, ranging from 5 to 15 years. 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Restructuring Accruals From time to time,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include future minimum lease payments on vacated facilities and other contractual terminations. In addition, asset impairments may be recorded as a result of an approved restructuring plan. The accrual of both severance and exit costs requires the use of estimates. Though the Company believes that its estimates accurately reflect the anticipated costs, actual results may be different from the original estimated amounts. 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expense (income), net. Gains and losses arising from intercompany foreign currency transactions that are of a long-term investment in nature are reported in the same manner as translation adjustments. Revenue Recognition Effective January 1, 2018, the Company adopted Accounting Standard Codification ("ASC") Topic 606, Revenue from Contracts with Customers ("Topic 606” or “ASC 606”). Under Topic 606, a contract with a customer is an agreement which both parties have approved, that creates enforceable rights and obligations, has commercial substance and where payment terms are identified and collectability is probable. Once the Company has entered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discounts and volume rebates. Prior to 2018, revenue is recognized when all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control,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 Stock-Based Compensation The principal awards issued under the Company’s stock-based compensation plans include non-qualified stock appreciation rights ("SARs"), restricted stock units and performance share awards. The cost for such awards is measured at the grant date based on the fair value of the award. At the time of grant, the Company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retirees) and is included in selling, general and administrative expenses in the Consolidated Statements of Earnings. Expense for awards granted to retirement-eligible employees is recorded over the period from the date of grant through the date the employee first becomes eligible to retire and is no longer required to provide service. See Note 14 — Equity and Cash Incentive Program for additional information related to the Company’s stock-based compensation. Income Taxes The provision for income taxes includes federal, state, local and non-U.S. taxes. Tax credits, primarily for research and experimentation, are recognized as a reduction of the provision for income taxe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is and the tax benefit of carryforwards. A valuation allowance is established for deferred tax assets for which realization is not assur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 On December 22, 2017, the U.S. bill commonly referred to as the Tax Cuts and Jobs Act (“Tax Reform Act”) was enacted, which significantly changed U.S. tax law by, among other things, lowering corporate income tax rates, implementing a territorial tax system and imposing a one-time repatriation tax on deemed repatriated earnings of foreign subsidiaries. The Tax Reform Act reduced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is subject to incremental U.S. tax on GILTI income due to expense allocations required by the U.S. foreign tax credit rules. The Company has elected to account for GILTI tax in the period in which it is incurred, and therefore has not provided any deferred tax impacts of GILTI in its consolidated financial statemen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the provisional tax impacts related to deemed repatriated earnings and the benefit for the revaluation of deferred tax assets and liabilities, and included these amounts in its consolidated financial statements for the year ended December 31, 2017. In accordance with SAB 118, the Company finalized the financial reporting impact of the Tax Reform Act in the fourth quarter of 2018. For the year ended December 31, 2018, the Company recorded a $4.2 million net tax benefit, which resulted in a 0.6% decrease in the effective tax rate, as an adjustment to provisional estimates as a result of additional regulatory guidance and changes in interpretations and assumptions the Company has made as a result of the Tax Reform Act. Research and Development Costs Research and development costs, including qualifying engineering costs, are expensed when incurred and amounted to $143,033 in 2018, $130,536 in 2017 and $115,840 in 2016. These costs as a percent of revenue were 2.0% in 2018 and 1.9% in 2017 and 2016. Revisions were made to the 2017 and 2016 research and development costs and impacted only the disclosure as the costs were appropriately included in the Consolidated Statement of Earnings. The revisions were not material to the prior annual periods. Advertising Costs Advertising costs are expensed when incurred and amounted to $26,831 in 2018, $33,369 in 2017 and $35,035 in 2016. Risk, Retention, Insurance The Company currently self-insures its product and commercial general liability claims up to $5.0 million per occurrence, its workers’ compensation claims up to $0.8 million per occurrence and automobile liability claims up to $5.0 million per occurrence. Third-party insurance provides primary level coverage in excess of these amounts up to certain specified limits. In addition, the Company has excess liability insurance from third-party insurers on both an aggregate and an individual occurrence basis well in excess of the limits of the primary coverage. A worldwide program of property insurance covers the Company’s owned and leased property and any business interruptions that may occur due to an insured hazard affecting those properties, subject to reasonable deductibles and aggregate limits. The Company’s property and casualty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deductibles for claims and liabilities related primarily to workers’ compensation, health and welfare claims, general commercial, product and automobile liability, cybersecurity risks, property damage and business interruption resulting from certain events. The Company accrues for claim exposures that are probable of occurrence and can be reasonably estimated. As part of the Company’s risk management program, insurance is maintained to transfer risk beyond the level of self-retention and provide protection on both an individual claim and annual aggregate basis. Reclassifications – Certain amounts in prior years have been reclassified to conform to the current year presentation. Recent Accounting Pronouncements Recently Issued Accounting Standards The following standards, issued by the Financial Accounting Standards Board ("FASB"), will, or are expected to, result in a change in practice and/or have a financial impact to the Company’s Consolidated Financial Statements: In August 2018, the FASB issued Accounting Standards Update ("ASU") 2018-15, Intangibles-Goodwill and Other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on January 1, 2020, with early adoption permitted. The amendments in this update should be applied either retrospectively or prospectively to all implementation costs incurred after the date of adoption. The Company is in the process of assessing the impact of this ASU on its Consolidated Financial Statements but does not expect this update to have a material impact on the Company's Consolidated Financial Statements. In August 2017, the FASB issued ASU 2017-12, Derivatives and Hedging (Topic 815): Targeted Improvements to Accounting for Hedging Activities. This ASU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guidance is effective for interim and annual periods for the Company on January 1, 2019, with early adoption permitted. The Company does not expect the adoption of this ASU to have a material impact on its Consolidated Financial Statements. In June 2016, the FASB issued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is effective for interim and annual periods for the Company on January 1, 2020, with early adoption permitted. Management has not yet completed its assessment of the impact of the new standard on the Company’s Consolidated Financial Statements. Currently, the Company believes that the most notable impact of this ASU may relate to its processes around the assessment of the adequacy of its allowance for doubtful accounts on trade accounts receivable and the recognition of credit losses. In February 2016, the FASB issued ASU 2016-02, Leases (Topic 842), which amended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as effective for the Company on January 1, 2019. In addition, the FASB issued ASU 2018-11, Leases Targeted Improvements which provides an additional transition method that allows entities to apply the new leases standard at adoption date and recognize a cumulative effect adjustment to the opening balance of retained earnings in the period of adoption. The Company elected this new transition method when it adopted ASU 2016-02 on January 1, 2019. During the second half of 2017, the Company developed a project plan to guide the implementation of ASU 2016-02. The Company completed this plan including surveying the Company’s businesses, assessing the Company’s portfolio of leases and compiling a central repository of active leases. The Company also implemented a lease accounting software solution to support the new reporting requirements and established a future lease process to keep the lease accounting portfolio up to date. The Company evaluated key policy elections and considerations under the standard and completed an internal policy as well as training to address the new standard requirements. The Company plans to elect the package of practical expedients and will not apply the recognition requirements to short-term leases. Although management continues to evaluate the effect to the Company's Consolidated Balance Sheets and disclosures, management currently estimates total assets and liabilities will increase approximately $150 million to $200 million upon adoption, before considering deferred taxes. Management does not expect a material impact to the Company’s Consolidated Statements of Earnings or Cash Flows. Recently Adopted Accounting Standards In March 2018, the FASB issued ASU 2018-05, Income Taxes (Topic 740) Amendments to SEC Paragraphs Pursuant to the SEC Staff Accounting Bulletin No. 118 ("SAB 118"). This ASU provides guidance on income tax accounting implications under the Tax Reform Act. SAB 118 addressed the application of GAAP to situations when a registrant does not have the necessary information available, prepared and analyzed in reasonable detail to complete the accounting for certain income tax effects of the Tax Reform Act and allows companies to record provisional amounts during the re-measurement period not to exceed one year after the enactment date while the accounting impact remains under analysis. This guidance was effective immediately upon issuance. See Note 13 — Income Taxes for further details. In February 2018, the FASB issued ASU No. 2018-02, Income Statement - Reporting Comprehensive Income (Topic 220) Reclassification of Certain Tax Effects from Accumulated Other Comprehensive Income. The ASU allows for the reclassification from Accumulated Other Comprehensive Income ("AOCI") to retained earnings for tax effects resulting from the Tax Reform Act that are stranded in AOCI. ASU 2018-02, however, does not change the underlying guidance that requires that the effect of a change in tax laws or rates be included in income from continuing operations. The Company early adopted this guidance on January 1, 2018, and elected to reclassify the stranded tax effects from AOCI to retained earnings of $12.9 million. The stranded tax effects were specifically identified and represented the difference between the change in the amount of income tax from 35% to 21%, recognized in AOCI primarily for the deferred taxes associated with pensions, which were recognized in the Consolidated Statement of Earnings for the year ended December 31, 2017. In March 2017, the FASB issued ASU 2017-07, Compensation-Retirement Benefits (Topic 715): Improving the Presentation of Net Periodic Pension Cost and Net Periodic Postretirement Benefit Cost. This ASU changes the income statement presentation of defined benefit and post-retirement benefit plan expense by requiring separation between operating expense (service cost component of net periodic benefit expense) and non-operating expense (all other components of net periodic benefit expense, including interest cost, amortization of prior service cost, curtailments and settlements, etc.). The operating expense component is reported with similar compensation costs while the non-operating components are reported outside of operating income. The non-operating components are reported in the other (income) expense, net line item in the Consolidated Statement of Earnings. The Company’s non-operating cost components of net periodic cost were a benefit (cost) of $5.8 million, $8.6 million and $(2.4) million during the years ended December 31, 2018 and 2017 and 2016 respectively. The impact of this adoption resulted in a reclassification to the Company’s Condensed Consolidated Statement of Earnings for the year ended December 31, 2017 and 2016 in which previously reported selling, general and administrative expenses were adjusted by $8.6 million and $(2.4) million, respectively, with a corresponding adjustment to other income, net. The Company utilized a practical expedient included in the ASU which allowed the Company to use amounts previously disclosed in its pension and other post-retirement benefits note for the prior period as the estimation basis for applying the required retrospective presentation requirements. The Company adopted this guidance on January 1, 2018. In January 2017, the FASB issued ASU 2017-01, Business combinations (Topic 805): Clarifying the definition of a busines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Company adopted this guidance on January 1, 2018. The adoption of this ASU did not have a material impact on the Company's Consolidated Financial Statements. In August 2016, the FASB issued ASU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guidance on January 1, 2018. The adoption of this ASU did not have a material impact on the Company's Consolidated Financial Statements.</t>
  </si>
  <si>
    <t>Spin-off of Apergy Corporation</t>
  </si>
  <si>
    <t>Planned Spin-Off [Abstract]</t>
  </si>
  <si>
    <t>Spin-off of Apergy Corporation[Text Block]</t>
  </si>
  <si>
    <t>2. Spin-off of Apergy Corporation On May 9, 2018, Dover completed the distribution of Apergy to its shareholders. The transaction was completed through the pro rata distribution of 100% of the common stock of Apergy to Dover's shareholders of record as of the close of business on April 30, 2018. Each Dover shareholder received one share of Apergy common stock for every two shares of Dover common stock held as of the record date. The following is a summary of the assets and liabilities transferred to Apergy as part of the separation on May 9, 2018: Assets: Cash and cash equivalents $ 10,357 Current assets 462,620 Non-current assets 1,438,760 $ 1,911,737 Liabilities: Current liabilities $ 185,354 Non-current liabilities 119,568 $ 304,922 Net assets distributed to Apergy Corporation $ 1,606,815 Less: Cash received from Apergy Corporation 700,000 Net distribution to Apergy Corporation $ 906,815 In connection with the spin-off from the Company, Apergy issued and sold $300.0 million in aggregate principal amount of its 6.375% senior notes due May 2026 in a private offering exempt from the registration requirements of the Securities Act of 1933, as amended, and incurred $415.0 million in borrowings under its new senior secured term loan facility to fund a one-time cash payment of $700.0 million to Dover. Dover received net cash of $689.6 million upon separation, which reflects $10.4 million of cash held by Apergy on the distribution date and retained by it in connection with its separation from Dover. Dover utilized the proceeds from Apergy as the primary source of funding for $1 billion of share repurchases started in December 2017. See Note 20 — Stockholders' Equity for further information. Included within the net assets distributed to Apergy is approximately $33 million of accumulated other comprehensive earnings attributable to Apergy, relating primarily to foreign currency translation gains, offset by unrecognized losses on pension obligations. The historical results of Apergy, including the results of operations, cash flows, and related assets and liabilities have been reclassified to discontinued operations for all periods presented herein. See Note 5 — Discontinued and Disposed Operations. Pursuant to the separation of Apergy from Dover, and the related separation and distribution agreements, any liabilities due from Dover to Apergy are not significant and will be paid in the near future.</t>
  </si>
  <si>
    <t>Revenue from Contract with Customer [Abstract]</t>
  </si>
  <si>
    <t>Revenue from Contract with Customer [Text Block]</t>
  </si>
  <si>
    <t>3. Revenue Revenue from contracts with customers Effective January 1, 2018, the Company adopted Accounting Standard Codification ("ASC") Topic 606, Revenue from Contracts with Customers ("Topic 606” or “ASC 606”), using the modified retrospective method applied to those contracts which were not completed as of January 1, 2018. Accordingly, all periods prior to January 1, 2018 are presented in accordance with ASC Topic 605, Revenue Recognition ("Topic 605” or “ASC 605”). Under Topic 606, a contract with a customer is an agreement which both parties have approved, that creates enforceable rights and obligations, has commercial substance and where payment terms are identified and collectability is probable. Once the Company has entered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discounts and volume rebates.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Disaggregation of Revenue Revenue from contracts with customers is disaggregated by end markets, segments and geographic location, as it best depicts the nature and amount of the Company’s revenue. The following table presents revenue disaggregated by end market and segment: Year Ended December 31, 2018 Printing &amp; Identification $ 1,162,431 Industrials 1,580,517 Total Engineered Systems segment 2,742,948 Fueling &amp; Transport 1,465,590 Pumps 676,027 Process Solutions 655,721 Total Fluids segment 2,797,338 Refrigeration 1,197,072 Food Equipment 256,021 Total Refrigeration &amp; Food Equipment segment 1,453,093 Intra-segment eliminations (1,261) Total Consolidated Revenue $ 6,992,118 The following table presents revenue disaggregated by geography based on the location of the Company's customer: Year Ended December 31, 2018 United States $ 3,619,717 Europe 1,572,788 Asia 867,268 Other Americas 631,164 Other 301,181 Total $ 6,992,118 The majority of revenue from our Engineered Systems, Fluids and Refrigeration and Food Equipment segments is generated from sales to customers within the United States and Europe. Each segment also generates revenue across the other geographies, with no significant concentration of any segment’s remaining revenue. Performance Obligations A performance obligation is a promise in a contract to transfer a distinct good or service, or a bundle of goods or services, to the customer, and is the unit of accounting under ASC Topic 606. A contract’s transaction price is allocated to each distinct performance obligation and recognized as revenue when, or as, the performance obligation is satisfied. A majority of the Company’s contracts have a single performance obligation which represents, in most cases, the equipment or product being sold to the customer. Some contracts include multiple performance obligations such as a product and the related installation, extended warranty and/or maintenance services. These contracts require judgment in determining the number of performance obligations. The Company has elected to use the practical expedient to not adjust the promised amount of consideration for the effects of a significant financing component if it is expected, at contract inception, that the period between when Dover transfers a promised good or service to a customer, and when the customer pays for that good or service, will be one year or less. Thus, the Company may not consider an advance payment to be a significant financing component, if it is received less than one year before product completion.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The Company may also offer service-type warranties that provide services to the customer, in addition to the assurance that the product complies with agreed-upon specifications. If a warranty is determined to be a service-type warranty, it represents a distinct service and is treated as a separate performance obligation.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Over 95% of the Company’s performance obligations are recognized at a point in time that relate to the manufacture and sale of a broad range of products and components. Revenue is recognized when control transfers to the customer upon shipment or completion of installation, testing, certification, or other substantive acceptance provisions required under the contract. Less than 5% of the Company’s revenue is recognized over time and relates to the sale of engineered to order equipment or services. For revenue recognized over time, there are two types of methods for measuring progress and both are relevant to the Company: (1) input methods and (2) output methods. Although this may vary by business, input methods generally are based on costs incurred relative to estimated total costs. Output methods generally are based on a measurement of progress, such as milestone achievement. The businesses use the method and measure of progress that best depicts the transfer of control to the customer of the goods or services to date relative to the remaining goods or services promised under the contract. Transaction Price Allocated to the Remaining Performance Obligations At December 31, 2018, we estimated that $83.8 million in revenue is expected to be recognized in the future related to performance obligations that are unsatisfied (or partially unsatisfied) at the end of the reporting period. We expect to recognize approximately 56% of our unsatisfied (or partially unsatisfied) performance obligations as revenue in 2019, with the remaining balance to be recognized in 2020 and thereafter. Remaining consideration, including variable consideration, from contracts with customers is included in the amounts presented above and primarily consists of extended warranties on products and multi-year maintenance agreements, which are typically recognized as the performance obligation is satisfied. The Company applied the standard's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 Contract Balances The following table provides information about contract assets and contract liabilities from contracts with customers: 12/31/2018 At Adoption Contract assets $ 9,330 $ 11,932 Contract liabilities - current 36,461 48,268 Contract liabilities - non-current 9,382 9,916 Contract assets primarily relate to the Company's right to consideration for work completed but not billed at the reporting date and are recorded in prepaid and other current assets in the Condensed Consolidated Balance Sheet. Contract assets are transferred to receivables when the right to consideration becomes unconditional. Contract liabilities relate to advance consideration received from customers for which revenue has not been recognized. Current contract liabilities are recorded in other accrued expenses and non-current contract liabilities are recorded in other liabilities in the Condensed Consolidated Balance Sheet. Contract liabilities are reduced when the associated revenue from the contract is recognized. Significant changes in contract assets and liabilities balances during the period are as follows: Contract Assets Opening balance at January 1, 2018 $ 11,932 Cumulative catch-up adjustment upon transition 701 Changes in the estimate of the stage of completion 11,884 Transferred to receivables from contract assets recognized during the period (14,947) Other (240) Closing balance at December 31, 2018 $ 9,330 Contract Liabilities Opening balance at January 1, 2018 $ 58,184 Revenue recognized during the period (68,211) Increases due to cash received 64,603 Other (8,733) Closing balance at December 31, 2018 $ 45,843 The revenue recognized during 2018 that was included in the contract liability at the beginning of the period amounted to $38,410.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in the Condensed Consolidated Statements of Earning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Some contracts with customers include variable consideration primarily related to volume rebates. The Company estimates variable consideration at the most likely amount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anticipated performance and all information (historical, current and forecasted) that is reasonably available. Changes in Accounting Policies The Company adopted Topic 606, effective January 1, 2018, using the modified retrospective method applying Topic 606 to contracts that are not complete as of the date of initial application. Under the modified retrospective method, the cumulative effect of applying the standard has been recognized at the date of initial application, January 1, 2018. The comparative information has not been adjusted and continues to be reported under Topic 605. The Company's accounting policy has been updated to align with Topic 606, and no significant changes to revenue recognition have occurred as a result of the change. Shipping and handling charges are not considered a separate performance obligation. If revenue is recognized for the related good before the shipping and handling activities occur, the related costs of those shipping and handling activities must be accrued. Additionally, all taxes assessed by a governmental authority that are both imposed on and concurrent with a specific revenue-producing transaction and collected from a customer (e.g., sales, use, value added, and some excise taxes) are excluded from revenue. The Company's policy elections related to shipping and handling and taxes have not changed with the adoption of Topic 606. Under Topic 605, revenue was generally recognized when all of the following criteria were met: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and revenue was recognized upon transfer of title and risk of loss, which was generally upon shipment. In limited cases, the Company's revenue arrangements with customers required delivery, installation, testing, certification, or other acceptance provisions to be satisfied before revenue was recognized. The Company included shipping costs billed to customers in Revenue and the related shipping costs in Cost of goods and services. Impact on Financial Statements The adoption of Topic 606 impacted certain contracts for highly customized customer products that have no alternative use and in which the contract specifies the Company has a right to payment for its costs, plus a reasonable margin. For these contracts, the Company now recognizes revenue over time based on the method and measure of progress that best depicts the transfer of control to the customer of the goods or services to date relative to the remaining goods or services promised under the contract. The Company recorded a cumulative catch-up adjustment to retained earnings at January 1, 2018 for $0.2 million, related to the impact of adopting Topic 606 under the modified retrospective method. The impact of adopting Topic 606 was not material to the Company’s consolidated financial statements for the year ended December 31, 2018.</t>
  </si>
  <si>
    <t>Acquisitions</t>
  </si>
  <si>
    <t>Business Combinations [Abstract]</t>
  </si>
  <si>
    <t xml:space="preserve">4. Acquisitions 2018 During the year ended December 31, 2018, the Company acquired two businesses in separate transactions for total consideration of $68,557, net of cash acquired. The businesses were acquired to complement and expand upon existing operations within the Fluids and Refrigeration &amp; Food Equipment segments. The goodwill identified by these acquisitions reflects the benefits expected to be derived from product line expansion and operational synergies. The goodwill is non-deductible for U.S. federal income tax purposes for these acquisitions. On January 2, 2018, the Company acquired 100% of the voting stock of Ettlinger Group ("Ettlinger"), within the Fluids segment for $53,218, net of cash acquired. In connection with this acquisition, the Company recorded goodwill of $36,303 and intangible assets of $19,907, primarily related to customer intangibles. The intangible assets are being amortized over 8 to 15 years. On January 12, 2018, the Company acquired 100% of the voting stock of Rosario Handel B.V. ("Rosario"), within the Refrigeration &amp; Food Equipment segment for total consideration of $15,339, net of cash acquired. In connection with this acquisition, the Company recorded goodwill of $10,408 and a customer intangible asset of $4,149. The customer intangible asset is being amortized over 10 years. The pro forma effects of these acquisitions on the Company’s operations are disclosed in this footnote. 2017 During the year ended December 31, 2017, the Company acquired two businesses in separate transactions for total consideration of $34,300. On April 5, 2017, the Company purchased 100% of the voting stock of Caldera Graphics S.A.S. ("Caldera") within the Engineered Systems segment for $32,857, net of cash acquired and including contingent consideration. In connection with this acquisition, the Company recorded goodwill of $27,174 and intangible assets of $8,169, primarily related to customer intangibles. The goodwill is non-deductible for U.S. federal income tax purposes. The intangible assets are being amortized over 7 to 15 years. One other immaterial acquisition was completed during the year within the Engineered Systems segment. The pro forma effects of these acquisitions on the Company’s operations are disclosed in this footnote. 2016 During 2016, the Company acquired six businesses, in separate transactions, for total consideration of $1,561,737, net of cash acquired. During the measurement period, the Company recorded working capital adjustments which resulted in final net cash consideration of $1,554,448. These acquisitions were completed primarily to complement and expand upon existing operations within the Fluids and Engineered Systems segments. Pro Forma Information The following unaudited pro forma results of operations reflect the 2018 acquisitions as if they had occurred on January 1, 2017 and the 2017 acquisitions as if they had occurred on January 1, 2016. The pro forma information is not necessarily indicative of the results that actually would have occurred, nor does it indicate future operating results. The supplemental pro forma earnings reflect adjustments to earnings from continuing operations as reported in the Consolidated Statements of Earnings to exclude nonrecurring expense related to the fair value adjustments to acquisition-date inventory (after-tax) and acquisition-related costs (after-tax) from the year ended December 31, 2018. These adjustments were not material in 2018 and 2017. The supplemental pro forma earnings for the 2017 period were similarly adjusted for 2017 acquisitions charges as if incurred at the beginning of 2016. The 2018 and 2017 supplemental pro forma earnings are also adjusted to reflect the comparable impact of additional depreciation and amortization expense, net of tax, resulting from the fair value measurement of tangible and intangible assets relating to 2018 and 2017 acquisitions. Years Ended December 31, 2018 2017 Revenue: As reported $ 6,992,118 $ 6,820,886 Pro forma 6,992,434 6,858,255 Earnings: As reported $ 591,145 $ 746,663 Pro forma 594,786 747,537 Basic earnings per share: As reported $ 3.94 $ 4.80 Pro forma 3.97 4.80 Diluted earnings per share: As reported $ 3.89 $ 4.73 Pro forma 3.91 4.74 </t>
  </si>
  <si>
    <t>Disposed and Discontinued Operations</t>
  </si>
  <si>
    <t>Discontinued Operations and Disposal Groups [Abstract]</t>
  </si>
  <si>
    <t>5. Discontinued and Disposed Operations Discontinued Operations The Apergy businesses, as discussed in Note 2, met the criteria to be reported as discontinued operations because the spin-off is a strategic shift in business that has a major effect on the Company's operations and financial results. Therefore, the results of discontinued operations for the years ended December 31, 2018, 2017 and 2016 include the historical results of Apergy prior to its distribution on May 9, 2018. The years ended December 31, 2018, 2017 and 2016 included costs incurred by Dover to complete the spin-off of Apergy amounting to $46,384, $15,270 and $0, respectively, reflected in selling, general and administrative expenses in discontinued operations. Due to lump-sum payments made in 2018 for Apergy participants of the Dover U.S. Pension Plan, non-cash settlement and curtailment costs of approximately $9,200 was classified within discontinuing operations. See Note 2 — Spin-off of Apergy Corporation and Note 16 — Employee Benefit Plans for further information. Summarized results of the Company's discontinued operations are as follows: Years Ended December 31, 2018 2017 2016 Revenue $ 403,688 1,010,135 $ 751,808 Cost of goods and services 254,205 648,805 507,392 Gross profit 149,483 361,330 244,416 Selling, general and administrative expenses 147,261 262,353 236,510 Operating earnings 2,222 98,977 7,906 Other expense, net 9,048 949 3,218 (Loss) earnings from discontinued operations before taxes (6,826) 98,028 4,688 Provision (benefit) for income taxes 14,052 33,026 (2,076) (Loss) earnings from discontinued operations, net of tax $ (20,878) 65,002 $ 6,764 Assets and liabilities of discontinued operations are summarized below: December 31, 2017 Assets of Discontinued Operations Accounts receivable $ 202,052 Inventories, net 201,591 Prepaid and other current assets 14,035 Total current assets 417,678 Property, plant and equipment, net 211,832 Goodwill and intangible assets, net 1,232,843 Other assets and deferred charges 3,200 Total assets $ 1,865,553 Liabilities of Discontinued Operations Accounts payable $ 97,439 Other current liabilities 59,482 Total current liabilities 156,921 Deferred income taxes 90,641 Other liabilities 16,691 Total liabilities $ 264,253 On May 9, 2018, all assets and liabilities of Apergy were spun-off. Therefore, as of December 31, 2018, there were no assets and liabilities classified as discontinued operations. Disposed Businesses 2018 There were no other material dispositions in 2018 aside from the spin-off of Apergy. 2017 On November 1, 2017, the Company completed the sale of the consumer and industrial winch business of Warn Industries, Inc. ("Warn"), a wholly owned subsidiary of the Company, for total consideration of $250,283. The Company recognized a pre-tax gain on sale of $116,932. The Company retained the automotive business of Warn within the Industrials platform of the Engineered Systems segment. On February 14, 2017, the Company completed the sale of Performance Motorsports International ("PMI"), a wholly owned subsidiary of the Company that manufactures pistons and other engine related components serving the motorsports and powersports markets. Total consideration for the transaction was $147,313, including cash proceeds of $118,706. The Company recognized a pre-tax gain on sale of $88,402 and recorded a 25% equity method investment at fair value of $18,607 as well as a subordinated note receivable of $10,000. Other immaterial dispositions completed during the year were recorded as a net pre-tax loss of $2,196. Gains and losses recorded from the sale of businesses were reported in the gain on sale of businesses line in the Consolidated Statements of Earnings. 2016 On February 17, 2016, the Company completed the sale of Texas Hydraulics, a custom manufacturer of fluid power components within the Engineered Systems segment. The Company received gross proceeds of $47,300 and in connection with the sale of Texas Hydraulics, the Company recorded a pre-tax gain of $11,853. On November 1, 2016, the Company completed the sale of Tipper Tie, a global supplier of processing and clip packaging machines within the Refrigeration &amp; Food Equipment segment. The Company received gross proceeds of $158,887 with the sale and recorded a pre-tax gain of $85,035. Management evaluates Dover's businesses periodically and may from time to time sell or discontinue certain operations for various reasons. The disposals in 2017 and 2016 did not represent strategic shifts in operations and, therefore, did not qualify for presentation as a discontinued operation, unless otherwise noted.</t>
  </si>
  <si>
    <t>Inventory, Net [Abstract]</t>
  </si>
  <si>
    <t>Inventories [Text Block]</t>
  </si>
  <si>
    <t xml:space="preserve">6. Inventories The components of inventories were as follows: December 31, 2018 December 31, 2017 Raw materials $ 439,616 $ 400,009 Work in progress 154,878 128,296 Finished goods 265,722 251,402 Subtotal 860,216 779,707 Less reserves (111,420) (102,664) Total $ 748,796 $ 677,043 </t>
  </si>
  <si>
    <t>Property, Plant and Equipment</t>
  </si>
  <si>
    <t>Property, Plant and Equipment [Abstract]</t>
  </si>
  <si>
    <t>Property, Plant and Equipment [Text Block]</t>
  </si>
  <si>
    <t xml:space="preserve">7. Property, Plant and Equipment, net The components of property, plant and equipment, net were as follows: December 31, 2018 December 31, 2017 Land $ 53,623 $ 54,918 Buildings and improvements 529,982 517,049 Machinery, equipment and other 1,555,345 1,472,852 Property, plant and equipment, gross 2,138,950 2,044,819 Total accumulated depreciation (1,332,453) (1,256,879) Property, plant and equipment, net $ 806,497 $ 787,940 </t>
  </si>
  <si>
    <t>Goodwill and Other Intangible Assets</t>
  </si>
  <si>
    <t>Goodwill and Intangible Assets Disclosure [Abstract]</t>
  </si>
  <si>
    <t xml:space="preserve">8. Goodwill and Other Intangible Assets Goodwill ASC 350 “Intangibles - Goodwill and Other Intangibles” provides guidance on an entity's subsequent measurement and recognition of goodwill and other intangibles, including subsequent changes to carrying amounts, including impairment and fair value adjustments. In accordance with the guidance set forth in ASC 350, and in connection with the separation of Apergy, the Company was required to calculate the portion of goodwill included in the Apergy distribution. Using a relative fair value approach, the Company reallocated $3,546 of goodwill from a reporting unit that included Apergy to a reporting unit now included within the Engineered Systems segment. See Note 18 — Segment Information for further information. The changes in the carrying value of goodwill by reportable operating segments were as follows: Engineered Systems Fluids Refrigeration &amp; Food Equipment Total Goodwill $ 1,636,291 $ 1,563,938 $ 536,179 $ 3,736,408 Accumulated impairment loss (10,591) (59,970) — (70,561) Balance at January 1, 2017 $ 1,625,700 $ 1,503,968 $ 536,179 $ 3,665,847 Acquisitions 30,180 — — 30,180 Purchase price adjustments 6,826 (35,939) — (29,113) Disposition of business (79,113) — (296) (79,409) Foreign currency translation 61,796 36,255 816 98,867 Balance at December 31, 2017 1,645,389 1,504,284 536,699 3,686,372 Reallocation due to Apergy separation 3,546 — — 3,546 Acquisitions — 36,303 10,408 46,711 Purchase price adjustments 328 — — 328 Foreign currency translation (25,603) (32,985) (1041) (59,629) Balance at December 31, 2018 $ 1,623,660 $ 1,507,602 $ 546,066 $ 3,677,328 During 2018 and 2017, the Company recognized additions of $46,711 and $30,180, respectively, to goodwill as a result of acquisitions as discussed in Note 4 — Acquisitions. During 2018 and 2017, the Company recorded adjustments totaling $328 and $(29,113), respectively, as a result of the finalization of purchase price allocation to assets acquired and liabilities assumed related to acquisitions completed in 2017 and 2016. The net goodwill transferred to Apergy on May 9, 2018 amounted to $899,888. During 2017, the Company derecognized $79,409 of goodwill as a result of the disposition of businesses as discussed in Note 5 — Discontinued and Disposed Operations. The Company reallocated goodwill upon disposal based upon the fair value of the disposed business relative to the remaining entities in its reporting unit. Annual impairment testing The Company tests goodwill for impairment annually in the fourth quarter of each year and whenever events or circumstances indicate an impairment may have occurred. Consequently, in connection with the separation of Apergy, the Company realigned its remaining businesses and reallocated goodwill among its reporting units based on their relative fair value and tested goodwill for impairment in the second quarter of 2018. The Company concluded that no impairment indicators existed. The Company performed its annual goodwill impairment test during the fourth quarter of 2018 using a discounted cash flow analysis as discussed in Note 1 — Description of Business and Summary of Significant Accounting Policies. The Company performed a quantitative goodwill impairment test for each of its seven reporting units, concluding that the fair values of all of its reporting units were substantially in excess of their carrying values. As previously noted, the fair values of each of the Company’s reporting units was determined using a discounted cash flow analysis which includes management’s current assumptions as to future cash flows and long-term growth rates. The discount rates used in these analyses varied by reporting unit and were based on a capital asset pricing model and published relevant industry rates. The Company used discount rates commensurate with the risks and uncertainties inherent to each reporting unit and in our internally developed forecasts. Discount rates used in the 2018 reporting unit valuations ranged from 8.5% to 9.5%. While the Company believes the assumptions used in the 2018 impairment analysis are reasonable and representative of expected results, if market conditions worsen or persist for an extended period of time, an impairment of goodwill or assets may occur. The Company will continue to monitor the long-term outlook and forecasts, including estimated future cash flows, for these businesses and the impact on the carrying value of goodwill and assets. Intangible Assets The Company's definite-lived and indefinite-lived intangible assets by major asset class were as follows: December 31, 2018 December 31, 2017 Gross Carrying Amount Accumulated Amortization Net Carrying Amount Gross Carrying Amount Accumulated Amortization Net Carrying Amount Amortized intangible assets: Customer intangibles $ 1,395,742 $ 645,305 $ 750,437 $ 1,405,361 $ 559,447 $ 845,914 Trademarks 214,774 72,305 142,469 217,621 58,523 159,098 Patents 144,302 128,254 16,048 145,577 123,135 22,442 Unpatented technologies 155,380 85,560 69,820 152,913 71,284 81,629 Distributor relationships 82,970 37,943 45,027 85,794 32,092 53,702 Drawings &amp; manuals 31,849 23,273 8,576 32,739 20,767 11,972 Other 21,046 15,835 5,211 23,095 12,028 11,067 Total 2,046,063 1,008,475 1,037,588 2,063,100 877,276 1,185,824 Unamortized intangible assets: Trademarks 96,668 — 96,668 96,800 — 96,800 Total intangible assets, net $ 2,142,731 $ 1,008,475 $ 1,134,256 $ 2,159,900 $ 877,276 $ 1,282,624 The Company recorded $24,056 of acquired intangible assets in 2018. See Note 4 — Acquisitions. Amortization expense was $143,868, $150,171 and $130,171, including acquisition-related intangible amortization of $142,170, $148,147 and $128,007, for the years ended December 31, 2018, 2017 and 2016, respectively. Estimated future amortization expense related to intangible assets held at December 31, 2018 is as follows: Estimated Amortization 2019 $ 131,936 2020 123,425 2021 117,381 2022 103,917 2023 93,854 </t>
  </si>
  <si>
    <t>Accrued Expenses and Other Liabilities</t>
  </si>
  <si>
    <t>Accrued Expenses and Other Liabilities [Abstract]</t>
  </si>
  <si>
    <t>Accrued Expenses and Other Liabilities [Text Block]</t>
  </si>
  <si>
    <t xml:space="preserve">9. Other Accrued Expenses and Other Liabilities The following table details the major components of Other accrued expenses: December 31, 2018 December 31, 2017 Warranty $ 42,498 $ 51,360 Contract liabilities - current 36,461 48,268 Taxes other than income 34,785 35,976 Accrued rebates and volume discounts 38,064 36,367 Restructuring and exit costs 27,697 31,312 Accrued interest 25,390 31,066 Accrued commissions (non-employee) 17,847 12,481 Other (none of which are individually significant) 90,710 87,605 Total current liabilities $ 313,452 $ 334,435 The following table details the major components of Other liabilities (non-current): December 31, 2018 December 31, 2017 Defined benefit and other post-retirement benefit plans $ 167,930 $ 185,972 Unrecognized tax benefits 112,299 84,452 Deferred compensation 81,332 77,860 Legal and environmental 31,462 34,105 Contract liabilities - non current 9,382 9,916 Warranty 7,575 8,043 Other (none of which are individually significant) 22,415 25,200 Total other liabilities $ 432,395 $ 425,548 Warranty Estimated warranty program claims are provided for at the time of sale. Amounts provided for are based on historical costs and adjusted for new claims. Additionally, a warranty accrual related to a product recall was $497 and $6,613, at December 31, 2018 and 2017, respectively. See Note 15 — Commitments and Contingent Liabilities for further details.The changes in the carrying amount of product warranties were as follows: Years Ended December 31, 2018 2017 2016 Beginning Balance, December 31 of the Prior Year $ 59,403 $ 80,331 $ 40,046 Provision for warranties 59,176 57,164 66,457 Settlements made (66,687) (71,068) (33,759) Other adjustments, including acquisitions and currency translation (1,819) (7,024) 7,587 Ending Balance, December 31 $ 50,073 $ 59,403 $ 80,331 </t>
  </si>
  <si>
    <t>Restructuring Activities</t>
  </si>
  <si>
    <t>Restructuring and Related Activities [Abstract]</t>
  </si>
  <si>
    <t>Restructuring and Related Activities Disclosure [Text Block]</t>
  </si>
  <si>
    <t>10. Restructuring Activities The Company initiated various restructuring programs and incurred severance and other restructuring costs by segment as follows: Years Ended December 31, 2018 2017 2016 Engineered Systems $ 21,040 $ 12,066 $ 4,097 Fluids 25,744 16,348 19,143 Refrigeration &amp; Food Equipment 3,475 14,070 928 Corporate 8,244 9,776 837 Total $ 58,503 $ 52,260 $ 25,005 These amounts are classified in the Consolidated Statements of Earnings as follows: Cost of goods and services $ 16,921 $ 16,658 $ 5,335 Selling, general and administrative expenses 41,582 35,602 19,670 Total $ 58,503 $ 52,260 $ 25,005 Total restructuring charges of $58,503 incurred during the year ended December 31, 2018, were a result of restructuring programs initiated in 2017 and 2018. Restructuring expense includes $56,138 related to two significant rightsizing programs for the year ended December 31, 2018. Rightsizing during the first half of the year were largely initiated in the fourth quarter of 2017 and designed to better align the Company's cost structure in preparation for the Apergy separation and included targeted facility consolidations, headcount reductions and other measures to further optimize operations. The rightsizing actions taken due to the Apergy separation are substantially complete. Rightsizing in the second half of 2018 were comprised primarily of broad-based selling, general and administrative expense reduction and footprint consolidation initiatives designed to increase operating margin, enhance operations and position the Company for sustained growth and investment. The Company expects to incur total charges of approximately $42 million related to selling, general and administrative expense reduction initiatives, $37 million of which was incurred during the year ended December 31, 2018 and approximately $5 million of which the Company expects to incur in 2019. The Company expects to incur total restructuring charges of approximately $15 million related to the footprint consolidation initiatives, $5 million of which was incurred during the year ended December 31, 2018 and approximately $10 million of which the Company expects to incur in 2019 and 2020. Additional programs, beyond the scope of the announced programs may be implemented during 2019 with related restructuring charges. The $58.5 million of restructuring charges incurred during 2018 included the following programs: • The Engineered Systems segment recorded $21,040 of restructuring charges related to programs across the segment focused on headcount reductions and manufacturing plant consolidation. • The Fluids segment recorded $25,744 of restructuring charges principally related to headcount reductions and manufacturing plant and facility consolidations, focused on achieving long-term footprint optimization. • The Refrigeration &amp; Food Equipment segment recorded $3,475, of restructuring charges primarily due to headcount reductions, product exit and manufacturing plant consolidation. • Corporate recorded $8,244 of restructuring charges primarily related to headcount reductions. Restructuring expenses incurred in 2017 and 2016 also included headcount reduction, targeted facility consolidations at certain businesses and actions taken to optimize the Company's cost structure. The following table details the Company’s severance and other restructuring accrual activities: Severance Exit Total Balance at January 1, 2016 $ 9,871 $ 2,232 $ 12,103 Restructuring charges 19,166 5,839 25,005 Payments (17,111) (5,138) (22,249) Other, including foreign currency translation (1,268) (1,703) (1) (2,971) Balance at December 31, 2016 10,658 1,230 11,888 Restructuring charges 32,228 20,032 52,260 Payments (16,898) (5,707) (22,605) Other, including foreign currency translation (1,033) (9,239) (1) (10,272) Balance at December 31, 2017 24,955 6,316 31,271 Restructuring charges 45,146 13,357 58,503 Payments (43,287) (8,713) (52,000) Other, including foreign currency translation (2,530) (7,080) (1) (9,610) Balance at December 31, 2018 $ 24,284 $ 3,880 $ 28,164 (1) Other activity in exit reserves primarily represents the non-cash write-off of certain long-lived assets and inventory in connection with certain facility closures and product exits. The restructuring accrual balances at December 31, 2018 primarily reflects restructuring plans initiated during the year, inclusive of rightsizing-related restructuring and ongoing lease commitment obligations for facilities closed in prior periods.</t>
  </si>
  <si>
    <t>Borrowings</t>
  </si>
  <si>
    <t>Debt Disclosure [Abstract]</t>
  </si>
  <si>
    <t>Borrowings and Lines of Credit [Text Block]</t>
  </si>
  <si>
    <t>11. Borrowings and Lines of Credit Borrowings consist of the following: December 31, 2018 December 31, 2017 Short-term: Current portion of long-term and short-term borrowings $ — $ 350,402 Commercial paper 220,318 230,700 Notes payable and current maturities of long-term debt $ 220,318 $ 581,102 Carrying amount (1) Principal December 31, 2018 December 31, 2017 Long-term: 5.45% 10-year notes due March 15, 2018 $ 350,000 $ — $ 349,918 2.125% 7-year notes due December 1, 2020 (euro-denominated) € 300,000 339,657 354,349 4.30% 10-year notes due March 1, 2021 $ 450,000 449,200 448,831 3.150% 10-year notes due November 15, 2025 $ 400,000 395,368 394,695 1.25% 10-year notes due November 9, 2026 (euro-denominated) € 600,000 672,103 701,058 6.65% 30-year debentures due June 1, 2028 $ 200,000 199,054 198,954 5.375% 30-year debentures due October 15, 2035 $ 300,000 295,811 295,561 6.60% 30-year notes due March 15, 2038 $ 250,000 247,827 247,713 5.375% 30-year notes due March 1, 2041 $ 350,000 343,877 343,600 Other 763 2,034 Total long-term debt 2,943,660 3,336,713 Less long-term debt current portion — (350,011) Net long-term debt $ 2,943,660 $ 2,986,702 (1) Carrying amount is net of unamortized debt discount and deferred debt issuance costs. Total unamortized debt discounts were $15.8 million and $17.6 million as of December 31, 2018, and December 31, 2017, respectively. Total deferred debt issuance costs were $13.0 million and $14.9 million as of December 31, 2018, and December 31, 2017, respectively. The discounts are being amortized to interest expense using the effective interest method over the life of the issuances. On March 15, 2018, the outstanding 5.45% notes with a principal value of $350.0 million matured. The repayment of debt was funded by the Company's commercial paper program and existing cash balances. The Company maintains a $1 billion five-year unsecured committed revolving credit facility with a syndicate of banks which expires on November 10, 2020. At the Company's election, loans under the Credit Agreement will bear interest at a base rate plus an applicable margin. In addition, the Credit Agreement requires the Company to pay a facility fee and imposes various restrictions on the Company such as, among other things, the requirement for the Company to maintain an interest coverage ratio of consolidated EBITDA to consolidated net interest expense of greater than or equal to 3.0 to 1. The Company was in compliance with all covenants in the Credit Agreement and other long-term debt covenants at December 31, 2018 and had a coverage ratio of 9.6 to 1.0. The Company primarily uses this facility as liquidity back-up for its commercial paper program and has not drawn down any loans under the facility and does not anticipate doing so. The Company generally uses commercial paper borrowings for general corporate purposes, funding of acquisitions and the repurchases of its common stock. As of December 31, 2018, the future maturities of long-term debt were as follows: Future Maturities 2019 $ — 2020 340,369 2021 449,200 2022 — 2023 — 2024 and thereafter 2,154,091 Total $ 2,943,660 Letters of Credit</t>
  </si>
  <si>
    <t>Financial Instruments</t>
  </si>
  <si>
    <t>Derivative Instruments and Hedging Activities Disclosure [Abstract]</t>
  </si>
  <si>
    <t>Derivative Instruments and Hedging Activities Disclosure [Text Block]</t>
  </si>
  <si>
    <t>12. Financial Instruments Derivatives The Company is exposed to market risk for changes in foreign currency exchange rates due to the global nature of its operations. In order to manage this risk the Company has hedged portions of its forecasted sales and purchases, which occur within the next twelve months and are denominated in non-functional currencies, with currency forward contracts designated as cash flow hedges. At December 31, 2018 and 2017, the Company had contracts with U.S. dollar equivalent notional amounts of $153,873 and $115,580, respectively, to exchange foreign currencies, principally the Pound Sterling, Chinese yuan, Swedish krona, Euro, and Canadian dollar. The Company believes it is probable that all forecasted cash flow transactions will occur. In addition, the Company had outstanding contracts at December 31, 2018 and 2017 with a total notional amount of $66,906 and $59,952, respectively, that are not designated as hedging instruments. These instruments are used to reduce the Company's exposure to operating receivables and payables that are denominated in non-functional currencies. Gains and losses on these contracts are recorded in other expense (income), net in the Consolidated Statements of Earnings. The following table sets forth the fair values of derivative instruments held by the Company as of December 31, 2018 and 2017 and the balance sheet lines in which they are recorded: Fair Value Asset (Liability) December 31, 2018 December 31, 2017 Balance Sheet Caption Foreign currency forward $ 1,874 $ 358 Prepaid/Other assets Foreign currency forward (1,165) (2,243) Other accrued expenses For a cash flow hedge, the effective portion of the change in estimated fair value of a hedging instrument is recorded in Other comprehensive earnings (loss), net of tax as a separate component of the Consolidated Statements of Stockholders' Equity and is reclassified into Cost of goods and services in the Consolidated Statements of Earnings during the period in which the hedged transaction is recognized. The amount of gains or losses from hedging activity recorded in earnings is not significant and the amount of unrealized gains and losses from cash flow hedges, which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300,000 and €600,000 of euro-denominated notes issued December 4, 2013 and November 9, 2016, respectively, as a hedge of a portion of its net investment in euro-denominated operations. Changes in the value of the euro-denominated debt are recognized in foreign currency translation adjustments within other comprehensive earnings (loss) of the Consolidated Statements of Comprehensive Earnings to offset changes in the value of the net investment in euro-denominated operations. Changes in the value of the euro-denominated debt resulting from exchange rate differences are offset by changes in the net investment due to the high degree of effectiveness between the hedging instruments and the exposure being hedged. Amounts recognized in other comprehensive earnings (loss) for the gains (losses) on its net investment hedges were as follows: 2018 2017 2016 Gain/(loss) on euro-denominated debt $ 45,230 $ (125,262) $ 53,791 Tax (expense)/benefit (9,498) 43,842 (18,827) Gain/(loss) on net investment hedges, net of tax $ 35,732 $ (81,420) $ 34,964 Fair Value Measurements Accounting Standards Codification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Company's assets and liabilities measured at fair value on a recurring basis as of December 31, 2018 and 2017 were as follows: Level 2 Level 2 Assets: Foreign currency cash flow hedges $ 1,874 $ 358 Liabilities: Foreign currency cash flow hedges 1,165 2,243 The derivative contracts are measured at fair value using models based on observable market inputs such as foreign currency exchange rates and interest rates; therefore, they are classified within Level 2 of the fair value hierarchy. In addition to fair value disclosure requirements related to financial instruments carried at fair value, accounting standards require disclosures regarding the fair value of all of the Company’s financial instruments. The estimated fair value of long-term debt at December 31, 2018 and 2017 was $3,132,330 and $3,324,776, respectively, compared to the carrying value of $2,943,660 and $2,986,702, respectively. The estimated fair value of long-term debt is based on quoted market prices for similar instruments and is, therefore, classified as Level 2 within the fair value hierarchy. The carrying values of cash equivalents, trade receivables, accounts payable and notes payable are reasonable estimates of their fair values as of December 31, 2018 and 2017 due to the short-term nature of these instruments.</t>
  </si>
  <si>
    <t>Income Taxes</t>
  </si>
  <si>
    <t>Income Tax Disclosure [Abstract]</t>
  </si>
  <si>
    <t>Income Tax Disclosure [Text Block]</t>
  </si>
  <si>
    <t>13. Income Taxes Income taxes have been based on the following components of Earnings before provision for income taxes and discontinued operations in the Consolidated Statements of Earnings: Years Ended December 31, 2018 2017 2016 Domestic $ 344,793 $ 544,900 $ 423,006 Foreign 380,585 330,915 261,638 Total $ 725,378 $ 875,815 $ 684,644 Income tax expense (benefit) relating to continuing operations for the years ended December 31, 2018, 2017 and 2016 is comprised of the following: Years Ended December 31, 2018 2017 2016 Current: U.S. federal $ 47,445 $ 188,559 $ 113,591 State and local 14,120 18,857 17,037 Foreign 86,523 43,228 81,034 Total current 148,088 250,644 211,662 Deferred: U.S. federal 876 (121,879) 15,355 State and local 626 (1,247) 1,428 Foreign (15,357) 1,634 (45,929) Total deferred (13,855) (121,492) (29,146) Total expense $ 134,233 $ 129,152 $ 182,516 Differences between the effective income tax rate and the U.S. federal income statutory tax rate are as follows: Years Ended December 31, 2018 2017 2016 U.S. federal income tax rate 21.0 % 35.0 % 35.0 % State and local taxes, net of federal income tax benefit 1.6 1.0 1.8 Foreign operations tax effect (1.1) (6.2) (6.8) SAB 118 (0.6) — — Domestic manufacturing deduction — (1.7) (1.7) Foreign tax credits (0.3) 0.1 (0.2) Stock options (2.0) (1.0) — Changes in tax law — (6.7) (1.4) Disposition of businesses — (4.6) — Other (0.1) (1.2) — Effective tax rate from continuing operations 18.5 % 14.7 % 26.7 % The tax effects of temporary differences that give rise to future deferred tax assets and liabilities are as follows: December 31, 2018 December 31, 2017 Deferred Tax Assets: Accrued compensation, principally postretirement and other employee benefits $ 72,795 $ 63,463 Accrued expenses, principally for state income taxes, interest and warranty 30,159 20,400 Net operating loss and other carryforwards 290,629 268,131 Inventories, principally due to reserves for financial reporting purposes and capitalization for tax purposes 19,228 11,659 Accounts receivable, principally due to allowance for doubtful accounts 5,083 6,426 Accrued insurance 1,897 1,264 Long-term liabilities, principally warranty, environmental and exit costs 4,183 5,920 Other assets (23,533) (15,467) Total gross deferred tax assets 400,441 361,796 Valuation allowance (264,398) (238,236) Total deferred tax assets, net of valuation allowances 136,043 123,560 Deferred Tax Liabilities: Intangible assets, principally due to different tax and financial reporting bases and amortization lives (394,851) (406,197) Property, plant and equipment, principally due to differences in depreciation (49,380) (37,783) Accounts receivable (1,704) (4,654) Total gross deferred tax liabilities (445,935) (448,634) Net deferred tax liability $ (309,892) $ (325,074) Classified as follows in the Consolidated Balance Sheets: Other assets and deferred charges $ 29,433 $ 23,127 Deferred income taxes (339,325) (348,201) $ (309,892) $ (325,074) As of December 31, 2018, the Company had non-U.S loss carryforwards of $1,048 million primarily resulting from non-operating activities. The entire balance of the non-U.S. losses as of December 31, 2018 is available to be carried forward, with $150.6 million of these losses beginning to expire during the years 2019 through 2038. The remaining $897.5 million of such losses can be carried forward indefinitely. The Company has $62.9 million and $59.8 million of state tax loss carryforwards as of December 31, 2018 and 2017, respectively that are available for use by the Company between 2019 and 2038. The Company maintains valuation allowances by jurisdiction against the deferred tax assets related to certain of these carryforwards as utilization of these tax benefits is not assured for certain jurisdictions. On December 22, 2017, the Tax Reform Act was enacted which permanently reduced the U.S. corporate income tax rate from a maximum of 35% to a flat 21% rate, effective January 1, 2018. As a result of the reduction in the U.S. corporate income tax rate, the Company revalued its ending net deferred tax liabilities as of December 31, 2017 and recognized a provisional tax benefit of $172.0 million. The Tax Reform Act also imposed a tax for a one-time deemed repatriation of post-1986 unremitted foreign earning and profit through the year ended December 31, 2018. As of December 31, 2017, the Company recorded provisional tax expense related to the deemed repatriation of $111.6 million payable over eight years. The GILTI provisions of the Tax Reform Act require the Company to include in its U.S. income tax return foreign subsidiary earnings in excess of an allowable return on the foreign subsidiary’s tangible assets. On December 22, 2017, the SEC staff issued SAB 118 to address the application of U.S. GAAP in situations when a registrant does not have the necessary information available, prepared, or analyzed (including computations) in reasonable detail to complete the accounting for certain income tax effects of the Tax Reform Act. In accordance with the SAB 118 guidance, the Company recognized the provisional tax impacts related to deemed repatriated earnings and the benefit for the revaluation of deferred tax assets and liabilities in its consolidated financial statements for the year ended December 31, 2017. In accordance with SAB 118, the Company finalized the financial reporting impact of the Tax Reform Act in the fourth quarter of 2018. For the year ended December 31, 2018, the Company recorded a $4.2 million net tax benefit, which resulted in a 0.6% decrease in the effective tax rate, as an adjustment to the provisional estimates as a result of additional regulatory guidance and changes in interpretations and assumptions the Company has made as a result of the Tax Reform Act. Unrecognized Tax Benefits The Company files U.S. federal, state, local and foreign tax returns. The Company is routinely audited by the tax authorities in these jurisdictions, and a number of audits are currently underway. It is reasonably possible during the next twelve months that uncertain tax positions may be settled, which could result in a decrease in the gross amount of unrecognized tax benefits. This decrease may result in an income tax benefit. Due to the potential for resolution of federal, state and foreign examinations, and the expiration of various statutes of limitation, the Company's gross unrecognized tax benefits balance may change within the next twelve months by a range of zero to $12.5 million. The Company is no longer subject to examinations of its federal income tax returns through 2014. All significant state, local and international matters have been concluded through 2012. The Company believes adequate provision has been made for all income tax uncertainties. The following table is a reconciliation of the beginning and ending balances of the Company’s unrecognized tax benefits: Total Unrecognized tax benefits at January 1, 2016 $ 66,088 Additions based on tax positions related to the current year 7,929 Additions for tax positions of prior years 9,076 Reductions for tax positions of prior years (3,067) Cash settlements (3,106) Lapse of statutes (6,605) Unrecognized tax benefits at December 31, 2016 70,315 Additions based on tax positions related to the current year 14,466 Additions for tax positions of prior years 4,105 Reductions for tax positions of prior years (9,653) Cash settlements (954) Lapse of statutes (10,245) Unrecognized tax benefits at December 31, 2017 68,034 Additions based on tax positions related to the current year 15,580 Additions for tax positions of prior years 29,637 Reductions for tax positions of prior years (5,226) Cash settlements (7,345) Lapse of statutes (7,219) Unrecognized tax benefits at December 31, 2018 ( 1 ) $ 93,461 ( 1 ) If recognized, the net amount of potential tax benefits that would impact the Company’s effective tax rate is $85.4 million. During the years ended December 31, 2018, 2017 and 2016, the Company recorded expense (income) of $2.4 million, $(0.5) million and $0.7 million, respectively, as a component of provision for income taxes related to the accrued interest and penalties on unrecognized tax benefits. The Company had accrued interest and penalties of $18.8 million at December 31, 2018 and $16.5 million at December 31, 2017, which are not included in the above table.</t>
  </si>
  <si>
    <t>Equity and Cash Incentive Program</t>
  </si>
  <si>
    <t>Share-based Compensation [Abstract]</t>
  </si>
  <si>
    <t xml:space="preserve">14. Equity and Cash Incentive Program The Company's share-based awards are typically granted annually at its regularly scheduled first quarter Compensation Committee meeting. Additionally, in the second quarter, the Company granted equity awards to its new President and Chief Executive Officer. Awards made pursuant to the terms of the Company's 2012 Equity and Cash Incentive Plan (the "2012 Plan"), which was approved by shareholders on May 3, 2012. This plan replaced the 2005 Equity and Cash Incentive Plan (the "2005 Plan"), which would have otherwise terminated according to its terms on January 31, 2015 and the 1996 Non-Employee Directors Stock Compensation Plan (the "Directors Plan"), which would have otherwise terminated according to its terms on December 31, 2012. Upon adoption of the 2012 Plan, no additional awards could be granted under the 2005 Plan. Officers and other key employees, as well as non-employee directors, are eligible to participate in the 2012 Plan, which has a ten-year term and will terminate on May 3, 2022. The 2012 Plan provides for stock options and SARs grants, restricted stock awards, restricted stock unit awards, performance share awards, cash performance awards, directors' shares and deferred stock units. Under the 2012 Plan, a total of 17,000,000 shares of common stock are reserved for issuance, subject to adjustments resulting from stock dividends, stock splits, recapitalizations, reorganizations and other similar changes. The exercise price per share for SARs is equal to the closing price of the Company’s stock on the New York Stock Exchange on the date of grant. New common shares are issued when SARs are exercised. The period during which SARs are exercisable is fixed by the Company’s Compensation Committee at the time of grant. Generally, the SARs vest after three ten In addition, in connection with the separation of Apergy, the Company modified the outstanding equity awards for its employees. The awards were modified such that all individuals received an equivalent fair value both before and after the separation of Apergy. This modification resulted in the issuance of an additional 1,138,008 SARs, 26,316 performance shares, and 47,063 RSUs. The exercise price of these outstanding awards, where applicable, was adjusted to preserve the value of the awards immediately prior to the separation. As no incremental fair value was awarded as a result of the issuance of these additional shares, the modification did not result in additional compensation expense. Stock-based compensation costs are reported within Selling, general and administrative expenses in the Consolidated Statements of Earnings. The following table summarizes the Company’s compensation expense relating to all stock-based incentive plans: Years Ended December 31, 2018 2017 2016 Pre-tax stock-based compensation expense (continuing) $ 23,698 $ 24,073 $ 18,650 Tax benefit (2,722) (8,411) (6,579) Total stock-based compensation expense, net of tax $ 20,976 $ 15,662 $ 12,071 Pre-tax stock-based compensation expense attributable to Apergy employees for the year ended December 31, 2018, 2017 and 2016 was $744, $2,454 and $2,366, respectively. These costs are reported within earnings from discontinued operations in the Condensed Consolidated Statement of Earnings. On January 1, 2017, the Company adopted ASU 2016-09, Compensation: Stock Compensation (Topic 718). The adoption of the new standard resulted in the recognition of excess tax benefits in the Company's provision for income taxes within the Consolidated Statements of Earnings rather than paid-in capital of $14,759 and $8,365 for the years ended December 31, 2018 and 2017, respectively. The Company recognized a net tax benefit of $4,964 during 2016 for the exercise of SARs, restricted stock awards, restricted stock unit awards and performance share awards. These benefits for 2016 have been recorded as an increase to additional paid-in capital and are reflected as financing cash inflows in the Consolidated Statements of Cash Flows. SARs In 2018, 2017 and 2016, the Company issued SARs covering 757,603, 1,028,116 and 1,346,354 shares, respectively. Since 2006, the Company has only issued SARs and does not anticipate issuing stock options in the future. The fair value of each SAR grant was estimated on the date of grant using a Black-Scholes option-pricing model with the following assumptions: 2018 2017 2016 Risk-free interest rate 2.58 % - 2.87% 1.80 % 1.05 % Dividend yield 1.99 % - 2.43% 2.27 % 3.09 % Expected life (years) 5.6 - 5.7 4.6 4.6 Volatility 20.95 % - 21.20% 21.90 % 26.17 % Grant price (1) $79.75 - $82.09 $ 66.85 $ 48.28 Fair value at date of grant (1) $14.58 - $15.41 $ 10.65 $ 7.80 (1) Updated to reflect the modification of grants in connection with the separation of Apergy on May 9, 2018.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awards is based on the U.S. Treasury yield curve in effect at the time of grant. A summary of activity relating to SARs granted under the 2012 Plan and the predecessor plans for the year ended December 31, 2018 is as follows: SARs Number of Shares Weighted Average Exercise Price Weighted Average Remaining Contractual Term (Years) Outstanding at January 1, 2018 6,573,979 $ 62.78 Granted ( 1 ) 757,603 81.43 Surrendered upon spin-off ( 2 ) (210,119) 68.36 Modification upon spin-off ( 3 ) 1,138,008 — Forfeited / expired (438,014) 68.76 Exercised (2,492,253) 47.17 Outstanding at December 31, 2018 5,329,204 60.19 6.2 Exercisable at December 31, 2018 2,661,980 $ 57.26 4.5 (1) Weighted average grant-date fair value updated to reflect the modification of grants in connection with the separation of Apergy on May 9, 2018. ( 2 ) In connection with the spin-off on May 9, 2018, Apergy employees surrendered their outstanding Dover equity awards, which were then converted to Apergy equity awards. ( 3 ) Subsequent to the separation of Apergy, the Company modified its outstanding equity awards to employees such that all individuals received an equivalent fair value both before and after the separation, which resulted in a lower exercise price for all outstanding equity awards at the time of modification. The following table summarizes information about outstanding SARs at December 31, 2018: SARs Outstanding SARs Exercisable Range of Exercise Prices Number of Shares Weighted Average Exercise Price Weighted Average Remaining Life in Years Aggregate Intrinsic Value Number of Shares Weighted Average Exercise Price Weighted Average Remaining Life in Years Aggregate Intrinsic Value $21.89 - $37.79 135,497 $ 29.61 0.9 $ 5,601 135,497 $ 29.61 0.9 $ 5,601 $40.54 - $58.69 2,323,949 $ 50.13 5.3 48,394 1,233,688 $ 31.87 3.6 23,646 $61.79 - $82.51 2,869,758 $ 69.79 7.3 10,881 1,292,795 $ 65.33 5.7 7,368 5,329,204 $ 64,876 2,661,980 $ 36,615 Unrecognized compensation expense related to SARs not yet exercisable was $8,315 at December 31, 2018. This cost is expected to be recognized over a weighted average period of 1.8 years. Other information regarding the exercise of SARs is listed below: 2018 2017 2016 SARs Fair value of SARs that became exercisable $ 12,832 $ 16,006 $ 24,843 Aggregate intrinsic value of SARs exercised $ 101,365 $ 44,646 $ 34,916 Performance Share Awards Performance share awards granted are expensed over the three-year requisite performance and service period. Awards become vested if (1) the Company achieves certain specified internal metrics and (2) the employee remains continuously employed by the Company during the performance period. Partial vesting may occur after separation from service in the case of certain terminations not for cause and for retirements. In 2018, 2017 and 2016, the Company issued performance shares covering 122,459, 57,958 and 79,561 shares, respectively. The performance share awards granted in these years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up or down based on expected attainment, if that attainment differs from previous estimates. The cumulative effect on current and prior periods of a change in attainment is recognized in Selling, general and administrative expenses in the Consolidated Statements of Earnings in the period of change. The fair value and average attainment used in determining compensation cost of the performance shares issued in 2018, 2017 and 2016 are as follows for the year ended December 31, 2018: Performance shares 2018 2017 2016 Fair value per share at date of grant (1) $79.75 - $82.09 $66.85 $48.28 Average attainment rate reflected in expense 285.39 % 280.00 % 34.61 % (1) Updated to reflect the modification of grants in connection with the separation of Apergy on May 9, 2018. A summary of activity for performance share awards for the year ended December 31, 2018 is as follows: Number of Shares Weighted Average Grant-Date Fair Value Unvested at January 1, 2018 124,467 $ 65.80 Granted (1) 122,459 80.30 Surrendered upon spin-off ( 2 ) (10,683) 67.39 Modification upon spin-off ( 3 ) 26,316 — Forfeited (57,015) 67.88 Vested (60,587) 48.27 Unvested at December 31, 2018 144,957 $ 76.99 (1) Weighted average grant-date fair value updated to reflect the modification of grants in connection with the separation of Apergy on May 9, 2018. ( 2 ) In connection with the spin-off on May 9, 2018, Apergy employees surrendered their outstanding Dover equity awards, which were then converted to Apergy equity awards. ( 3 ) Subsequent to the separation of Apergy, the Company modified its outstanding equity awards to employees such that all individuals received an equivalent fair value both before and after the separation. Unrecognized compensation expense related to unvested performance shares as of December 31, 2018 was $21,603, which will be recognized over a weighted average period of 1.9 years. Restricted Stock Units The Company also has restricted stock authorized for grant (as part of the 2012 Plan). Under this Plan, common stock of the Company may be granted at no cost to certain officers and key employees. In general, restrictions limit the sale or transfer of these shares during a three-year period, and restrictions lapse proportionately over the three-year period. The Company granted 284,721, 174,203 and 249,263 of restricted stock units in 2018, 2017 and 2016, respectively. The fair value of these awards was determined using Dover's closing stock price on the date of grant. A summary of activity for restricted stock units for the year ended December 31, 2018 is as follows: Number of Shares Weighted Average Grant-Date Fair Value Unvested at January 1, 2018 333,886 $ 70.06 Granted (1) 284,721 80.59 Surrendered upon spin-off ( 2 ) (26,762) 70.21 Modification upon spin-off ( 3 ) 47,063 — Forfeited (58,436) 69.66 Vested (189,991) 70.06 Unvested at December 31, 2018 390,481 $ 73.35 (1) Weighted average grant-date fair value updated to reflect the modification of grants in connection with the separation of Apergy on May 9, 2018. ( 2 ) In connection with the spin-off on May 9, 2018, Apergy employees surrendered their outstanding Dover equity awards, which were then converted to Apergy equity awards. ( 3 ) Subsequent to the separation of Apergy, the Company modified its outstanding equity awards to employees such that all individuals received an equivalent fair value both before and after the separation. Unrecognized compensation expense relating to unvested restricted stock units as of December 31, 2018 was $18,987, which will be recognized over a weighted average period of 1.9 years. Directors' Shares The Company issued the following shares to its non-employee directors under the 2012 Plan as partial compensation for serving as directors of the Company: Years ended December 31, 2018 2017 2016 Aggregate shares granted 15,802 16,231 21,023 Shares deferred (9,917) (11,337) (11,882) Net shares issued 5,885 4,894 9,141 </t>
  </si>
  <si>
    <t>Commitments and Contingent Liabilities</t>
  </si>
  <si>
    <t>Commitments and Contingencies Disclosure [Abstract]</t>
  </si>
  <si>
    <t xml:space="preserve">15. Commitments and Contingent Liabilities Lease Commitments The Company leases certain facilities and equipment under operating leases, many of which contain renewal options. Total rental expense, net of insignificant sublease rental income, for all operating leases was $78,674, $76,177 and $69,393 for the years ended December 31, 2018, 2017 and 2016, respectively. Contingent rentals under the operating leases were not significant. The aggregate future minimum lease payments for operating and capital leases as of December 31, 2018 are as follows: Operating Capital 2019 $ 49,009 $ 1,802 2020 38,620 1,748 2021 29,396 1,687 2022 21,767 1,392 2023 13,994 4,754 Thereafter 42,087 — Total $ 194,873 $ 11,383 Guarantees The Company has provided typical indemnities in connection with sales of certain businesses and assets, including representations and warranties and related indemnities for environmental, health and safety, tax and employment matters. The Company does not have any material liabilities recorded for these indemnifications and is not aware of any claims or other information that would give rise to material payments under such indemnities. Product Recall During the fourth quarter of 2016, the Company determined that there was a quality issue with a product component part in the Fluids segment and voluntarily reported this issue to the U.S. Consumer Product Safety Commission (“CPSC”). The Company recorded warranty expense of $23,150 in costs of goods and services in the Consolidated Statement of Earnings for the year ended December 31, 2016. During the first quarter of 2017, the Company announced a voluntary recall of the product in collaboration with the CPSC. The warranty accrual was $497 and $6,613 in other accrued expenses in the Consolidated Balance Sheets at December 31, 2018 and 2017, respectively. Litigation 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relatively insignificant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reserves have been established. At </t>
  </si>
  <si>
    <t>Employee Benefit Plans</t>
  </si>
  <si>
    <t>Defined Benefit Plan [Abstract]</t>
  </si>
  <si>
    <t xml:space="preserve">16. Employee Benefit Plans The Company offers defined contribution retirement plans which cover the majority of its U.S. employees, as well as employees in certain other countries. The Company’s expense relating to defined contribution plans was $46,030, $43,447 and $37,065 for the years ended December 31, 2018, 2017 and 2016, respectively. Revisions were made to the 2017 and 2016 defined contribution expenses and impacted only the disclosure as the costs were appropriately included in the Consolidated Statement of Earnings. The revisions were not material to the prior annual periods.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In July 2013, the Company announced that, after December 31, 2013, the U.S. qualified and non-qualified defined benefit plans would be closed to new employees. All pension-eligible employees as of December 31, 2013 will continue to earn a pension benefit through December 31, 2023 as long as they remain employed by an operating company participating in the impacted plans. The Company also announced that effective January 1, 2024, the plans would be frozen to any future benefit accruals. In connection with the spin-off, assets and liabilities related to the Norris USW participants were moved to a new plan sponsored by Apergy. Assets and liabilities of several non-U.S. qualified and U.S. non-qualified plans were also transferred to Apergy. Apergy participants (other than Norris USW participants) in the Dover U.S. pension plan (the "Plan") fully vested in their benefits and ceased accruing future benefits. The separation of Apergy triggered a pension plan curtailment which required a re-measurement of the Plan's benefit obligation in the second quarter, assuming a discount rate of 4.2% and an expected return on assets of 6.8%. The Plan retained the obligation and participants were able to elect lump-sum payments from plan assets. In 2018, the Plan made total lump sum payments of $74,016. Based on the total lump sum payments made to both Apergy and other participants in the plan during the year and the second quarter re-measurement, the Company recorded non-cash settlement and curtailment charges of approximately $13,939 in 2018, of which $9,200 was classified within discontinued operations. The Company also maintains other post-retirement benefit plans which cover approximately 409 participants, approximately 386 of whom are eligible for medical benefits. These plans are closed to new entrants. The supplemental and other post-retirement benefit plans are supported by the general assets of the Company. Obligations and Funded Status The following tables summarize the Consolidated Balance Sheets impact, including the benefit obligations, assets and funded status associated with the Company's significant defined benefit and other post-retirement benefit plans at December 31, 2018 and 2017. Qualified Defined Benefits Non-Qualified Supplemental Benefits Other Post-Retirement Benefits U.S. Plan Non-U.S. Plans 2018 2017 2018 2017 2018 2017 2018 2017 Change in benefit obligation: Benefit obligation at beginning of year $ 566,389 $ 535,299 $ 278,188 $ 243,483 $ 106,012 $ 110,446 $ 8,595 $ 12,263 Service cost 9,019 12,083 5,359 5,688 2,624 2,473 30 68 Interest cost 20,756 21,718 4,962 5,263 3,204 4,076 290 783 Plan participants' contributions — — 1,279 1,237 — — — — Benefits paid (18,172) (38,490) (8,161) (8,528) (19,352) (11,576) (620) (917) Actuarial (gain) loss (48,104) 35,446 (19,533) 8,812 (7,687) 593 (446) 946 Business acquisitions — — — 1,810 — — — — Amendments 69 364 3,073 — — — — (4,646) Settlements and curtailments (78,896) (32) (1,813) — (2,289) — — — Currency translation and other — 1 21,554 20,423 — — — 98 Spin-off of Apergy (3,888) — (14,579) — (15,676) — — — Benefit obligation at end of year 447,173 566,389 270,329 278,188 66,836 106,012 7,849 8,595 Change in plan assets: Fair value of plan assets at beginning of year 617,840 562,564 175,534 148,514 — — — — Actual (loss) return on plan assets (32,939) 93,766 (8,490) 15,849 — — — — Company contributions — — 5,961 7,971 19,352 11,576 620 917 Plan participants' contributions — — 1,279 1,237 — — Benefits paid (18,172) (38,490) (8,161) (8,528) (19,352) (11,576) (620) (917) Settlements and curtailments (74,016) — (1,472) — — — — — Currency translation and other — — 11,223 10,491 — — — — Spin-off of Apergy (3,813) — (13,285) — — — — — Fair value of plan assets at end of year 488,900 617,840 162,589 175,534 — — — — Funded (Unfunded) status $ 41,727 $ 51,451 $ (107,740) $ (102,654) $ (66,836) $ (106,012) $ (7,849) $ (8,595) Amounts recognized in the consolidated balance sheets consist of: Assets and Liabilities: Other assets and deferred charges $ 41,727 $ 51,451 $ 919 $ 890 $ — $ — $ — $ — Accrued compensation and employee benefits — — (1,493) (1,484) (13,219) (15,903) (702) (706) Other liabilities (deferred compensation) — — (107,166) (102,172) (53,617) (75,911) (7,147) (7,889) Assets (liabilities) of discontinued operations — — — 112 — (14,198) — — Total assets and liabilities 41,727 51,451 (107,740) (102,654) (66,836) (106,012) (7,849) (8,595) Accumulated Other Comprehensive Loss (Earnings): Net actuarial losses (gains) 81,437 79,288 66,480 69,490 (25,186) (13,780) (1,164) (748) Prior service cost (credit) 852 1,344 (72) (3,500) 9,099 13,777 71 84 Net asset at transition, other — — — (60) — — — — Deferred taxes (17,597) (30,777) (14,861) (14,982) 3,461 83 412 322 Total accumulated other comprehensive loss (earnings), net of tax 64,692 49,855 51,547 50,948 (12,626) 80 (681) (342) Net amount recognized at December 31, $ 106,419 $ 101,306 $ (56,193) $ (51,706) $ (79,462) $ (105,932) $ (8,530) $ (8,937) Accumulated benefit obligations $ 438,005 $ 547,278 $ 258,109 $ 264,766 $ 60,080 $ 96,612 The Company’s net unfunded status at December 31, 2018 and 2017 includes net liabilities of $107,740 and $102,654, respectively, relating to the Company’s significant international qualified plans, some in locations where it is not economically advantageous to pre-fund the plans due to local regulations. The majority of the international obligations relate to defined pension plans operated by the Company’s businesses in Germany, the United Kingdom and Switzerland. The accumulated benefit obligation for all defined benefit pension plans was $756,194 and $908,656 at December 31, 2018 and 2017, respectively. Pension plans with accumulated benefit obligations in excess of plan assets consist of the following at December 31, 2018 and 2017: 2018 2017 Projected benefit obligation (PBO) $ 330,168 $ 372,559 Accumulated benefit obligation (ABO) 311,192 349,735 Fair value of plan assets 154,673 162,890 Net Periodic Benefit Cost Components of the net periodic benefit cost were as follows: Defined Benefit Plans Qualified Defined Benefits Non-Qualified Supplemental Benefits U.S. Plan Non-U.S. Plans 2018 2017 2016 2018 2017 2016 2018 2017 2016 Service cost $ 9,019 $ 12,083 $ 13,913 $ 5,359 $ 5,688 $ 5,590 $ 2,624 $ 2,473 $ 2,959 Interest cost 20,756 21,718 23,046 4,962 5,263 5,593 3,204 4,076 5,268 Expected return on plan assets (39,045) (39,812) (38,793) (7,675) (7,417) (7,830) — — — Amortization of: Prior service cost (credit) 298 427 733 (449) (425) (397) 3,770 4,411 6,266 Recognized actuarial loss (gain) 3,102 5,582 6,437 2,952 3,506 2,658 (1,132) (1,192) (560) Transition obligation — — — 1 4 4 — — — Settlement and curtailment loss (gain) 13,939 ( 1 ) 76 — 7 678 1,103 (1,381) — — Other — — 35 — — — — — — Net periodic benefit expense $ 8,069 $ 74 $ 5,371 $ 5,157 $ 7,297 $ 6,721 $ 7,085 $ 9,768 $ 13,933 Less: Discontinued operations 10,109 ( 1 ) 3,383 4,237 114 810 974 279 1,226 1,222 Net periodic (income) expense - Continuing operations $ (2,040) $ (3,309) $ 1,134 $ 5,043 $ 6,487 $ 5,747 $ 6,806 $ 8,542 $ 12,711 (1) $9.2 million of the total settlement and curtailment loss on the U.S. Plan is attributable to Apergy participants in the Dover Defined Benefit Plan and has therefore, been reflected in the results of discontinued operations. Other Post-Retirement Benefits 2018 2017 2016 Service cost $ 30 $ 68 $ 52 Interest cost 290 783 403 Amortization of: Prior service cost 13 7 7 Recognized actuarial (gain) loss (30) (161) 5 Settlement and curtailment gain — (4,598) — Net periodic expense (benefit) $ 303 $ (3,901) $ 467 The curtailment gain in 2017 relates primarily to the impact of an amendment to the post-retirement plan in Brazil. Amounts expected to be amortized from accumulated other comprehensive earnings (loss) into net periodic benefit cost during 2019 are as follows: Qualified Defined Benefits Non-Qualified Supplemental Benefits Other Post-Retirement Benefits U.S. Plan Non-U.S. Plans Amortization of: Prior service cost (credit) $ 303 $ (238) $ 2811 $ 13 Recognized actuarial loss (gain) — 3,241 (2,280) (70) Transition obligation — — — — Total $ 303 $ 3,003 $ 531 $ (57) Assumptions The Company determines actuarial assumptions on an annual basis. The weighted average assumptions used in determining the benefit obligations were as follows: Qualified Defined Benefits Non-Qualified Supplemental Benefits Other Post-Retirement Benefits U.S. Plan Non-U.S. Plans 2018 2017 2018 2017 2018 2017 2018 2017 Discount rate 4.35 % 3.65 % 1.83 % 1.94 % 4.30 % 3.57 % 4.15 % 3.50 % Average wage increase 4.50 % 4.00 % 2.10 % 2.33 % 4.50 % 4.50 % na na Ultimate medical trend rate na na na na na na 5.00 % 2.33 % The weighted average assumptions used in determining the net periodic benefit cost were as follows: Qualified Defined Benefits Non- Qualified Supplemental Benefits Other Post-Retirement Benefits U.S. Plan Non-U.S. Plans 2018 2017 2016 2018 2017 2016 2018 2017 2016 2018 2017 2016 Discount rate 4.2%/3.65% (1) 4.10 % 4.40 % 1.94 % 2.06 % 2.32 % 3.57 % 3.97 % 4.18 % 3.50 6.49 % 4.00 % Average wage increase 4.00 % 4.00 % 4.00 % 2.33 % 2.34 % 2.25 % 4.50 % 4.50 % 4.50 % na na na Expected return on plan assets 6.8%/7.25% (1) 7.25 % 7.25 % 4.66 % 4.73 % 4.95 % na na na na na na (1) The separation of Apergy triggered a pension plan curtailment which required a re-measurement of the Plan's benefit obligation in the second quarter 2018, assuming a discount rate of 4.2% and an expected return on assets of 6.8%. The Company’s discount rate assumption is determined by developing a yield curve based on high quality corporate bonds with maturities matching the plans’ expected benefit payment streams. The plans’ expected cash flows are then discounted by the resulting year-by-year spot rates. The remeasurement in the second quarter of 2018, triggered by the Apergy spin-off, resulted in an increase to the discount rate used in determining net periodic benefit cost from 3.65% to 4.20% for the balance of 2018. For other post-retirement benefit measurement purposes, a 7.00% annual rate of increase in the per capita cost of covered benefits (i.e., health care cost trend rates) was assumed for 2019. The rate was assumed to decrease gradually to 5.00% by the year 2027 and remain at that level thereafter. The health care cost trend rate assumption can have an effect on the amounts reported. For example, increasing (decreasing) the assumed health care cost trend rates by one percentage point in each year would increase (decrease) the accumulated other post-retirement benefit obligation as of December 31, 2018 by $75 and $(68), respectively, and would have a negligible impact on the net post-retirement benefit cost for 2018.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the Employment Retirement Income Security Act ("ERISA") and applicable international laws. The Company is responsible for overseeing the management of the investments of the plans’ assets and otherwise ensuring that the plans’ investment programs are in compliance with ERISA, other relevant legislation and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The expected return on assets assumption used for pension expense is developed through analysis of historical market returns, statistical analysis, current market conditions and the past experience of plan asset investments. Overall, it is projected that the investment of plan assets within Dover’s U.S. defined benefit plan will achieve a net return over time from the asset allocation strategy of 6.80%. The Company’s actual and target weighted average asset allocation for our U.S. Corporate Pension Plan was as follows: 2018 2017 Current Target Equity securities 36 % 57 % 40 % Fixed income 55 % 33 % 55 % Real estate and other 9 % 10 % 5 % Total 100 % 100 % 100 % While the non-U.S. investment policies are different for each country, the long-term objectives are generally the same as for the U.S. pension assets. The Company's non-U.S. plans were expected to achieve rates of return on invested assets of 4.66% in 2018, 4.73% in 2017 and 4.95% in 2016. The fair values of both U.S. and non-U.S. pension plan assets by asset category within the fair value hierarchy (as defined in Note 12 — Financial Instruments) were as follows: U.S. Qualified Defined Benefits Plan 12/31/2018 12/31/2017 Level 1 Level 2 Total Fair Value Level 1 Level 2 Total Fair Value Corporate bonds — 150,179 150,179 — 74,509 74,509 Government securities 1,586 113,931 115,517 2,766 130,774 133,540 Interest-bearing cash and short-term investments 2,066 — 2,066 1,222 — 1,222 Total investments at fair value 3,652 264,110 267,762 3,988 205,283 209,271 Investments measured at net asset value* Collective funds — — 175,963 — — 352,481 Real estate investments — — 32,686 — — 48,294 Short-term investment funds — — 12,489 — — 7,794 Total investments 3,652 264,110 488,900 3,988 205,283 617,840 The Company had no level 3 U.S. Plan assets at December 31, 2018 and 2017. Non-U.S. Plans 12/31/2018 12/31/2017 Level 1 Level 2 Level 3 Total Fair Value Level 1 Level 2 Level 3 Total Fair Value Common stocks $ 28,528 $ — $ — $ 28,528 $ 28,761 $ — $ — $ 28,761 Fixed income investments — 27,797 — 27,797 — 29,612 — 29,612 Mutual funds 23,438 — — 23,438 34,075 4,642 — 38,717 Cash and cash equivalents 470 — — 470 4,633 — — 4,633 Other — 2,390 21,283 23,673 — 3,088 4,592 7,680 Total investments at fair value $ 52,436 $ 30,187 $ 21,283 $ 103,906 $ 67,469 $ 37,342 $ 4,592 $ 109,403 Investments measured at net asset value* Collective funds — — — 54,505 — — — 61,648 Other — — — 4,178 — — — 4,483 Total $ 52,436 $ 30,187 $ 21,283 $ 162,589 $ 67,469 $ 37,342 $ 4,592 $ 175,534 * In accordance with Fair Value Measurement Topic 820 (Subtopic 820-10), certain investments that are measured at fair value using the net asset value per share (or its equivalent) as a practical expedient were not classified in the fair value hierarchy. These are included to permit reconciliation of the fair value hierarchy to the aggregate pension plan assets. Common stocks represent investments in domestic and foreign equities, which are publicly traded on active exchanges and are valued based on quoted market prices. Fixed income investments include U.S. Treasury bonds and notes, which are valued based on quoted market prices, as well as investments in other government and municipal securities and corporate bonds, which are valued based on yields currently available on comparable securities of issuers with similar credit ratings. Mutual funds are categorized as either Level 1, 2 or Net Asset Value (the "NAV") as a practical expedient depending on the nature of the observable inputs. Collective trusts and real estate investment funds are valued using NAV as a practical expedient as of the last business day of the year. The NAV is based on the underlying value of the assets owned by the fund, minus its liabilities, and then divided by the number of shares outstanding. The value of the underlying assets is based on quoted prices in active marke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availability of observable data is monitored by plan management to assess appropriate classification of financial instruments within the fair value hierarchy. Depending upon the availability of such inputs, specific securities may transfer between levels. In such instances, the transfer is reported at the end of the reporting period. The fair value measurement of plan assets using significant unobservable inputs (Level 3) changed during 2017 and 2018, due to the following: Level 3 Balance at January 1, 2017 $ 4,354 Actual return on plan assets: Relating to assets sold during the period 28 Relating to assets still held at December 31, 2017 280 Sales (456) Foreign currency translation 386 Balance at December 31, 2017 $ 4,592 Actual return on plan assets: Relating to assets still held at December 31, 2018 (29) Insurance contracts added 16,975 Foreign currency translation (255) Balance at December 31, 2018 $ 21,283 Future Estimates Benefit Payments Estimated future benefit payments to retirees, which reflect expected future service, are as follows: Qualified Defined Benefits Non-Qualified Supplemental Benefits Other Post-Retirement Benefits U.S. Plan Non-U.S. Plans 2019 $ 33,990 $ 9,069 $ 13,500 $ 717 2020 37,086 8,484 5,353 705 2021 37,217 9,043 11,474 681 2022 36,896 9,339 8,742 663 2023 36,117 10,754 4,220 641 2024 - 2028 166,962 63,653 18,933 2,794 Contributions </t>
  </si>
  <si>
    <t>Other Comprehensive Earnings</t>
  </si>
  <si>
    <t>Other Comprehensive Income (Loss), Net of Tax [Abstract]</t>
  </si>
  <si>
    <t>Other Comprehensive Income, Noncontrolling Interest [Text Block]</t>
  </si>
  <si>
    <t>17. Other Comprehensive Earnings (Loss) The amounts recognized in other comprehensive earnings (loss) were as follows: Year Ended December 31, 2018 Pre-tax Tax Net of tax Foreign currency translation adjustments $ (69,468) $ 9,498 $ (59,970) Pension and other postretirement benefit plans (14,379) $ 3,241 $ (11,138) Changes in fair value of cash flow hedges 3,416 $ (717) $ 2,699 Total other comprehensive (loss) earnings $ (80,431) $ 12,022 $ (68,409) Year Ended December 31, 2017 Pre-tax Tax Net of tax Foreign currency translation adjustments $ 103,214 $ 43,842 $ 147,056 Pension and other post-retirement benefit plans 28,784 (7,397) 21,387 Changes in fair value of cash flow hedges (3,678) 1,287 (2,391) Other (1,687) 202 (1,485) Total other comprehensive earnings $ 126,633 $ 37,934 $ 164,567 Year Ended December 31, 2016 Pre-tax Tax Net of tax Foreign currency translation adjustments $ (86,876) $ (18,827) $ (105,703) Pension and other postretirement benefit plans 5,936 (4,560) 1,376 Changes in fair value of cash flow hedges 860 (301) 559 Other (1,119) 134 (985) Total other comprehensive loss $ (81,199) $ (23,554) $ (104,753) The components of accumulated other comprehensive earnings (loss) are as follows: December 31, 2018 December 31, 2017 Cumulative foreign currency translation adjustments $ (142,567) $ (93,925) Pension and other postretirement benefit plans (102,932) (100,538) Changes in fair value of cash flow hedges and other 2,403 (296) $ (243,096) $ (194,759) Total comprehensive earnings (loss) were as follows: Years Ended December 31, 2018 2017 2016 Net earnings $ 570,267 $ 811,665 $ 508,892 Other comprehensive (loss) earnings (68,409) 164,567 (104,753) Comprehensive earnings $ 501,858 $ 976,232 $ 404,139 Amounts reclassified from accumulated other comprehensive earnings (loss) to earnings (loss) during the year ended December 31, 2018, 2017 and 2016 were as follows: Years Ended December 31, 2018 2017 2016 Pension and other postretirement benefit plans: Amortization of actuarial losses $ 4,893 $ 7,735 $ 8,544 Amortization of prior service costs and transition obligation 3,631 4,424 6,609 Settlement and curtailment 12,565 (3,844) — Total before tax 21,089 8,315 15,153 Tax benefit (4,459) (2,503) (5,073) Net of tax $ 16,630 $ 5,812 $ 10,080 Cash flow hedges: Net losses (gains) reclassified into earnings $ 1,950 $ (908) $ 638 Tax (benefit) expense $ (409) 318 (223) Net of tax $ 1,541 $ (590) $ 415 The Company recognizes net periodic benefit cost, which includes amortization of net actuarial losses, prior service costs and transition obligation, in both selling, general and administrative expenses and cost of goods and services in the Consolidated Statements of Earnings, depending on the functional area of the underlying employees included in the plans. Cash flow hedges consist mainly of foreign currency forward contracts. The Company recognizes the realized gains and losses on its cash flow hedges in the same line item as the hedged transaction, such as revenue, cost of goods and services, or selling, general and administrative expenses in the Consolidated Statements of Earnings.</t>
  </si>
  <si>
    <t>Segment Information</t>
  </si>
  <si>
    <t>Segment Reporting [Abstract]</t>
  </si>
  <si>
    <t xml:space="preserve">18. Segment Information The Company's businesses are aligned around its key end markets to better focus on growth strategies, provide increased opportunities to leverage Dover's scale and capitalize on productivity initiatives. Operating segments are defined as the components of an enterprise for which separate financial information is available and regularly evaluated by the entity's chief operating decision maker ("CODM") or decision-making group composed of Dover's Chief Executive Officer and Chief Financial Officer, in making resource allocation decisions and evaluating performance. As described in Note 2 - Spin-off of Apergy Corporation, Dover completed the distribution of Apergy to its shareholders on May 9, 2018. Apergy holds entities conducting upstream energy businesses previously included in the Energy segment. Following completion of the spin-off, the retained Precision Components (Bearings &amp; Compression) and Tulsa Winch Group businesses, which were historically reported within the former Energy segment, became part of the Fluids and Engineered Systems segments, respectively. As a result of the spin-off of Apergy, the Company no longer has the Energy segment. Effective the second quarter of 2018, the Company categorizes its operating companies into three reportable segments based on how the CODM analyze performance, allocate capital and make strategic and operational decisions. The three reportable segments are as follows: • Engineered Systems segment is comprised of two platforms, Printing &amp; Identification and Industrials, and is focused on the design, manufacture and service of critical equipment and components serving the fast-moving consumer goods, digital textile printing, vehicle service, environmental solutions and industrial end markets. • Fluids segment, serving the Fueling &amp; Transport, Pumps and Process Solutions end markets, is focused on the safe handling of critical fluids, and providing critical components to the retail fueling, chemical, hygienic, oil and gas, power generation and industrial end markets. • The Refrigeration &amp; Food Equipment segment is a provider of customer-driven solutions and services for safe and efficient production and processing of fuels worldwide and has a strong presence in the bearings and compression components and automation markets. Segment financial information and a reconciliation of segment results to consolidated results follows: Years Ended December 31, 2018 2017 2016 Revenue: Engineered Systems $ 2,742,948 $ 2,667,984 $ 2,446,665 Fluids 2,797,338 2,555,065 1,977,050 Refrigeration &amp; Food Equipment 1,453,093 1,599,105 1,620,339 Intra-segment eliminations (1,261) (1,268) (830) Total consolidated revenue $ 6,992,118 $ 6,820,886 $ 6,043,224 Earnings from continuing operations: Segment earnings: (1) Engineered Systems $ 451,270 $ 604,484 $ 399,209 Fluids 389,804 368,630 246,545 Refrigeration &amp; Food Equipment 136,119 193,822 283,628 Total segment earnings 977,193 1,166,936 929,382 Corporate expense / other (2) 129,724 154,664 115,521 Interest expense 130,972 144,948 135,969 Interest income (8,881) (8,491) (6,752) Earnings before provision for income taxes and discontinued operations 725,378 875,815 684,644 Provision for income taxes 134,233 129,152 182,516 Earnings from continuing operations $ 591,145 $ 746,663 $ 502,128 Segment margins: Engineered Systems 16.5 % 22.7 % 16.3 % Fluids 13.9 % 14.4 % 12.5 % Refrigeration &amp; Food Equipment 9.4 % 12.1 % 17.5 % Total Segments 14.0 % 17.1 % 15.4 % Net earnings 8.5 % 10.9 % 8.3 % Depreciation and amortization: Engineered Systems $ 75,879 $ 85,447 $ 78,173 Fluids 140,444 135,821 101,266 Refrigeration &amp; Food Equipment 60,477 57,207 65,018 Corporate 5,780 4,803 5,215 Consolidated total $ 282,580 $ 283,278 $ 249,672 Capital expenditures: Engineered Systems $ 47,044 $ 37,495 $ 32,374 Fluids 86,566 90,625 68,147 Refrigeration &amp; Food Equipment 32,482 32,541 23,651 Corporate 4,902 9,407 15,406 Consolidated total $ 170,994 $ 170,068 $ 139,578 (1) Segment earnings includes non-operating income and expense directly attributable to the segments. Non-operating income and expense includes Gain on sale of businesses and other expense (income), net. (2) Certain expenses are maintained at the corporate level and not allocated to the segments. These expenses include executive and functional compensation costs, non-service pension costs, non-operating insurance expenses, shared business services costs and various administrative expenses relating to the corporate headquarters. Selected financial information by market segment (continued): Total assets at December 31: 2018 2017 Engineered Systems $ 3,070,019 $ 3,097,066 Fluids 3,458,153 3,410,634 Refrigeration &amp; Food Equipment 1,252,870 1,284,852 Corporate (3) 584,729 1,000,254 Total assets - continuing operations 8,365,771 8,792,806 Assets from discontinued operations — 1,865,553 Consolidated total $ 8,365,771 $ 10,658,359 ( 3 ) The significant portion of corporate assets are principally cash and cash equivalents. Revenue Long-Lived Assets Years Ended December 31, At December 31, 2018 2017 2016 2018 2017 United States $ 3,619,717 $ 3,654,102 $ 3,351,466 $ 480,780 $ 459,931 Europe 1,572,788 1,476,686 1,241,297 239,070 238,986 Asia 867,268 754,845 658,425 24,872 29,074 Other America 631,164 621,831 516,544 59,550 57,016 Other 301,181 313,422 275,492 2,225 2,933 Consolidated total $ 6,992,118 $ 6,820,886 $ 6,043,224 $ 806,497 $ 787,940 </t>
  </si>
  <si>
    <t>Earnings per Share</t>
  </si>
  <si>
    <t>Earnings Per Share [Abstract]</t>
  </si>
  <si>
    <t>Earnings Per Share [Text Block]</t>
  </si>
  <si>
    <t xml:space="preserve">19. Earnings per Share The following table sets forth a reconciliation of the information used in computing basic and diluted earnings per share: Years Ended December 31, 2018 2017 2016 Earnings from continuing operations $ 591,145 $ 746,663 $ 502,128 (Loss) earnings from discontinued operations, net (20,878) 65,002 6,764 Net earnings $ 570,267 $ 811,665 $ 508,892 Basic earnings per common share: Earnings from continuing operations $ 3.94 $ 4.80 $ 3.23 (Loss) earnings from discontinued operations, net $ (0.14) $ 0.42 $ 0.04 Net earnings $ 3.80 $ 5.21 $ 3.28 Weighted average basic shares outstanding 149,874,000 155,685,000 155,231,000 Diluted earnings per common share: Earnings from continuing operations $ 3.89 $ 4.73 $ 3.21 (Loss) earnings from discontinued operations, net $ (0.14) $ 0.41 $ 0.04 Net earnings $ 3.75 $ 5.15 $ 3.25 Weighted average diluted shares outstanding 152,133,000 157,744,000 156,636,000 The following table is a reconciliation of the share amounts used in computing earnings per share: Years Ended December 31, 2018 2017 2016 Weighted average shares outstanding - Basic 149,874,000 155,685,000 155,231,000 Dilutive effect of assumed exercise of SARs and vesting of performance shares and RSUs 2,259,000 2,059,000 1,405,000 Weighted average shares outstanding - Diluted 152,133,000 157,744,000 156,636,000 </t>
  </si>
  <si>
    <t>Stockholders' Equity Note [Abstract]</t>
  </si>
  <si>
    <t>Stockholders' Equity Note Disclosure [Text Block]</t>
  </si>
  <si>
    <t>20. Stockholders' Equity The Company has the authority to issue up to 100,000 shares of $100 par preferred stock and up to 500,000,000 shares of $1.00 par common stock. There were no issuances of preferred stock. As of December 31, 2018 and 2017, the Company issued 257,822,352 and 256,992,261 shares of common stock and had 112,905,810 and 102,168,868 treasury shares, held at cost, respectively. Share Repurchases During the years ended December 31, 2018 and 2017, under the January 2015 authorization which expired on January 9, 2018, the Company repurchased 440,608 and 1,059,682 shares of common stock at a total cost of $44,977 and $105,023, or $102.08 and $99.11 per share, respectively. There were 5,271,168 shares available for repurchase under this authorization upon expiration. In February 2018, the Company's Board of Directors approved a new standing share repurchase authorization, whereby the Company may repurchase up to 20,000,000 shares of its common stock through December 31, 2020. This share repurchase authorization replaced the January 2015 share repurchase authorization. On May 22, 2018, the Company entered into a $700,000 accelerated share repurchase agreement (the “ASR Agreement”) with Goldman Sachs &amp; Co. LLC (“Goldman Sachs”) to repurchase its shares in an accelerated share repurchase program (the “ASR Program”). The Company conducted the ASR Program under the February 2018 share repurchase authorization. The Company funded the ASR Program with funds received from Apergy in connection with the consummation of the Apergy spin-off. Under the terms of the ASR Agreement, the Company paid Goldman Sachs $700,000 on May 24, 2018 and on that date received initial deliveries of 7,078,751 shares, representing a substantial majority of the shares expected to be retired over the course of the ASR Agreement. In December 2018 Goldman Sachs delivered a total of 1,463,815 shares which completed the ASR Program. During 2018, the Company received a total of 8,542,566 shares as part of the ASR Agreement. The total number of shares ultimately repurchased under the ASR Agreement was based on the volume-weighted average share price of Dover’s common stock during the calculation period of the ASR Program, less a discount, which was $81.94 over the term of the ASR Program. Under the February 2018 share repurchase authorization, exclusive of the ASR Agreement, the Company repurchased 1,753,768 shares of common stock during the year ended December 31, 2018 at a total cost of $150,000, or $85.53 per share. As of December 31, 2018, 9,703,666 shares remain authorized for repurchase under the February 2018 share repurchase authorization. Together with other repurchases in December 2017 and over the course of 2018, the Company has completed the $1 billion of share repurchases it announced in November 2017.</t>
  </si>
  <si>
    <t>Quarterly Data</t>
  </si>
  <si>
    <t>Quarterly Financial Information Disclosure [Abstract]</t>
  </si>
  <si>
    <t>Quarterly Data (Unaudited) [Text Block]</t>
  </si>
  <si>
    <t xml:space="preserve">21. Quarterly Data (Unaudited) Continuing Operations Net Earnings Quarter Revenue Gross Profit Earnings Per Share - Basic Per Share - Diluted Net Earnings Per Share - Basic Per Share - Diluted 2018 First $ 1,637,671 $ 602,828 $ 109,409 $ 0.71 $ 0.70 $ 131,434 $ 0.85 $ 0.84 Second 1,798,094 665,236 166,456 1.10 1.08 139,959 0.92 0.91 Third 1,747,403 646,520 157,305 1.07 1.05 157,305 1.07 1.05 Fourth 1,808,950 644,972 157,975 1.08 1.07 141,569 0.97 0.96 $ 6,992,118 $ 2,559,556 $ 591,145 $ 3.94 $ 3.89 $ 570,267 $ 3.80 $ 3.75 2017 First $ 1,583,210 $ 575,853 $ 155,088 $ 1.00 $ 0.99 $ 172,247 $ 1.11 $ 1.09 Second 1,737,371 654,108 142,475 0.92 0.90 164,058 1.05 1.04 Third 1,747,775 649,193 159,455 1.02 1.01 178,912 1.15 1.14 Fourth 1,752,530 649,893 289,645 1.86 1.83 296,448 1.90 1.88 $ 6,820,886 $ 2,529,047 $ 746,663 $ 4.80 $ 4.73 $ 811,665 $ 5.21 $ 5.15 </t>
  </si>
  <si>
    <t>Subsequent Events</t>
  </si>
  <si>
    <t>Subsequent Events [Abstract]</t>
  </si>
  <si>
    <t>Subsequent Events [Text Block]</t>
  </si>
  <si>
    <t xml:space="preserve">22. Subsequent Events </t>
  </si>
  <si>
    <t>Schedule II Valuation and Qualifying Accounts</t>
  </si>
  <si>
    <t>Schedule II Valuation and Qualifying Accounts [Abstract]</t>
  </si>
  <si>
    <t>Schedule II Valuation and Qualifying Accounts Disclosure [Text Block]</t>
  </si>
  <si>
    <t xml:space="preserve">SCHEDULE II VALUATION AND QUALIFYING ACCOUNTS Years Ended December 31, 2018, 2017 and 2016 (In thousands) Allowance for Doubtful Accounts Balance at Beginning of Year Charged to Cost and Expense (A) Accounts Written Off Other Balance at End of Year Year Ended December 31, 2018 $ 34,479 3,875 (9,326) (559) $ 28,469 Year Ended December 31, 2017 $ 16,381 10,341 (3,706) 11,463 $ 34,479 Year Ended December 31, 2016 $ 13,619 7,700 (4,570) (368) $ 16,381 (A) Net of recoveries on previously reserved or written-off balances. Deferred Tax Valuation Allowance Balance at Beginning of Year Additions Reductions Other Balance at End of Year Year Ended December 31, 2018 $ 238,236 26,162 — — $ 264,398 Year Ended December 31, 2017 $ 289,237 — (51,001) — $ 238,236 Year Ended December 31, 2016 $ 170,958 118,279 — — $ 289,237 LIFO Reserve Balance at Beginning of Year Charged to Cost and Expense Reductions Other Balance at End of Year Year Ended December 31, 2018 $ 17,571 3,474 (1,025) — $ 20,020 Year Ended December 31, 2017 $ 20,245 1,708 (4,382) — $ 17,571 Year Ended December 31, 2016 $ 20,179 686 (620) — $ 20,245 </t>
  </si>
  <si>
    <t>Description of Business and Summary of Significant Accounting Policies (Policies)</t>
  </si>
  <si>
    <t>Description of Business [Text Block]</t>
  </si>
  <si>
    <t>Description of Business Dover Corporation ("Dover" or "Company") is a diversified global manufacturer delivering innovative equipment and components, specialty systems, consumable supplies, software and digital solutions and support services. The Company also provides supporting engineering, testing and other similar services, which are not significant in relation to consolidated revenue. The Company’s businesses are based primarily in the United States of America and Europe with manufacturing and other operations throughout the world. The Company operates through three business segments that are aligned with the key end markets they serve: Engineered Systems, Fluids, and Refrigeration &amp; Food Equipment. For additional information on the Company’s segments, see Note 18 — Segment Information.</t>
  </si>
  <si>
    <t>Principles of Consolidation [Policy Text Block]</t>
  </si>
  <si>
    <t>Principles of ConsolidationThe consolidated financial statements include the accounts of the Company and its wholly owned subsidiaries. Intercompany accounts and transactions have been eliminated in consolidation. The results of operations of acquired businesses are included from the dates of acquisitions. As discussed in Note 5 — Discontinued and Disposed Operations, the Company is reporting the assets, liabilities, results of operations and cash flows of Apergy prior to the spin-off, as discontinued operations for all periods presented.</t>
  </si>
  <si>
    <t>Use of Estimates [Policy Text Block]</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consolidated financial statements in any individual year. Estimates and assumptions are periodically reviewed and the effects of revisions are reflected in the Consolidated Financial Statements in the period that they are determined.</t>
  </si>
  <si>
    <t>Cash and Cash Equivalents [Policy Text Block]</t>
  </si>
  <si>
    <t>Cash and Cash Equivalents Cash and cash equivalents include cash on hand, demand deposits and short-term investments, which are highly liquid in nature and have original maturities at the time of purchase of three months or less. The carrying value of cash and cash equivalents approximate fair value.</t>
  </si>
  <si>
    <t>Allowance for Doubtful Accounts [Policy Text Block]</t>
  </si>
  <si>
    <t>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Management evaluates the aging of the accounts receivable balances and the financial condition of its customers to estimate the amount of accounts receivable that may not be collected in the future and records the appropriate provision.</t>
  </si>
  <si>
    <t>Inventories [Policy Text Block]</t>
  </si>
  <si>
    <t>Inventories Inventories for the majority of the Company’s subsidiaries, including all international subsidiaries, are stated at the lower of cost, determined on the first-in, first-out (FIFO) basis, or net realizable value. Other domestic inventories are stated at cost, determined on the last-in, first-out (LIFO) basis, which is less than market value.</t>
  </si>
  <si>
    <t>Property, Plant and Equipment [Policy Text Block]</t>
  </si>
  <si>
    <t>Property, Plant and EquipmentProperty, plant and equipment includes the historical cost of land, buildings, machinery and equipment, purchased software and significant improvements to existing plant and equipment or, in the case of acquisitions, a fair market value appraisal of assets.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7 years; furniture and fixtures 3 to 7 years; vehicles 3 to 7 years; and software 3 to 10 years.</t>
  </si>
  <si>
    <t>Derivatives Instruments [Policy Text Block]</t>
  </si>
  <si>
    <t>Derivative Financial Instruments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effective portion of changes in the fair value of the derivatives is recorded as a component of other comprehensive earnings and subsequently recognized in net earnings when the hedged items impact earnings.</t>
  </si>
  <si>
    <t>Goodwill and Indefinite-Lived Intangible Assets [Policy Text Block]</t>
  </si>
  <si>
    <t>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or when some portion but not all of a reporting unit is disposed of or classified as assets held for sale. Based on its current organizational structure, the Company identified seven reporting units for which cash flows are determinable and to which goodwill may be allocated. The Company performs its goodwill impairment test annually in the fourth quarter at the reporting unit level.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and inherent in the analysis. These forecasts are based on historical performance and future estimated results. The discount rates used in these analyses vary by reporting unit and are based on a capital asset pricing model and published relevant industry rates. The Company uses discount rates commensurate with the risks and uncertainties inherent to each reporting unit and in the internally developed forecasts. See Note 8 — Goodwill and Other Intangible Assets for further discussion of the Company's annual goodwill impairment test and results. The Company uses an income-based valuation method to annually test its indefinite-lived intangible assets for impairment. The fair value of the intangible asset is compared to its carrying value. This method uses the Company’s own market assumptions, which are considered reasonable and inherent in the analysis. Any excess of carrying value over the estimated fair value is recognized as an impairment loss. No impairment of indefinite-lived intangible assets was required for the years ended December 31, 2018, 2017, or 2016.</t>
  </si>
  <si>
    <t>Other Intangible Assets [Policy Text Block]</t>
  </si>
  <si>
    <t>Other intangible assets with determinable lives primarily consist of customer intangibles, unpatented technologies, patents and trademarks. The other intangible assets are amortized over their estimated useful lives, ranging from 5 to 15 years.</t>
  </si>
  <si>
    <t>Long-Lived Assets [Policy Text Block]</t>
  </si>
  <si>
    <t>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t>
  </si>
  <si>
    <t>Costs Associated with Exit or Disposal Activities or Restructurings, Policy [Policy Text Block]</t>
  </si>
  <si>
    <t>Restructuring Accruals From time to time,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include future minimum lease payments on vacated facilities and other contractual terminations. In addition, asset impairments may be recorded as a result of an approved restructuring plan. The accrual of both severance and exit costs requires the use of estimates. Though the Company believes that its estimates accurately reflect the anticipated costs, actual results may be different from the original estimated amounts.</t>
  </si>
  <si>
    <t>Foreign Currency [Policy Text Block]</t>
  </si>
  <si>
    <t>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expense (income), net. Gains and losses arising from intercompany foreign currency transactions that are of a long-term investment in nature are reported in the same manner as translation adjustments.</t>
  </si>
  <si>
    <t>Revenue Recognition [Policy Text Block]</t>
  </si>
  <si>
    <t>Revenue Recognition Effective January 1, 2018, the Company adopted Accounting Standard Codification ("ASC") Topic 606, Revenue from Contracts with Customers ("Topic 606” or “ASC 606”). Under Topic 606, a contract with a customer is an agreement which both parties have approved, that creates enforceable rights and obligations, has commercial substance and where payment terms are identified and collectability is probable. Once the Company has entered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discounts and volume rebates. Prior to 2018, revenue is recognized when all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control,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t>
  </si>
  <si>
    <t>Share-based Compensation [Policy Text Block]</t>
  </si>
  <si>
    <t>Stock-Based Compensation The principal awards issued under the Company’s stock-based compensation plans include non-qualified stock appreciation rights ("SARs"), restricted stock units and performance share awards. The cost for such awards is measured at the grant date based on the fair value of the award. At the time of grant, the Company estimates forfeitures, based on historical experience,</t>
  </si>
  <si>
    <t>Income Taxes [Policy Text Block]</t>
  </si>
  <si>
    <t>Income Taxes The provision for income taxes includes federal, state, local and non-U.S. taxes. Tax credits, primarily for research and experimentation, are recognized as a reduction of the provision for income taxe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is and the tax benefit of carryforwards. A valuation allowance is established for deferred tax assets for which realization is not assur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 On December 22, 2017, the U.S. bill commonly referred to as the Tax Cuts and Jobs Act (“Tax Reform Act”) was enacted, which significantly changed U.S. tax law by, among other things, lowering corporate income tax rates, implementing a territorial tax system and imposing a one-time repatriation tax on deemed repatriated earnings of foreign subsidiaries. The Tax Reform Act reduced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is subject to incremental U.S. tax on GILTI income due to expense allocations required by the U.S. foreign tax credit rules. The Company has elected to account for GILTI tax in the period in which it is incurred, and therefore has not provided any deferred tax impacts of GILTI in its consolidated financial statemen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the provisional tax impacts related to deemed repatriated earnings and the benefit for the revaluation of deferred tax assets and liabilities, and included these amounts in its consolidated financial statements for the year ended December 31, 2017. In accordance with SAB 118, the Company finalized the financial reporting impact of the Tax Reform Act in the fourth quarter of 2018. For the year ended December 31, 2018, the Company recorded a $4.2 million net tax benefit, which resulted in a 0.6% decrease in the effective tax rate, as an adjustment to provisional estimates as a result of additional regulatory guidance and changes in interpretations and assumptions the Company has made as a result of the Tax Reform Act.</t>
  </si>
  <si>
    <t>Research and Development Costs [Policy Text Block]</t>
  </si>
  <si>
    <t xml:space="preserve">Research and Development Costs Research and development costs, including qualifying engineering costs, are expensed when incurred and amounted to $143,033 in 2018, $130,536 in 2017 and $115,840 in 2016. These costs as a percent of revenue were 2.0% in 2018 and 1.9% in 2017 and 2016. Revisions were made to the 2017 and 2016 research and development costs and impacted only the </t>
  </si>
  <si>
    <t>Advertising [Policy Text Block]</t>
  </si>
  <si>
    <t>Advertising Costs Advertising costs are expensed when incurred and amounted to $26,831 in 2018, $33,369 in 2017 and $35,035 in 2016.</t>
  </si>
  <si>
    <t>Risk, Retention, Insurance [Policy Text Block]</t>
  </si>
  <si>
    <t>Risk, Retention, InsuranceThe Company currently self-insures its product and commercial general liability claims up to $5.0 million per occurrence, its workers’ compensation claims up to $0.8 million per occurrence and automobile liability claims up to $5.0 million per occurrence. Third-party insurance provides primary level coverage in excess of these amounts up to certain specified limits. In addition, the Company has excess liability insurance from third-party insurers on both an aggregate and an individual occurrence basis well in excess of the limits of the primary coverage. A worldwide program of property insurance covers the Company’s owned and leased property and any business interruptions that may occur due to an insured hazard affecting those properties, subject to reasonable deductibles and aggregate limits. The Company’s property and casualty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deductibles for claims and liabilities related primarily to workers’ compensation, health and welfare claims, general commercial, product and automobile liability, cybersecurity risks, property damage and business interruption resulting from certain events. The Company accrues for claim exposures that are probable of occurrence and can be reasonably estimated. As part of the Company’s risk management program, insurance is maintained to transfer risk beyond the level of self-retention and provide protection on both an individual claim and annual aggregate basis.</t>
  </si>
  <si>
    <t>Reclassification [Policy Text Block]</t>
  </si>
  <si>
    <t>Reclassifications – Certain amounts in prior years have been reclassified to conform to the current year presentation.</t>
  </si>
  <si>
    <t>Recent Accounting Pronouncements [Policy Text Block]</t>
  </si>
  <si>
    <t>Recent Accounting Pronouncements Recently Issued Accounting Standards The following standards, issued by the Financial Accounting Standards Board ("FASB"), will, or are expected to, result in a change in practice and/or have a financial impact to the Company’s Consolidated Financial Statements: In August 2018, the FASB issued Accounting Standards Update ("ASU") 2018-15, Intangibles-Goodwill and Other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on January 1, 2020, with early adoption permitted. The amendments in this update should be applied either retrospectively or prospectively to all implementation costs incurred after the date of adoption. The Company is in the process of assessing the impact of this ASU on its Consolidated Financial Statements but does not expect this update to have a material impact on the Company's Consolidated Financial Statements. In August 2017, the FASB issued ASU 2017-12, Derivatives and Hedging (Topic 815): Targeted Improvements to Accounting for Hedging Activities. This ASU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guidance is effective for interim and annual periods for the Company on January 1, 2019, with early adoption permitted. The Company does not expect the adoption of this ASU to have a material impact on its Consolidated Financial Statements. In June 2016, the FASB issued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is effective for interim and annual periods for the Company on January 1, 2020, with early adoption permitted. Management has not yet completed its assessment of the impact of the new standard on the Company’s Consolidated Financial Statements. Currently, the Company believes that the most notable impact of this ASU may relate to its processes around the assessment of the adequacy of its allowance for doubtful accounts on trade accounts receivable and the recognition of credit losses. In February 2016, the FASB issued ASU 2016-02, Leases (Topic 842), which amended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as effective for the Company on January 1, 2019. In addition, the FASB issued ASU 2018-11, Leases Targeted Improvements which provides an additional transition method that allows entities to apply the new leases standard at adoption date and recognize a cumulative effect adjustment to the opening balance of retained earnings in the period of adoption. The Company elected this new transition method when it adopted ASU 2016-02 on January 1, 2019. During the second half of 2017, the Company developed a project plan to guide the implementation of ASU 2016-02. The Company completed this plan including surveying the Company’s businesses, assessing the Company’s portfolio of leases and compiling a central repository of active leases. The Company also implemented a lease accounting software solution to support the new reporting requirements and established a future lease process to keep the lease accounting portfolio up to date. The Company evaluated key policy elections and considerations under the standard and completed an internal policy as well as training to address the new standard requirements. The Company plans to elect the package of practical expedients and will not apply the recognition requirements to short-term leases. Although management continues to evaluate the effect to the Company's Consolidated Balance Sheets and disclosures, management currently estimates total assets and liabilities will increase approximately $150 million to $200 million upon adoption, before considering deferred taxes. Management does not expect a material impact to the Company’s Consolidated Statements of Earnings or Cash Flows. Recently Adopted Accounting Standards In March 2018, the FASB issued ASU 2018-05, Income Taxes (Topic 740) Amendments to SEC Paragraphs Pursuant to the SEC Staff Accounting Bulletin No. 118 ("SAB 118"). This ASU provides guidance on income tax accounting implications under the Tax Reform Act. SAB 118 addressed the application of GAAP to situations when a registrant does not have the necessary information available, prepared and analyzed in reasonable detail to complete the accounting for certain income tax effects of the Tax Reform Act and allows companies to record provisional amounts during the re-measurement period not to exceed one year after the enactment date while the accounting impact remains under analysis. This guidance was effective immediately upon issuance. See Note 13 — Income Taxes for further details. In February 2018, the FASB issued ASU No. 2018-02, Income Statement - Reporting Comprehensive Income (Topic 220) Reclassification of Certain Tax Effects from Accumulated Other Comprehensive Income. The ASU allows for the reclassification from Accumulated Other Comprehensive Income ("AOCI") to retained earnings for tax effects resulting from the Tax Reform Act that are stranded in AOCI. ASU 2018-02, however, does not change the underlying guidance that requires that the effect of a change in tax laws or rates be included in income from continuing operations. The Company early adopted this guidance on January 1, 2018, and elected to reclassify the stranded tax effects from AOCI to retained earnings of $12.9 million. The stranded tax effects were specifically identified and represented the difference between the change in the amount of income tax from 35% to 21%, recognized in AOCI primarily for the deferred taxes associated with pensions, which were recognized in the Consolidated Statement of Earnings for the year ended December 31, 2017. In March 2017, the FASB issued ASU 2017-07, Compensation-Retirement Benefits (Topic 715): Improving the Presentation of Net Periodic Pension Cost and Net Periodic Postretirement Benefit Cost. This ASU changes the income statement presentation of defined benefit and post-retirement benefit plan expense by requiring separation between operating expense (service cost component of net periodic benefit expense) and non-operating expense (all other components of net periodic benefit expense, including interest cost, amortization of prior service cost, curtailments and settlements, etc.). The operating expense component is reported with similar compensation costs while the non-operating components are reported outside of operating income. The non-operating components are reported in the other (income) expense, net line item in the Consolidated Statement of Earnings. The Company’s non-operating cost components of net periodic cost were a benefit (cost) of $5.8 million, $8.6 million and $(2.4) million during the years ended December 31, 2018 and 2017 and 2016 respectively. The impact of this adoption resulted in a reclassification to the Company’s Condensed Consolidated Statement of Earnings for the year ended December 31, 2017 and 2016 in which previously reported selling, general and administrative expenses were adjusted by $8.6 million and $(2.4) million, respectively, with a corresponding adjustment to other income, net. The Company utilized a practical expedient included in the ASU which allowed the Company to use amounts previously disclosed in its pension and other post-retirement benefits note for the prior period as the estimation basis for applying the required retrospective presentation requirements. The Company adopted this guidance on January 1, 2018. In January 2017, the FASB issued ASU 2017-01, Business combinations (Topic 805): Clarifying the definition of a busines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Company adopted this guidance on January 1, 2018. The adoption of this ASU did not have a material impact on the Company's Consolidated Financial Statements. In August 2016, the FASB issued ASU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guidance on January 1, 2018. The adoption of this ASU did not have a material impact on the Company's Consolidated Financial Statements.</t>
  </si>
  <si>
    <t>Spin-off of Apergy Corporation (Tables)</t>
  </si>
  <si>
    <t>Assets and Liabilities of Apergy Upon Spin Off [Table Text Block]</t>
  </si>
  <si>
    <t xml:space="preserve">The following is a summary of the assets and liabilities transferred to Apergy as part of the separation on May 9, 2018: Assets: Cash and cash equivalents $ 10,357 Current assets 462,620 Non-current assets 1,438,760 $ 1,911,737 Liabilities: Current liabilities $ 185,354 Non-current liabilities 119,568 $ 304,922 Net assets distributed to Apergy Corporation $ 1,606,815 Less: Cash received from Apergy Corporation 700,000 Net distribution to Apergy Corporation $ 906,815 </t>
  </si>
  <si>
    <t>Revenue (Tables)</t>
  </si>
  <si>
    <t>Disaggregation of Revenue [Table Text Block]</t>
  </si>
  <si>
    <t xml:space="preserve">The following table presents revenue disaggregated by end market and segment: Year Ended December 31, 2018 Printing &amp; Identification $ 1,162,431 Industrials 1,580,517 Total Engineered Systems segment 2,742,948 Fueling &amp; Transport 1,465,590 Pumps 676,027 Process Solutions 655,721 Total Fluids segment 2,797,338 Refrigeration 1,197,072 Food Equipment 256,021 Total Refrigeration &amp; Food Equipment segment 1,453,093 Intra-segment eliminations (1,261) Total Consolidated Revenue $ 6,992,118 </t>
  </si>
  <si>
    <t>Revenue from External Customers by Geographic Areas [Table Text Block]</t>
  </si>
  <si>
    <t xml:space="preserve">The following table presents revenue disaggregated by geography based on the location of the Company's customer: Year Ended December 31, 2018 United States $ 3,619,717 Europe 1,572,788 Asia 867,268 Other Americas 631,164 Other 301,181 Total $ 6,992,118 </t>
  </si>
  <si>
    <t>Contract with Customer, Asset and Liability [Table Text Block]</t>
  </si>
  <si>
    <t>The following table provides information about contract assets and contract liabilities from contracts with customers: 12/31/2018 At Adoption Contract assets $ 9,330 $ 11,932 Contract liabilities - current 36,461 48,268 Contract liabilities - non-current 9,382 9,916 Contract assets primarily relate to the Company's right to consideration for work completed but not billed at the reporting date and are recorded in prepaid and other current assets in the Condensed Consolidated Balance Sheet. Contract assets are transferred to receivables when the right to consideration becomes unconditional. Contract liabilities relate to advance consideration received from customers for which revenue has not been recognized. Current contract liabilities are recorded in other accrued expenses and non-current contract liabilities are recorded in other liabilities in the Condensed Consolidated Balance Sheet. Contract liabilities are reduced when the associated revenue from the contract is recognized. Significant changes in contract assets and liabilities balances during the period are as follows: Contract Assets Opening balance at January 1, 2018 $ 11,932 Cumulative catch-up adjustment upon transition 701 Changes in the estimate of the stage of completion 11,884 Transferred to receivables from contract assets recognized during the period (14,947) Other (240) Closing balance at December 31, 2018 $ 9,330 Contract Liabilities Opening balance at January 1, 2018 $ 58,184 Revenue recognized during the period (68,211) Increases due to cash received 64,603 Other (8,733) Closing balance at December 31, 2018 $ 45,843 The revenue recognized during 2018 that was included in the contract liability at the beginning of the period amounted to $38,410.</t>
  </si>
  <si>
    <t>Acquisitions (Tables)</t>
  </si>
  <si>
    <t>Pro forma results of operations</t>
  </si>
  <si>
    <t xml:space="preserve">The following unaudited pro forma results of operations reflect the 2018 acquisitions as if they had occurred on January 1, 2017 and the 2017 acquisitions as if they had occurred on January 1, 2016. The pro forma information is not necessarily indicative of the results that actually would have occurred, nor does it indicate future operating results. The supplemental pro forma earnings reflect adjustments to earnings from continuing operations as reported in the Consolidated Statements of Earnings to exclude nonrecurring expense related to the fair value adjustments to acquisition-date inventory (after-tax) and acquisition-related costs (after-tax) from the year ended December 31, 2018. These adjustments were not material in 2018 and 2017. The supplemental pro forma earnings for the 2017 period were similarly adjusted for 2017 acquisitions charges as if incurred at the beginning of 2016. The 2018 and 2017 supplemental pro forma earnings are also adjusted to reflect the comparable impact of additional depreciation and amortization expense, net of tax, resulting from the fair value measurement of tangible and intangible assets relating to 2018 and 2017 acquisitions. Years Ended December 31, 2018 2017 Revenue: As reported $ 6,992,118 $ 6,820,886 Pro forma 6,992,434 6,858,255 Earnings: As reported $ 591,145 $ 746,663 Pro forma 594,786 747,537 Basic earnings per share: As reported $ 3.94 $ 4.80 Pro forma 3.97 4.80 Diluted earnings per share: As reported $ 3.89 $ 4.73 Pro forma 3.91 4.74 </t>
  </si>
  <si>
    <t>Disposed and Discontinued Operations (Tables)</t>
  </si>
  <si>
    <t>Results of discontinued operations [Table Text Block]</t>
  </si>
  <si>
    <t xml:space="preserve">Summarized results of the Company's discontinued operations are as follows: Years Ended December 31, 2018 2017 2016 Revenue $ 403,688 1,010,135 $ 751,808 Cost of goods and services 254,205 648,805 507,392 Gross profit 149,483 361,330 244,416 Selling, general and administrative expenses 147,261 262,353 236,510 Operating earnings 2,222 98,977 7,906 Other expense, net 9,048 949 3,218 (Loss) earnings from discontinued operations before taxes (6,826) 98,028 4,688 Provision (benefit) for income taxes 14,052 33,026 (2,076) (Loss) earnings from discontinued operations, net of tax $ (20,878) 65,002 $ 6,764 </t>
  </si>
  <si>
    <t>Asset and Liabilities of Discops [Table Text Block]</t>
  </si>
  <si>
    <t xml:space="preserve">Assets and liabilities of discontinued operations are summarized below: December 31, 2017 Assets of Discontinued Operations Accounts receivable $ 202,052 Inventories, net 201,591 Prepaid and other current assets 14,035 Total current assets 417,678 Property, plant and equipment, net 211,832 Goodwill and intangible assets, net 1,232,843 Other assets and deferred charges 3,200 Total assets $ 1,865,553 Liabilities of Discontinued Operations Accounts payable $ 97,439 Other current liabilities 59,482 Total current liabilities 156,921 Deferred income taxes 90,641 Other liabilities 16,691 Total liabilities $ 264,253 </t>
  </si>
  <si>
    <t>Inventories (Tables)</t>
  </si>
  <si>
    <t>Components of Inventory</t>
  </si>
  <si>
    <t xml:space="preserve">The components of inventories were as follows: December 31, 2018 December 31, 2017 Raw materials $ 439,616 $ 400,009 Work in progress 154,878 128,296 Finished goods 265,722 251,402 Subtotal 860,216 779,707 Less reserves (111,420) (102,664) Total $ 748,796 $ 677,043 </t>
  </si>
  <si>
    <t>Property, Plant and Equipment (Tables)</t>
  </si>
  <si>
    <t>Components of property, plant and equipment, net</t>
  </si>
  <si>
    <t xml:space="preserve">The components of property, plant and equipment, net were as follows: December 31, 2018 December 31, 2017 Land $ 53,623 $ 54,918 Buildings and improvements 529,982 517,049 Machinery, equipment and other 1,555,345 1,472,852 Property, plant and equipment, gross 2,138,950 2,044,819 Total accumulated depreciation (1,332,453) (1,256,879) Property, plant and equipment, net $ 806,497 $ 787,940 </t>
  </si>
  <si>
    <t>Goodwill and Other Intangible Assets (Tables)</t>
  </si>
  <si>
    <t xml:space="preserve">The changes in the carrying value of goodwill by reportable operating segments were as follows: Engineered Systems Fluids Refrigeration &amp; Food Equipment Total Goodwill $ 1,636,291 $ 1,563,938 $ 536,179 $ 3,736,408 Accumulated impairment loss (10,591) (59,970) — (70,561) Balance at January 1, 2017 $ 1,625,700 $ 1,503,968 $ 536,179 $ 3,665,847 Acquisitions 30,180 — — 30,180 Purchase price adjustments 6,826 (35,939) — (29,113) Disposition of business (79,113) — (296) (79,409) Foreign currency translation 61,796 36,255 816 98,867 Balance at December 31, 2017 1,645,389 1,504,284 536,699 3,686,372 Reallocation due to Apergy separation 3,546 — — 3,546 Acquisitions — 36,303 10,408 46,711 Purchase price adjustments 328 — — 328 Foreign currency translation (25,603) (32,985) (1041) (59,629) Balance at December 31, 2018 $ 1,623,660 $ 1,507,602 $ 546,066 $ 3,677,328 </t>
  </si>
  <si>
    <t>Schedule of Intangible Assets</t>
  </si>
  <si>
    <t xml:space="preserve">The Company's definite-lived and indefinite-lived intangible assets by major asset class were as follows: December 31, 2018 December 31, 2017 Gross Carrying Amount Accumulated Amortization Net Carrying Amount Gross Carrying Amount Accumulated Amortization Net Carrying Amount Amortized intangible assets: Customer intangibles $ 1,395,742 $ 645,305 $ 750,437 $ 1,405,361 $ 559,447 $ 845,914 Trademarks 214,774 72,305 142,469 217,621 58,523 159,098 Patents 144,302 128,254 16,048 145,577 123,135 22,442 Unpatented technologies 155,380 85,560 69,820 152,913 71,284 81,629 Distributor relationships 82,970 37,943 45,027 85,794 32,092 53,702 Drawings &amp; manuals 31,849 23,273 8,576 32,739 20,767 11,972 Other 21,046 15,835 5,211 23,095 12,028 11,067 Total 2,046,063 1,008,475 1,037,588 2,063,100 877,276 1,185,824 Unamortized intangible assets: Trademarks 96,668 — 96,668 96,800 — 96,800 Total intangible assets, net $ 2,142,731 $ 1,008,475 $ 1,134,256 $ 2,159,900 $ 877,276 $ 1,282,624 </t>
  </si>
  <si>
    <t>Future Amortization Expense</t>
  </si>
  <si>
    <t xml:space="preserve">Estimated future amortization expense related to intangible assets held at December 31, 2018 is as follows: Estimated Amortization 2019 $ 131,936 2020 123,425 2021 117,381 2022 103,917 2023 93,854 </t>
  </si>
  <si>
    <t>Accrued Expenses and Other Liabilities (Tables)</t>
  </si>
  <si>
    <t>Major components of other accrued expenses [Table Text Block]</t>
  </si>
  <si>
    <t xml:space="preserve">The following table details the major components of Other accrued expenses: December 31, 2018 December 31, 2017 Warranty $ 42,498 $ 51,360 Contract liabilities - current 36,461 48,268 Taxes other than income 34,785 35,976 Accrued rebates and volume discounts 38,064 36,367 Restructuring and exit costs 27,697 31,312 Accrued interest 25,390 31,066 Accrued commissions (non-employee) 17,847 12,481 Other (none of which are individually significant) 90,710 87,605 Total current liabilities $ 313,452 $ 334,435 </t>
  </si>
  <si>
    <t>Major components of other liabilities [Table Text Block]</t>
  </si>
  <si>
    <t xml:space="preserve">The following table details the major components of Other liabilities (non-current): December 31, 2018 December 31, 2017 Defined benefit and other post-retirement benefit plans $ 167,930 $ 185,972 Unrecognized tax benefits 112,299 84,452 Deferred compensation 81,332 77,860 Legal and environmental 31,462 34,105 Contract liabilities - non current 9,382 9,916 Warranty 7,575 8,043 Other (none of which are individually significant) 22,415 25,200 Total other liabilities $ 432,395 $ 425,548 </t>
  </si>
  <si>
    <t>Carrying amount of product warranties [Table Text Block]</t>
  </si>
  <si>
    <t xml:space="preserve">The changes in the carrying amount of product warranties were as follows: Years Ended December 31, 2018 2017 2016 Beginning Balance, December 31 of the Prior Year $ 59,403 $ 80,331 $ 40,046 Provision for warranties 59,176 57,164 66,457 Settlements made (66,687) (71,068) (33,759) Other adjustments, including acquisitions and currency translation (1,819) (7,024) 7,587 Ending Balance, December 31 $ 50,073 $ 59,403 $ 80,331 </t>
  </si>
  <si>
    <t>Restructuring Activities (Tables)</t>
  </si>
  <si>
    <t>Schedule of Restructuring and Related Costs [Table Text Block]</t>
  </si>
  <si>
    <t xml:space="preserve">The Company initiated various restructuring programs and incurred severance and other restructuring costs by segment as follows: Years Ended December 31, 2018 2017 2016 Engineered Systems $ 21,040 $ 12,066 $ 4,097 Fluids 25,744 16,348 19,143 Refrigeration &amp; Food Equipment 3,475 14,070 928 Corporate 8,244 9,776 837 Total $ 58,503 $ 52,260 $ 25,005 These amounts are classified in the Consolidated Statements of Earnings as follows: Cost of goods and services $ 16,921 $ 16,658 $ 5,335 Selling, general and administrative expenses 41,582 35,602 19,670 Total $ 58,503 $ 52,260 $ 25,005 </t>
  </si>
  <si>
    <t>Schedule of Restructuring Reserve by Type of Cost [Table Text Block]</t>
  </si>
  <si>
    <t xml:space="preserve">The following table details the Company’s severance and other restructuring accrual activities: Severance Exit Total Balance at January 1, 2016 $ 9,871 $ 2,232 $ 12,103 Restructuring charges 19,166 5,839 25,005 Payments (17,111) (5,138) (22,249) Other, including foreign currency translation (1,268) (1,703) (1) (2,971) Balance at December 31, 2016 10,658 1,230 11,888 Restructuring charges 32,228 20,032 52,260 Payments (16,898) (5,707) (22,605) Other, including foreign currency translation (1,033) (9,239) (1) (10,272) Balance at December 31, 2017 24,955 6,316 31,271 Restructuring charges 45,146 13,357 58,503 Payments (43,287) (8,713) (52,000) Other, including foreign currency translation (2,530) (7,080) (1) (9,610) Balance at December 31, 2018 $ 24,284 $ 3,880 $ 28,164 </t>
  </si>
  <si>
    <t>Borrowings (Tables)</t>
  </si>
  <si>
    <t>Schedule of short-term debt [Table Text Block]</t>
  </si>
  <si>
    <t xml:space="preserve">Borrowings consist of the following: December 31, 2018 December 31, 2017 Short-term: Current portion of long-term and short-term borrowings $ — $ 350,402 Commercial paper 220,318 230,700 Notes payable and current maturities of long-term debt $ 220,318 $ 581,102 </t>
  </si>
  <si>
    <t>Borrowings [Table Text Block]</t>
  </si>
  <si>
    <t>Carrying amount (1) Principal December 31, 2018 December 31, 2017 Long-term: 5.45% 10-year notes due March 15, 2018 $ 350,000 $ — $ 349,918 2.125% 7-year notes due December 1, 2020 (euro-denominated) € 300,000 339,657 354,349 4.30% 10-year notes due March 1, 2021 $ 450,000 449,200 448,831 3.150% 10-year notes due November 15, 2025 $ 400,000 395,368 394,695 1.25% 10-year notes due November 9, 2026 (euro-denominated) € 600,000 672,103 701,058 6.65% 30-year debentures due June 1, 2028 $ 200,000 199,054 198,954 5.375% 30-year debentures due October 15, 2035 $ 300,000 295,811 295,561 6.60% 30-year notes due March 15, 2038 $ 250,000 247,827 247,713 5.375% 30-year notes due March 1, 2041 $ 350,000 343,877 343,600 Other 763 2,034 Total long-term debt 2,943,660 3,336,713 Less long-term debt current portion — (350,011) Net long-term debt $ 2,943,660 $ 2,986,702 (1) Carrying amount is net of unamortized debt discount and deferred debt issuance costs. Total unamortized debt discounts were $15.8 million and $17.6 million as of December 31, 2018, and December 31, 2017, respectively. Total deferred debt issuance costs were $13.0 million and $14.9 million as of December 31, 2018, and December 31, 2017, respectively.</t>
  </si>
  <si>
    <t>Scheduled maturities [Table Text Block]</t>
  </si>
  <si>
    <t xml:space="preserve">As of December 31, 2018, the future maturities of long-term debt were as follows: Future Maturities 2019 $ — 2020 340,369 2021 449,200 2022 — 2023 — 2024 and thereafter 2,154,091 Total $ 2,943,660 </t>
  </si>
  <si>
    <t>Financial Instruments (Tables)</t>
  </si>
  <si>
    <t>Fair value of derivative instruments and the balance sheet lines in which they are recorded</t>
  </si>
  <si>
    <t xml:space="preserve">The following table sets forth the fair values of derivative instruments held by the Company as of December 31, 2018 and 2017 and the balance sheet lines in which they are recorded: Fair Value Asset (Liability) December 31, 2018 December 31, 2017 Balance Sheet Caption Foreign currency forward $ 1,874 $ 358 Prepaid/Other assets Foreign currency forward (1,165) (2,243) Other accrued expenses </t>
  </si>
  <si>
    <t>Amounts recognized in other comprehensive earnings</t>
  </si>
  <si>
    <t xml:space="preserve">Amounts recognized in other comprehensive earnings (loss) for the gains (losses) on its net investment hedges were as follows: 2018 2017 2016 Gain/(loss) on euro-denominated debt $ 45,230 $ (125,262) $ 53,791 Tax (expense)/benefit (9,498) 43,842 (18,827) Gain/(loss) on net investment hedges, net of tax $ 35,732 $ (81,420) $ 34,964 </t>
  </si>
  <si>
    <t>Assets and liabilities measured at fair value on a recurring basis</t>
  </si>
  <si>
    <t xml:space="preserve">The Company's assets and liabilities measured at fair value on a recurring basis as of December 31, 2018 and 2017 were as follows: Level 2 Level 2 Assets: Foreign currency cash flow hedges $ 1,874 $ 358 Liabilities: Foreign currency cash flow hedges 1,165 2,243 </t>
  </si>
  <si>
    <t>Income Taxes (Tables)</t>
  </si>
  <si>
    <t>Schedule Of Earnings Before Provision For Income Taxes And Discontinued Operations [Table Text Block]</t>
  </si>
  <si>
    <t xml:space="preserve">Income taxes have been based on the following components of Earnings before provision for income taxes and discontinued operations in the Consolidated Statements of Earnings: Years Ended December 31, 2018 2017 2016 Domestic $ 344,793 $ 544,900 $ 423,006 Foreign 380,585 330,915 261,638 Total $ 725,378 $ 875,815 $ 684,644 </t>
  </si>
  <si>
    <t>Schedule of Components of Income Tax Expense (Benefit) [Table Text Block]</t>
  </si>
  <si>
    <t xml:space="preserve">Income tax expense (benefit) relating to continuing operations for the years ended December 31, 2018, 2017 and 2016 is comprised of the following: Years Ended December 31, 2018 2017 2016 Current: U.S. federal $ 47,445 $ 188,559 $ 113,591 State and local 14,120 18,857 17,037 Foreign 86,523 43,228 81,034 Total current 148,088 250,644 211,662 Deferred: U.S. federal 876 (121,879) 15,355 State and local 626 (1,247) 1,428 Foreign (15,357) 1,634 (45,929) Total deferred (13,855) (121,492) (29,146) Total expense $ 134,233 $ 129,152 $ 182,516 </t>
  </si>
  <si>
    <t>Schedule of Effective Income Tax Rate Reconciliation [Table Text Block]</t>
  </si>
  <si>
    <t>Differences between the effective income tax rate and the U.S. federal income statutory tax rate are as follows: Years Ended December 31, 2018 2017 2016 U.S. federal income tax rate 21.0 % 35.0 % 35.0 % State and local taxes, net of federal income tax benefit 1.6 1.0 1.8 Foreign operations tax effect (1.1) (6.2) (6.8) SAB 118 (0.6) — — Domestic manufacturing deduction — (1.7) (1.7) Foreign tax credits (0.3) 0.1 (0.2) Stock options (2.0) (1.0) — Changes in tax law — (6.7) (1.4) Disposition of businesses — (4.6) — Other (0.1) (1.2) — Effective tax rate from continuing operations 18.5 % 14.7 % 26.7 %</t>
  </si>
  <si>
    <t>Schedule of Deferred Tax Assets and Liabilities [Table Text Block]</t>
  </si>
  <si>
    <t>The tax effects of temporary differences that give rise to future deferred tax assets and liabilities are as follows: December 31, 2018 December 31, 2017 Deferred Tax Assets: Accrued compensation, principally postretirement and other employee benefits $ 72,795 $ 63,463 Accrued expenses, principally for state income taxes, interest and warranty 30,159 20,400 Net operating loss and other carryforwards 290,629 268,131 Inventories, principally due to reserves for financial reporting purposes and capitalization for tax purposes 19,228 11,659 Accounts receivable, principally due to allowance for doubtful accounts 5,083 6,426 Accrued insurance 1,897 1,264 Long-term liabilities, principally warranty, environmental and exit costs 4,183 5,920 Other assets (23,533) (15,467) Total gross deferred tax assets 400,441 361,796 Valuation allowance (264,398) (238,236) Total deferred tax assets, net of valuation allowances 136,043 123,560 Deferred Tax Liabilities: Intangible assets, principally due to different tax and financial reporting bases and amortization lives (394,851) (406,197) Property, plant and equipment, principally due to differences in depreciation (49,380) (37,783) Accounts receivable (1,704) (4,654) Total gross deferred tax liabilities (445,935) (448,634) Net deferred tax liability $ (309,892) $ (325,074) Classified as follows in the Consolidated Balance Sheets: Other assets and deferred charges $ 29,433 $ 23,127 Deferred income taxes (339,325) (348,201) $ (309,892) $ (325,074)</t>
  </si>
  <si>
    <t>Schedule Of Unrecognized Tax Benefits [Table Text Block]</t>
  </si>
  <si>
    <t>The following table is a reconciliation of the beginning and ending balances of the Company’s unrecognized tax benefits: Total Unrecognized tax benefits at January 1, 2016 $ 66,088 Additions based on tax positions related to the current year 7,929 Additions for tax positions of prior years 9,076 Reductions for tax positions of prior years (3,067) Cash settlements (3,106) Lapse of statutes (6,605) Unrecognized tax benefits at December 31, 2016 70,315 Additions based on tax positions related to the current year 14,466 Additions for tax positions of prior years 4,105 Reductions for tax positions of prior years (9,653) Cash settlements (954) Lapse of statutes (10,245) Unrecognized tax benefits at December 31, 2017 68,034 Additions based on tax positions related to the current year 15,580 Additions for tax positions of prior years 29,637 Reductions for tax positions of prior years (5,226) Cash settlements (7,345) Lapse of statutes (7,219) Unrecognized tax benefits at December 31, 2018 ( 1 ) $ 93,461 ( 1 ) If recognized, the net amount of potential tax benefits that would impact the Company’s effective tax rate is $85.4 million. During the years ended December 31, 2018, 2017 and 2016, the Company recorded expense (income) of $2.4 million, $(0.5) million and $0.7 million, respectively, as a component of provision for income taxes related to the accrued interest and penalties on unrecognized tax benefits. The Company had accrued interest and penalties of $18.8 million at December 31, 2018 and $16.5 million at December 31, 2017, which are not included in the above table.</t>
  </si>
  <si>
    <t>Equity and Cash Incentive Program (Tables)</t>
  </si>
  <si>
    <t>Share-based Compensation Arrangement by Share-based Payment Award [Line Items]</t>
  </si>
  <si>
    <t>Stock-based incentive plans compensation expense</t>
  </si>
  <si>
    <t xml:space="preserve">Stock-based compensation costs are reported within Selling, general and administrative expenses in the Consolidated Statements of Earnings. The following table summarizes the Company’s compensation expense relating to all stock-based incentive plans: Years Ended December 31, 2018 2017 2016 Pre-tax stock-based compensation expense (continuing) $ 23,698 $ 24,073 $ 18,650 Tax benefit (2,722) (8,411) (6,579) Total stock-based compensation expense, net of tax $ 20,976 $ 15,662 $ 12,071 </t>
  </si>
  <si>
    <t>Summary of activity relating to SARs and stock options</t>
  </si>
  <si>
    <t>A summary of activity relating to SARs granted under the 2012 Plan and the predecessor plans for the year ended December 31, 2018 is as follows: SARs Number of Shares Weighted Average Exercise Price Weighted Average Remaining Contractual Term (Years) Outstanding at January 1, 2018 6,573,979 $ 62.78 Granted ( 1 ) 757,603 81.43 Surrendered upon spin-off ( 2 ) (210,119) 68.36 Modification upon spin-off ( 3 ) 1,138,008 — Forfeited / expired (438,014) 68.76 Exercised (2,492,253) 47.17 Outstanding at December 31, 2018 5,329,204 60.19 6.2 Exercisable at December 31, 2018 2,661,980 $ 57.26 4.5 (1) Weighted average grant-date fair value updated to reflect the modification of grants in connection with the separation of Apergy on May 9, 2018. ( 2 ) In connection with the spin-off on May 9, 2018, Apergy employees surrendered their outstanding Dover equity awards, which were then converted to Apergy equity awards. ( 3 ) Subsequent to the separation of Apergy, the Company modified its outstanding equity awards to employees such that all individuals received an equivalent fair value both before and after the separation, which resulted in a lower exercise price for all outstanding equity awards at the time of modification.</t>
  </si>
  <si>
    <t>Other information for SARs and stock options</t>
  </si>
  <si>
    <t xml:space="preserve">Other information regarding the exercise of SARs is listed below: 2018 2017 2016 SARs Fair value of SARs that became exercisable $ 12,832 $ 16,006 $ 24,843 Aggregate intrinsic value of SARs exercised $ 101,365 $ 44,646 $ 34,916 </t>
  </si>
  <si>
    <t>Summary of activity for performance share awards</t>
  </si>
  <si>
    <t>A summary of activity for performance share awards for the year ended December 31, 2018 is as follows: Number of Shares Weighted Average Grant-Date Fair Value Unvested at January 1, 2018 124,467 $ 65.80 Granted (1) 122,459 80.30 Surrendered upon spin-off ( 2 ) (10,683) 67.39 Modification upon spin-off ( 3 ) 26,316 — Forfeited (57,015) 67.88 Vested (60,587) 48.27 Unvested at December 31, 2018 144,957 $ 76.99 (1) Weighted average grant-date fair value updated to reflect the modification of grants in connection with the separation of Apergy on May 9, 2018. ( 2 ) In connection with the spin-off on May 9, 2018, Apergy employees surrendered their outstanding Dover equity awards, which were then converted to Apergy equity awards. ( 3 ) Subsequent to the separation of Apergy, the Company modified its outstanding equity awards to employees such that all individuals received an equivalent fair value both before and after the separation.</t>
  </si>
  <si>
    <t>Summary of activity for restricted stock units</t>
  </si>
  <si>
    <t>A summary of activity for restricted stock units for the year ended December 31, 2018 is as follows: Number of Shares Weighted Average Grant-Date Fair Value Unvested at January 1, 2018 333,886 $ 70.06 Granted (1) 284,721 80.59 Surrendered upon spin-off ( 2 ) (26,762) 70.21 Modification upon spin-off ( 3 ) 47,063 — Forfeited (58,436) 69.66 Vested (189,991) 70.06 Unvested at December 31, 2018 390,481 $ 73.35 (1) Weighted average grant-date fair value updated to reflect the modification of grants in connection with the separation of Apergy on May 9, 2018. ( 2 ) In connection with the spin-off on May 9, 2018, Apergy employees surrendered their outstanding Dover equity awards, which were then converted to Apergy equity awards. ( 3 ) Subsequent to the separation of Apergy, the Company modified its outstanding equity awards to employees such that all individuals received an equivalent fair value both before and after the separation.</t>
  </si>
  <si>
    <t>Shares granted to directors</t>
  </si>
  <si>
    <t xml:space="preserve">The Company issued the following shares to its non-employee directors under the 2012 Plan as partial compensation for serving as directors of the Company: Years ended December 31, 2018 2017 2016 Aggregate shares granted 15,802 16,231 21,023 Shares deferred (9,917) (11,337) (11,882) Net shares issued 5,885 4,894 9,141 </t>
  </si>
  <si>
    <t>Stock Appreciation Rights (SARs) [Member]</t>
  </si>
  <si>
    <t>Assumptions used in determining fair value of stock appreciation rights and performance shares awarded during the period</t>
  </si>
  <si>
    <t>The fair value of each SAR grant was estimated on the date of grant using a Black-Scholes option-pricing model with the following assumptions: 2018 2017 2016 Risk-free interest rate 2.58 % - 2.87% 1.80 % 1.05 % Dividend yield 1.99 % - 2.43% 2.27 % 3.09 % Expected life (years) 5.6 - 5.7 4.6 4.6 Volatility 20.95 % - 21.20% 21.90 % 26.17 % Grant price (1) $79.75 - $82.09 $ 66.85 $ 48.28 Fair value at date of grant (1) $14.58 - $15.41 $ 10.65 $ 7.80 (1) Updated to reflect the modification of grants in connection with the separation of Apergy on May 9, 2018.</t>
  </si>
  <si>
    <t>Awards outstanding, vested and exercisable</t>
  </si>
  <si>
    <t xml:space="preserve">The following table summarizes information about outstanding SARs at December 31, 2018: SARs Outstanding SARs Exercisable Range of Exercise Prices Number of Shares Weighted Average Exercise Price Weighted Average Remaining Life in Years Aggregate Intrinsic Value Number of Shares Weighted Average Exercise Price Weighted Average Remaining Life in Years Aggregate Intrinsic Value $21.89 - $37.79 135,497 $ 29.61 0.9 $ 5,601 135,497 $ 29.61 0.9 $ 5,601 $40.54 - $58.69 2,323,949 $ 50.13 5.3 48,394 1,233,688 $ 31.87 3.6 23,646 $61.79 - $82.51 2,869,758 $ 69.79 7.3 10,881 1,292,795 $ 65.33 5.7 7,368 5,329,204 $ 64,876 2,661,980 $ 36,615 </t>
  </si>
  <si>
    <t>Performance Shares [Member]</t>
  </si>
  <si>
    <t>The fair value and average attainment used in determining compensation cost of the performance shares issued in 2018, 2017 and 2016 are as follows for the year ended December 31, 2018: Performance shares 2018 2017 2016 Fair value per share at date of grant (1) $79.75 - $82.09 $66.85 $48.28 Average attainment rate reflected in expense 285.39 % 280.00 % 34.61 %</t>
  </si>
  <si>
    <t>Commitments and Contingent Liabilities (Tables)</t>
  </si>
  <si>
    <t>Aggregate future minimum lease payments for operating and capital leases [Table Text Block]</t>
  </si>
  <si>
    <t xml:space="preserve">The aggregate future minimum lease payments for operating and capital leases as of December 31, 2018 are as follows: Operating Capital 2019 $ 49,009 $ 1,802 2020 38,620 1,748 2021 29,396 1,687 2022 21,767 1,392 2023 13,994 4,754 Thereafter 42,087 — Total $ 194,873 $ 11,383 </t>
  </si>
  <si>
    <t>Employee Benefit Plans (Tables)</t>
  </si>
  <si>
    <t>Schedule of Defined Benefit Plans Disclosures [Table Text Block]</t>
  </si>
  <si>
    <t xml:space="preserve">The following tables summarize the Consolidated Balance Sheets impact, including the benefit obligations, assets and funded status associated with the Company's significant defined benefit and other post-retirement benefit plans at December 31, 2018 and 2017. Qualified Defined Benefits Non-Qualified Supplemental Benefits Other Post-Retirement Benefits U.S. Plan Non-U.S. Plans 2018 2017 2018 2017 2018 2017 2018 2017 Change in benefit obligation: Benefit obligation at beginning of year $ 566,389 $ 535,299 $ 278,188 $ 243,483 $ 106,012 $ 110,446 $ 8,595 $ 12,263 Service cost 9,019 12,083 5,359 5,688 2,624 2,473 30 68 Interest cost 20,756 21,718 4,962 5,263 3,204 4,076 290 783 Plan participants' contributions — — 1,279 1,237 — — — — Benefits paid (18,172) (38,490) (8,161) (8,528) (19,352) (11,576) (620) (917) Actuarial (gain) loss (48,104) 35,446 (19,533) 8,812 (7,687) 593 (446) 946 Business acquisitions — — — 1,810 — — — — Amendments 69 364 3,073 — — — — (4,646) Settlements and curtailments (78,896) (32) (1,813) — (2,289) — — — Currency translation and other — 1 21,554 20,423 — — — 98 Spin-off of Apergy (3,888) — (14,579) — (15,676) — — — Benefit obligation at end of year 447,173 566,389 270,329 278,188 66,836 106,012 7,849 8,595 Change in plan assets: Fair value of plan assets at beginning of year 617,840 562,564 175,534 148,514 — — — — Actual (loss) return on plan assets (32,939) 93,766 (8,490) 15,849 — — — — Company contributions — — 5,961 7,971 19,352 11,576 620 917 Plan participants' contributions — — 1,279 1,237 — — Benefits paid (18,172) (38,490) (8,161) (8,528) (19,352) (11,576) (620) (917) Settlements and curtailments (74,016) — (1,472) — — — — — Currency translation and other — — 11,223 10,491 — — — — Spin-off of Apergy (3,813) — (13,285) — — — — — Fair value of plan assets at end of year 488,900 617,840 162,589 175,534 — — — — Funded (Unfunded) status $ 41,727 $ 51,451 $ (107,740) $ (102,654) $ (66,836) $ (106,012) $ (7,849) $ (8,595) Amounts recognized in the consolidated balance sheets consist of: Assets and Liabilities: Other assets and deferred charges $ 41,727 $ 51,451 $ 919 $ 890 $ — $ — $ — $ — Accrued compensation and employee benefits — — (1,493) (1,484) (13,219) (15,903) (702) (706) Other liabilities (deferred compensation) — — (107,166) (102,172) (53,617) (75,911) (7,147) (7,889) Assets (liabilities) of discontinued operations — — — 112 — (14,198) — — Total assets and liabilities 41,727 51,451 (107,740) (102,654) (66,836) (106,012) (7,849) (8,595) Accumulated Other Comprehensive Loss (Earnings): Net actuarial losses (gains) 81,437 79,288 66,480 69,490 (25,186) (13,780) (1,164) (748) Prior service cost (credit) 852 1,344 (72) (3,500) 9,099 13,777 71 84 Net asset at transition, other — — — (60) — — — — Deferred taxes (17,597) (30,777) (14,861) (14,982) 3,461 83 412 322 Total accumulated other comprehensive loss (earnings), net of tax 64,692 49,855 51,547 50,948 (12,626) 80 (681) (342) Net amount recognized at December 31, $ 106,419 $ 101,306 $ (56,193) $ (51,706) $ (79,462) $ (105,932) $ (8,530) $ (8,937) Accumulated benefit obligations $ 438,005 $ 547,278 $ 258,109 $ 264,766 $ 60,080 $ 96,612 </t>
  </si>
  <si>
    <t>Schedule of Accumulated Benefit Obligations in Excess of Fair Value of Plan Assets [Table Text Block]</t>
  </si>
  <si>
    <t xml:space="preserve">Pension plans with accumulated benefit obligations in excess of plan assets consist of the following at December 31, 2018 and 2017: 2018 2017 Projected benefit obligation (PBO) $ 330,168 $ 372,559 Accumulated benefit obligation (ABO) 311,192 349,735 Fair value of plan assets 154,673 162,890 </t>
  </si>
  <si>
    <t>Schedule of Net Benefit Costs [Table Text Block]</t>
  </si>
  <si>
    <t>Net Periodic Benefit Cost Components of the net periodic benefit cost were as follows: Defined Benefit Plans Qualified Defined Benefits Non-Qualified Supplemental Benefits U.S. Plan Non-U.S. Plans 2018 2017 2016 2018 2017 2016 2018 2017 2016 Service cost $ 9,019 $ 12,083 $ 13,913 $ 5,359 $ 5,688 $ 5,590 $ 2,624 $ 2,473 $ 2,959 Interest cost 20,756 21,718 23,046 4,962 5,263 5,593 3,204 4,076 5,268 Expected return on plan assets (39,045) (39,812) (38,793) (7,675) (7,417) (7,830) — — — Amortization of: Prior service cost (credit) 298 427 733 (449) (425) (397) 3,770 4,411 6,266 Recognized actuarial loss (gain) 3,102 5,582 6,437 2,952 3,506 2,658 (1,132) (1,192) (560) Transition obligation — — — 1 4 4 — — — Settlement and curtailment loss (gain) 13,939 ( 1 ) 76 — 7 678 1,103 (1,381) — — Other — — 35 — — — — — — Net periodic benefit expense $ 8,069 $ 74 $ 5,371 $ 5,157 $ 7,297 $ 6,721 $ 7,085 $ 9,768 $ 13,933 Less: Discontinued operations 10,109 ( 1 ) 3,383 4,237 114 810 974 279 1,226 1,222 Net periodic (income) expense - Continuing operations $ (2,040) $ (3,309) $ 1,134 $ 5,043 $ 6,487 $ 5,747 $ 6,806 $ 8,542 $ 12,711 (1) $9.2 million of the total settlement and curtailment loss on the U.S. Plan is attributable to Apergy participants in the Dover Defined Benefit Plan and has therefore, been reflected in the results of discontinued operations. Other Post-Retirement Benefits 2018 2017 2016 Service cost $ 30 $ 68 $ 52 Interest cost 290 783 403 Amortization of: Prior service cost 13 7 7 Recognized actuarial (gain) loss (30) (161) 5 Settlement and curtailment gain — (4,598) — Net periodic expense (benefit) $ 303 $ (3,901) $ 467 The curtailment gain in 2017 relates primarily to the impact of an amendment to the post-retirement plan in Brazil.</t>
  </si>
  <si>
    <t>Schedule of Amounts in Accumulated Other Comprehensive Income (Loss) to be Recognized over Next Fiscal Year [Table Text Block]</t>
  </si>
  <si>
    <t>Amounts expected to be amortized from accumulated other comprehensive earnings (loss) into net periodic benefit cost during 2019 are as follows: Qualified Defined Benefits Non-Qualified Supplemental Benefits Other Post-Retirement Benefits U.S. Plan Non-U.S. Plans Amortization of: Prior service cost (credit) $ 303 $ (238) $ 2811 $ 13 Recognized actuarial loss (gain) — 3,241 (2,280) (70) Transition obligation — — — — Total $ 303 $ 3,003 $ 531 $ (57)</t>
  </si>
  <si>
    <t>Weighted-average assumptions used in benefit obligations [Table Text Block]</t>
  </si>
  <si>
    <t>The weighted average assumptions used in determining the benefit obligations were as follows: Qualified Defined Benefits Non-Qualified Supplemental Benefits Other Post-Retirement Benefits U.S. Plan Non-U.S. Plans 2018 2017 2018 2017 2018 2017 2018 2017 Discount rate 4.35 % 3.65 % 1.83 % 1.94 % 4.30 % 3.57 % 4.15 % 3.50 % Average wage increase 4.50 % 4.00 % 2.10 % 2.33 % 4.50 % 4.50 % na na Ultimate medical trend rate na na na na na na 5.00 % 2.33 %</t>
  </si>
  <si>
    <t>Weighted-average assumptions used calculating net periodic cost [Table Text Block]</t>
  </si>
  <si>
    <t>The weighted average assumptions used in determining the net periodic benefit cost were as follows: Qualified Defined Benefits Non- Qualified Supplemental Benefits Other Post-Retirement Benefits U.S. Plan Non-U.S. Plans 2018 2017 2016 2018 2017 2016 2018 2017 2016 2018 2017 2016 Discount rate 4.2%/3.65% (1) 4.10 % 4.40 % 1.94 % 2.06 % 2.32 % 3.57 % 3.97 % 4.18 % 3.50 6.49 % 4.00 % Average wage increase 4.00 % 4.00 % 4.00 % 2.33 % 2.34 % 2.25 % 4.50 % 4.50 % 4.50 % na na na Expected return on plan assets 6.8%/7.25% (1) 7.25 % 7.25 % 4.66 % 4.73 % 4.95 % na na na na na na (1) The separation of Apergy triggered a pension plan curtailment which required a re-measurement of the Plan's benefit obligation in the second quarter 2018, assuming a discount rate of 4.2% and an expected return on assets of 6.8%.</t>
  </si>
  <si>
    <t>Weighted-average asset allocation actual and target [Table Text Block]</t>
  </si>
  <si>
    <t>The Company’s actual and target weighted average asset allocation for our U.S. Corporate Pension Plan was as follows: 2018 2017 Current Target Equity securities 36 % 57 % 40 % Fixed income 55 % 33 % 55 % Real estate and other 9 % 10 % 5 % Total 100 % 100 % 100 %</t>
  </si>
  <si>
    <t>Schedule of Allocation of Plan Assets [Table Text Block]</t>
  </si>
  <si>
    <t>The fair values of both U.S. and non-U.S. pension plan assets by asset category within the fair value hierarchy (as defined in Note 12 — Financial Instruments) were as follows: U.S. Qualified Defined Benefits Plan 12/31/2018 12/31/2017 Level 1 Level 2 Total Fair Value Level 1 Level 2 Total Fair Value Corporate bonds — 150,179 150,179 — 74,509 74,509 Government securities 1,586 113,931 115,517 2,766 130,774 133,540 Interest-bearing cash and short-term investments 2,066 — 2,066 1,222 — 1,222 Total investments at fair value 3,652 264,110 267,762 3,988 205,283 209,271 Investments measured at net asset value* Collective funds — — 175,963 — — 352,481 Real estate investments — — 32,686 — — 48,294 Short-term investment funds — — 12,489 — — 7,794 Total investments 3,652 264,110 488,900 3,988 205,283 617,840 The Company had no level 3 U.S. Plan assets at December 31, 2018 and 2017. Non-U.S. Plans 12/31/2018 12/31/2017 Level 1 Level 2 Level 3 Total Fair Value Level 1 Level 2 Level 3 Total Fair Value Common stocks $ 28,528 $ — $ — $ 28,528 $ 28,761 $ — $ — $ 28,761 Fixed income investments — 27,797 — 27,797 — 29,612 — 29,612 Mutual funds 23,438 — — 23,438 34,075 4,642 — 38,717 Cash and cash equivalents 470 — — 470 4,633 — — 4,633 Other — 2,390 21,283 23,673 — 3,088 4,592 7,680 Total investments at fair value $ 52,436 $ 30,187 $ 21,283 $ 103,906 $ 67,469 $ 37,342 $ 4,592 $ 109,403 Investments measured at net asset value* Collective funds — — — 54,505 — — — 61,648 Other — — — 4,178 — — — 4,483 Total $ 52,436 $ 30,187 $ 21,283 $ 162,589 $ 67,469 $ 37,342 $ 4,592 $ 175,534 * In accordance with Fair Value Measurement Topic 820 (Subtopic 820-10), certain investments that are measured at fair value using the net asset value per share (or its equivalent) as a practical expedient were not classified in the fair value hierarchy. These are included to permit reconciliation of the fair value hierarchy to the aggregate pension plan assets.</t>
  </si>
  <si>
    <t>Schedule of Effect of Significant Unobservable Inputs, Changes in Plan Assets [Table Text Block]</t>
  </si>
  <si>
    <t xml:space="preserve">The fair value measurement of plan assets using significant unobservable inputs (Level 3) changed during 2017 and 2018, due to the following: Level 3 Balance at January 1, 2017 $ 4,354 Actual return on plan assets: Relating to assets sold during the period 28 Relating to assets still held at December 31, 2017 280 Sales (456) Foreign currency translation 386 Balance at December 31, 2017 $ 4,592 Actual return on plan assets: Relating to assets still held at December 31, 2018 (29) Insurance contracts added 16,975 Foreign currency translation (255) Balance at December 31, 2018 $ 21,283 </t>
  </si>
  <si>
    <t>Schedule of Expected Benefit Payments [Table Text Block]</t>
  </si>
  <si>
    <t xml:space="preserve">Benefit Payments Estimated future benefit payments to retirees, which reflect expected future service, are as follows: Qualified Defined Benefits Non-Qualified Supplemental Benefits Other Post-Retirement Benefits U.S. Plan Non-U.S. Plans 2019 $ 33,990 $ 9,069 $ 13,500 $ 717 2020 37,086 8,484 5,353 705 2021 37,217 9,043 11,474 681 2022 36,896 9,339 8,742 663 2023 36,117 10,754 4,220 641 2024 - 2028 166,962 63,653 18,933 2,794 </t>
  </si>
  <si>
    <t>Other Comprehensive Earnings (Tables)</t>
  </si>
  <si>
    <t>Schedule of All Amounts Recognized in Other Comprehensive Income (Loss) [Table Text Block]</t>
  </si>
  <si>
    <t>The amounts recognized in other comprehensive earnings (loss) were as follows: Year Ended December 31, 2018 Pre-tax Tax Net of tax Foreign currency translation adjustments $ (69,468) $ 9,498 $ (59,970) Pension and other postretirement benefit plans (14,379) $ 3,241 $ (11,138) Changes in fair value of cash flow hedges 3,416 $ (717) $ 2,699 Total other comprehensive (loss) earnings $ (80,431) $ 12,022 $ (68,409) Year Ended December 31, 2017 Pre-tax Tax Net of tax Foreign currency translation adjustments $ 103,214 $ 43,842 $ 147,056 Pension and other post-retirement benefit plans 28,784 (7,397) 21,387 Changes in fair value of cash flow hedges (3,678) 1,287 (2,391) Other (1,687) 202 (1,485) Total other comprehensive earnings $ 126,633 $ 37,934 $ 164,567 Year Ended December 31, 2016 Pre-tax Tax Net of tax Foreign currency translation adjustments $ (86,876) $ (18,827) $ (105,703) Pension and other postretirement benefit plans 5,936 (4,560) 1,376 Changes in fair value of cash flow hedges 860 (301) 559 Other (1,119) 134 (985) Total other comprehensive loss $ (81,199) $ (23,554) $ (104,753)</t>
  </si>
  <si>
    <t>Schedule of Accumulated Other Comprehensive Income (Loss) [Table Text Block]</t>
  </si>
  <si>
    <t>The components of accumulated other comprehensive earnings (loss) are as follows: December 31, 2018 December 31, 2017 Cumulative foreign currency translation adjustments $ (142,567) $ (93,925) Pension and other postretirement benefit plans (102,932) (100,538) Changes in fair value of cash flow hedges and other 2,403 (296) $ (243,096) $ (194,759)</t>
  </si>
  <si>
    <t>Comprehensive Income (Loss) [Table Text Block]</t>
  </si>
  <si>
    <t xml:space="preserve">Total comprehensive earnings (loss) were as follows: Years Ended December 31, 2018 2017 2016 Net earnings $ 570,267 $ 811,665 $ 508,892 Other comprehensive (loss) earnings (68,409) 164,567 (104,753) Comprehensive earnings $ 501,858 $ 976,232 $ 404,139 </t>
  </si>
  <si>
    <t>Schedule of Amounts Reclassified from Accumulated Other Comprehensive Income Loss to Earnings [Table Text Block]</t>
  </si>
  <si>
    <t xml:space="preserve">Amounts reclassified from accumulated other comprehensive earnings (loss) to earnings (loss) during the year ended December 31, 2018, 2017 and 2016 were as follows: Years Ended December 31, 2018 2017 2016 Pension and other postretirement benefit plans: Amortization of actuarial losses $ 4,893 $ 7,735 $ 8,544 Amortization of prior service costs and transition obligation 3,631 4,424 6,609 Settlement and curtailment 12,565 (3,844) — Total before tax 21,089 8,315 15,153 Tax benefit (4,459) (2,503) (5,073) Net of tax $ 16,630 $ 5,812 $ 10,080 Cash flow hedges: Net losses (gains) reclassified into earnings $ 1,950 $ (908) $ 638 Tax (benefit) expense $ (409) 318 (223) Net of tax $ 1,541 $ (590) $ 415 </t>
  </si>
  <si>
    <t>Segment Information (Tables)</t>
  </si>
  <si>
    <t>Schedule of Segment Reporting Information, by Segment [Table Text Block]</t>
  </si>
  <si>
    <t>Segment financial information and a reconciliation of segment results to consolidated results follows: Years Ended December 31, 2018 2017 2016 Revenue: Engineered Systems $ 2,742,948 $ 2,667,984 $ 2,446,665 Fluids 2,797,338 2,555,065 1,977,050 Refrigeration &amp; Food Equipment 1,453,093 1,599,105 1,620,339 Intra-segment eliminations (1,261) (1,268) (830) Total consolidated revenue $ 6,992,118 $ 6,820,886 $ 6,043,224 Earnings from continuing operations: Segment earnings: (1) Engineered Systems $ 451,270 $ 604,484 $ 399,209 Fluids 389,804 368,630 246,545 Refrigeration &amp; Food Equipment 136,119 193,822 283,628 Total segment earnings 977,193 1,166,936 929,382 Corporate expense / other (2) 129,724 154,664 115,521 Interest expense 130,972 144,948 135,969 Interest income (8,881) (8,491) (6,752) Earnings before provision for income taxes and discontinued operations 725,378 875,815 684,644 Provision for income taxes 134,233 129,152 182,516 Earnings from continuing operations $ 591,145 $ 746,663 $ 502,128 Segment margins: Engineered Systems 16.5 % 22.7 % 16.3 % Fluids 13.9 % 14.4 % 12.5 % Refrigeration &amp; Food Equipment 9.4 % 12.1 % 17.5 % Total Segments 14.0 % 17.1 % 15.4 % Net earnings 8.5 % 10.9 % 8.3 % Depreciation and amortization: Engineered Systems $ 75,879 $ 85,447 $ 78,173 Fluids 140,444 135,821 101,266 Refrigeration &amp; Food Equipment 60,477 57,207 65,018 Corporate 5,780 4,803 5,215 Consolidated total $ 282,580 $ 283,278 $ 249,672 Capital expenditures: Engineered Systems $ 47,044 $ 37,495 $ 32,374 Fluids 86,566 90,625 68,147 Refrigeration &amp; Food Equipment 32,482 32,541 23,651 Corporate 4,902 9,407 15,406 Consolidated total $ 170,994 $ 170,068 $ 139,578 (1) Segment earnings includes non-operating income and expense directly attributable to the segments. Non-operating income and expense includes Gain on sale of businesses and other expense (income), net. (2) Certain expenses are maintained at the corporate level and not allocated to the segments. These expenses include executive and functional compensation costs, non-service pension costs, non-operating insurance expenses, shared business services costs and various administrative expenses relating to the corporate headquarters.</t>
  </si>
  <si>
    <t>Reconciliation of Assets from Segment to Consolidated [Table Text Block]</t>
  </si>
  <si>
    <t>Selected financial information by market segment (continued): Total assets at December 31: 2018 2017 Engineered Systems $ 3,070,019 $ 3,097,066 Fluids 3,458,153 3,410,634 Refrigeration &amp; Food Equipment 1,252,870 1,284,852 Corporate (3) 584,729 1,000,254 Total assets - continuing operations 8,365,771 8,792,806 Assets from discontinued operations — 1,865,553 Consolidated total $ 8,365,771 $ 10,658,359 ( 3 )</t>
  </si>
  <si>
    <t>Schedule of Revenue from External Customers and Long-Lived Assets, by Geographical Areas [Table Text Block]</t>
  </si>
  <si>
    <t xml:space="preserve"> Revenue Long-Lived Assets Years Ended December 31, At December 31, 2018 2017 2016 2018 2017 United States $ 3,619,717 $ 3,654,102 $ 3,351,466 $ 480,780 $ 459,931 Europe 1,572,788 1,476,686 1,241,297 239,070 238,986 Asia 867,268 754,845 658,425 24,872 29,074 Other America 631,164 621,831 516,544 59,550 57,016 Other 301,181 313,422 275,492 2,225 2,933 Consolidated total $ 6,992,118 $ 6,820,886 $ 6,043,224 $ 806,497 $ 787,940 </t>
  </si>
  <si>
    <t>Earnings per Share (Tables)</t>
  </si>
  <si>
    <t>Reconciliation of information used in computing basic and diluted earnings per share</t>
  </si>
  <si>
    <t xml:space="preserve">The following table sets forth a reconciliation of the information used in computing basic and diluted earnings per share: Years Ended December 31, 2018 2017 2016 Earnings from continuing operations $ 591,145 $ 746,663 $ 502,128 (Loss) earnings from discontinued operations, net (20,878) 65,002 6,764 Net earnings $ 570,267 $ 811,665 $ 508,892 Basic earnings per common share: Earnings from continuing operations $ 3.94 $ 4.80 $ 3.23 (Loss) earnings from discontinued operations, net $ (0.14) $ 0.42 $ 0.04 Net earnings $ 3.80 $ 5.21 $ 3.28 Weighted average basic shares outstanding 149,874,000 155,685,000 155,231,000 Diluted earnings per common share: Earnings from continuing operations $ 3.89 $ 4.73 $ 3.21 (Loss) earnings from discontinued operations, net $ (0.14) $ 0.41 $ 0.04 Net earnings $ 3.75 $ 5.15 $ 3.25 Weighted average diluted shares outstanding 152,133,000 157,744,000 156,636,000 </t>
  </si>
  <si>
    <t>Reconciliation of share amounts used in computing earnings per share</t>
  </si>
  <si>
    <t xml:space="preserve">The following table is a reconciliation of the share amounts used in computing earnings per share: Years Ended December 31, 2018 2017 2016 Weighted average shares outstanding - Basic 149,874,000 155,685,000 155,231,000 Dilutive effect of assumed exercise of SARs and vesting of performance shares and RSUs 2,259,000 2,059,000 1,405,000 Weighted average shares outstanding - Diluted 152,133,000 157,744,000 156,636,000 </t>
  </si>
  <si>
    <t>Quarterly Data (Tables)</t>
  </si>
  <si>
    <t>Quarterly Data [Table Text Block]</t>
  </si>
  <si>
    <t xml:space="preserve"> Continuing Operations Net Earnings Quarter Revenue Gross Profit Earnings Per Share - Basic Per Share - Diluted Net Earnings Per Share - Basic Per Share - Diluted 2018 First $ 1,637,671 $ 602,828 $ 109,409 $ 0.71 $ 0.70 $ 131,434 $ 0.85 $ 0.84 Second 1,798,094 665,236 166,456 1.10 1.08 139,959 0.92 0.91 Third 1,747,403 646,520 157,305 1.07 1.05 157,305 1.07 1.05 Fourth 1,808,950 644,972 157,975 1.08 1.07 141,569 0.97 0.96 $ 6,992,118 $ 2,559,556 $ 591,145 $ 3.94 $ 3.89 $ 570,267 $ 3.80 $ 3.75 2017 First $ 1,583,210 $ 575,853 $ 155,088 $ 1.00 $ 0.99 $ 172,247 $ 1.11 $ 1.09 Second 1,737,371 654,108 142,475 0.92 0.90 164,058 1.05 1.04 Third 1,747,775 649,193 159,455 1.02 1.01 178,912 1.15 1.14 Fourth 1,752,530 649,893 289,645 1.86 1.83 296,448 1.90 1.88 $ 6,820,886 $ 2,529,047 $ 746,663 $ 4.80 $ 4.73 $ 811,665 $ 5.21 $ 5.15 </t>
  </si>
  <si>
    <t>Description of Business and Summary of Significant Accounting Policies (Details) $ in Thousands</t>
  </si>
  <si>
    <t>Dec. 31, 2018USD ($)</t>
  </si>
  <si>
    <t>Dec. 31, 2018segments</t>
  </si>
  <si>
    <t>Dec. 31, 2018number</t>
  </si>
  <si>
    <t>Dec. 31, 2017USD ($)</t>
  </si>
  <si>
    <t>Dec. 31, 2016USD ($)</t>
  </si>
  <si>
    <t>Goodwill [Line Items]</t>
  </si>
  <si>
    <t>Number of Reporting Units</t>
  </si>
  <si>
    <t>Description of Business [Abstract]</t>
  </si>
  <si>
    <t>Number of Reportable Segments | segments</t>
  </si>
  <si>
    <t>Cash and Cash Equivalents [Abstract]</t>
  </si>
  <si>
    <t>Maturity Period Of Cash Equivalent (in months)</t>
  </si>
  <si>
    <t>three months or less</t>
  </si>
  <si>
    <t>Vesting period (in years)</t>
  </si>
  <si>
    <t>3 years</t>
  </si>
  <si>
    <t>Effective Income Tax Rate Reconciliation, Change in Enacted Tax Rate, Amount</t>
  </si>
  <si>
    <t>Effective Income Tax Rate Reconciliation, Other Adjustments, Percent</t>
  </si>
  <si>
    <t>0.60%</t>
  </si>
  <si>
    <t>0.00%</t>
  </si>
  <si>
    <t>Research and Development [Abstract]</t>
  </si>
  <si>
    <t>Research and Development Expense as a Percent of Revenue</t>
  </si>
  <si>
    <t>Research and development expense</t>
  </si>
  <si>
    <t>Advertising [Abstract]</t>
  </si>
  <si>
    <t>Advertising expense</t>
  </si>
  <si>
    <t>Risk, Retention, Insurance [Abstract]</t>
  </si>
  <si>
    <t>Maximum Limit For Self Insurance Product Commercial General Liability Claims</t>
  </si>
  <si>
    <t>Maximum Limit For Self Insurance Workers Compensation Claims Expected</t>
  </si>
  <si>
    <t>Maximum Limit For Self Insurance Automobile Liability Claims</t>
  </si>
  <si>
    <t>Other Intangible Assets [Member] | Minimum [Member]</t>
  </si>
  <si>
    <t>Other intangible assets, useful life</t>
  </si>
  <si>
    <t>5 years</t>
  </si>
  <si>
    <t>Other Intangible Assets [Member] | Maximum [Member]</t>
  </si>
  <si>
    <t>15 years</t>
  </si>
  <si>
    <t>Description of Business and Summary of Significant Accounting Policies - Property, Plant, and Equipment (Details)</t>
  </si>
  <si>
    <t>Buildings and improvements [Member] | Minimum [Member]</t>
  </si>
  <si>
    <t>Property, Plant and Equipment [Line Items]</t>
  </si>
  <si>
    <t>Property, plant and equipment useful life</t>
  </si>
  <si>
    <t>Buildings and improvements [Member] | Maximum [Member]</t>
  </si>
  <si>
    <t>31 years 6 months</t>
  </si>
  <si>
    <t>Machinery and Equipment [Member] | Minimum [Member]</t>
  </si>
  <si>
    <t>Machinery and Equipment [Member] | Maximum [Member]</t>
  </si>
  <si>
    <t>7 years</t>
  </si>
  <si>
    <t>Furniture and Fixtures [Member] | Minimum [Member]</t>
  </si>
  <si>
    <t>Furniture and Fixtures [Member] | Maximum [Member]</t>
  </si>
  <si>
    <t>Vehicles [Member] | Minimum [Member]</t>
  </si>
  <si>
    <t>Vehicles [Member] | Maximum [Member]</t>
  </si>
  <si>
    <t>Software [Member] | Minimum [Member]</t>
  </si>
  <si>
    <t>Software [Member] | Maximum [Member]</t>
  </si>
  <si>
    <t>10 years</t>
  </si>
  <si>
    <t>Description of Business and Summary of Significant Accounting Policies - New Accounting Pronouncements (Details) - USD ($) $ in Thousands</t>
  </si>
  <si>
    <t>Accounting Standards Update 2017-07 [Member]</t>
  </si>
  <si>
    <t>Defined Benefit Plan, Other Cost (Credit)</t>
  </si>
  <si>
    <t>Minimum [Member]</t>
  </si>
  <si>
    <t>Increase in assets due to ASU 2016-02</t>
  </si>
  <si>
    <t>Maximum [Member]</t>
  </si>
  <si>
    <t>Spin-off of Apergy Corporation (Details) € in Thousands, $ in Thousands</t>
  </si>
  <si>
    <t>Dec. 31, 2018EUR (€)</t>
  </si>
  <si>
    <t>May 09, 2018USD ($)</t>
  </si>
  <si>
    <t>Income Statement, Balance Sheet and Additional Disclosures by Disposal Groups, Including Discontinued Operations [Line Items]</t>
  </si>
  <si>
    <t>Disposal Group, Including Discontinued Operation, Balance Sheet Disclosures [Abstract]</t>
  </si>
  <si>
    <t>Cash and Cash Equivalents</t>
  </si>
  <si>
    <t>Total Liabilities</t>
  </si>
  <si>
    <t>Apergy [Member]</t>
  </si>
  <si>
    <t>Non-current assets</t>
  </si>
  <si>
    <t>Non-current liabilities</t>
  </si>
  <si>
    <t>Net assets distributed</t>
  </si>
  <si>
    <t>Cash received from distribution</t>
  </si>
  <si>
    <t>Net distribution</t>
  </si>
  <si>
    <t>Note due 2026 [Member]</t>
  </si>
  <si>
    <t>Face amount of notes | €</t>
  </si>
  <si>
    <t>Note due 2026 [Member] | Apergy [Member]</t>
  </si>
  <si>
    <t>Face amount of notes</t>
  </si>
  <si>
    <t>Debt Instrument, Unused Borrowing Capacity, Amount</t>
  </si>
  <si>
    <t>Disaggregation of Revenue (Details) - USD ($) $ in Thousands</t>
  </si>
  <si>
    <t>3 Months Ended</t>
  </si>
  <si>
    <t>Sep. 30, 2018</t>
  </si>
  <si>
    <t>Mar. 31, 2018</t>
  </si>
  <si>
    <t>Sep. 30, 2017</t>
  </si>
  <si>
    <t>Jun. 30, 2017</t>
  </si>
  <si>
    <t>Mar. 31, 2017</t>
  </si>
  <si>
    <t>Disaggregation of Revenue [Line Items]</t>
  </si>
  <si>
    <t>United States</t>
  </si>
  <si>
    <t>Europe [Member]</t>
  </si>
  <si>
    <t>Asia [Member]</t>
  </si>
  <si>
    <t>Other Americas [Member]</t>
  </si>
  <si>
    <t>Other [Member]</t>
  </si>
  <si>
    <t>Engineered Systems Segment [Member]</t>
  </si>
  <si>
    <t>Printing and Identification end market [Member]</t>
  </si>
  <si>
    <t>Industrials end market [Member]</t>
  </si>
  <si>
    <t>Fluids Segment [Member]</t>
  </si>
  <si>
    <t>Fueling and Transport End Market [Member]</t>
  </si>
  <si>
    <t>Pumps End Market [Member]</t>
  </si>
  <si>
    <t>Process Solutions End Market [Member]</t>
  </si>
  <si>
    <t>Refrigeration and Food Equipment Segment [Member]</t>
  </si>
  <si>
    <t>Refrigeration End Market [Member]</t>
  </si>
  <si>
    <t>Food Equipment End Market [Member]</t>
  </si>
  <si>
    <t>Intersegment Elimination [Member]</t>
  </si>
  <si>
    <t>Remaining Performance Obligation (Details) $ in Thousands</t>
  </si>
  <si>
    <t>Future performance obligation</t>
  </si>
  <si>
    <t>Remaining Performance Obligation, Percentage</t>
  </si>
  <si>
    <t>56.00%</t>
  </si>
  <si>
    <t>Contract Balances (Details) - USD ($) $ in Thousands</t>
  </si>
  <si>
    <t>Jan. 01, 2018</t>
  </si>
  <si>
    <t>Contract assets, net</t>
  </si>
  <si>
    <t>Contract with Customer, Liability, Current</t>
  </si>
  <si>
    <t>Contract with Customer, Liability, Noncurrent</t>
  </si>
  <si>
    <t>Change in Contract with Customer, Asset and Liability [Abstract]</t>
  </si>
  <si>
    <t>Cumulative catch-up adjustment upon transition</t>
  </si>
  <si>
    <t>Changes in estimate at the stage of completion</t>
  </si>
  <si>
    <t>Transferred to receivables from contract assets recognized during the period</t>
  </si>
  <si>
    <t>Contract liability, net</t>
  </si>
  <si>
    <t>Revenue recognized during the period</t>
  </si>
  <si>
    <t>Increases due to cash received</t>
  </si>
  <si>
    <t>Acquisitions (Details) $ in Thousands</t>
  </si>
  <si>
    <t>Business Acquisition [Line Items]</t>
  </si>
  <si>
    <t>Number of business acquisitions (in businesses)</t>
  </si>
  <si>
    <t>Acquired Goodwill</t>
  </si>
  <si>
    <t>Business Combination, Assets and Liabilities Arising from Contingencies, Amount Recognized, Net</t>
  </si>
  <si>
    <t>Ettiingler [Member]</t>
  </si>
  <si>
    <t>Business Combination, Acquisition of 100 Percent, Voting Rights</t>
  </si>
  <si>
    <t>100.00%</t>
  </si>
  <si>
    <t>Acquired intangible assets, net</t>
  </si>
  <si>
    <t>Rosario [Member]</t>
  </si>
  <si>
    <t>2017 Acquisitions [Member]</t>
  </si>
  <si>
    <t>Caldera Graphics [Member]</t>
  </si>
  <si>
    <t>Minimum [Member] | Ettiingler [Member]</t>
  </si>
  <si>
    <t>Weighted average lives of finite-lived intangible assets acquired</t>
  </si>
  <si>
    <t>8 years</t>
  </si>
  <si>
    <t>Minimum [Member] | Rosario [Member]</t>
  </si>
  <si>
    <t>Minimum [Member] | Caldera Graphics [Member]</t>
  </si>
  <si>
    <t>Maximum [Member] | Ettiingler [Member]</t>
  </si>
  <si>
    <t>Maximum [Member] | Caldera Graphics [Member]</t>
  </si>
  <si>
    <t>Acquisitions - Pro Forma Information (Details) - USD ($) $ / shares in Units, $ in Thousands</t>
  </si>
  <si>
    <t>Revenue from continuing operations [Abstract]</t>
  </si>
  <si>
    <t>Pro forma</t>
  </si>
  <si>
    <t>Earnings from continuing operations [Abstract]</t>
  </si>
  <si>
    <t>As reported</t>
  </si>
  <si>
    <t>Basic earnings per share from continuing operations [Abstract]</t>
  </si>
  <si>
    <t>As reported (in dollars per share)</t>
  </si>
  <si>
    <t>Pro forma (in dollars per share)</t>
  </si>
  <si>
    <t>Diluted earnings per share from continuing operations [Abstract]</t>
  </si>
  <si>
    <t>Disposed and Discontinued Operations (Details) - USD ($) $ in Thousands</t>
  </si>
  <si>
    <t>Spin-off costs incurred to date</t>
  </si>
  <si>
    <t>Costs of Goods Sold</t>
  </si>
  <si>
    <t>Other expense, net</t>
  </si>
  <si>
    <t>(Loss) earnings from discontinued operations before taxes</t>
  </si>
  <si>
    <t>Provision (benefit) for income taxes</t>
  </si>
  <si>
    <t>Accounts Receivable</t>
  </si>
  <si>
    <t>Inventory, net</t>
  </si>
  <si>
    <t>Disposal Group, Including Discontinued Operation, Assets, Current</t>
  </si>
  <si>
    <t>Property, Plant and Equipment, net</t>
  </si>
  <si>
    <t>Goodwill and intangible assets, net</t>
  </si>
  <si>
    <t>Disposal Group, Including Discontinued Operation, Assets</t>
  </si>
  <si>
    <t>Accounts Payable</t>
  </si>
  <si>
    <t>Other current liabilities</t>
  </si>
  <si>
    <t>Disposal Group, Including Discontinued Operation, Liabilities, Current</t>
  </si>
  <si>
    <t>Other Liabilities</t>
  </si>
  <si>
    <t>Disposal Group, Including Discontinued Operation, Liabilities</t>
  </si>
  <si>
    <t>Gain (loss) on sale of businesses</t>
  </si>
  <si>
    <t>Warn [Member]</t>
  </si>
  <si>
    <t>Performance Motorsports International [Member]</t>
  </si>
  <si>
    <t>Proceeds from Divestiture of Businesses, Net of Cash Divested</t>
  </si>
  <si>
    <t>Equity Method Investment, Ownership Percentage</t>
  </si>
  <si>
    <t>25.00%</t>
  </si>
  <si>
    <t>Noncontrolling Interest, Increase from Sale of Parent Equity Interest</t>
  </si>
  <si>
    <t>Accounts and Notes Receivable, Net</t>
  </si>
  <si>
    <t>Texas Hydraulics [Member]</t>
  </si>
  <si>
    <t>Tipper Tie [Member]</t>
  </si>
  <si>
    <t>Discontinued Operations [Member]</t>
  </si>
  <si>
    <t>Inventories (Details) - USD ($) $ in Thousands</t>
  </si>
  <si>
    <t>Raw materials</t>
  </si>
  <si>
    <t>Work in progress</t>
  </si>
  <si>
    <t>Finished Goods</t>
  </si>
  <si>
    <t>Subtotal</t>
  </si>
  <si>
    <t>Less reserves</t>
  </si>
  <si>
    <t>Percentage of LIFO Inventory</t>
  </si>
  <si>
    <t>11.00%</t>
  </si>
  <si>
    <t>Property, Plant and Equipment (Details) - USD ($) $ in Thousands</t>
  </si>
  <si>
    <t>Depreciation</t>
  </si>
  <si>
    <t>Cost</t>
  </si>
  <si>
    <t>Accumulated depreciation</t>
  </si>
  <si>
    <t>Land [Member]</t>
  </si>
  <si>
    <t>Buildings and improvements [Member]</t>
  </si>
  <si>
    <t>Machinery, equipment and other [Member]</t>
  </si>
  <si>
    <t>Goodwill and Other Intangible Assets - Goodwill (Details) $ in Thousands</t>
  </si>
  <si>
    <t>Dec. 31, 2018USD ($)number</t>
  </si>
  <si>
    <t>Goodwill [Roll Forward]</t>
  </si>
  <si>
    <t>Goodwill, Gross</t>
  </si>
  <si>
    <t>Accumulated impairment loss</t>
  </si>
  <si>
    <t>Balance</t>
  </si>
  <si>
    <t>Purchase price adjustments</t>
  </si>
  <si>
    <t>Goodwill, Written off Related to Sale of Business Unit</t>
  </si>
  <si>
    <t>Foreign currency translation</t>
  </si>
  <si>
    <t>Disposal Group, Including Discontinued Operation, Goodwill, Current</t>
  </si>
  <si>
    <t>Goodwill Reallocation Due to Apergy</t>
  </si>
  <si>
    <t>Fair value discount rate, percent</t>
  </si>
  <si>
    <t>8.50%</t>
  </si>
  <si>
    <t>9.50%</t>
  </si>
  <si>
    <t>Goodwill and Other Intangible Assets - Intangibles and Amortization Expense (Details) - USD ($) $ in Thousands</t>
  </si>
  <si>
    <t>Finite-Lived Intangible Assets [Line Items]</t>
  </si>
  <si>
    <t>Finite-lived Intangible Assets Acquired</t>
  </si>
  <si>
    <t>Gross carrying amount</t>
  </si>
  <si>
    <t>Intangible Assets, Gross (Excluding Goodwill)</t>
  </si>
  <si>
    <t>Finite-Lived Intangible Assets, Accumulated Amortization</t>
  </si>
  <si>
    <t>Finite-Lived Intangible Assets, Net</t>
  </si>
  <si>
    <t>Intangible Assets, Net (Excluding Goodwill)</t>
  </si>
  <si>
    <t>Amortization expense</t>
  </si>
  <si>
    <t>Acquisition-related amortization expense</t>
  </si>
  <si>
    <t>Finite-Lived Intangible Assets, Net, Amortization Expense, Fiscal Year Maturity [Abstract]</t>
  </si>
  <si>
    <t>Customer Intangibles [Member]</t>
  </si>
  <si>
    <t>Trademarks [Member]</t>
  </si>
  <si>
    <t>Patents [Member]</t>
  </si>
  <si>
    <t>Unpatented Technologies [Member]</t>
  </si>
  <si>
    <t>Distributor Relationships [Member]</t>
  </si>
  <si>
    <t>Drawings and Manuals [Member]</t>
  </si>
  <si>
    <t>Other Intangible Assets [Member]</t>
  </si>
  <si>
    <t>Goodwill and Other Intangible Assets - Indefinite-lived Intangibles (Details) - USD ($) $ in Thousands</t>
  </si>
  <si>
    <t>Unamortized Intangible Assets [Abstract]</t>
  </si>
  <si>
    <t>Indefinite-lived Intangible Assets (Excluding Goodwill)</t>
  </si>
  <si>
    <t>Accrued Expenses and Other Liabilities (Details) - USD ($) $ in Thousands</t>
  </si>
  <si>
    <t>Warranty, current</t>
  </si>
  <si>
    <t>Taxes other than income</t>
  </si>
  <si>
    <t>Accrued volume discounts</t>
  </si>
  <si>
    <t>Restructuring and exit</t>
  </si>
  <si>
    <t>Accrued interest</t>
  </si>
  <si>
    <t>Accrued commissions (non-employee)</t>
  </si>
  <si>
    <t>Other, current (none of which are individually significant)</t>
  </si>
  <si>
    <t>Total other accrued expenses</t>
  </si>
  <si>
    <t>Liability, Defined Benefit Plan, Noncurrent</t>
  </si>
  <si>
    <t>Unrecognized tax benefits</t>
  </si>
  <si>
    <t>Deferred compensation, noncurrent</t>
  </si>
  <si>
    <t>Legal and environmental, noncurrent</t>
  </si>
  <si>
    <t>Warranty, noncurrent</t>
  </si>
  <si>
    <t>Other, noncurrent (none of which are individually significant)</t>
  </si>
  <si>
    <t>Total other liabilities</t>
  </si>
  <si>
    <t>Movement in Standard and Extended Product Warranty, Increase (Decrease) [Roll Forward]</t>
  </si>
  <si>
    <t>Beginning Balance</t>
  </si>
  <si>
    <t>Provision for warranties</t>
  </si>
  <si>
    <t>Settlements made</t>
  </si>
  <si>
    <t>Other adjustments, including acquisitions and currency translation</t>
  </si>
  <si>
    <t>Ending Balance</t>
  </si>
  <si>
    <t>Damages from Product Defects [Member]</t>
  </si>
  <si>
    <t>Restucturing Activities (Details) - USD ($) $ in Thousands</t>
  </si>
  <si>
    <t>24 Months Ended</t>
  </si>
  <si>
    <t>Dec. 31, 2019</t>
  </si>
  <si>
    <t>Dec. 31, 2020</t>
  </si>
  <si>
    <t>Restructuring Cost and Reserve [Line Items]</t>
  </si>
  <si>
    <t>Restructuring charges, actual</t>
  </si>
  <si>
    <t>Restructuring Reserve [Roll Forward]</t>
  </si>
  <si>
    <t>Severance and other restructuring reserve, beginning balance</t>
  </si>
  <si>
    <t>Provision</t>
  </si>
  <si>
    <t>Payments</t>
  </si>
  <si>
    <t>Other, including foreign currency</t>
  </si>
  <si>
    <t>Severance and other restructuring reserve, ending balance</t>
  </si>
  <si>
    <t>Cost of Sales [Member]</t>
  </si>
  <si>
    <t>Selling and Administrative Expenses [Member]</t>
  </si>
  <si>
    <t>Corporate, Non-Segment [Member]</t>
  </si>
  <si>
    <t>Employee Severance [Member]</t>
  </si>
  <si>
    <t>Facility Closing [Member]</t>
  </si>
  <si>
    <t>Rightsizing Costs [Member]</t>
  </si>
  <si>
    <t>Rightsizing Costs [Member] | Selling and Administrative Expenses [Member]</t>
  </si>
  <si>
    <t>Rightsizing Costs [Member] | Selling and Administrative Expenses [Member] | Scenario, Plan [Member]</t>
  </si>
  <si>
    <t>Rightsizing Costs [Member] | Selling and Administrative Expenses [Member] | Scenario, Forecast [Member]</t>
  </si>
  <si>
    <t>Footprint Consolidation Costs [Member]</t>
  </si>
  <si>
    <t>Footprint Consolidation Costs [Member] | Scenario, Plan [Member]</t>
  </si>
  <si>
    <t>Footprint Consolidation Costs [Member] | Scenario, Forecast [Member]</t>
  </si>
  <si>
    <t>Borrowings (Details) € in Thousands, $ in Thousands</t>
  </si>
  <si>
    <t>Letters of Credit [Abstract]</t>
  </si>
  <si>
    <t>Letters of credit outstanding</t>
  </si>
  <si>
    <t>Maturities of Long-term Debt [Abstract]</t>
  </si>
  <si>
    <t>2022 and thereafter</t>
  </si>
  <si>
    <t>Total future maturities</t>
  </si>
  <si>
    <t>Debt Instrument [Line Items]</t>
  </si>
  <si>
    <t>Short-term Debt</t>
  </si>
  <si>
    <t>Deferred Finance Costs, Own-share Lending Arrangement, Issuance Costs, Net</t>
  </si>
  <si>
    <t>Short-term borrowings [Abstract]</t>
  </si>
  <si>
    <t>Commercial paper</t>
  </si>
  <si>
    <t>Total short-term debt</t>
  </si>
  <si>
    <t>Long-term borrowings [Abstract]</t>
  </si>
  <si>
    <t>Long-term Debt</t>
  </si>
  <si>
    <t>Long-term Debt, Current Maturities</t>
  </si>
  <si>
    <t>Total long-term debt</t>
  </si>
  <si>
    <t>Unamortized discount</t>
  </si>
  <si>
    <t>Line of Credit Facility [Abstract]</t>
  </si>
  <si>
    <t>Line of credit facility, interest rate description</t>
  </si>
  <si>
    <t>At the Company's election, loans under the Credit Agreement will bear interest at a base rate plus an applicable margin.</t>
  </si>
  <si>
    <t>Line of credit facility, covenant terms</t>
  </si>
  <si>
    <t>the Credit Agreement requires the Company to pay a facility fee and imposes various restrictions on the Company such as, among other things, the requirement for the Company to maintain an interest coverage ratio of consolidated EBITDA to consolidated net interest expense of greater than or equal to 3.0 to 1</t>
  </si>
  <si>
    <t>Line of credit facility, covenant compliance</t>
  </si>
  <si>
    <t>9.6 to 1.0</t>
  </si>
  <si>
    <t>Note due 2018 [Member]</t>
  </si>
  <si>
    <t>Debt instrument, stated interest rate (in hundredths)</t>
  </si>
  <si>
    <t>5.45%</t>
  </si>
  <si>
    <t>Debt Instrument, Term</t>
  </si>
  <si>
    <t>Debt instruments, maturity date</t>
  </si>
  <si>
    <t>Mar. 15,
		2018</t>
  </si>
  <si>
    <t>Note due 2020 [Member]</t>
  </si>
  <si>
    <t>2.125%</t>
  </si>
  <si>
    <t>Dec. 1,
		2020</t>
  </si>
  <si>
    <t>Note due 2021 [Member]</t>
  </si>
  <si>
    <t>4.30%</t>
  </si>
  <si>
    <t>Mar. 1,
		2021</t>
  </si>
  <si>
    <t>Note due 2025 [Member]</t>
  </si>
  <si>
    <t>3.15%</t>
  </si>
  <si>
    <t>Nov. 15,
		2025</t>
  </si>
  <si>
    <t>1.25%</t>
  </si>
  <si>
    <t>Nov. 9,
		2026</t>
  </si>
  <si>
    <t>Debentures due 2028 [Member]</t>
  </si>
  <si>
    <t>6.65%</t>
  </si>
  <si>
    <t>30 years</t>
  </si>
  <si>
    <t>Jun. 1,
		2028</t>
  </si>
  <si>
    <t>Debenture due 2035 [Member]</t>
  </si>
  <si>
    <t>5.375%</t>
  </si>
  <si>
    <t>Oct. 15,
		2035</t>
  </si>
  <si>
    <t>Note due 2038 [Member]</t>
  </si>
  <si>
    <t>6.60%</t>
  </si>
  <si>
    <t>Mar. 15,
		2038</t>
  </si>
  <si>
    <t>Note due 2041 [Member]</t>
  </si>
  <si>
    <t>Mar. 1,
		2041</t>
  </si>
  <si>
    <t>Other long term debt instruments [Member]</t>
  </si>
  <si>
    <t>Financial Instruments - Derivatives (Details) € in Thousands, $ in Thousands</t>
  </si>
  <si>
    <t>Derivatives, Fair Value [Line Items]</t>
  </si>
  <si>
    <t>Gain (loss) on net investment hedges, gross</t>
  </si>
  <si>
    <t>Other Comprehensive Income (Loss), Foreign Currency Translation Adjustment, Tax</t>
  </si>
  <si>
    <t>Gain (loss) on net investment hedges, net of tax</t>
  </si>
  <si>
    <t>Designated as Hedging Instrument [Member]</t>
  </si>
  <si>
    <t>Notional amount of derivatives</t>
  </si>
  <si>
    <t>Not Designated as Hedging Instrument [Member]</t>
  </si>
  <si>
    <t>Foreign Exchange Forward [Member] | Designated as Hedging Instrument [Member] | Prepaid Expenses and Other Current Assets [Member]</t>
  </si>
  <si>
    <t>Fair Value - Asset</t>
  </si>
  <si>
    <t>Foreign Exchange Forward [Member] | Designated as Hedging Instrument [Member] | Other Accrued Expenses [Member]</t>
  </si>
  <si>
    <t>Fair Value - Liability</t>
  </si>
  <si>
    <t>Financial Instruments - Balance Sheet Location (Details) - Fair Value, Measurements, Recurring [Member] - Level 2 [Member] - USD ($) $ in Thousands</t>
  </si>
  <si>
    <t>Assets [Abstract]</t>
  </si>
  <si>
    <t>Foreign currency cash flow hedges</t>
  </si>
  <si>
    <t>Liabilities [Abstract]</t>
  </si>
  <si>
    <t>Financial Instruments - Fair Value Measurements (Details) - USD ($) $ in Thousands</t>
  </si>
  <si>
    <t>Fair Value, Balance Sheet Grouping, Financial Statement Captions [Line Items]</t>
  </si>
  <si>
    <t>Estimate of Fair Value Measurement [Member]</t>
  </si>
  <si>
    <t>Long-term Debt, Fair Value</t>
  </si>
  <si>
    <t>Income Taxes (Details) - USD ($) $ in Thousands</t>
  </si>
  <si>
    <t>Earnings before provision for income taxes and discontinued operations [Abstract]</t>
  </si>
  <si>
    <t>Domestic</t>
  </si>
  <si>
    <t>Foreign</t>
  </si>
  <si>
    <t>Current Income Tax Expense (Benefit), Continuing Operations [Abstract]</t>
  </si>
  <si>
    <t>U.S. Federal</t>
  </si>
  <si>
    <t>State and local</t>
  </si>
  <si>
    <t>Total current - continuing</t>
  </si>
  <si>
    <t>Deferred Income Tax Expense (Benefit), Continuing Operations [Abstract]</t>
  </si>
  <si>
    <t>Total deferred - continuing</t>
  </si>
  <si>
    <t>Total expense - continuing</t>
  </si>
  <si>
    <t>Effective Income Tax Rate, Continuing Operations, Tax Rate Reconciliation [Abstract]</t>
  </si>
  <si>
    <t>U.S. Federal income tax rate</t>
  </si>
  <si>
    <t>21.00%</t>
  </si>
  <si>
    <t>35.00%</t>
  </si>
  <si>
    <t>State and local taxes, net of Federal income tax benefit</t>
  </si>
  <si>
    <t>1.60%</t>
  </si>
  <si>
    <t>1.00%</t>
  </si>
  <si>
    <t>1.80%</t>
  </si>
  <si>
    <t>Foreign operations tax effect</t>
  </si>
  <si>
    <t>(1.10%)</t>
  </si>
  <si>
    <t>(6.20%)</t>
  </si>
  <si>
    <t>(6.80%)</t>
  </si>
  <si>
    <t>(0.60%)</t>
  </si>
  <si>
    <t>Domestic manufacturing deduction</t>
  </si>
  <si>
    <t>(1.70%)</t>
  </si>
  <si>
    <t>Foreign tax credits</t>
  </si>
  <si>
    <t>(0.30%)</t>
  </si>
  <si>
    <t>0.10%</t>
  </si>
  <si>
    <t>(0.20%)</t>
  </si>
  <si>
    <t>Stock options</t>
  </si>
  <si>
    <t>(2.00%)</t>
  </si>
  <si>
    <t>(1.00%)</t>
  </si>
  <si>
    <t>Changes in tax law</t>
  </si>
  <si>
    <t>(6.70%)</t>
  </si>
  <si>
    <t>(1.40%)</t>
  </si>
  <si>
    <t>Disposition of businesses</t>
  </si>
  <si>
    <t>(4.60%)</t>
  </si>
  <si>
    <t>(0.10%)</t>
  </si>
  <si>
    <t>(1.20%)</t>
  </si>
  <si>
    <t>Effective rate from continuing operations</t>
  </si>
  <si>
    <t>18.50%</t>
  </si>
  <si>
    <t>14.70%</t>
  </si>
  <si>
    <t>26.70%</t>
  </si>
  <si>
    <t>U.S. Tax Reform [Abstract]</t>
  </si>
  <si>
    <t>Deferred tax provisional benefit</t>
  </si>
  <si>
    <t>Income tax payable deemed repatriation</t>
  </si>
  <si>
    <t>Income Taxes - Deferred Tax Assets and Liabilities (Details) - USD ($) $ in Thousands</t>
  </si>
  <si>
    <t>Deferred Tax Assets, Gross [Abstract]</t>
  </si>
  <si>
    <t>Accrued compensation, principally postretirement and other employee benefits</t>
  </si>
  <si>
    <t>Accrued expenses, principally for state income taxes, interest and warranty</t>
  </si>
  <si>
    <t>Net operating loss and other carryforwards</t>
  </si>
  <si>
    <t>Inventories, principally due to reserves for financial reporting purposes and capitalization for tax purposes</t>
  </si>
  <si>
    <t>Accounts receivable, principally due to allowance for doubtful accounts</t>
  </si>
  <si>
    <t>Long-term liabilities, principally warranty, environmental and exit costs</t>
  </si>
  <si>
    <t>Other assets</t>
  </si>
  <si>
    <t>Total gross deferred tax assets</t>
  </si>
  <si>
    <t>Valuation allowance</t>
  </si>
  <si>
    <t>Total deferred tax assets</t>
  </si>
  <si>
    <t>Deferred Tax Liabilities, Gross [Abstract]</t>
  </si>
  <si>
    <t>Intangible assets, principally due to different tax and financial reporting bases and amortization lives</t>
  </si>
  <si>
    <t>Plant and equipment, principally due to differences in depreciation</t>
  </si>
  <si>
    <t>Total gross deferred tax liabilities</t>
  </si>
  <si>
    <t>Deferred Tax Assets, Net, Classification [Abstract]</t>
  </si>
  <si>
    <t>Non-current deferred tax asset</t>
  </si>
  <si>
    <t>Non-current deferred tax liability</t>
  </si>
  <si>
    <t>Deferred Tax Liabilities, Net</t>
  </si>
  <si>
    <t>Income Taxes - Unrecognized Tax Benefits (Details) - USD ($) $ in Thousands</t>
  </si>
  <si>
    <t>Dec. 31, 2015</t>
  </si>
  <si>
    <t>Income Tax Contingency [Line Items]</t>
  </si>
  <si>
    <t>Additions based on tax positions related to the current year</t>
  </si>
  <si>
    <t>Additions for tax positions of prior years</t>
  </si>
  <si>
    <t>Reductions for tax positions of prior years</t>
  </si>
  <si>
    <t>Settlements</t>
  </si>
  <si>
    <t>Lapse of statutes</t>
  </si>
  <si>
    <t>Unrecognized potential tax benefits that would impact effective tax rate</t>
  </si>
  <si>
    <t>Potential interest and penalty expense (income)</t>
  </si>
  <si>
    <t>Accrued interest and penalties</t>
  </si>
  <si>
    <t>Significant change in unrecognized tax benefits is reasonably possible, estimated range of change, upper bound</t>
  </si>
  <si>
    <t>Income Taxes - Operating Loss Carryforwards (Details) - USD ($) $ in Thousands</t>
  </si>
  <si>
    <t>Internal Revenue Service (IRS) [Member]</t>
  </si>
  <si>
    <t>Operating Loss Carryforwards [Line Items]</t>
  </si>
  <si>
    <t>Loss carryforwards</t>
  </si>
  <si>
    <t>Foreign Tax Authority [Member]</t>
  </si>
  <si>
    <t>Operating loss carryforwards subject to expiration</t>
  </si>
  <si>
    <t>Operating loss carryforwards not subject to expiration</t>
  </si>
  <si>
    <t>State and Local Jurisdiction [Member]</t>
  </si>
  <si>
    <t>Equity and Cash Incentive Program (Details) - USD ($) $ / shares in Units, $ in Thousands</t>
  </si>
  <si>
    <t>Awards Granted, Fair Value Assumptions and Methodology [Abstract]</t>
  </si>
  <si>
    <t>Shares available for grant</t>
  </si>
  <si>
    <t>Award term</t>
  </si>
  <si>
    <t>Additional Disclosures [Abstract]</t>
  </si>
  <si>
    <t>Stock-based compensation expense [Abstract]</t>
  </si>
  <si>
    <t>Pre-tax compensation expense</t>
  </si>
  <si>
    <t>Tax benefit</t>
  </si>
  <si>
    <t>Total stock-based compensation expense, net of tax</t>
  </si>
  <si>
    <t>Shares Granted to Directors [Abstract]</t>
  </si>
  <si>
    <t>Aggregate shares granted</t>
  </si>
  <si>
    <t>Shares deferred</t>
  </si>
  <si>
    <t>Net shares granted</t>
  </si>
  <si>
    <t>Additional awards issued due to modification</t>
  </si>
  <si>
    <t>Risk-free interest rate (in hundredths)</t>
  </si>
  <si>
    <t>1.05%</t>
  </si>
  <si>
    <t>Dividend yield (in hundredths)</t>
  </si>
  <si>
    <t>2.27%</t>
  </si>
  <si>
    <t>3.09%</t>
  </si>
  <si>
    <t>Expected life (in years)</t>
  </si>
  <si>
    <t>4 years 7 months 6 days</t>
  </si>
  <si>
    <t>Volatility (in hundredths)</t>
  </si>
  <si>
    <t>21.90%</t>
  </si>
  <si>
    <t>26.17%</t>
  </si>
  <si>
    <t>Grant price</t>
  </si>
  <si>
    <t>Fair value on date of grant</t>
  </si>
  <si>
    <t>Awards Outstanding [Roll Forward]</t>
  </si>
  <si>
    <t>Awards Outstanding (in number of shares)</t>
  </si>
  <si>
    <t>Awards Granted (in number of shares)</t>
  </si>
  <si>
    <t>Surrendered upon spin-off</t>
  </si>
  <si>
    <t>Modification upon spin-off</t>
  </si>
  <si>
    <t>Awards Forfeit and Expired (in number of shares)</t>
  </si>
  <si>
    <t>Awards Exercised (in number of shares)</t>
  </si>
  <si>
    <t>Awards Exercisable (in number of shares)</t>
  </si>
  <si>
    <t>Awards Outstanding, Weighted Average Exercise Price [Roll Forward]</t>
  </si>
  <si>
    <t>Awards Outstanding, Weighted Average Exercise Price</t>
  </si>
  <si>
    <t>share-based compensation, grants surrendered upon spin-off, weighted average exercise price</t>
  </si>
  <si>
    <t>Awards Forfeit and Expired, Weighted Average Exercise Price</t>
  </si>
  <si>
    <t>Awards Exercised, Weighted Average Exercise Price</t>
  </si>
  <si>
    <t>Awards Exercisable, Weighted Average Exercise Price</t>
  </si>
  <si>
    <t>Awards Outstanding, Weighted Average Remaining Contractual Term</t>
  </si>
  <si>
    <t>6 years 2 months 12 days</t>
  </si>
  <si>
    <t>Awards Exercisable, Weighted Average Remaining Contractual Term</t>
  </si>
  <si>
    <t>4 years 6 months</t>
  </si>
  <si>
    <t>Fair value of stock appreciation rights which became exerciable during the year</t>
  </si>
  <si>
    <t>Awards Exercised, Total Intrinsic Value</t>
  </si>
  <si>
    <t>Unrecognized Compensation Cost [Abstract]</t>
  </si>
  <si>
    <t>Unrecognized Compensation Expense</t>
  </si>
  <si>
    <t>Unrecognized Compensation Expense, Period for Recognition</t>
  </si>
  <si>
    <t>1 year 9 months 18 days</t>
  </si>
  <si>
    <t>Unvested Awards [Roll Forward]</t>
  </si>
  <si>
    <t>Awards Unvested (in number of shares)</t>
  </si>
  <si>
    <t>Awards Forfeit (in number of shares)</t>
  </si>
  <si>
    <t>Awards Vested (in number of shares)</t>
  </si>
  <si>
    <t>Unvested Awards, Weighted Average Grant Date Fair Value [Roll Forward]</t>
  </si>
  <si>
    <t>share-based compensation, additional grants due to modification, weighted average exercise price</t>
  </si>
  <si>
    <t>Awards Unvested, Weighted Average Grant Date Fair Value</t>
  </si>
  <si>
    <t>Awards Vested, Weighted Average Grant Date Fair Value</t>
  </si>
  <si>
    <t>1 year 10 months 24 days</t>
  </si>
  <si>
    <t>Performance Share Attainment</t>
  </si>
  <si>
    <t>285.39%</t>
  </si>
  <si>
    <t>280.00%</t>
  </si>
  <si>
    <t>34.61%</t>
  </si>
  <si>
    <t>Restricted Stock Units (RSUs) [Member]</t>
  </si>
  <si>
    <t>Awards Forfeit, Weighted Average Grant Date Fair Value</t>
  </si>
  <si>
    <t>Minimum [Member] | Stock Appreciation Rights (SARs) [Member]</t>
  </si>
  <si>
    <t>2.58%</t>
  </si>
  <si>
    <t>1.99%</t>
  </si>
  <si>
    <t>5 years 7 months 6 days</t>
  </si>
  <si>
    <t>20.95%</t>
  </si>
  <si>
    <t>Minimum [Member] | Performance Shares [Member]</t>
  </si>
  <si>
    <t>Maximum [Member] | Stock Appreciation Rights (SARs) [Member]</t>
  </si>
  <si>
    <t>2.87%</t>
  </si>
  <si>
    <t>2.43%</t>
  </si>
  <si>
    <t>5 years 8 months 12 days</t>
  </si>
  <si>
    <t>21.20%</t>
  </si>
  <si>
    <t>Maximum [Member] | Performance Shares [Member]</t>
  </si>
  <si>
    <t>Equity and Cash Incentive Program - Outstanding and Exercisable Awards (Details) - Stock Appreciation Rights (SARs) [Member] $ / shares in Units, $ in Thousands</t>
  </si>
  <si>
    <t>Dec. 31, 2018USD ($)$ / sharesshares</t>
  </si>
  <si>
    <t>Exercise Price Range [Line Items]</t>
  </si>
  <si>
    <t>Number of Outstanding Awards | shares</t>
  </si>
  <si>
    <t>Outstanding Awards, Aggregate Intrinsic Value | $</t>
  </si>
  <si>
    <t>Number of Exercisable Awards | shares</t>
  </si>
  <si>
    <t>Exercisable Awards, Aggregate Intrinsic Value | $</t>
  </si>
  <si>
    <t>Exercise Price Range 1 [Member]</t>
  </si>
  <si>
    <t>Exercise Price Range, Lower Range Limit</t>
  </si>
  <si>
    <t>Exercise Price Range, Upper Range Limit</t>
  </si>
  <si>
    <t>Outstanding Awards, Weighted Average Exercise Price</t>
  </si>
  <si>
    <t>Outstanding Awards, Weighted Average Remaining Contractual Term</t>
  </si>
  <si>
    <t>10 months 24 days</t>
  </si>
  <si>
    <t>Exercisable Awards, Weighted Average Exercise Price</t>
  </si>
  <si>
    <t>Exercisable Awards, Weighted Average Remaining Contractual Term</t>
  </si>
  <si>
    <t>Exercise Price Range 2 [Member]</t>
  </si>
  <si>
    <t>5 years 3 months 18 days</t>
  </si>
  <si>
    <t>3 years 7 months 6 days</t>
  </si>
  <si>
    <t>Exercise Price Range 3 [Member]</t>
  </si>
  <si>
    <t>7 years 3 months 18 days</t>
  </si>
  <si>
    <t>Commitments and Contingent Liabilities (Details) - USD ($) $ in Thousands</t>
  </si>
  <si>
    <t>Rent expense for operating leases</t>
  </si>
  <si>
    <t>Product Warranty Expense</t>
  </si>
  <si>
    <t>Standard Product Warranty Accrual, Decrease for Payments</t>
  </si>
  <si>
    <t>Accrual for environmental loss contingencies</t>
  </si>
  <si>
    <t>Leases, Operating [Abstract]</t>
  </si>
  <si>
    <t>Operating Lease 2019</t>
  </si>
  <si>
    <t>Operating Lease 2020</t>
  </si>
  <si>
    <t>Operating Lease 2021</t>
  </si>
  <si>
    <t>Operating Lease 2022</t>
  </si>
  <si>
    <t>Operating Lease 2023</t>
  </si>
  <si>
    <t>Operating Lease 2024 and thereafter</t>
  </si>
  <si>
    <t>Operating Leases, Future Minimum Payments Due</t>
  </si>
  <si>
    <t>Leases, Capital [Abstract]</t>
  </si>
  <si>
    <t>Capital Lease 2019</t>
  </si>
  <si>
    <t>Capital Lease 2020</t>
  </si>
  <si>
    <t>Capital Lease 2021</t>
  </si>
  <si>
    <t>Capital Lease 2022</t>
  </si>
  <si>
    <t>Capital Lease 2023</t>
  </si>
  <si>
    <t>Capital Lease 2024 and thereafter</t>
  </si>
  <si>
    <t>Capital Leases, Future Minimum Payments Due</t>
  </si>
  <si>
    <t>Employee Benefit Plans - Obligations and Funded Status (Details) $ in Thousands</t>
  </si>
  <si>
    <t>Dec. 31, 2018USD ($)Participants</t>
  </si>
  <si>
    <t>Defined Benefit Plan Disclosure [Line Items]</t>
  </si>
  <si>
    <t>Defined contribution plan expense</t>
  </si>
  <si>
    <t>Number of participants covered by post retirement benefit plans | Participants</t>
  </si>
  <si>
    <t>Number of participants eligible for medical benefits | Participants</t>
  </si>
  <si>
    <t>Change in Benefit Obligation [Roll Forward]</t>
  </si>
  <si>
    <t>Settlements and Curtailments</t>
  </si>
  <si>
    <t>Change in Fair Value of Plan Assets [Roll Forward]</t>
  </si>
  <si>
    <t>Benefits paid</t>
  </si>
  <si>
    <t>Amounts Recognized in Balance Sheet [Abstract]</t>
  </si>
  <si>
    <t>Other liabilities (deferred compensation)</t>
  </si>
  <si>
    <t>Accumulated Other Comprehensive Loss (Earnings) [Abstract]</t>
  </si>
  <si>
    <t>Total Accumulated Other Comprehensive Loss (Earnings), net of tax</t>
  </si>
  <si>
    <t>Accumulated benefit obligation</t>
  </si>
  <si>
    <t>Pension Plans with Accumulated Benefit Obligations in Excess of Plan Assets [Abstract]</t>
  </si>
  <si>
    <t>Projected benefit obligation (PBO)</t>
  </si>
  <si>
    <t>Accumulated benefit obligation (ABO)</t>
  </si>
  <si>
    <t>Defined Benefit Plan Fair Value Of Plan Assets Gross</t>
  </si>
  <si>
    <t>Pension Plan [Member] | Qualified Plan [Member] | Domestic Plan [Member]</t>
  </si>
  <si>
    <t>Benefit obligation at beginning of year</t>
  </si>
  <si>
    <t>Service cost</t>
  </si>
  <si>
    <t>Interest cost</t>
  </si>
  <si>
    <t>Plan participants' contributions</t>
  </si>
  <si>
    <t>Benefits Paid</t>
  </si>
  <si>
    <t>Actuarial (gain) loss</t>
  </si>
  <si>
    <t>Business acquisitions</t>
  </si>
  <si>
    <t>Amendments</t>
  </si>
  <si>
    <t>Currency translation and other</t>
  </si>
  <si>
    <t>Business divestitures</t>
  </si>
  <si>
    <t>Benefit obligation at end of year</t>
  </si>
  <si>
    <t>Fair value of plan assets at beginning of year</t>
  </si>
  <si>
    <t>Actual return on plan assets</t>
  </si>
  <si>
    <t>Company contributions</t>
  </si>
  <si>
    <t>Plan participant's contributions</t>
  </si>
  <si>
    <t>Settlements and curtailments</t>
  </si>
  <si>
    <t>Fair value of plan assets at end of year</t>
  </si>
  <si>
    <t>Defined Benefit Plan, Funded (Unfunded) Status of Plan [Abstract]</t>
  </si>
  <si>
    <t>Funded (Unfunded) status</t>
  </si>
  <si>
    <t>Total assets and liabilities</t>
  </si>
  <si>
    <t>Net actuarial losses (gains)</t>
  </si>
  <si>
    <t>Prior service cost (credit)</t>
  </si>
  <si>
    <t>Net asset at transition, other</t>
  </si>
  <si>
    <t>Deferred taxes</t>
  </si>
  <si>
    <t>Net amount recognized on the balance sheet</t>
  </si>
  <si>
    <t>Pension and Other Postretirement Benefit Plans, Amounts that Will be Amortized from Accumulated Other Comprehensive Income (Loss) in Next Fiscal Year [Abstract]</t>
  </si>
  <si>
    <t>Recognized actuarial loss (gain)</t>
  </si>
  <si>
    <t>Transition obligation</t>
  </si>
  <si>
    <t>Amounts that will be amortized from accumulated other comprehensive earnings (loss) in next fiscal year</t>
  </si>
  <si>
    <t>Pension Plan [Member] | Qualified Plan [Member] | Foreign Plan [Member]</t>
  </si>
  <si>
    <t>Supplemental Employee Retirement Plans, Defined Benefit [Member] | Nonqualified Plan [Member]</t>
  </si>
  <si>
    <t xml:space="preserve"> </t>
  </si>
  <si>
    <t>Other Postretirement Benefit Plans, Defined Benefit [Member]</t>
  </si>
  <si>
    <t>Discontinued Operations [Member] | Pension Plan [Member] | Qualified Plan [Member] | Domestic Plan [Member]</t>
  </si>
  <si>
    <t>Discontinued Operations [Member] | Pension Plan [Member] | Qualified Plan [Member] | Foreign Plan [Member]</t>
  </si>
  <si>
    <t>Discontinued Operations [Member] | Supplemental Employee Retirement Plans, Defined Benefit [Member] | Nonqualified Plan [Member]</t>
  </si>
  <si>
    <t>Discontinued Operations [Member] | Other Postretirement Benefit Plans, Defined Benefit [Member]</t>
  </si>
  <si>
    <t>Employee Benefit Plans - Net Periodic Benefit Cost (Details) - USD ($) $ in Thousands</t>
  </si>
  <si>
    <t>Net periodic benefit cost [Abstract]</t>
  </si>
  <si>
    <t>Settlement &amp; curtailment (gain) loss</t>
  </si>
  <si>
    <t>Total net periodic benefit cost</t>
  </si>
  <si>
    <t>Supplemental Employee Retirement Plans, Defined Benefit [Member]</t>
  </si>
  <si>
    <t>Amortization of prior service costs (income)</t>
  </si>
  <si>
    <t>Amortization of actuarial (gains) losses</t>
  </si>
  <si>
    <t>Expected return on plan assets</t>
  </si>
  <si>
    <t>Domestic Plan [Member] | Pension Plan [Member] | Qualified Plan [Member]</t>
  </si>
  <si>
    <t>Amortization of transition obligation</t>
  </si>
  <si>
    <t>Foreign Plan [Member] | Pension Plan [Member] | Qualified Plan [Member]</t>
  </si>
  <si>
    <t>Continuing Operations [Member] | Supplemental Employee Retirement Plans, Defined Benefit [Member] | Nonqualified Plan [Member]</t>
  </si>
  <si>
    <t>Continuing Operations [Member] | Domestic Plan [Member] | Pension Plan [Member] | Qualified Plan [Member]</t>
  </si>
  <si>
    <t>Continuing Operations [Member] | Foreign Plan [Member] | Pension Plan [Member] | Qualified Plan [Member]</t>
  </si>
  <si>
    <t>Discontinued Operations [Member] | Domestic Plan [Member] | Pension Plan [Member] | Qualified Plan [Member]</t>
  </si>
  <si>
    <t>Discontinued Operations [Member] | Foreign Plan [Member] | Pension Plan [Member] | Qualified Plan [Member]</t>
  </si>
  <si>
    <t>Employee Benefit Plans - Assumptions (Details) - USD ($) $ in Thousands</t>
  </si>
  <si>
    <t>Weighted Average Assumptions Used in Calculating Benefit Obligation [Abstract]</t>
  </si>
  <si>
    <t>Average wage increase</t>
  </si>
  <si>
    <t>4.50%</t>
  </si>
  <si>
    <t>Ultimate medical trend rate</t>
  </si>
  <si>
    <t>5.00%</t>
  </si>
  <si>
    <t>Weighted Average Assumptions Used in Calculating Net Periodic Benefit Cost [Abstract]</t>
  </si>
  <si>
    <t>Annual rate of increase in the per capita cost of covered benefits</t>
  </si>
  <si>
    <t>7.00%</t>
  </si>
  <si>
    <t>Year that rate reaches ultimate trend rate</t>
  </si>
  <si>
    <t>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Discount rate</t>
  </si>
  <si>
    <t>4.15%</t>
  </si>
  <si>
    <t>3.50%</t>
  </si>
  <si>
    <t>2.33%</t>
  </si>
  <si>
    <t>6.49%</t>
  </si>
  <si>
    <t>4.00%</t>
  </si>
  <si>
    <t>Nonqualified Plan [Member] | Supplemental Employee Retirement Plans, Defined Benefit [Member]</t>
  </si>
  <si>
    <t>3.57%</t>
  </si>
  <si>
    <t>3.97%</t>
  </si>
  <si>
    <t>4.18%</t>
  </si>
  <si>
    <t>Domestic Plan [Member] | Qualified Plan [Member] | Pension Plan [Member]</t>
  </si>
  <si>
    <t>4.35%</t>
  </si>
  <si>
    <t>3.65%</t>
  </si>
  <si>
    <t>4.10%</t>
  </si>
  <si>
    <t>4.40%</t>
  </si>
  <si>
    <t>7.25%</t>
  </si>
  <si>
    <t>Domestic Plan [Member] | Qualified Plan [Member] | Pension Plan [Member] | Minimum [Member]</t>
  </si>
  <si>
    <t>4.20%</t>
  </si>
  <si>
    <t>6.80%</t>
  </si>
  <si>
    <t>Domestic Plan [Member] | Qualified Plan [Member] | Pension Plan [Member] | Maximum [Member]</t>
  </si>
  <si>
    <t>Foreign Plan [Member] | Qualified Plan [Member] | Pension Plan [Member]</t>
  </si>
  <si>
    <t>1.83%</t>
  </si>
  <si>
    <t>1.94%</t>
  </si>
  <si>
    <t>2.10%</t>
  </si>
  <si>
    <t>2.06%</t>
  </si>
  <si>
    <t>2.32%</t>
  </si>
  <si>
    <t>2.34%</t>
  </si>
  <si>
    <t>2.25%</t>
  </si>
  <si>
    <t>4.66%</t>
  </si>
  <si>
    <t>4.73%</t>
  </si>
  <si>
    <t>4.95%</t>
  </si>
  <si>
    <t>Employee Benefit Plans - Actual and Target Allocations of Plan Assets (Details)</t>
  </si>
  <si>
    <t>Defined Benefit Plan, Plan Assets, Allocations [Abstract]</t>
  </si>
  <si>
    <t>Actual plan asset allocations</t>
  </si>
  <si>
    <t>Target plan asset allocations</t>
  </si>
  <si>
    <t>Common stocks [Member]</t>
  </si>
  <si>
    <t>36.00%</t>
  </si>
  <si>
    <t>57.00%</t>
  </si>
  <si>
    <t>40.00%</t>
  </si>
  <si>
    <t>Fixed income investments [Member]</t>
  </si>
  <si>
    <t>55.00%</t>
  </si>
  <si>
    <t>33.00%</t>
  </si>
  <si>
    <t>Real estate funds [Member]</t>
  </si>
  <si>
    <t>9.00%</t>
  </si>
  <si>
    <t>10.00%</t>
  </si>
  <si>
    <t>Employee Benefit Plans - Fair Value of Plan Assets (Details) - USD ($) $ in Thousands</t>
  </si>
  <si>
    <t>Sales</t>
  </si>
  <si>
    <t>Level 3 [Member]</t>
  </si>
  <si>
    <t>Fair Value of Plan Assets</t>
  </si>
  <si>
    <t>Defined Benefit Plan, Plan Assets Level 3 Reconciliation, Increase (Decrease) for Actual Return (Loss) on Plan Assets Sold</t>
  </si>
  <si>
    <t>Actual return on plan assets still held</t>
  </si>
  <si>
    <t>Other plan assets [Member] | Level 3 [Member]</t>
  </si>
  <si>
    <t>Domestic Plan [Member] | Pension Plan [Member] | Qualified Plan [Member] | Level 1 [Member]</t>
  </si>
  <si>
    <t>Domestic Plan [Member] | Pension Plan [Member] | Qualified Plan [Member] | Level 2 [Member]</t>
  </si>
  <si>
    <t>Domestic Plan [Member] | Pension Plan [Member] | Qualified Plan [Member] | Corporate bonds [Member]</t>
  </si>
  <si>
    <t>Domestic Plan [Member] | Pension Plan [Member] | Qualified Plan [Member] | Corporate bonds [Member] | Level 1 [Member]</t>
  </si>
  <si>
    <t>Domestic Plan [Member] | Pension Plan [Member] | Qualified Plan [Member] | Corporate bonds [Member] | Level 2 [Member]</t>
  </si>
  <si>
    <t>Domestic Plan [Member] | Pension Plan [Member] | Qualified Plan [Member] | Government securities [Member]</t>
  </si>
  <si>
    <t>Domestic Plan [Member] | Pension Plan [Member] | Qualified Plan [Member] | Government securities [Member] | Level 1 [Member]</t>
  </si>
  <si>
    <t>Domestic Plan [Member] | Pension Plan [Member] | Qualified Plan [Member] | Government securities [Member] | Level 2 [Member]</t>
  </si>
  <si>
    <t>Domestic Plan [Member] | Pension Plan [Member] | Qualified Plan [Member] | Private Placement [Member]</t>
  </si>
  <si>
    <t>Domestic Plan [Member] | Pension Plan [Member] | Qualified Plan [Member] | Private Placement [Member] | Level 1 [Member]</t>
  </si>
  <si>
    <t>Domestic Plan [Member] | Pension Plan [Member] | Qualified Plan [Member] | Private Placement [Member] | Level 2 [Member]</t>
  </si>
  <si>
    <t>Domestic Plan [Member] | Pension Plan [Member] | Qualified Plan [Member] | Collective funds at NAV [Member]</t>
  </si>
  <si>
    <t>Domestic Plan [Member] | Pension Plan [Member] | Qualified Plan [Member] | Collective funds at NAV [Member] | Level 1 [Member]</t>
  </si>
  <si>
    <t>Domestic Plan [Member] | Pension Plan [Member] | Qualified Plan [Member] | Collective funds at NAV [Member] | Level 2 [Member]</t>
  </si>
  <si>
    <t>Domestic Plan [Member] | Pension Plan [Member] | Qualified Plan [Member] | Real estate funds [Member]</t>
  </si>
  <si>
    <t>Domestic Plan [Member] | Pension Plan [Member] | Qualified Plan [Member] | Real estate funds [Member] | Level 1 [Member]</t>
  </si>
  <si>
    <t>Domestic Plan [Member] | Pension Plan [Member] | Qualified Plan [Member] | Real estate funds [Member] | Level 2 [Member]</t>
  </si>
  <si>
    <t>Domestic Plan [Member] | Pension Plan [Member] | Qualified Plan [Member] | Cash and Cash Equivalents [Member]</t>
  </si>
  <si>
    <t>Domestic Plan [Member] | Pension Plan [Member] | Qualified Plan [Member] | Cash and Cash Equivalents [Member] | Level 1 [Member]</t>
  </si>
  <si>
    <t>Domestic Plan [Member] | Pension Plan [Member] | Qualified Plan [Member] | Cash and Cash Equivalents [Member] | Level 2 [Member]</t>
  </si>
  <si>
    <t>Foreign Plan [Member] | Pension Plan [Member] | Qualified Plan [Member] | Level 1 [Member]</t>
  </si>
  <si>
    <t>Foreign Plan [Member] | Pension Plan [Member] | Qualified Plan [Member] | Level 2 [Member]</t>
  </si>
  <si>
    <t>Foreign Plan [Member] | Pension Plan [Member] | Qualified Plan [Member] | Level 3 [Member]</t>
  </si>
  <si>
    <t>Foreign Plan [Member] | Pension Plan [Member] | Qualified Plan [Member] | Collective funds at NAV [Member]</t>
  </si>
  <si>
    <t>Foreign Plan [Member] | Pension Plan [Member] | Qualified Plan [Member] | Collective funds at NAV [Member] | Level 1 [Member]</t>
  </si>
  <si>
    <t>Foreign Plan [Member] | Pension Plan [Member] | Qualified Plan [Member] | Collective funds at NAV [Member] | Level 2 [Member]</t>
  </si>
  <si>
    <t>Foreign Plan [Member] | Pension Plan [Member] | Qualified Plan [Member] | Collective funds at NAV [Member] | Level 3 [Member]</t>
  </si>
  <si>
    <t>Foreign Plan [Member] | Pension Plan [Member] | Qualified Plan [Member] | Cash and Cash Equivalents [Member]</t>
  </si>
  <si>
    <t>Foreign Plan [Member] | Pension Plan [Member] | Qualified Plan [Member] | Cash and Cash Equivalents [Member] | Level 1 [Member]</t>
  </si>
  <si>
    <t>Foreign Plan [Member] | Pension Plan [Member] | Qualified Plan [Member] | Cash and Cash Equivalents [Member] | Level 2 [Member]</t>
  </si>
  <si>
    <t>Foreign Plan [Member] | Pension Plan [Member] | Qualified Plan [Member] | Cash and Cash Equivalents [Member] | Level 3 [Member]</t>
  </si>
  <si>
    <t>Foreign Plan [Member] | Pension Plan [Member] | Qualified Plan [Member] | Common stocks [Member]</t>
  </si>
  <si>
    <t>Foreign Plan [Member] | Pension Plan [Member] | Qualified Plan [Member] | Common stocks [Member] | Level 1 [Member]</t>
  </si>
  <si>
    <t>Foreign Plan [Member] | Pension Plan [Member] | Qualified Plan [Member] | Common stocks [Member] | Level 2 [Member]</t>
  </si>
  <si>
    <t>Foreign Plan [Member] | Pension Plan [Member] | Qualified Plan [Member] | Common stocks [Member] | Level 3 [Member]</t>
  </si>
  <si>
    <t>Foreign Plan [Member] | Pension Plan [Member] | Qualified Plan [Member] | Fixed income investments [Member]</t>
  </si>
  <si>
    <t>Foreign Plan [Member] | Pension Plan [Member] | Qualified Plan [Member] | Fixed income investments [Member] | Level 1 [Member]</t>
  </si>
  <si>
    <t>Foreign Plan [Member] | Pension Plan [Member] | Qualified Plan [Member] | Fixed income investments [Member] | Level 2 [Member]</t>
  </si>
  <si>
    <t>Foreign Plan [Member] | Pension Plan [Member] | Qualified Plan [Member] | Fixed income investments [Member] | Level 3 [Member]</t>
  </si>
  <si>
    <t>Foreign Plan [Member] | Pension Plan [Member] | Qualified Plan [Member] | Mutual Fund [Member]</t>
  </si>
  <si>
    <t>Foreign Plan [Member] | Pension Plan [Member] | Qualified Plan [Member] | Mutual Fund [Member] | Level 1 [Member]</t>
  </si>
  <si>
    <t>Foreign Plan [Member] | Pension Plan [Member] | Qualified Plan [Member] | Mutual Fund [Member] | Level 2 [Member]</t>
  </si>
  <si>
    <t>Foreign Plan [Member] | Pension Plan [Member] | Qualified Plan [Member] | Mutual Fund [Member] | Level 3 [Member]</t>
  </si>
  <si>
    <t>Foreign Plan [Member] | Pension Plan [Member] | Qualified Plan [Member] | Other plan assets [Member]</t>
  </si>
  <si>
    <t>Foreign Plan [Member] | Pension Plan [Member] | Qualified Plan [Member] | Other plan assets [Member] | Level 1 [Member]</t>
  </si>
  <si>
    <t>Foreign Plan [Member] | Pension Plan [Member] | Qualified Plan [Member] | Other plan assets [Member] | Level 2 [Member]</t>
  </si>
  <si>
    <t>Foreign Plan [Member] | Pension Plan [Member] | Qualified Plan [Member] | Other plan assets [Member] | Level 3 [Member]</t>
  </si>
  <si>
    <t>Foreign Plan [Member] | Pension Plan [Member] | Qualified Plan [Member] | Net Asset Value (NAV) Other [Member]</t>
  </si>
  <si>
    <t>Foreign Plan [Member] | Pension Plan [Member] | Qualified Plan [Member] | Net Asset Value (NAV) Other [Member] | Level 1 [Member]</t>
  </si>
  <si>
    <t>Foreign Plan [Member] | Pension Plan [Member] | Qualified Plan [Member] | Net Asset Value (NAV) Other [Member] | Level 2 [Member]</t>
  </si>
  <si>
    <t>Foreign Plan [Member] | Pension Plan [Member] | Qualified Plan [Member] | Net Asset Value (NAV) Other [Member] | Level 3 [Member]</t>
  </si>
  <si>
    <t>Employee Benefit Plans - Benefit Payments and Contributions (Details) $ in Thousands</t>
  </si>
  <si>
    <t>Estimated Future Employer Contributions [Abstract]</t>
  </si>
  <si>
    <t>Estimated future employer contributions in next fiscal year</t>
  </si>
  <si>
    <t>Expected Future Benefit Payments by Fiscal Year [Abstract]</t>
  </si>
  <si>
    <t>2024 - 2028</t>
  </si>
  <si>
    <t>Other Comprehensive Earnings (Details) - USD ($) $ in Thousands</t>
  </si>
  <si>
    <t>Other Comprehensive Income (Loss), Foreign Currency Transaction and Translation Adjustment, before Tax</t>
  </si>
  <si>
    <t>Other Comprehensive (Income) Loss, Defined Benefit Plan, after Reclassification Adjustment, before Tax</t>
  </si>
  <si>
    <t>Other Comprehensive (Income) Loss, Defined Benefit Plan, after Reclassification Adjustment, Tax</t>
  </si>
  <si>
    <t>Pension and other postretirement benefit plans</t>
  </si>
  <si>
    <t>Other Comprehensive Income (Loss), Derivatives Qualifying as Hedges, before Tax</t>
  </si>
  <si>
    <t>Other Comprehensive Income (Loss), Derivatives Qualifying as Hedges, Tax</t>
  </si>
  <si>
    <t>Changes in fair value of cash flow hedges, net of tax</t>
  </si>
  <si>
    <t>Other Comprehensive Income Other Adjustment Net Of Tax [Abstract]</t>
  </si>
  <si>
    <t>Other Comprehensive Income Loss Adjustment Before Tax</t>
  </si>
  <si>
    <t>Other Comprehensive Income Loss Other Adjustment Tax</t>
  </si>
  <si>
    <t>Other comprehensive income loss other adjustment, net of tax</t>
  </si>
  <si>
    <t>Other Comprehensive Income (Loss), Net of Tax, Portion Attributable to Parent [Abstract]</t>
  </si>
  <si>
    <t>Other Comprehensive Income (Loss), before Tax</t>
  </si>
  <si>
    <t>Other Comprehensive Income (Loss), Tax</t>
  </si>
  <si>
    <t>Other Comprehensive Income (Loss), Net of Tax</t>
  </si>
  <si>
    <t>Accumulated Other Comprehensive Income (Loss), Net of Tax [Abstract]</t>
  </si>
  <si>
    <t>Accumulated Other Comprehensive Income (Loss), Foreign Currency Translation Adjustment, Net of Tax</t>
  </si>
  <si>
    <t>Accumulated Other Comprehensive (Income) Loss, Defined Benefit Plan, after Tax</t>
  </si>
  <si>
    <t>Accumulated Other Comprehensive Income (Loss), Cumulative Changes in Net Gain (Loss) from Cash Flow Hedges, Effect Net of Tax</t>
  </si>
  <si>
    <t>Accumulated Other Comprehensive Income (Loss), Net of Tax</t>
  </si>
  <si>
    <t>Comprehensive Income (Loss), Net of Tax, Attributable to Parent [Abstract]</t>
  </si>
  <si>
    <t>Other comprehensive earnings (loss)</t>
  </si>
  <si>
    <t>Other Comprehensive (Income) Loss, Defined Benefit Plan, Reclassification Adjustment from AOCI, after Tax [Abstract]</t>
  </si>
  <si>
    <t>Amortization of actuarial losses</t>
  </si>
  <si>
    <t>Amortization of prior service costs and transition obligation</t>
  </si>
  <si>
    <t>Total before tax</t>
  </si>
  <si>
    <t>Net of tax</t>
  </si>
  <si>
    <t>Other Comprehensive Income Loss Reclassification Adjustment From AOCI Derivatives Net of Tax [Abstract]</t>
  </si>
  <si>
    <t>Tax expense (benefit)</t>
  </si>
  <si>
    <t>Segment Information- Reporting Information by Segment (Details) - USD ($) $ in Thousands</t>
  </si>
  <si>
    <t>Segment Reporting Information [Line Items]</t>
  </si>
  <si>
    <t>Net Income (Loss) Attributable to Parent</t>
  </si>
  <si>
    <t>Reconciliation from Segment Totals to Consolidated [Abstract]</t>
  </si>
  <si>
    <t>Reconciliation of Earnings from Continuing Operations from Segments to Consolidated [Abstract]</t>
  </si>
  <si>
    <t>Earnings from continuing operations before provision for income taxes and discontinued operations</t>
  </si>
  <si>
    <t>Operating Margins [Abstract]</t>
  </si>
  <si>
    <t>Segment Margins</t>
  </si>
  <si>
    <t>14.00%</t>
  </si>
  <si>
    <t>17.10%</t>
  </si>
  <si>
    <t>15.40%</t>
  </si>
  <si>
    <t>Earnings from continuing operations (in hundredths)</t>
  </si>
  <si>
    <t>10.90%</t>
  </si>
  <si>
    <t>8.30%</t>
  </si>
  <si>
    <t>Depreciation and Amortization [Abstract]</t>
  </si>
  <si>
    <t>Depreciation and Amortization</t>
  </si>
  <si>
    <t>Capital Expenditures [Abstract]</t>
  </si>
  <si>
    <t>Capital Expenditures</t>
  </si>
  <si>
    <t>Total Assets [Abstract]</t>
  </si>
  <si>
    <t>Assets of continuing operations</t>
  </si>
  <si>
    <t>16.50%</t>
  </si>
  <si>
    <t>22.70%</t>
  </si>
  <si>
    <t>16.30%</t>
  </si>
  <si>
    <t>13.90%</t>
  </si>
  <si>
    <t>14.40%</t>
  </si>
  <si>
    <t>12.50%</t>
  </si>
  <si>
    <t>9.40%</t>
  </si>
  <si>
    <t>12.10%</t>
  </si>
  <si>
    <t>17.50%</t>
  </si>
  <si>
    <t>Corporate and Other [Member]</t>
  </si>
  <si>
    <t>Total segments [Member]</t>
  </si>
  <si>
    <t>Segment Information - Revenue and Long-Lived Assets by Geography (Details) $ in Thousands</t>
  </si>
  <si>
    <t>Sep. 30, 2018USD ($)</t>
  </si>
  <si>
    <t>Jun. 30, 2018USD ($)</t>
  </si>
  <si>
    <t>Mar. 31, 2018USD ($)</t>
  </si>
  <si>
    <t>Sep. 30, 2017USD ($)</t>
  </si>
  <si>
    <t>Jun. 30, 2017USD ($)</t>
  </si>
  <si>
    <t>Mar. 31, 2017USD ($)</t>
  </si>
  <si>
    <t>Dec. 31, 2018USD ($)segments</t>
  </si>
  <si>
    <t>Revenues from External Customers and Long-Lived Assets [Line Items]</t>
  </si>
  <si>
    <t>Property, Plant and Equipment, Net</t>
  </si>
  <si>
    <t>Earnings per Share (Details) - USD ($) $ / shares in Units, $ in Thousands</t>
  </si>
  <si>
    <t>Reconciliation of information used in computing basic and diluted earnings per share [Abstract]</t>
  </si>
  <si>
    <t>Basic earnings (loss) per common share:</t>
  </si>
  <si>
    <t>Diluted earnings (loss) per common share:</t>
  </si>
  <si>
    <t>Reconciliation Of Share Amounts Used In Computing Earnings Per Share [Abstract]</t>
  </si>
  <si>
    <t>Dilutive effect of assumed exercise of employee stock options, SAR's and performance shares (in shares)</t>
  </si>
  <si>
    <t>Weighted average number of anti-dilutive potential common shares excluded from reconciliation calculations (in shares)</t>
  </si>
  <si>
    <t>Stockholders' Equity (Details) - USD ($) $ / shares in Units, $ in Thousands</t>
  </si>
  <si>
    <t>Stockholders' Equity, Number of Shares, Par Value and Other Disclosures [Abstract]</t>
  </si>
  <si>
    <t>Number of treasury shares held</t>
  </si>
  <si>
    <t>Share Repurchases [Line Items]</t>
  </si>
  <si>
    <t>ExpectedShareRepurchaseInNovember2017</t>
  </si>
  <si>
    <t>Accelerated Share Repurchases, Settlement (Payment) or Receipt</t>
  </si>
  <si>
    <t>Payments for Repurchase of Common Stock</t>
  </si>
  <si>
    <t>January 2015 Authorization [Member]</t>
  </si>
  <si>
    <t>Shares repurchased</t>
  </si>
  <si>
    <t>Average price per share for repurchased shares (in dollars per share)</t>
  </si>
  <si>
    <t>Remaining number of shares authorized to be repurchased</t>
  </si>
  <si>
    <t>February 2018 Authorization [Member]</t>
  </si>
  <si>
    <t>Accelerated Share Repurchases, Final Price Paid Per Share</t>
  </si>
  <si>
    <t>Accelerated Shares Repurchased</t>
  </si>
  <si>
    <t>Number of shares authorized to be repurchased</t>
  </si>
  <si>
    <t>Quarterly Data (Details) - USD ($) $ / shares in Units, $ in Thousands</t>
  </si>
  <si>
    <t>Subsequent Events (Details) - USD ($) $ in Thousands</t>
  </si>
  <si>
    <t>Subsequent Event [Line Items]</t>
  </si>
  <si>
    <t>Belanger [Member]</t>
  </si>
  <si>
    <t>Schedule II Valuation and Qualifying Accounts (Details) - USD ($) $ in Thousands</t>
  </si>
  <si>
    <t>SEC Schedule, 12-09, Allowance, Credit Loss [Member]</t>
  </si>
  <si>
    <t>SEC Schedule, 12-09, Valuation and Qualifying Accounts Disclosure [Line Items]</t>
  </si>
  <si>
    <t>Balance at Beginning of Year</t>
  </si>
  <si>
    <t>Charged to Cost and Expense</t>
  </si>
  <si>
    <t>Reductions</t>
  </si>
  <si>
    <t>Balance at End of Year</t>
  </si>
  <si>
    <t>Deferred Tax Valuation Allowance [Member]</t>
  </si>
  <si>
    <t>Additions</t>
  </si>
  <si>
    <t>LIFO Reserve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_);_(&quot;€ &quot;(#,##0)" numFmtId="167"/>
    <numFmt formatCode="_(&quot;SAB &quot;#,##0_);_(&quot;SAB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990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10776562926</v>
      </c>
    </row>
    <row r="15" spans="1:4">
      <c r="A15" s="4" t="s">
        <v>23</v>
      </c>
      <c r="C15" s="5" t="n">
        <v>144940620</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5</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6992118</v>
      </c>
      <c r="C4" s="6" t="n">
        <v>6820886</v>
      </c>
      <c r="D4" s="6" t="n">
        <v>6043224</v>
      </c>
    </row>
    <row r="5" spans="1:4">
      <c r="A5" s="4" t="s">
        <v>37</v>
      </c>
      <c r="B5" s="5" t="n">
        <v>4432562</v>
      </c>
      <c r="C5" s="5" t="n">
        <v>4291839</v>
      </c>
      <c r="D5" s="5" t="n">
        <v>3815672</v>
      </c>
    </row>
    <row r="6" spans="1:4">
      <c r="A6" s="4" t="s">
        <v>38</v>
      </c>
      <c r="B6" s="5" t="n">
        <v>2559556</v>
      </c>
      <c r="C6" s="5" t="n">
        <v>2529047</v>
      </c>
      <c r="D6" s="5" t="n">
        <v>2227552</v>
      </c>
    </row>
    <row r="7" spans="1:4">
      <c r="A7" s="4" t="s">
        <v>39</v>
      </c>
      <c r="B7" s="5" t="n">
        <v>1716444</v>
      </c>
      <c r="C7" s="5" t="n">
        <v>1722161</v>
      </c>
      <c r="D7" s="5" t="n">
        <v>1518580</v>
      </c>
    </row>
    <row r="8" spans="1:4">
      <c r="A8" s="4" t="s">
        <v>40</v>
      </c>
      <c r="B8" s="5" t="n">
        <v>843112</v>
      </c>
      <c r="C8" s="5" t="n">
        <v>806886</v>
      </c>
      <c r="D8" s="5" t="n">
        <v>708972</v>
      </c>
    </row>
    <row r="9" spans="1:4">
      <c r="A9" s="4" t="s">
        <v>41</v>
      </c>
      <c r="B9" s="5" t="n">
        <v>130972</v>
      </c>
      <c r="C9" s="5" t="n">
        <v>144948</v>
      </c>
      <c r="D9" s="5" t="n">
        <v>135969</v>
      </c>
    </row>
    <row r="10" spans="1:4">
      <c r="A10" s="4" t="s">
        <v>42</v>
      </c>
      <c r="B10" s="5" t="n">
        <v>-8881</v>
      </c>
      <c r="C10" s="5" t="n">
        <v>-8491</v>
      </c>
      <c r="D10" s="5" t="n">
        <v>-6752</v>
      </c>
    </row>
    <row r="11" spans="1:4">
      <c r="A11" s="4" t="s">
        <v>43</v>
      </c>
      <c r="B11" s="5" t="n">
        <v>0</v>
      </c>
      <c r="C11" s="5" t="n">
        <v>-203135</v>
      </c>
      <c r="D11" s="5" t="n">
        <v>-96598</v>
      </c>
    </row>
    <row r="12" spans="1:4">
      <c r="A12" s="4" t="s">
        <v>44</v>
      </c>
      <c r="B12" s="5" t="n">
        <v>-4357</v>
      </c>
      <c r="C12" s="5" t="n">
        <v>-2251</v>
      </c>
      <c r="D12" s="5" t="n">
        <v>-8291</v>
      </c>
    </row>
    <row r="13" spans="1:4">
      <c r="A13" s="4" t="s">
        <v>45</v>
      </c>
      <c r="B13" s="5" t="n">
        <v>725378</v>
      </c>
      <c r="C13" s="5" t="n">
        <v>875815</v>
      </c>
      <c r="D13" s="5" t="n">
        <v>684644</v>
      </c>
    </row>
    <row r="14" spans="1:4">
      <c r="A14" s="4" t="s">
        <v>46</v>
      </c>
      <c r="B14" s="5" t="n">
        <v>134233</v>
      </c>
      <c r="C14" s="5" t="n">
        <v>129152</v>
      </c>
      <c r="D14" s="5" t="n">
        <v>182516</v>
      </c>
    </row>
    <row r="15" spans="1:4">
      <c r="A15" s="4" t="s">
        <v>47</v>
      </c>
      <c r="B15" s="5" t="n">
        <v>591145</v>
      </c>
      <c r="C15" s="5" t="n">
        <v>746663</v>
      </c>
      <c r="D15" s="5" t="n">
        <v>502128</v>
      </c>
    </row>
    <row r="16" spans="1:4">
      <c r="A16" s="4" t="s">
        <v>48</v>
      </c>
      <c r="B16" s="5" t="n">
        <v>-20878</v>
      </c>
      <c r="C16" s="5" t="n">
        <v>65002</v>
      </c>
      <c r="D16" s="5" t="n">
        <v>6764</v>
      </c>
    </row>
    <row r="17" spans="1:4">
      <c r="A17" s="4" t="s">
        <v>49</v>
      </c>
      <c r="B17" s="6" t="n">
        <v>570267</v>
      </c>
      <c r="C17" s="6" t="n">
        <v>811665</v>
      </c>
      <c r="D17" s="6" t="n">
        <v>508892</v>
      </c>
    </row>
    <row r="18" spans="1:4">
      <c r="A18" s="3" t="s">
        <v>50</v>
      </c>
    </row>
    <row r="19" spans="1:4">
      <c r="A19" s="4" t="s">
        <v>51</v>
      </c>
      <c r="B19" s="7" t="n">
        <v>3.94</v>
      </c>
      <c r="C19" s="7" t="n">
        <v>4.8</v>
      </c>
      <c r="D19" s="7" t="n">
        <v>3.23</v>
      </c>
    </row>
    <row r="20" spans="1:4">
      <c r="A20" s="4" t="s">
        <v>52</v>
      </c>
      <c r="B20" s="8" t="n">
        <v>3.89</v>
      </c>
      <c r="C20" s="8" t="n">
        <v>4.73</v>
      </c>
      <c r="D20" s="8" t="n">
        <v>3.21</v>
      </c>
    </row>
    <row r="21" spans="1:4">
      <c r="A21" s="3" t="s">
        <v>53</v>
      </c>
    </row>
    <row r="22" spans="1:4">
      <c r="A22" s="4" t="s">
        <v>54</v>
      </c>
      <c r="B22" s="8" t="n">
        <v>-0.14</v>
      </c>
      <c r="C22" s="8" t="n">
        <v>0.42</v>
      </c>
      <c r="D22" s="8" t="n">
        <v>0.04</v>
      </c>
    </row>
    <row r="23" spans="1:4">
      <c r="A23" s="4" t="s">
        <v>55</v>
      </c>
      <c r="B23" s="8" t="n">
        <v>-0.14</v>
      </c>
      <c r="C23" s="8" t="n">
        <v>0.41</v>
      </c>
      <c r="D23" s="8" t="n">
        <v>0.04</v>
      </c>
    </row>
    <row r="24" spans="1:4">
      <c r="A24" s="3" t="s">
        <v>56</v>
      </c>
    </row>
    <row r="25" spans="1:4">
      <c r="A25" s="4" t="s">
        <v>57</v>
      </c>
      <c r="B25" s="8" t="n">
        <v>3.8</v>
      </c>
      <c r="C25" s="8" t="n">
        <v>5.21</v>
      </c>
      <c r="D25" s="8" t="n">
        <v>3.28</v>
      </c>
    </row>
    <row r="26" spans="1:4">
      <c r="A26" s="4" t="s">
        <v>58</v>
      </c>
      <c r="B26" s="7" t="n">
        <v>3.75</v>
      </c>
      <c r="C26" s="7" t="n">
        <v>5.15</v>
      </c>
      <c r="D26" s="7" t="n">
        <v>3.25</v>
      </c>
    </row>
    <row r="27" spans="1:4">
      <c r="A27" s="4" t="s">
        <v>59</v>
      </c>
      <c r="B27" s="5" t="n">
        <v>149874000</v>
      </c>
      <c r="C27" s="5" t="n">
        <v>155685000</v>
      </c>
      <c r="D27" s="5" t="n">
        <v>155231000</v>
      </c>
    </row>
    <row r="28" spans="1:4">
      <c r="A28" s="4" t="s">
        <v>60</v>
      </c>
      <c r="B28" s="5" t="n">
        <v>152133000</v>
      </c>
      <c r="C28" s="5" t="n">
        <v>157744000</v>
      </c>
      <c r="D28" s="5" t="n">
        <v>156636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49</v>
      </c>
      <c r="B4" s="6" t="n">
        <v>570267</v>
      </c>
      <c r="C4" s="6" t="n">
        <v>811665</v>
      </c>
      <c r="D4" s="6" t="n">
        <v>508892</v>
      </c>
    </row>
    <row r="5" spans="1:4">
      <c r="A5" s="3" t="s">
        <v>63</v>
      </c>
    </row>
    <row r="6" spans="1:4">
      <c r="A6" s="4" t="s">
        <v>64</v>
      </c>
      <c r="B6" s="5" t="n">
        <v>-59970</v>
      </c>
      <c r="C6" s="5" t="n">
        <v>143064</v>
      </c>
      <c r="D6" s="5" t="n">
        <v>-106526</v>
      </c>
    </row>
    <row r="7" spans="1:4">
      <c r="A7" s="4" t="s">
        <v>65</v>
      </c>
      <c r="B7" s="5" t="n">
        <v>0</v>
      </c>
      <c r="C7" s="5" t="n">
        <v>3992</v>
      </c>
      <c r="D7" s="5" t="n">
        <v>823</v>
      </c>
    </row>
    <row r="8" spans="1:4">
      <c r="A8" s="4" t="s">
        <v>66</v>
      </c>
      <c r="B8" s="5" t="n">
        <v>-59970</v>
      </c>
      <c r="C8" s="5" t="n">
        <v>147056</v>
      </c>
      <c r="D8" s="5" t="n">
        <v>-105703</v>
      </c>
    </row>
    <row r="9" spans="1:4">
      <c r="A9" s="3" t="s">
        <v>67</v>
      </c>
    </row>
    <row r="10" spans="1:4">
      <c r="A10" s="4" t="s">
        <v>68</v>
      </c>
      <c r="B10" s="5" t="n">
        <v>-13107</v>
      </c>
      <c r="C10" s="5" t="n">
        <v>12439</v>
      </c>
      <c r="D10" s="5" t="n">
        <v>-7928</v>
      </c>
    </row>
    <row r="11" spans="1:4">
      <c r="A11" s="4" t="s">
        <v>69</v>
      </c>
      <c r="B11" s="5" t="n">
        <v>-14661</v>
      </c>
      <c r="C11" s="5" t="n">
        <v>3136</v>
      </c>
      <c r="D11" s="5" t="n">
        <v>-776</v>
      </c>
    </row>
    <row r="12" spans="1:4">
      <c r="A12" s="4" t="s">
        <v>70</v>
      </c>
      <c r="B12" s="5" t="n">
        <v>3829</v>
      </c>
      <c r="C12" s="5" t="n">
        <v>5267</v>
      </c>
      <c r="D12" s="5" t="n">
        <v>5683</v>
      </c>
    </row>
    <row r="13" spans="1:4">
      <c r="A13" s="4" t="s">
        <v>71</v>
      </c>
      <c r="B13" s="5" t="n">
        <v>2875</v>
      </c>
      <c r="C13" s="5" t="n">
        <v>3007</v>
      </c>
      <c r="D13" s="5" t="n">
        <v>4397</v>
      </c>
    </row>
    <row r="14" spans="1:4">
      <c r="A14" s="4" t="s">
        <v>72</v>
      </c>
      <c r="B14" s="5" t="n">
        <v>9926</v>
      </c>
      <c r="C14" s="5" t="n">
        <v>-2462</v>
      </c>
      <c r="D14" s="5" t="n">
        <v>0</v>
      </c>
    </row>
    <row r="15" spans="1:4">
      <c r="A15" s="4" t="s">
        <v>73</v>
      </c>
      <c r="B15" s="5" t="n">
        <v>-11138</v>
      </c>
      <c r="C15" s="5" t="n">
        <v>21387</v>
      </c>
      <c r="D15" s="5" t="n">
        <v>1376</v>
      </c>
    </row>
    <row r="16" spans="1:4">
      <c r="A16" s="3" t="s">
        <v>74</v>
      </c>
    </row>
    <row r="17" spans="1:4">
      <c r="A17" s="4" t="s">
        <v>75</v>
      </c>
      <c r="B17" s="5" t="n">
        <v>1158</v>
      </c>
      <c r="C17" s="5" t="n">
        <v>-1801</v>
      </c>
      <c r="D17" s="5" t="n">
        <v>144</v>
      </c>
    </row>
    <row r="18" spans="1:4">
      <c r="A18" s="4" t="s">
        <v>76</v>
      </c>
      <c r="B18" s="5" t="n">
        <v>1541</v>
      </c>
      <c r="C18" s="5" t="n">
        <v>-590</v>
      </c>
      <c r="D18" s="5" t="n">
        <v>415</v>
      </c>
    </row>
    <row r="19" spans="1:4">
      <c r="A19" s="4" t="s">
        <v>77</v>
      </c>
      <c r="B19" s="5" t="n">
        <v>2699</v>
      </c>
      <c r="C19" s="5" t="n">
        <v>-2391</v>
      </c>
      <c r="D19" s="5" t="n">
        <v>559</v>
      </c>
    </row>
    <row r="20" spans="1:4">
      <c r="A20" s="4" t="s">
        <v>78</v>
      </c>
      <c r="B20" s="5" t="n">
        <v>0</v>
      </c>
      <c r="C20" s="5" t="n">
        <v>-1485</v>
      </c>
      <c r="D20" s="5" t="n">
        <v>-985</v>
      </c>
    </row>
    <row r="21" spans="1:4">
      <c r="A21" s="4" t="s">
        <v>79</v>
      </c>
      <c r="B21" s="5" t="n">
        <v>-68409</v>
      </c>
      <c r="C21" s="5" t="n">
        <v>164567</v>
      </c>
      <c r="D21" s="5" t="n">
        <v>-104753</v>
      </c>
    </row>
    <row r="22" spans="1:4">
      <c r="A22" s="4" t="s">
        <v>80</v>
      </c>
      <c r="B22" s="6" t="n">
        <v>501858</v>
      </c>
      <c r="C22" s="6" t="n">
        <v>976232</v>
      </c>
      <c r="D22" s="6" t="n">
        <v>4041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3"/>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19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19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203</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0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4</v>
      </c>
      <c r="B1" s="2" t="s">
        <v>1</v>
      </c>
    </row>
    <row r="2" spans="1:2">
      <c r="B2" s="2" t="s">
        <v>2</v>
      </c>
    </row>
    <row r="3" spans="1:2">
      <c r="A3" s="3" t="s">
        <v>208</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212</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16</v>
      </c>
    </row>
    <row r="4" spans="1:2">
      <c r="A4" s="4" t="s">
        <v>89</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1</v>
      </c>
      <c r="B1" s="2" t="s">
        <v>2</v>
      </c>
      <c r="C1" s="2" t="s">
        <v>33</v>
      </c>
    </row>
    <row r="2" spans="1:3">
      <c r="A2" s="3" t="s">
        <v>82</v>
      </c>
    </row>
    <row r="3" spans="1:3">
      <c r="A3" s="4" t="s">
        <v>83</v>
      </c>
      <c r="B3" s="6" t="n">
        <v>396221</v>
      </c>
      <c r="C3" s="6" t="n">
        <v>753964</v>
      </c>
    </row>
    <row r="4" spans="1:3">
      <c r="A4" s="4" t="s">
        <v>84</v>
      </c>
      <c r="B4" s="5" t="n">
        <v>1231859</v>
      </c>
      <c r="C4" s="5" t="n">
        <v>1183514</v>
      </c>
    </row>
    <row r="5" spans="1:3">
      <c r="A5" s="4" t="s">
        <v>85</v>
      </c>
      <c r="B5" s="5" t="n">
        <v>748796</v>
      </c>
      <c r="C5" s="5" t="n">
        <v>677043</v>
      </c>
    </row>
    <row r="6" spans="1:3">
      <c r="A6" s="4" t="s">
        <v>86</v>
      </c>
      <c r="B6" s="5" t="n">
        <v>126878</v>
      </c>
      <c r="C6" s="5" t="n">
        <v>175626</v>
      </c>
    </row>
    <row r="7" spans="1:3">
      <c r="A7" s="4" t="s">
        <v>87</v>
      </c>
      <c r="B7" s="5" t="n">
        <v>2503754</v>
      </c>
      <c r="C7" s="5" t="n">
        <v>2790147</v>
      </c>
    </row>
    <row r="8" spans="1:3">
      <c r="A8" s="4" t="s">
        <v>88</v>
      </c>
      <c r="B8" s="5" t="n">
        <v>806497</v>
      </c>
      <c r="C8" s="5" t="n">
        <v>787940</v>
      </c>
    </row>
    <row r="9" spans="1:3">
      <c r="A9" s="4" t="s">
        <v>89</v>
      </c>
      <c r="B9" s="5" t="n">
        <v>3677328</v>
      </c>
      <c r="C9" s="5" t="n">
        <v>3686372</v>
      </c>
    </row>
    <row r="10" spans="1:3">
      <c r="A10" s="4" t="s">
        <v>90</v>
      </c>
      <c r="B10" s="5" t="n">
        <v>1134256</v>
      </c>
      <c r="C10" s="5" t="n">
        <v>1282624</v>
      </c>
    </row>
    <row r="11" spans="1:3">
      <c r="A11" s="4" t="s">
        <v>91</v>
      </c>
      <c r="B11" s="5" t="n">
        <v>243936</v>
      </c>
      <c r="C11" s="5" t="n">
        <v>245723</v>
      </c>
    </row>
    <row r="12" spans="1:3">
      <c r="A12" s="4" t="s">
        <v>92</v>
      </c>
      <c r="B12" s="5" t="n">
        <v>0</v>
      </c>
      <c r="C12" s="5" t="n">
        <v>1865553</v>
      </c>
    </row>
    <row r="13" spans="1:3">
      <c r="A13" s="4" t="s">
        <v>93</v>
      </c>
      <c r="B13" s="5" t="n">
        <v>8365771</v>
      </c>
      <c r="C13" s="5" t="n">
        <v>10658359</v>
      </c>
    </row>
    <row r="14" spans="1:3">
      <c r="A14" s="3" t="s">
        <v>94</v>
      </c>
    </row>
    <row r="15" spans="1:3">
      <c r="A15" s="4" t="s">
        <v>95</v>
      </c>
      <c r="B15" s="5" t="n">
        <v>220318</v>
      </c>
      <c r="C15" s="5" t="n">
        <v>581102</v>
      </c>
    </row>
    <row r="16" spans="1:3">
      <c r="A16" s="4" t="s">
        <v>96</v>
      </c>
      <c r="B16" s="5" t="n">
        <v>969531</v>
      </c>
      <c r="C16" s="5" t="n">
        <v>882007</v>
      </c>
    </row>
    <row r="17" spans="1:3">
      <c r="A17" s="4" t="s">
        <v>97</v>
      </c>
      <c r="B17" s="5" t="n">
        <v>212666</v>
      </c>
      <c r="C17" s="5" t="n">
        <v>228118</v>
      </c>
    </row>
    <row r="18" spans="1:3">
      <c r="A18" s="4" t="s">
        <v>98</v>
      </c>
      <c r="B18" s="5" t="n">
        <v>97600</v>
      </c>
      <c r="C18" s="5" t="n">
        <v>101619</v>
      </c>
    </row>
    <row r="19" spans="1:3">
      <c r="A19" s="4" t="s">
        <v>99</v>
      </c>
      <c r="B19" s="5" t="n">
        <v>313452</v>
      </c>
      <c r="C19" s="5" t="n">
        <v>334435</v>
      </c>
    </row>
    <row r="20" spans="1:3">
      <c r="A20" s="4" t="s">
        <v>100</v>
      </c>
      <c r="B20" s="5" t="n">
        <v>13854</v>
      </c>
      <c r="C20" s="5" t="n">
        <v>14697</v>
      </c>
    </row>
    <row r="21" spans="1:3">
      <c r="A21" s="4" t="s">
        <v>101</v>
      </c>
      <c r="B21" s="5" t="n">
        <v>1827421</v>
      </c>
      <c r="C21" s="5" t="n">
        <v>2141978</v>
      </c>
    </row>
    <row r="22" spans="1:3">
      <c r="A22" s="4" t="s">
        <v>102</v>
      </c>
      <c r="B22" s="5" t="n">
        <v>2943660</v>
      </c>
      <c r="C22" s="5" t="n">
        <v>2986702</v>
      </c>
    </row>
    <row r="23" spans="1:3">
      <c r="A23" s="4" t="s">
        <v>103</v>
      </c>
      <c r="B23" s="5" t="n">
        <v>339325</v>
      </c>
      <c r="C23" s="5" t="n">
        <v>348201</v>
      </c>
    </row>
    <row r="24" spans="1:3">
      <c r="A24" s="4" t="s">
        <v>104</v>
      </c>
      <c r="B24" s="5" t="n">
        <v>54304</v>
      </c>
      <c r="C24" s="5" t="n">
        <v>108497</v>
      </c>
    </row>
    <row r="25" spans="1:3">
      <c r="A25" s="4" t="s">
        <v>105</v>
      </c>
      <c r="B25" s="5" t="n">
        <v>432395</v>
      </c>
      <c r="C25" s="5" t="n">
        <v>425548</v>
      </c>
    </row>
    <row r="26" spans="1:3">
      <c r="A26" s="4" t="s">
        <v>106</v>
      </c>
      <c r="B26" s="5" t="n">
        <v>0</v>
      </c>
      <c r="C26" s="5" t="n">
        <v>264253</v>
      </c>
    </row>
    <row r="27" spans="1:3">
      <c r="A27" s="3" t="s">
        <v>107</v>
      </c>
    </row>
    <row r="28" spans="1:3">
      <c r="A28" s="4" t="s">
        <v>108</v>
      </c>
      <c r="B28" s="5" t="n">
        <v>0</v>
      </c>
      <c r="C28" s="5" t="n">
        <v>0</v>
      </c>
    </row>
    <row r="29" spans="1:3">
      <c r="A29" s="4" t="s">
        <v>109</v>
      </c>
      <c r="B29" s="5" t="n">
        <v>257822</v>
      </c>
      <c r="C29" s="5" t="n">
        <v>256992</v>
      </c>
    </row>
    <row r="30" spans="1:3">
      <c r="A30" s="4" t="s">
        <v>110</v>
      </c>
      <c r="B30" s="5" t="n">
        <v>886016</v>
      </c>
      <c r="C30" s="5" t="n">
        <v>942485</v>
      </c>
    </row>
    <row r="31" spans="1:3">
      <c r="A31" s="4" t="s">
        <v>111</v>
      </c>
      <c r="B31" s="5" t="n">
        <v>7815486</v>
      </c>
      <c r="C31" s="5" t="n">
        <v>8455501</v>
      </c>
    </row>
    <row r="32" spans="1:3">
      <c r="A32" s="4" t="s">
        <v>112</v>
      </c>
      <c r="B32" s="5" t="n">
        <v>-243096</v>
      </c>
      <c r="C32" s="5" t="n">
        <v>-194759</v>
      </c>
    </row>
    <row r="33" spans="1:3">
      <c r="A33" s="4" t="s">
        <v>113</v>
      </c>
      <c r="B33" s="5" t="n">
        <v>-5947562</v>
      </c>
      <c r="C33" s="5" t="n">
        <v>-5077039</v>
      </c>
    </row>
    <row r="34" spans="1:3">
      <c r="A34" s="4" t="s">
        <v>114</v>
      </c>
      <c r="B34" s="5" t="n">
        <v>2768666</v>
      </c>
      <c r="C34" s="5" t="n">
        <v>4383180</v>
      </c>
    </row>
    <row r="35" spans="1:3">
      <c r="A35" s="4" t="s">
        <v>115</v>
      </c>
      <c r="B35" s="6" t="n">
        <v>8365771</v>
      </c>
      <c r="C35" s="6" t="n">
        <v>106583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6</v>
      </c>
      <c r="B1" s="2" t="s">
        <v>1</v>
      </c>
    </row>
    <row r="2" spans="1:2">
      <c r="B2" s="2" t="s">
        <v>2</v>
      </c>
    </row>
    <row r="3" spans="1:2">
      <c r="A3" s="3" t="s">
        <v>21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2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8</v>
      </c>
      <c r="B1" s="2" t="s">
        <v>1</v>
      </c>
    </row>
    <row r="2" spans="1:2">
      <c r="B2" s="2" t="s">
        <v>2</v>
      </c>
    </row>
    <row r="3" spans="1:2">
      <c r="A3" s="3" t="s">
        <v>227</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1</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5</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row>
    <row r="11" spans="1:2">
      <c r="A11" s="3" t="s">
        <v>384</v>
      </c>
    </row>
    <row r="12" spans="1:2">
      <c r="A12" s="4" t="s">
        <v>398</v>
      </c>
      <c r="B12" s="4" t="s">
        <v>399</v>
      </c>
    </row>
    <row r="13" spans="1:2">
      <c r="A13" s="4" t="s">
        <v>400</v>
      </c>
      <c r="B13" s="4" t="s">
        <v>401</v>
      </c>
    </row>
    <row r="14" spans="1:2">
      <c r="A14" s="4" t="s">
        <v>402</v>
      </c>
    </row>
    <row r="15" spans="1:2">
      <c r="A15" s="3" t="s">
        <v>384</v>
      </c>
    </row>
    <row r="16" spans="1:2">
      <c r="A16" s="4" t="s">
        <v>398</v>
      </c>
      <c r="B16"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2</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5</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48</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52</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33</v>
      </c>
    </row>
    <row r="2" spans="1:3">
      <c r="A2" s="3" t="s">
        <v>82</v>
      </c>
    </row>
    <row r="3" spans="1:3">
      <c r="A3" s="4" t="s">
        <v>117</v>
      </c>
      <c r="B3" s="6" t="n">
        <v>28469</v>
      </c>
      <c r="C3" s="6" t="n">
        <v>34479</v>
      </c>
    </row>
    <row r="4" spans="1:3">
      <c r="A4" s="3" t="s">
        <v>107</v>
      </c>
    </row>
    <row r="5" spans="1:3">
      <c r="A5" s="4" t="s">
        <v>118</v>
      </c>
      <c r="B5" s="6" t="n">
        <v>100</v>
      </c>
      <c r="C5" s="6" t="n">
        <v>100</v>
      </c>
    </row>
    <row r="6" spans="1:3">
      <c r="A6" s="4" t="s">
        <v>119</v>
      </c>
      <c r="B6" s="5" t="n">
        <v>100000</v>
      </c>
      <c r="C6" s="5" t="n">
        <v>100000</v>
      </c>
    </row>
    <row r="7" spans="1:3">
      <c r="A7" s="4" t="s">
        <v>120</v>
      </c>
      <c r="B7" s="5" t="n">
        <v>0</v>
      </c>
      <c r="C7" s="5" t="n">
        <v>0</v>
      </c>
    </row>
    <row r="8" spans="1:3">
      <c r="A8" s="4" t="s">
        <v>121</v>
      </c>
      <c r="B8" s="6" t="n">
        <v>1</v>
      </c>
      <c r="C8" s="6" t="n">
        <v>1</v>
      </c>
    </row>
    <row r="9" spans="1:3">
      <c r="A9" s="4" t="s">
        <v>122</v>
      </c>
      <c r="B9" s="5" t="n">
        <v>500000000</v>
      </c>
      <c r="C9" s="5" t="n">
        <v>500000000</v>
      </c>
    </row>
    <row r="10" spans="1:3">
      <c r="A10" s="4" t="s">
        <v>123</v>
      </c>
      <c r="B10" s="5" t="n">
        <v>257822352</v>
      </c>
      <c r="C10" s="5" t="n">
        <v>256992261</v>
      </c>
    </row>
    <row r="11" spans="1:3">
      <c r="A11" s="4" t="s">
        <v>124</v>
      </c>
      <c r="B11" s="5" t="n">
        <v>112905810</v>
      </c>
      <c r="C11" s="5" t="n">
        <v>1021688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55</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62</v>
      </c>
    </row>
    <row r="4" spans="1:2">
      <c r="A4" s="4" t="s">
        <v>450</v>
      </c>
      <c r="B4"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14"/>
    <col customWidth="1" max="6" min="6" width="20"/>
    <col customWidth="1" max="7" min="7" width="21"/>
    <col customWidth="1" max="8" min="8" width="21"/>
  </cols>
  <sheetData>
    <row r="1" spans="1:8">
      <c r="A1" s="1" t="s">
        <v>452</v>
      </c>
      <c r="B1" s="2" t="s">
        <v>1</v>
      </c>
    </row>
    <row r="2" spans="1:8">
      <c r="B2" s="2" t="s">
        <v>2</v>
      </c>
      <c r="C2" s="2" t="s">
        <v>453</v>
      </c>
      <c r="D2" s="2" t="s">
        <v>454</v>
      </c>
      <c r="E2" s="2" t="s">
        <v>2</v>
      </c>
      <c r="F2" s="2" t="s">
        <v>455</v>
      </c>
      <c r="G2" s="2" t="s">
        <v>456</v>
      </c>
      <c r="H2" s="2" t="s">
        <v>457</v>
      </c>
    </row>
    <row r="3" spans="1:8">
      <c r="A3" s="3" t="s">
        <v>458</v>
      </c>
    </row>
    <row r="4" spans="1:8">
      <c r="A4" s="4" t="s">
        <v>459</v>
      </c>
      <c r="E4" s="5" t="n">
        <v>7</v>
      </c>
      <c r="F4" s="5" t="n">
        <v>7</v>
      </c>
    </row>
    <row r="5" spans="1:8">
      <c r="A5" s="3" t="s">
        <v>460</v>
      </c>
    </row>
    <row r="6" spans="1:8">
      <c r="A6" s="4" t="s">
        <v>461</v>
      </c>
      <c r="D6" s="5" t="n">
        <v>3</v>
      </c>
    </row>
    <row r="7" spans="1:8">
      <c r="A7" s="3" t="s">
        <v>462</v>
      </c>
    </row>
    <row r="8" spans="1:8">
      <c r="A8" s="4" t="s">
        <v>463</v>
      </c>
      <c r="B8" s="4" t="s">
        <v>464</v>
      </c>
    </row>
    <row r="9" spans="1:8">
      <c r="A9" s="3" t="s">
        <v>239</v>
      </c>
    </row>
    <row r="10" spans="1:8">
      <c r="A10" s="4" t="s">
        <v>465</v>
      </c>
      <c r="B10" s="4" t="s">
        <v>466</v>
      </c>
    </row>
    <row r="11" spans="1:8">
      <c r="A11" s="3" t="s">
        <v>235</v>
      </c>
    </row>
    <row r="12" spans="1:8">
      <c r="A12" s="4" t="s">
        <v>467</v>
      </c>
      <c r="C12" s="6" t="n">
        <v>4200</v>
      </c>
    </row>
    <row r="13" spans="1:8">
      <c r="A13" s="4" t="s">
        <v>468</v>
      </c>
      <c r="E13" s="4" t="s">
        <v>469</v>
      </c>
      <c r="G13" s="4" t="s">
        <v>470</v>
      </c>
      <c r="H13" s="4" t="s">
        <v>470</v>
      </c>
    </row>
    <row r="14" spans="1:8">
      <c r="A14" s="3" t="s">
        <v>471</v>
      </c>
    </row>
    <row r="15" spans="1:8">
      <c r="A15" s="4" t="s">
        <v>472</v>
      </c>
      <c r="E15" s="9" t="n">
        <v>0.02</v>
      </c>
      <c r="G15" s="9" t="n">
        <v>0.019</v>
      </c>
    </row>
    <row r="16" spans="1:8">
      <c r="A16" s="4" t="s">
        <v>473</v>
      </c>
      <c r="C16" s="5" t="n">
        <v>143033</v>
      </c>
      <c r="G16" s="6" t="n">
        <v>130536</v>
      </c>
      <c r="H16" s="6" t="n">
        <v>115840</v>
      </c>
    </row>
    <row r="17" spans="1:8">
      <c r="A17" s="3" t="s">
        <v>474</v>
      </c>
    </row>
    <row r="18" spans="1:8">
      <c r="A18" s="4" t="s">
        <v>475</v>
      </c>
      <c r="C18" s="5" t="n">
        <v>26831</v>
      </c>
      <c r="G18" s="6" t="n">
        <v>33369</v>
      </c>
      <c r="H18" s="6" t="n">
        <v>35035</v>
      </c>
    </row>
    <row r="19" spans="1:8">
      <c r="A19" s="3" t="s">
        <v>476</v>
      </c>
    </row>
    <row r="20" spans="1:8">
      <c r="A20" s="4" t="s">
        <v>477</v>
      </c>
      <c r="C20" s="5" t="n">
        <v>5000</v>
      </c>
    </row>
    <row r="21" spans="1:8">
      <c r="A21" s="4" t="s">
        <v>478</v>
      </c>
      <c r="C21" s="5" t="n">
        <v>800</v>
      </c>
    </row>
    <row r="22" spans="1:8">
      <c r="A22" s="4" t="s">
        <v>479</v>
      </c>
      <c r="C22" s="6" t="n">
        <v>5000</v>
      </c>
    </row>
    <row r="23" spans="1:8">
      <c r="A23" s="4" t="s">
        <v>480</v>
      </c>
    </row>
    <row r="24" spans="1:8">
      <c r="A24" s="3" t="s">
        <v>458</v>
      </c>
    </row>
    <row r="25" spans="1:8">
      <c r="A25" s="4" t="s">
        <v>481</v>
      </c>
      <c r="B25" s="4" t="s">
        <v>482</v>
      </c>
    </row>
    <row r="26" spans="1:8">
      <c r="A26" s="4" t="s">
        <v>483</v>
      </c>
    </row>
    <row r="27" spans="1:8">
      <c r="A27" s="3" t="s">
        <v>458</v>
      </c>
    </row>
    <row r="28" spans="1:8">
      <c r="A28" s="4" t="s">
        <v>481</v>
      </c>
      <c r="B28" s="4" t="s">
        <v>484</v>
      </c>
    </row>
  </sheetData>
  <mergeCells count="2">
    <mergeCell ref="A1:A2"/>
    <mergeCell ref="B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8"/>
  </cols>
  <sheetData>
    <row r="1" spans="1:2">
      <c r="A1" s="1" t="s">
        <v>485</v>
      </c>
      <c r="B1" s="2" t="s">
        <v>1</v>
      </c>
    </row>
    <row r="2" spans="1:2">
      <c r="B2" s="2" t="s">
        <v>2</v>
      </c>
    </row>
    <row r="3" spans="1:2">
      <c r="A3" s="4" t="s">
        <v>486</v>
      </c>
    </row>
    <row r="4" spans="1:2">
      <c r="A4" s="3" t="s">
        <v>487</v>
      </c>
    </row>
    <row r="5" spans="1:2">
      <c r="A5" s="4" t="s">
        <v>488</v>
      </c>
      <c r="B5" s="4" t="s">
        <v>482</v>
      </c>
    </row>
    <row r="6" spans="1:2">
      <c r="A6" s="4" t="s">
        <v>489</v>
      </c>
    </row>
    <row r="7" spans="1:2">
      <c r="A7" s="3" t="s">
        <v>487</v>
      </c>
    </row>
    <row r="8" spans="1:2">
      <c r="A8" s="4" t="s">
        <v>488</v>
      </c>
      <c r="B8" s="4" t="s">
        <v>490</v>
      </c>
    </row>
    <row r="9" spans="1:2">
      <c r="A9" s="4" t="s">
        <v>491</v>
      </c>
    </row>
    <row r="10" spans="1:2">
      <c r="A10" s="3" t="s">
        <v>487</v>
      </c>
    </row>
    <row r="11" spans="1:2">
      <c r="A11" s="4" t="s">
        <v>488</v>
      </c>
      <c r="B11" s="4" t="s">
        <v>466</v>
      </c>
    </row>
    <row r="12" spans="1:2">
      <c r="A12" s="4" t="s">
        <v>492</v>
      </c>
    </row>
    <row r="13" spans="1:2">
      <c r="A13" s="3" t="s">
        <v>487</v>
      </c>
    </row>
    <row r="14" spans="1:2">
      <c r="A14" s="4" t="s">
        <v>488</v>
      </c>
      <c r="B14" s="4" t="s">
        <v>493</v>
      </c>
    </row>
    <row r="15" spans="1:2">
      <c r="A15" s="4" t="s">
        <v>494</v>
      </c>
    </row>
    <row r="16" spans="1:2">
      <c r="A16" s="3" t="s">
        <v>487</v>
      </c>
    </row>
    <row r="17" spans="1:2">
      <c r="A17" s="4" t="s">
        <v>488</v>
      </c>
      <c r="B17" s="4" t="s">
        <v>466</v>
      </c>
    </row>
    <row r="18" spans="1:2">
      <c r="A18" s="4" t="s">
        <v>495</v>
      </c>
    </row>
    <row r="19" spans="1:2">
      <c r="A19" s="3" t="s">
        <v>487</v>
      </c>
    </row>
    <row r="20" spans="1:2">
      <c r="A20" s="4" t="s">
        <v>488</v>
      </c>
      <c r="B20" s="4" t="s">
        <v>493</v>
      </c>
    </row>
    <row r="21" spans="1:2">
      <c r="A21" s="4" t="s">
        <v>496</v>
      </c>
    </row>
    <row r="22" spans="1:2">
      <c r="A22" s="3" t="s">
        <v>487</v>
      </c>
    </row>
    <row r="23" spans="1:2">
      <c r="A23" s="4" t="s">
        <v>488</v>
      </c>
      <c r="B23" s="4" t="s">
        <v>466</v>
      </c>
    </row>
    <row r="24" spans="1:2">
      <c r="A24" s="4" t="s">
        <v>497</v>
      </c>
    </row>
    <row r="25" spans="1:2">
      <c r="A25" s="3" t="s">
        <v>487</v>
      </c>
    </row>
    <row r="26" spans="1:2">
      <c r="A26" s="4" t="s">
        <v>488</v>
      </c>
      <c r="B26" s="4" t="s">
        <v>493</v>
      </c>
    </row>
    <row r="27" spans="1:2">
      <c r="A27" s="4" t="s">
        <v>498</v>
      </c>
    </row>
    <row r="28" spans="1:2">
      <c r="A28" s="3" t="s">
        <v>487</v>
      </c>
    </row>
    <row r="29" spans="1:2">
      <c r="A29" s="4" t="s">
        <v>488</v>
      </c>
      <c r="B29" s="4" t="s">
        <v>466</v>
      </c>
    </row>
    <row r="30" spans="1:2">
      <c r="A30" s="4" t="s">
        <v>499</v>
      </c>
    </row>
    <row r="31" spans="1:2">
      <c r="A31" s="3" t="s">
        <v>487</v>
      </c>
    </row>
    <row r="32" spans="1:2">
      <c r="A32" s="4" t="s">
        <v>488</v>
      </c>
      <c r="B32" s="4" t="s">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3</v>
      </c>
      <c r="D2" s="2" t="s">
        <v>34</v>
      </c>
    </row>
    <row r="3" spans="1:4">
      <c r="A3" s="4" t="s">
        <v>502</v>
      </c>
    </row>
    <row r="4" spans="1:4">
      <c r="A4" s="4" t="s">
        <v>503</v>
      </c>
      <c r="B4" s="6" t="n">
        <v>-5800</v>
      </c>
      <c r="C4" s="6" t="n">
        <v>-8600</v>
      </c>
      <c r="D4" s="6" t="n">
        <v>2400</v>
      </c>
    </row>
    <row r="5" spans="1:4">
      <c r="A5" s="4" t="s">
        <v>504</v>
      </c>
    </row>
    <row r="6" spans="1:4">
      <c r="A6" s="4" t="s">
        <v>505</v>
      </c>
      <c r="B6" s="5" t="n">
        <v>150000</v>
      </c>
    </row>
    <row r="7" spans="1:4">
      <c r="A7" s="4" t="s">
        <v>506</v>
      </c>
    </row>
    <row r="8" spans="1:4">
      <c r="A8" s="4" t="s">
        <v>505</v>
      </c>
      <c r="B8" s="6" t="n">
        <v>2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507</v>
      </c>
      <c r="B1" s="2" t="s">
        <v>1</v>
      </c>
    </row>
    <row r="2" spans="1:6">
      <c r="B2" s="2" t="s">
        <v>453</v>
      </c>
      <c r="C2" s="2" t="s">
        <v>456</v>
      </c>
      <c r="D2" s="2" t="s">
        <v>457</v>
      </c>
      <c r="E2" s="2" t="s">
        <v>508</v>
      </c>
      <c r="F2" s="2" t="s">
        <v>509</v>
      </c>
    </row>
    <row r="3" spans="1:6">
      <c r="A3" s="3" t="s">
        <v>510</v>
      </c>
    </row>
    <row r="4" spans="1:6">
      <c r="A4" s="4" t="s">
        <v>148</v>
      </c>
      <c r="B4" s="6" t="n">
        <v>689643</v>
      </c>
      <c r="C4" s="6" t="n">
        <v>0</v>
      </c>
      <c r="D4" s="6" t="n">
        <v>0</v>
      </c>
    </row>
    <row r="5" spans="1:6">
      <c r="A5" s="3" t="s">
        <v>511</v>
      </c>
    </row>
    <row r="6" spans="1:6">
      <c r="A6" s="4" t="s">
        <v>512</v>
      </c>
      <c r="F6" s="6" t="n">
        <v>10400</v>
      </c>
    </row>
    <row r="7" spans="1:6">
      <c r="A7" s="4" t="s">
        <v>87</v>
      </c>
      <c r="C7" s="5" t="n">
        <v>417678</v>
      </c>
    </row>
    <row r="8" spans="1:6">
      <c r="A8" s="4" t="s">
        <v>93</v>
      </c>
      <c r="B8" s="5" t="n">
        <v>0</v>
      </c>
      <c r="C8" s="5" t="n">
        <v>1865553</v>
      </c>
    </row>
    <row r="9" spans="1:6">
      <c r="A9" s="4" t="s">
        <v>101</v>
      </c>
      <c r="C9" s="5" t="n">
        <v>156921</v>
      </c>
    </row>
    <row r="10" spans="1:6">
      <c r="A10" s="4" t="s">
        <v>513</v>
      </c>
      <c r="B10" s="5" t="n">
        <v>0</v>
      </c>
      <c r="C10" s="6" t="n">
        <v>264253</v>
      </c>
    </row>
    <row r="11" spans="1:6">
      <c r="A11" s="4" t="s">
        <v>514</v>
      </c>
    </row>
    <row r="12" spans="1:6">
      <c r="A12" s="3" t="s">
        <v>511</v>
      </c>
    </row>
    <row r="13" spans="1:6">
      <c r="A13" s="4" t="s">
        <v>512</v>
      </c>
      <c r="F13" s="5" t="n">
        <v>10357</v>
      </c>
    </row>
    <row r="14" spans="1:6">
      <c r="A14" s="4" t="s">
        <v>87</v>
      </c>
      <c r="F14" s="5" t="n">
        <v>462620</v>
      </c>
    </row>
    <row r="15" spans="1:6">
      <c r="A15" s="4" t="s">
        <v>515</v>
      </c>
      <c r="F15" s="5" t="n">
        <v>1438760</v>
      </c>
    </row>
    <row r="16" spans="1:6">
      <c r="A16" s="4" t="s">
        <v>93</v>
      </c>
      <c r="F16" s="5" t="n">
        <v>1911737</v>
      </c>
    </row>
    <row r="17" spans="1:6">
      <c r="A17" s="4" t="s">
        <v>101</v>
      </c>
      <c r="F17" s="5" t="n">
        <v>185354</v>
      </c>
    </row>
    <row r="18" spans="1:6">
      <c r="A18" s="4" t="s">
        <v>516</v>
      </c>
      <c r="F18" s="5" t="n">
        <v>119568</v>
      </c>
    </row>
    <row r="19" spans="1:6">
      <c r="A19" s="4" t="s">
        <v>513</v>
      </c>
      <c r="F19" s="5" t="n">
        <v>304922</v>
      </c>
    </row>
    <row r="20" spans="1:6">
      <c r="A20" s="4" t="s">
        <v>517</v>
      </c>
      <c r="F20" s="5" t="n">
        <v>1606815</v>
      </c>
    </row>
    <row r="21" spans="1:6">
      <c r="A21" s="4" t="s">
        <v>518</v>
      </c>
      <c r="B21" s="5" t="n">
        <v>700000</v>
      </c>
    </row>
    <row r="22" spans="1:6">
      <c r="A22" s="4" t="s">
        <v>519</v>
      </c>
      <c r="F22" s="6" t="n">
        <v>906815</v>
      </c>
    </row>
    <row r="23" spans="1:6">
      <c r="A23" s="4" t="s">
        <v>520</v>
      </c>
    </row>
    <row r="24" spans="1:6">
      <c r="A24" s="3" t="s">
        <v>510</v>
      </c>
    </row>
    <row r="25" spans="1:6">
      <c r="A25" s="4" t="s">
        <v>521</v>
      </c>
      <c r="E25" s="10" t="n">
        <v>600000</v>
      </c>
    </row>
    <row r="26" spans="1:6">
      <c r="A26" s="4" t="s">
        <v>522</v>
      </c>
    </row>
    <row r="27" spans="1:6">
      <c r="A27" s="3" t="s">
        <v>510</v>
      </c>
    </row>
    <row r="28" spans="1:6">
      <c r="A28" s="4" t="s">
        <v>523</v>
      </c>
      <c r="B28" s="5" t="n">
        <v>300000</v>
      </c>
    </row>
    <row r="29" spans="1:6">
      <c r="A29" s="4" t="s">
        <v>524</v>
      </c>
      <c r="B29" s="6" t="n">
        <v>41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526</v>
      </c>
      <c r="J1" s="2" t="s">
        <v>1</v>
      </c>
    </row>
    <row r="2" spans="1:12">
      <c r="B2" s="2" t="s">
        <v>2</v>
      </c>
      <c r="C2" s="2" t="s">
        <v>527</v>
      </c>
      <c r="D2" s="2" t="s">
        <v>4</v>
      </c>
      <c r="E2" s="2" t="s">
        <v>528</v>
      </c>
      <c r="F2" s="2" t="s">
        <v>33</v>
      </c>
      <c r="G2" s="2" t="s">
        <v>529</v>
      </c>
      <c r="H2" s="2" t="s">
        <v>530</v>
      </c>
      <c r="I2" s="2" t="s">
        <v>531</v>
      </c>
      <c r="J2" s="2" t="s">
        <v>2</v>
      </c>
      <c r="K2" s="2" t="s">
        <v>33</v>
      </c>
      <c r="L2" s="2" t="s">
        <v>34</v>
      </c>
    </row>
    <row r="3" spans="1:12">
      <c r="A3" s="3" t="s">
        <v>532</v>
      </c>
    </row>
    <row r="4" spans="1:12">
      <c r="A4" s="4" t="s">
        <v>36</v>
      </c>
      <c r="B4" s="6" t="n">
        <v>1808950</v>
      </c>
      <c r="C4" s="6" t="n">
        <v>1747403</v>
      </c>
      <c r="D4" s="6" t="n">
        <v>1798094</v>
      </c>
      <c r="E4" s="6" t="n">
        <v>1637671</v>
      </c>
      <c r="F4" s="6" t="n">
        <v>1752530</v>
      </c>
      <c r="G4" s="6" t="n">
        <v>1747775</v>
      </c>
      <c r="H4" s="6" t="n">
        <v>1737371</v>
      </c>
      <c r="I4" s="6" t="n">
        <v>1583210</v>
      </c>
      <c r="J4" s="6" t="n">
        <v>6992118</v>
      </c>
      <c r="K4" s="6" t="n">
        <v>6820886</v>
      </c>
      <c r="L4" s="6" t="n">
        <v>6043224</v>
      </c>
    </row>
    <row r="5" spans="1:12">
      <c r="A5" s="4" t="s">
        <v>533</v>
      </c>
    </row>
    <row r="6" spans="1:12">
      <c r="A6" s="3" t="s">
        <v>532</v>
      </c>
    </row>
    <row r="7" spans="1:12">
      <c r="A7" s="4" t="s">
        <v>36</v>
      </c>
      <c r="J7" s="5" t="n">
        <v>3619717</v>
      </c>
      <c r="K7" s="5" t="n">
        <v>3654102</v>
      </c>
      <c r="L7" s="5" t="n">
        <v>3351466</v>
      </c>
    </row>
    <row r="8" spans="1:12">
      <c r="A8" s="4" t="s">
        <v>534</v>
      </c>
    </row>
    <row r="9" spans="1:12">
      <c r="A9" s="3" t="s">
        <v>532</v>
      </c>
    </row>
    <row r="10" spans="1:12">
      <c r="A10" s="4" t="s">
        <v>36</v>
      </c>
      <c r="J10" s="5" t="n">
        <v>1572788</v>
      </c>
      <c r="K10" s="5" t="n">
        <v>1476686</v>
      </c>
      <c r="L10" s="5" t="n">
        <v>1241297</v>
      </c>
    </row>
    <row r="11" spans="1:12">
      <c r="A11" s="4" t="s">
        <v>535</v>
      </c>
    </row>
    <row r="12" spans="1:12">
      <c r="A12" s="3" t="s">
        <v>532</v>
      </c>
    </row>
    <row r="13" spans="1:12">
      <c r="A13" s="4" t="s">
        <v>36</v>
      </c>
      <c r="J13" s="5" t="n">
        <v>867268</v>
      </c>
      <c r="K13" s="5" t="n">
        <v>754845</v>
      </c>
      <c r="L13" s="5" t="n">
        <v>658425</v>
      </c>
    </row>
    <row r="14" spans="1:12">
      <c r="A14" s="4" t="s">
        <v>536</v>
      </c>
    </row>
    <row r="15" spans="1:12">
      <c r="A15" s="3" t="s">
        <v>532</v>
      </c>
    </row>
    <row r="16" spans="1:12">
      <c r="A16" s="4" t="s">
        <v>36</v>
      </c>
      <c r="J16" s="5" t="n">
        <v>631164</v>
      </c>
      <c r="K16" s="5" t="n">
        <v>621831</v>
      </c>
      <c r="L16" s="5" t="n">
        <v>516544</v>
      </c>
    </row>
    <row r="17" spans="1:12">
      <c r="A17" s="4" t="s">
        <v>537</v>
      </c>
    </row>
    <row r="18" spans="1:12">
      <c r="A18" s="3" t="s">
        <v>532</v>
      </c>
    </row>
    <row r="19" spans="1:12">
      <c r="A19" s="4" t="s">
        <v>36</v>
      </c>
      <c r="J19" s="5" t="n">
        <v>301181</v>
      </c>
      <c r="K19" s="5" t="n">
        <v>313422</v>
      </c>
      <c r="L19" s="5" t="n">
        <v>275492</v>
      </c>
    </row>
    <row r="20" spans="1:12">
      <c r="A20" s="4" t="s">
        <v>538</v>
      </c>
    </row>
    <row r="21" spans="1:12">
      <c r="A21" s="3" t="s">
        <v>532</v>
      </c>
    </row>
    <row r="22" spans="1:12">
      <c r="A22" s="4" t="s">
        <v>36</v>
      </c>
      <c r="J22" s="5" t="n">
        <v>2742948</v>
      </c>
      <c r="K22" s="5" t="n">
        <v>2667984</v>
      </c>
      <c r="L22" s="5" t="n">
        <v>2446665</v>
      </c>
    </row>
    <row r="23" spans="1:12">
      <c r="A23" s="4" t="s">
        <v>539</v>
      </c>
    </row>
    <row r="24" spans="1:12">
      <c r="A24" s="3" t="s">
        <v>532</v>
      </c>
    </row>
    <row r="25" spans="1:12">
      <c r="A25" s="4" t="s">
        <v>36</v>
      </c>
      <c r="J25" s="5" t="n">
        <v>1162431</v>
      </c>
    </row>
    <row r="26" spans="1:12">
      <c r="A26" s="4" t="s">
        <v>540</v>
      </c>
    </row>
    <row r="27" spans="1:12">
      <c r="A27" s="3" t="s">
        <v>532</v>
      </c>
    </row>
    <row r="28" spans="1:12">
      <c r="A28" s="4" t="s">
        <v>36</v>
      </c>
      <c r="J28" s="5" t="n">
        <v>1580517</v>
      </c>
    </row>
    <row r="29" spans="1:12">
      <c r="A29" s="4" t="s">
        <v>541</v>
      </c>
    </row>
    <row r="30" spans="1:12">
      <c r="A30" s="3" t="s">
        <v>532</v>
      </c>
    </row>
    <row r="31" spans="1:12">
      <c r="A31" s="4" t="s">
        <v>36</v>
      </c>
      <c r="J31" s="5" t="n">
        <v>2797338</v>
      </c>
      <c r="K31" s="5" t="n">
        <v>2555065</v>
      </c>
      <c r="L31" s="5" t="n">
        <v>1977050</v>
      </c>
    </row>
    <row r="32" spans="1:12">
      <c r="A32" s="4" t="s">
        <v>542</v>
      </c>
    </row>
    <row r="33" spans="1:12">
      <c r="A33" s="3" t="s">
        <v>532</v>
      </c>
    </row>
    <row r="34" spans="1:12">
      <c r="A34" s="4" t="s">
        <v>36</v>
      </c>
      <c r="J34" s="5" t="n">
        <v>1465590</v>
      </c>
    </row>
    <row r="35" spans="1:12">
      <c r="A35" s="4" t="s">
        <v>543</v>
      </c>
    </row>
    <row r="36" spans="1:12">
      <c r="A36" s="3" t="s">
        <v>532</v>
      </c>
    </row>
    <row r="37" spans="1:12">
      <c r="A37" s="4" t="s">
        <v>36</v>
      </c>
      <c r="J37" s="5" t="n">
        <v>676027</v>
      </c>
    </row>
    <row r="38" spans="1:12">
      <c r="A38" s="4" t="s">
        <v>544</v>
      </c>
    </row>
    <row r="39" spans="1:12">
      <c r="A39" s="3" t="s">
        <v>532</v>
      </c>
    </row>
    <row r="40" spans="1:12">
      <c r="A40" s="4" t="s">
        <v>36</v>
      </c>
      <c r="J40" s="5" t="n">
        <v>655721</v>
      </c>
    </row>
    <row r="41" spans="1:12">
      <c r="A41" s="4" t="s">
        <v>545</v>
      </c>
    </row>
    <row r="42" spans="1:12">
      <c r="A42" s="3" t="s">
        <v>532</v>
      </c>
    </row>
    <row r="43" spans="1:12">
      <c r="A43" s="4" t="s">
        <v>36</v>
      </c>
      <c r="J43" s="5" t="n">
        <v>1453093</v>
      </c>
      <c r="K43" s="5" t="n">
        <v>1599105</v>
      </c>
      <c r="L43" s="5" t="n">
        <v>1620339</v>
      </c>
    </row>
    <row r="44" spans="1:12">
      <c r="A44" s="4" t="s">
        <v>546</v>
      </c>
    </row>
    <row r="45" spans="1:12">
      <c r="A45" s="3" t="s">
        <v>532</v>
      </c>
    </row>
    <row r="46" spans="1:12">
      <c r="A46" s="4" t="s">
        <v>36</v>
      </c>
      <c r="J46" s="5" t="n">
        <v>1197072</v>
      </c>
    </row>
    <row r="47" spans="1:12">
      <c r="A47" s="4" t="s">
        <v>547</v>
      </c>
    </row>
    <row r="48" spans="1:12">
      <c r="A48" s="3" t="s">
        <v>532</v>
      </c>
    </row>
    <row r="49" spans="1:12">
      <c r="A49" s="4" t="s">
        <v>36</v>
      </c>
      <c r="J49" s="5" t="n">
        <v>256021</v>
      </c>
    </row>
    <row r="50" spans="1:12">
      <c r="A50" s="4" t="s">
        <v>548</v>
      </c>
    </row>
    <row r="51" spans="1:12">
      <c r="A51" s="3" t="s">
        <v>532</v>
      </c>
    </row>
    <row r="52" spans="1:12">
      <c r="A52" s="4" t="s">
        <v>36</v>
      </c>
      <c r="J52" s="6" t="n">
        <v>-1261</v>
      </c>
      <c r="K52" s="6" t="n">
        <v>-1268</v>
      </c>
      <c r="L52" s="6" t="n">
        <v>-83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49</v>
      </c>
      <c r="B1" s="2" t="s">
        <v>453</v>
      </c>
    </row>
    <row r="2" spans="1:2">
      <c r="A2" s="3" t="s">
        <v>199</v>
      </c>
    </row>
    <row r="3" spans="1:2">
      <c r="A3" s="4" t="s">
        <v>550</v>
      </c>
      <c r="B3" s="6" t="n">
        <v>83800</v>
      </c>
    </row>
    <row r="4" spans="1:2">
      <c r="A4" s="4" t="s">
        <v>551</v>
      </c>
      <c r="B4" s="4" t="s">
        <v>5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3</v>
      </c>
      <c r="B1" s="2" t="s">
        <v>1</v>
      </c>
    </row>
    <row r="2" spans="1:4">
      <c r="B2" s="2" t="s">
        <v>2</v>
      </c>
      <c r="C2" s="2" t="s">
        <v>33</v>
      </c>
      <c r="D2" s="2" t="s">
        <v>554</v>
      </c>
    </row>
    <row r="3" spans="1:4">
      <c r="A3" s="3" t="s">
        <v>199</v>
      </c>
    </row>
    <row r="4" spans="1:4">
      <c r="A4" s="4" t="s">
        <v>555</v>
      </c>
      <c r="B4" s="6" t="n">
        <v>9330</v>
      </c>
      <c r="D4" s="6" t="n">
        <v>11932</v>
      </c>
    </row>
    <row r="5" spans="1:4">
      <c r="A5" s="4" t="s">
        <v>556</v>
      </c>
      <c r="B5" s="5" t="n">
        <v>36461</v>
      </c>
      <c r="C5" s="6" t="n">
        <v>48268</v>
      </c>
      <c r="D5" s="5" t="n">
        <v>48268</v>
      </c>
    </row>
    <row r="6" spans="1:4">
      <c r="A6" s="4" t="s">
        <v>557</v>
      </c>
      <c r="B6" s="5" t="n">
        <v>9382</v>
      </c>
      <c r="C6" s="5" t="n">
        <v>9916</v>
      </c>
      <c r="D6" s="5" t="n">
        <v>9916</v>
      </c>
    </row>
    <row r="7" spans="1:4">
      <c r="A7" s="3" t="s">
        <v>558</v>
      </c>
    </row>
    <row r="8" spans="1:4">
      <c r="A8" s="4" t="s">
        <v>555</v>
      </c>
      <c r="B8" s="5" t="n">
        <v>9330</v>
      </c>
      <c r="D8" s="5" t="n">
        <v>11932</v>
      </c>
    </row>
    <row r="9" spans="1:4">
      <c r="A9" s="4" t="s">
        <v>559</v>
      </c>
      <c r="B9" s="5" t="n">
        <v>701</v>
      </c>
    </row>
    <row r="10" spans="1:4">
      <c r="A10" s="4" t="s">
        <v>560</v>
      </c>
      <c r="B10" s="5" t="n">
        <v>11884</v>
      </c>
    </row>
    <row r="11" spans="1:4">
      <c r="A11" s="4" t="s">
        <v>561</v>
      </c>
      <c r="B11" s="5" t="n">
        <v>-14947</v>
      </c>
    </row>
    <row r="12" spans="1:4">
      <c r="A12" s="4" t="s">
        <v>78</v>
      </c>
      <c r="B12" s="5" t="n">
        <v>-240</v>
      </c>
    </row>
    <row r="13" spans="1:4">
      <c r="A13" s="4" t="s">
        <v>562</v>
      </c>
      <c r="B13" s="5" t="n">
        <v>45843</v>
      </c>
      <c r="D13" s="6" t="n">
        <v>58184</v>
      </c>
    </row>
    <row r="14" spans="1:4">
      <c r="A14" s="4" t="s">
        <v>563</v>
      </c>
      <c r="B14" s="5" t="n">
        <v>-68211</v>
      </c>
      <c r="C14" s="6" t="n">
        <v>38410</v>
      </c>
    </row>
    <row r="15" spans="1:4">
      <c r="A15" s="4" t="s">
        <v>564</v>
      </c>
      <c r="B15" s="5" t="n">
        <v>64603</v>
      </c>
    </row>
    <row r="16" spans="1:4">
      <c r="A16" s="4" t="s">
        <v>78</v>
      </c>
      <c r="B16" s="6" t="n">
        <v>-87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5</v>
      </c>
      <c r="B1" s="2" t="s">
        <v>1</v>
      </c>
    </row>
    <row r="2" spans="1:4">
      <c r="B2" s="2" t="s">
        <v>453</v>
      </c>
      <c r="C2" s="2" t="s">
        <v>456</v>
      </c>
      <c r="D2" s="2" t="s">
        <v>457</v>
      </c>
    </row>
    <row r="3" spans="1:4">
      <c r="A3" s="3" t="s">
        <v>566</v>
      </c>
    </row>
    <row r="4" spans="1:4">
      <c r="A4" s="4" t="s">
        <v>567</v>
      </c>
      <c r="B4" s="5" t="n">
        <v>2</v>
      </c>
      <c r="C4" s="5" t="n">
        <v>2</v>
      </c>
      <c r="D4" s="5" t="n">
        <v>6</v>
      </c>
    </row>
    <row r="5" spans="1:4">
      <c r="A5" s="4" t="s">
        <v>143</v>
      </c>
      <c r="B5" s="6" t="n">
        <v>68557</v>
      </c>
      <c r="C5" s="6" t="n">
        <v>27188</v>
      </c>
      <c r="D5" s="6" t="n">
        <v>1561737</v>
      </c>
    </row>
    <row r="6" spans="1:4">
      <c r="A6" s="4" t="s">
        <v>568</v>
      </c>
      <c r="B6" s="5" t="n">
        <v>46711</v>
      </c>
      <c r="C6" s="5" t="n">
        <v>30180</v>
      </c>
    </row>
    <row r="7" spans="1:4">
      <c r="A7" s="4" t="s">
        <v>569</v>
      </c>
      <c r="D7" s="6" t="n">
        <v>1554448</v>
      </c>
    </row>
    <row r="8" spans="1:4">
      <c r="A8" s="4" t="s">
        <v>538</v>
      </c>
    </row>
    <row r="9" spans="1:4">
      <c r="A9" s="3" t="s">
        <v>566</v>
      </c>
    </row>
    <row r="10" spans="1:4">
      <c r="A10" s="4" t="s">
        <v>568</v>
      </c>
      <c r="B10" s="5" t="n">
        <v>0</v>
      </c>
      <c r="C10" s="5" t="n">
        <v>30180</v>
      </c>
    </row>
    <row r="11" spans="1:4">
      <c r="A11" s="4" t="s">
        <v>541</v>
      </c>
    </row>
    <row r="12" spans="1:4">
      <c r="A12" s="3" t="s">
        <v>566</v>
      </c>
    </row>
    <row r="13" spans="1:4">
      <c r="A13" s="4" t="s">
        <v>568</v>
      </c>
      <c r="B13" s="5" t="n">
        <v>36303</v>
      </c>
      <c r="C13" s="5" t="n">
        <v>0</v>
      </c>
    </row>
    <row r="14" spans="1:4">
      <c r="A14" s="4" t="s">
        <v>545</v>
      </c>
    </row>
    <row r="15" spans="1:4">
      <c r="A15" s="3" t="s">
        <v>566</v>
      </c>
    </row>
    <row r="16" spans="1:4">
      <c r="A16" s="4" t="s">
        <v>568</v>
      </c>
      <c r="B16" s="6" t="n">
        <v>10408</v>
      </c>
      <c r="C16" s="5" t="n">
        <v>0</v>
      </c>
    </row>
    <row r="17" spans="1:4">
      <c r="A17" s="4" t="s">
        <v>570</v>
      </c>
    </row>
    <row r="18" spans="1:4">
      <c r="A18" s="3" t="s">
        <v>566</v>
      </c>
    </row>
    <row r="19" spans="1:4">
      <c r="A19" s="4" t="s">
        <v>571</v>
      </c>
      <c r="B19" s="4" t="s">
        <v>572</v>
      </c>
    </row>
    <row r="20" spans="1:4">
      <c r="A20" s="4" t="s">
        <v>143</v>
      </c>
      <c r="B20" s="6" t="n">
        <v>53218</v>
      </c>
    </row>
    <row r="21" spans="1:4">
      <c r="A21" s="4" t="s">
        <v>568</v>
      </c>
      <c r="B21" s="5" t="n">
        <v>36303</v>
      </c>
    </row>
    <row r="22" spans="1:4">
      <c r="A22" s="4" t="s">
        <v>573</v>
      </c>
      <c r="B22" s="6" t="n">
        <v>19907</v>
      </c>
    </row>
    <row r="23" spans="1:4">
      <c r="A23" s="4" t="s">
        <v>574</v>
      </c>
    </row>
    <row r="24" spans="1:4">
      <c r="A24" s="3" t="s">
        <v>566</v>
      </c>
    </row>
    <row r="25" spans="1:4">
      <c r="A25" s="4" t="s">
        <v>571</v>
      </c>
      <c r="B25" s="4" t="s">
        <v>572</v>
      </c>
    </row>
    <row r="26" spans="1:4">
      <c r="A26" s="4" t="s">
        <v>143</v>
      </c>
      <c r="B26" s="6" t="n">
        <v>15339</v>
      </c>
    </row>
    <row r="27" spans="1:4">
      <c r="A27" s="4" t="s">
        <v>568</v>
      </c>
      <c r="B27" s="5" t="n">
        <v>10408</v>
      </c>
    </row>
    <row r="28" spans="1:4">
      <c r="A28" s="4" t="s">
        <v>573</v>
      </c>
      <c r="B28" s="6" t="n">
        <v>4149</v>
      </c>
    </row>
    <row r="29" spans="1:4">
      <c r="A29" s="4" t="s">
        <v>575</v>
      </c>
    </row>
    <row r="30" spans="1:4">
      <c r="A30" s="3" t="s">
        <v>566</v>
      </c>
    </row>
    <row r="31" spans="1:4">
      <c r="A31" s="4" t="s">
        <v>143</v>
      </c>
      <c r="C31" s="5" t="n">
        <v>34300</v>
      </c>
    </row>
    <row r="32" spans="1:4">
      <c r="A32" s="4" t="s">
        <v>576</v>
      </c>
    </row>
    <row r="33" spans="1:4">
      <c r="A33" s="3" t="s">
        <v>566</v>
      </c>
    </row>
    <row r="34" spans="1:4">
      <c r="A34" s="4" t="s">
        <v>143</v>
      </c>
      <c r="C34" s="5" t="n">
        <v>32857</v>
      </c>
    </row>
    <row r="35" spans="1:4">
      <c r="A35" s="4" t="s">
        <v>568</v>
      </c>
      <c r="C35" s="5" t="n">
        <v>27174</v>
      </c>
    </row>
    <row r="36" spans="1:4">
      <c r="A36" s="4" t="s">
        <v>573</v>
      </c>
      <c r="C36" s="6" t="n">
        <v>8169</v>
      </c>
    </row>
    <row r="37" spans="1:4">
      <c r="A37" s="4" t="s">
        <v>577</v>
      </c>
    </row>
    <row r="38" spans="1:4">
      <c r="A38" s="3" t="s">
        <v>566</v>
      </c>
    </row>
    <row r="39" spans="1:4">
      <c r="A39" s="4" t="s">
        <v>578</v>
      </c>
      <c r="B39" s="4" t="s">
        <v>579</v>
      </c>
    </row>
    <row r="40" spans="1:4">
      <c r="A40" s="4" t="s">
        <v>580</v>
      </c>
    </row>
    <row r="41" spans="1:4">
      <c r="A41" s="3" t="s">
        <v>566</v>
      </c>
    </row>
    <row r="42" spans="1:4">
      <c r="A42" s="4" t="s">
        <v>578</v>
      </c>
      <c r="B42" s="4" t="s">
        <v>500</v>
      </c>
    </row>
    <row r="43" spans="1:4">
      <c r="A43" s="4" t="s">
        <v>581</v>
      </c>
    </row>
    <row r="44" spans="1:4">
      <c r="A44" s="3" t="s">
        <v>566</v>
      </c>
    </row>
    <row r="45" spans="1:4">
      <c r="A45" s="4" t="s">
        <v>578</v>
      </c>
      <c r="C45" s="4" t="s">
        <v>493</v>
      </c>
    </row>
    <row r="46" spans="1:4">
      <c r="A46" s="4" t="s">
        <v>582</v>
      </c>
    </row>
    <row r="47" spans="1:4">
      <c r="A47" s="3" t="s">
        <v>566</v>
      </c>
    </row>
    <row r="48" spans="1:4">
      <c r="A48" s="4" t="s">
        <v>578</v>
      </c>
      <c r="B48" s="4" t="s">
        <v>484</v>
      </c>
    </row>
    <row r="49" spans="1:4">
      <c r="A49" s="4" t="s">
        <v>583</v>
      </c>
    </row>
    <row r="50" spans="1:4">
      <c r="A50" s="3" t="s">
        <v>566</v>
      </c>
    </row>
    <row r="51" spans="1:4">
      <c r="A51" s="4" t="s">
        <v>578</v>
      </c>
      <c r="C51" s="4" t="s">
        <v>4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3</v>
      </c>
      <c r="D2" s="2" t="s">
        <v>34</v>
      </c>
    </row>
    <row r="3" spans="1:4">
      <c r="A3" s="3" t="s">
        <v>126</v>
      </c>
    </row>
    <row r="4" spans="1:4">
      <c r="A4" s="4" t="s">
        <v>49</v>
      </c>
      <c r="B4" s="6" t="n">
        <v>570267</v>
      </c>
      <c r="C4" s="6" t="n">
        <v>811665</v>
      </c>
      <c r="D4" s="6" t="n">
        <v>508892</v>
      </c>
    </row>
    <row r="5" spans="1:4">
      <c r="A5" s="3" t="s">
        <v>127</v>
      </c>
    </row>
    <row r="6" spans="1:4">
      <c r="A6" s="4" t="s">
        <v>48</v>
      </c>
      <c r="B6" s="5" t="n">
        <v>20878</v>
      </c>
      <c r="C6" s="5" t="n">
        <v>-65002</v>
      </c>
      <c r="D6" s="5" t="n">
        <v>-6764</v>
      </c>
    </row>
    <row r="7" spans="1:4">
      <c r="A7" s="4" t="s">
        <v>128</v>
      </c>
      <c r="B7" s="5" t="n">
        <v>282580</v>
      </c>
      <c r="C7" s="5" t="n">
        <v>283278</v>
      </c>
      <c r="D7" s="5" t="n">
        <v>249672</v>
      </c>
    </row>
    <row r="8" spans="1:4">
      <c r="A8" s="4" t="s">
        <v>129</v>
      </c>
      <c r="B8" s="5" t="n">
        <v>23698</v>
      </c>
      <c r="C8" s="5" t="n">
        <v>24073</v>
      </c>
      <c r="D8" s="5" t="n">
        <v>18650</v>
      </c>
    </row>
    <row r="9" spans="1:4">
      <c r="A9" s="4" t="s">
        <v>130</v>
      </c>
      <c r="B9" s="5" t="n">
        <v>0</v>
      </c>
      <c r="C9" s="5" t="n">
        <v>-203135</v>
      </c>
      <c r="D9" s="5" t="n">
        <v>-96598</v>
      </c>
    </row>
    <row r="10" spans="1:4">
      <c r="A10" s="4" t="s">
        <v>131</v>
      </c>
      <c r="B10" s="5" t="n">
        <v>3875</v>
      </c>
      <c r="C10" s="5" t="n">
        <v>10341</v>
      </c>
      <c r="D10" s="5" t="n">
        <v>7700</v>
      </c>
    </row>
    <row r="11" spans="1:4">
      <c r="A11" s="4" t="s">
        <v>103</v>
      </c>
      <c r="B11" s="5" t="n">
        <v>-35448</v>
      </c>
      <c r="C11" s="5" t="n">
        <v>-160395</v>
      </c>
      <c r="D11" s="5" t="n">
        <v>-43258</v>
      </c>
    </row>
    <row r="12" spans="1:4">
      <c r="A12" s="4" t="s">
        <v>132</v>
      </c>
      <c r="B12" s="5" t="n">
        <v>11912</v>
      </c>
      <c r="C12" s="5" t="n">
        <v>12191</v>
      </c>
      <c r="D12" s="5" t="n">
        <v>25364</v>
      </c>
    </row>
    <row r="13" spans="1:4">
      <c r="A13" s="4" t="s">
        <v>133</v>
      </c>
      <c r="B13" s="5" t="n">
        <v>-25933</v>
      </c>
      <c r="C13" s="5" t="n">
        <v>-18588</v>
      </c>
      <c r="D13" s="5" t="n">
        <v>-23042</v>
      </c>
    </row>
    <row r="14" spans="1:4">
      <c r="A14" s="4" t="s">
        <v>134</v>
      </c>
      <c r="B14" s="5" t="n">
        <v>-6762</v>
      </c>
      <c r="C14" s="5" t="n">
        <v>-4216</v>
      </c>
      <c r="D14" s="5" t="n">
        <v>-31965</v>
      </c>
    </row>
    <row r="15" spans="1:4">
      <c r="A15" s="3" t="s">
        <v>135</v>
      </c>
    </row>
    <row r="16" spans="1:4">
      <c r="A16" s="4" t="s">
        <v>136</v>
      </c>
      <c r="B16" s="5" t="n">
        <v>-87573</v>
      </c>
      <c r="C16" s="5" t="n">
        <v>-43450</v>
      </c>
      <c r="D16" s="5" t="n">
        <v>-74049</v>
      </c>
    </row>
    <row r="17" spans="1:4">
      <c r="A17" s="4" t="s">
        <v>85</v>
      </c>
      <c r="B17" s="5" t="n">
        <v>-85052</v>
      </c>
      <c r="C17" s="5" t="n">
        <v>605</v>
      </c>
      <c r="D17" s="5" t="n">
        <v>-3287</v>
      </c>
    </row>
    <row r="18" spans="1:4">
      <c r="A18" s="4" t="s">
        <v>137</v>
      </c>
      <c r="B18" s="5" t="n">
        <v>-7453</v>
      </c>
      <c r="C18" s="5" t="n">
        <v>-5232</v>
      </c>
      <c r="D18" s="5" t="n">
        <v>-415</v>
      </c>
    </row>
    <row r="19" spans="1:4">
      <c r="A19" s="4" t="s">
        <v>96</v>
      </c>
      <c r="B19" s="5" t="n">
        <v>106561</v>
      </c>
      <c r="C19" s="5" t="n">
        <v>94052</v>
      </c>
      <c r="D19" s="5" t="n">
        <v>70836</v>
      </c>
    </row>
    <row r="20" spans="1:4">
      <c r="A20" s="4" t="s">
        <v>97</v>
      </c>
      <c r="B20" s="5" t="n">
        <v>-7037</v>
      </c>
      <c r="C20" s="5" t="n">
        <v>23319</v>
      </c>
      <c r="D20" s="5" t="n">
        <v>-10429</v>
      </c>
    </row>
    <row r="21" spans="1:4">
      <c r="A21" s="4" t="s">
        <v>138</v>
      </c>
      <c r="B21" s="5" t="n">
        <v>-5026</v>
      </c>
      <c r="C21" s="5" t="n">
        <v>-36024</v>
      </c>
      <c r="D21" s="5" t="n">
        <v>49960</v>
      </c>
    </row>
    <row r="22" spans="1:4">
      <c r="A22" s="4" t="s">
        <v>139</v>
      </c>
      <c r="B22" s="5" t="n">
        <v>29706</v>
      </c>
      <c r="C22" s="5" t="n">
        <v>15927</v>
      </c>
      <c r="D22" s="5" t="n">
        <v>93329</v>
      </c>
    </row>
    <row r="23" spans="1:4">
      <c r="A23" s="4" t="s">
        <v>140</v>
      </c>
      <c r="B23" s="5" t="n">
        <v>789193</v>
      </c>
      <c r="C23" s="5" t="n">
        <v>739409</v>
      </c>
      <c r="D23" s="5" t="n">
        <v>734596</v>
      </c>
    </row>
    <row r="24" spans="1:4">
      <c r="A24" s="3" t="s">
        <v>141</v>
      </c>
    </row>
    <row r="25" spans="1:4">
      <c r="A25" s="4" t="s">
        <v>142</v>
      </c>
      <c r="B25" s="5" t="n">
        <v>-170994</v>
      </c>
      <c r="C25" s="5" t="n">
        <v>-170068</v>
      </c>
      <c r="D25" s="5" t="n">
        <v>-139578</v>
      </c>
    </row>
    <row r="26" spans="1:4">
      <c r="A26" s="4" t="s">
        <v>143</v>
      </c>
      <c r="B26" s="5" t="n">
        <v>68557</v>
      </c>
      <c r="C26" s="5" t="n">
        <v>27188</v>
      </c>
      <c r="D26" s="5" t="n">
        <v>1561737</v>
      </c>
    </row>
    <row r="27" spans="1:4">
      <c r="A27" s="4" t="s">
        <v>144</v>
      </c>
      <c r="B27" s="5" t="n">
        <v>5908</v>
      </c>
      <c r="C27" s="5" t="n">
        <v>11774</v>
      </c>
      <c r="D27" s="5" t="n">
        <v>15223</v>
      </c>
    </row>
    <row r="28" spans="1:4">
      <c r="A28" s="4" t="s">
        <v>145</v>
      </c>
      <c r="B28" s="5" t="n">
        <v>3937</v>
      </c>
      <c r="C28" s="5" t="n">
        <v>372666</v>
      </c>
      <c r="D28" s="5" t="n">
        <v>206407</v>
      </c>
    </row>
    <row r="29" spans="1:4">
      <c r="A29" s="4" t="s">
        <v>78</v>
      </c>
      <c r="B29" s="5" t="n">
        <v>-15774</v>
      </c>
      <c r="C29" s="5" t="n">
        <v>21151</v>
      </c>
      <c r="D29" s="5" t="n">
        <v>-1057</v>
      </c>
    </row>
    <row r="30" spans="1:4">
      <c r="A30" s="4" t="s">
        <v>146</v>
      </c>
      <c r="B30" s="5" t="n">
        <v>-245480</v>
      </c>
      <c r="C30" s="5" t="n">
        <v>208335</v>
      </c>
      <c r="D30" s="5" t="n">
        <v>-1480742</v>
      </c>
    </row>
    <row r="31" spans="1:4">
      <c r="A31" s="3" t="s">
        <v>147</v>
      </c>
    </row>
    <row r="32" spans="1:4">
      <c r="A32" s="4" t="s">
        <v>148</v>
      </c>
      <c r="B32" s="5" t="n">
        <v>689643</v>
      </c>
      <c r="C32" s="5" t="n">
        <v>0</v>
      </c>
      <c r="D32" s="5" t="n">
        <v>0</v>
      </c>
    </row>
    <row r="33" spans="1:4">
      <c r="A33" s="4" t="s">
        <v>149</v>
      </c>
      <c r="B33" s="5" t="n">
        <v>0</v>
      </c>
      <c r="C33" s="5" t="n">
        <v>0</v>
      </c>
      <c r="D33" s="5" t="n">
        <v>656399</v>
      </c>
    </row>
    <row r="34" spans="1:4">
      <c r="A34" s="4" t="s">
        <v>150</v>
      </c>
      <c r="B34" s="5" t="n">
        <v>0</v>
      </c>
      <c r="C34" s="5" t="n">
        <v>0</v>
      </c>
      <c r="D34" s="5" t="n">
        <v>8431</v>
      </c>
    </row>
    <row r="35" spans="1:4">
      <c r="A35" s="4" t="s">
        <v>151</v>
      </c>
      <c r="B35" s="5" t="n">
        <v>-10722</v>
      </c>
      <c r="C35" s="5" t="n">
        <v>-182596</v>
      </c>
      <c r="D35" s="5" t="n">
        <v>254834</v>
      </c>
    </row>
    <row r="36" spans="1:4">
      <c r="A36" s="4" t="s">
        <v>152</v>
      </c>
      <c r="B36" s="5" t="n">
        <v>-350000</v>
      </c>
      <c r="C36" s="5" t="n">
        <v>0</v>
      </c>
      <c r="D36" s="5" t="n">
        <v>-1889</v>
      </c>
    </row>
    <row r="37" spans="1:4">
      <c r="A37" s="4" t="s">
        <v>153</v>
      </c>
      <c r="B37" s="5" t="n">
        <v>-283570</v>
      </c>
      <c r="C37" s="5" t="n">
        <v>-283959</v>
      </c>
      <c r="D37" s="5" t="n">
        <v>-267739</v>
      </c>
    </row>
    <row r="38" spans="1:4">
      <c r="A38" s="4" t="s">
        <v>154</v>
      </c>
      <c r="B38" s="5" t="n">
        <v>-894977</v>
      </c>
      <c r="C38" s="5" t="n">
        <v>-105023</v>
      </c>
      <c r="D38" s="5" t="n">
        <v>0</v>
      </c>
    </row>
    <row r="39" spans="1:4">
      <c r="A39" s="4" t="s">
        <v>155</v>
      </c>
      <c r="B39" s="5" t="n">
        <v>-46254</v>
      </c>
      <c r="C39" s="5" t="n">
        <v>-18443</v>
      </c>
      <c r="D39" s="5" t="n">
        <v>-15700</v>
      </c>
    </row>
    <row r="40" spans="1:4">
      <c r="A40" s="4" t="s">
        <v>78</v>
      </c>
      <c r="B40" s="5" t="n">
        <v>-1958</v>
      </c>
      <c r="C40" s="5" t="n">
        <v>-2912</v>
      </c>
      <c r="D40" s="5" t="n">
        <v>0</v>
      </c>
    </row>
    <row r="41" spans="1:4">
      <c r="A41" s="4" t="s">
        <v>156</v>
      </c>
      <c r="B41" s="5" t="n">
        <v>-897838</v>
      </c>
      <c r="C41" s="5" t="n">
        <v>-592933</v>
      </c>
      <c r="D41" s="5" t="n">
        <v>634336</v>
      </c>
    </row>
    <row r="42" spans="1:4">
      <c r="A42" s="3" t="s">
        <v>157</v>
      </c>
    </row>
    <row r="43" spans="1:4">
      <c r="A43" s="4" t="s">
        <v>158</v>
      </c>
      <c r="B43" s="5" t="n">
        <v>9442</v>
      </c>
      <c r="C43" s="5" t="n">
        <v>96225</v>
      </c>
      <c r="D43" s="5" t="n">
        <v>128346</v>
      </c>
    </row>
    <row r="44" spans="1:4">
      <c r="A44" s="4" t="s">
        <v>159</v>
      </c>
      <c r="B44" s="5" t="n">
        <v>-23705</v>
      </c>
      <c r="C44" s="5" t="n">
        <v>-46484</v>
      </c>
      <c r="D44" s="5" t="n">
        <v>-24231</v>
      </c>
    </row>
    <row r="45" spans="1:4">
      <c r="A45" s="4" t="s">
        <v>160</v>
      </c>
      <c r="B45" s="5" t="n">
        <v>0</v>
      </c>
      <c r="C45" s="5" t="n">
        <v>-1208</v>
      </c>
      <c r="D45" s="5" t="n">
        <v>-600</v>
      </c>
    </row>
    <row r="46" spans="1:4">
      <c r="A46" s="4" t="s">
        <v>161</v>
      </c>
      <c r="B46" s="5" t="n">
        <v>-14263</v>
      </c>
      <c r="C46" s="5" t="n">
        <v>48533</v>
      </c>
      <c r="D46" s="5" t="n">
        <v>103515</v>
      </c>
    </row>
    <row r="47" spans="1:4">
      <c r="A47" s="4" t="s">
        <v>162</v>
      </c>
      <c r="B47" s="5" t="n">
        <v>10645</v>
      </c>
      <c r="C47" s="5" t="n">
        <v>1474</v>
      </c>
      <c r="D47" s="5" t="n">
        <v>-4744</v>
      </c>
    </row>
    <row r="48" spans="1:4">
      <c r="A48" s="4" t="s">
        <v>163</v>
      </c>
      <c r="B48" s="5" t="n">
        <v>-357743</v>
      </c>
      <c r="C48" s="5" t="n">
        <v>404818</v>
      </c>
      <c r="D48" s="5" t="n">
        <v>-13039</v>
      </c>
    </row>
    <row r="49" spans="1:4">
      <c r="A49" s="4" t="s">
        <v>164</v>
      </c>
      <c r="B49" s="5" t="n">
        <v>753964</v>
      </c>
      <c r="C49" s="5" t="n">
        <v>349146</v>
      </c>
      <c r="D49" s="5" t="n">
        <v>362185</v>
      </c>
    </row>
    <row r="50" spans="1:4">
      <c r="A50" s="4" t="s">
        <v>165</v>
      </c>
      <c r="B50" s="5" t="n">
        <v>396221</v>
      </c>
      <c r="C50" s="5" t="n">
        <v>753964</v>
      </c>
      <c r="D50" s="5" t="n">
        <v>349146</v>
      </c>
    </row>
    <row r="51" spans="1:4">
      <c r="A51" s="3" t="s">
        <v>166</v>
      </c>
    </row>
    <row r="52" spans="1:4">
      <c r="A52" s="4" t="s">
        <v>167</v>
      </c>
      <c r="B52" s="5" t="n">
        <v>135427</v>
      </c>
      <c r="C52" s="5" t="n">
        <v>337987</v>
      </c>
      <c r="D52" s="5" t="n">
        <v>170394</v>
      </c>
    </row>
    <row r="53" spans="1:4">
      <c r="A53" s="4" t="s">
        <v>168</v>
      </c>
      <c r="B53" s="6" t="n">
        <v>131823</v>
      </c>
      <c r="C53" s="6" t="n">
        <v>140863</v>
      </c>
      <c r="D53" s="6" t="n">
        <v>1311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526</v>
      </c>
      <c r="J1" s="2" t="s">
        <v>1</v>
      </c>
    </row>
    <row r="2" spans="1:12">
      <c r="B2" s="2" t="s">
        <v>2</v>
      </c>
      <c r="C2" s="2" t="s">
        <v>527</v>
      </c>
      <c r="D2" s="2" t="s">
        <v>4</v>
      </c>
      <c r="E2" s="2" t="s">
        <v>528</v>
      </c>
      <c r="F2" s="2" t="s">
        <v>33</v>
      </c>
      <c r="G2" s="2" t="s">
        <v>529</v>
      </c>
      <c r="H2" s="2" t="s">
        <v>530</v>
      </c>
      <c r="I2" s="2" t="s">
        <v>531</v>
      </c>
      <c r="J2" s="2" t="s">
        <v>2</v>
      </c>
      <c r="K2" s="2" t="s">
        <v>33</v>
      </c>
      <c r="L2" s="2" t="s">
        <v>34</v>
      </c>
    </row>
    <row r="3" spans="1:12">
      <c r="A3" s="3" t="s">
        <v>585</v>
      </c>
    </row>
    <row r="4" spans="1:12">
      <c r="A4" s="4" t="s">
        <v>36</v>
      </c>
      <c r="B4" s="6" t="n">
        <v>1808950</v>
      </c>
      <c r="C4" s="6" t="n">
        <v>1747403</v>
      </c>
      <c r="D4" s="6" t="n">
        <v>1798094</v>
      </c>
      <c r="E4" s="6" t="n">
        <v>1637671</v>
      </c>
      <c r="F4" s="6" t="n">
        <v>1752530</v>
      </c>
      <c r="G4" s="6" t="n">
        <v>1747775</v>
      </c>
      <c r="H4" s="6" t="n">
        <v>1737371</v>
      </c>
      <c r="I4" s="6" t="n">
        <v>1583210</v>
      </c>
      <c r="J4" s="6" t="n">
        <v>6992118</v>
      </c>
      <c r="K4" s="6" t="n">
        <v>6820886</v>
      </c>
      <c r="L4" s="6" t="n">
        <v>6043224</v>
      </c>
    </row>
    <row r="5" spans="1:12">
      <c r="A5" s="4" t="s">
        <v>586</v>
      </c>
      <c r="J5" s="5" t="n">
        <v>6992434</v>
      </c>
      <c r="K5" s="5" t="n">
        <v>6858255</v>
      </c>
    </row>
    <row r="6" spans="1:12">
      <c r="A6" s="3" t="s">
        <v>587</v>
      </c>
    </row>
    <row r="7" spans="1:12">
      <c r="A7" s="4" t="s">
        <v>588</v>
      </c>
      <c r="B7" s="6" t="n">
        <v>157975</v>
      </c>
      <c r="C7" s="6" t="n">
        <v>157305</v>
      </c>
      <c r="D7" s="6" t="n">
        <v>166456</v>
      </c>
      <c r="E7" s="6" t="n">
        <v>109409</v>
      </c>
      <c r="F7" s="6" t="n">
        <v>289645</v>
      </c>
      <c r="G7" s="6" t="n">
        <v>159455</v>
      </c>
      <c r="H7" s="6" t="n">
        <v>142475</v>
      </c>
      <c r="I7" s="6" t="n">
        <v>155088</v>
      </c>
      <c r="J7" s="5" t="n">
        <v>591145</v>
      </c>
      <c r="K7" s="5" t="n">
        <v>746663</v>
      </c>
      <c r="L7" s="6" t="n">
        <v>502128</v>
      </c>
    </row>
    <row r="8" spans="1:12">
      <c r="A8" s="4" t="s">
        <v>586</v>
      </c>
      <c r="J8" s="6" t="n">
        <v>594786</v>
      </c>
      <c r="K8" s="6" t="n">
        <v>747537</v>
      </c>
    </row>
    <row r="9" spans="1:12">
      <c r="A9" s="3" t="s">
        <v>589</v>
      </c>
    </row>
    <row r="10" spans="1:12">
      <c r="A10" s="4" t="s">
        <v>590</v>
      </c>
      <c r="B10" s="7" t="n">
        <v>1.08</v>
      </c>
      <c r="C10" s="7" t="n">
        <v>1.07</v>
      </c>
      <c r="D10" s="7" t="n">
        <v>1.1</v>
      </c>
      <c r="E10" s="7" t="n">
        <v>0.71</v>
      </c>
      <c r="F10" s="7" t="n">
        <v>1.86</v>
      </c>
      <c r="G10" s="7" t="n">
        <v>1.02</v>
      </c>
      <c r="H10" s="7" t="n">
        <v>0.92</v>
      </c>
      <c r="I10" s="6" t="n">
        <v>1</v>
      </c>
      <c r="J10" s="7" t="n">
        <v>3.94</v>
      </c>
      <c r="K10" s="7" t="n">
        <v>4.8</v>
      </c>
      <c r="L10" s="7" t="n">
        <v>3.23</v>
      </c>
    </row>
    <row r="11" spans="1:12">
      <c r="A11" s="4" t="s">
        <v>591</v>
      </c>
      <c r="J11" s="8" t="n">
        <v>3.97</v>
      </c>
      <c r="K11" s="8" t="n">
        <v>4.8</v>
      </c>
    </row>
    <row r="12" spans="1:12">
      <c r="A12" s="3" t="s">
        <v>592</v>
      </c>
    </row>
    <row r="13" spans="1:12">
      <c r="A13" s="4" t="s">
        <v>590</v>
      </c>
      <c r="B13" s="7" t="n">
        <v>1.07</v>
      </c>
      <c r="C13" s="7" t="n">
        <v>1.05</v>
      </c>
      <c r="D13" s="7" t="n">
        <v>1.08</v>
      </c>
      <c r="E13" s="7" t="n">
        <v>0.7</v>
      </c>
      <c r="F13" s="7" t="n">
        <v>1.83</v>
      </c>
      <c r="G13" s="7" t="n">
        <v>1.01</v>
      </c>
      <c r="H13" s="7" t="n">
        <v>0.9</v>
      </c>
      <c r="I13" s="7" t="n">
        <v>0.99</v>
      </c>
      <c r="J13" s="8" t="n">
        <v>3.89</v>
      </c>
      <c r="K13" s="8" t="n">
        <v>4.73</v>
      </c>
      <c r="L13" s="7" t="n">
        <v>3.21</v>
      </c>
    </row>
    <row r="14" spans="1:12">
      <c r="A14" s="4" t="s">
        <v>591</v>
      </c>
      <c r="J14" s="7" t="n">
        <v>3.91</v>
      </c>
      <c r="K14" s="7" t="n">
        <v>4.7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3</v>
      </c>
      <c r="D2" s="2" t="s">
        <v>34</v>
      </c>
    </row>
    <row r="3" spans="1:4">
      <c r="A3" s="3" t="s">
        <v>206</v>
      </c>
    </row>
    <row r="4" spans="1:4">
      <c r="A4" s="4" t="s">
        <v>594</v>
      </c>
      <c r="B4" s="6" t="n">
        <v>46384</v>
      </c>
      <c r="C4" s="6" t="n">
        <v>15270</v>
      </c>
      <c r="D4" s="6" t="n">
        <v>0</v>
      </c>
    </row>
    <row r="5" spans="1:4">
      <c r="A5" s="3" t="s">
        <v>510</v>
      </c>
    </row>
    <row r="6" spans="1:4">
      <c r="A6" s="4" t="s">
        <v>72</v>
      </c>
      <c r="B6" s="5" t="n">
        <v>9926</v>
      </c>
      <c r="C6" s="5" t="n">
        <v>-2462</v>
      </c>
      <c r="D6" s="5" t="n">
        <v>0</v>
      </c>
    </row>
    <row r="7" spans="1:4">
      <c r="A7" s="4" t="s">
        <v>36</v>
      </c>
      <c r="B7" s="5" t="n">
        <v>403688</v>
      </c>
      <c r="C7" s="5" t="n">
        <v>1010135</v>
      </c>
      <c r="D7" s="5" t="n">
        <v>751808</v>
      </c>
    </row>
    <row r="8" spans="1:4">
      <c r="A8" s="4" t="s">
        <v>595</v>
      </c>
      <c r="B8" s="5" t="n">
        <v>254205</v>
      </c>
      <c r="C8" s="5" t="n">
        <v>648805</v>
      </c>
      <c r="D8" s="5" t="n">
        <v>507392</v>
      </c>
    </row>
    <row r="9" spans="1:4">
      <c r="A9" s="4" t="s">
        <v>38</v>
      </c>
      <c r="B9" s="5" t="n">
        <v>149483</v>
      </c>
      <c r="C9" s="5" t="n">
        <v>361330</v>
      </c>
      <c r="D9" s="5" t="n">
        <v>244416</v>
      </c>
    </row>
    <row r="10" spans="1:4">
      <c r="A10" s="4" t="s">
        <v>39</v>
      </c>
      <c r="B10" s="5" t="n">
        <v>147261</v>
      </c>
      <c r="C10" s="5" t="n">
        <v>262353</v>
      </c>
      <c r="D10" s="5" t="n">
        <v>236510</v>
      </c>
    </row>
    <row r="11" spans="1:4">
      <c r="A11" s="4" t="s">
        <v>40</v>
      </c>
      <c r="B11" s="5" t="n">
        <v>2222</v>
      </c>
      <c r="C11" s="5" t="n">
        <v>98977</v>
      </c>
      <c r="D11" s="5" t="n">
        <v>7906</v>
      </c>
    </row>
    <row r="12" spans="1:4">
      <c r="A12" s="4" t="s">
        <v>596</v>
      </c>
      <c r="B12" s="5" t="n">
        <v>9048</v>
      </c>
      <c r="C12" s="5" t="n">
        <v>949</v>
      </c>
      <c r="D12" s="5" t="n">
        <v>3218</v>
      </c>
    </row>
    <row r="13" spans="1:4">
      <c r="A13" s="4" t="s">
        <v>597</v>
      </c>
      <c r="B13" s="5" t="n">
        <v>-6826</v>
      </c>
      <c r="C13" s="5" t="n">
        <v>98028</v>
      </c>
      <c r="D13" s="5" t="n">
        <v>4688</v>
      </c>
    </row>
    <row r="14" spans="1:4">
      <c r="A14" s="4" t="s">
        <v>598</v>
      </c>
      <c r="B14" s="5" t="n">
        <v>14052</v>
      </c>
      <c r="C14" s="5" t="n">
        <v>33026</v>
      </c>
      <c r="D14" s="5" t="n">
        <v>-2076</v>
      </c>
    </row>
    <row r="15" spans="1:4">
      <c r="A15" s="4" t="s">
        <v>48</v>
      </c>
      <c r="B15" s="5" t="n">
        <v>-20878</v>
      </c>
      <c r="C15" s="5" t="n">
        <v>65002</v>
      </c>
      <c r="D15" s="5" t="n">
        <v>6764</v>
      </c>
    </row>
    <row r="16" spans="1:4">
      <c r="A16" s="4" t="s">
        <v>599</v>
      </c>
      <c r="C16" s="5" t="n">
        <v>202052</v>
      </c>
    </row>
    <row r="17" spans="1:4">
      <c r="A17" s="4" t="s">
        <v>600</v>
      </c>
      <c r="C17" s="5" t="n">
        <v>201591</v>
      </c>
    </row>
    <row r="18" spans="1:4">
      <c r="A18" s="4" t="s">
        <v>86</v>
      </c>
      <c r="C18" s="5" t="n">
        <v>14035</v>
      </c>
    </row>
    <row r="19" spans="1:4">
      <c r="A19" s="4" t="s">
        <v>601</v>
      </c>
      <c r="C19" s="5" t="n">
        <v>417678</v>
      </c>
    </row>
    <row r="20" spans="1:4">
      <c r="A20" s="4" t="s">
        <v>602</v>
      </c>
      <c r="C20" s="5" t="n">
        <v>211832</v>
      </c>
    </row>
    <row r="21" spans="1:4">
      <c r="A21" s="4" t="s">
        <v>603</v>
      </c>
      <c r="C21" s="5" t="n">
        <v>1232843</v>
      </c>
    </row>
    <row r="22" spans="1:4">
      <c r="A22" s="4" t="s">
        <v>91</v>
      </c>
      <c r="C22" s="5" t="n">
        <v>3200</v>
      </c>
    </row>
    <row r="23" spans="1:4">
      <c r="A23" s="4" t="s">
        <v>604</v>
      </c>
      <c r="B23" s="5" t="n">
        <v>0</v>
      </c>
      <c r="C23" s="5" t="n">
        <v>1865553</v>
      </c>
    </row>
    <row r="24" spans="1:4">
      <c r="A24" s="4" t="s">
        <v>605</v>
      </c>
      <c r="C24" s="5" t="n">
        <v>97439</v>
      </c>
    </row>
    <row r="25" spans="1:4">
      <c r="A25" s="4" t="s">
        <v>606</v>
      </c>
      <c r="C25" s="5" t="n">
        <v>59482</v>
      </c>
    </row>
    <row r="26" spans="1:4">
      <c r="A26" s="4" t="s">
        <v>607</v>
      </c>
      <c r="C26" s="5" t="n">
        <v>156921</v>
      </c>
    </row>
    <row r="27" spans="1:4">
      <c r="A27" s="4" t="s">
        <v>103</v>
      </c>
      <c r="C27" s="5" t="n">
        <v>90641</v>
      </c>
    </row>
    <row r="28" spans="1:4">
      <c r="A28" s="4" t="s">
        <v>608</v>
      </c>
      <c r="C28" s="5" t="n">
        <v>16691</v>
      </c>
    </row>
    <row r="29" spans="1:4">
      <c r="A29" s="4" t="s">
        <v>609</v>
      </c>
      <c r="B29" s="5" t="n">
        <v>0</v>
      </c>
      <c r="C29" s="5" t="n">
        <v>264253</v>
      </c>
    </row>
    <row r="30" spans="1:4">
      <c r="A30" s="4" t="s">
        <v>145</v>
      </c>
      <c r="B30" s="5" t="n">
        <v>3937</v>
      </c>
      <c r="C30" s="5" t="n">
        <v>372666</v>
      </c>
      <c r="D30" s="5" t="n">
        <v>206407</v>
      </c>
    </row>
    <row r="31" spans="1:4">
      <c r="A31" s="4" t="s">
        <v>610</v>
      </c>
      <c r="C31" s="5" t="n">
        <v>2196</v>
      </c>
    </row>
    <row r="32" spans="1:4">
      <c r="A32" s="4" t="s">
        <v>611</v>
      </c>
    </row>
    <row r="33" spans="1:4">
      <c r="A33" s="3" t="s">
        <v>510</v>
      </c>
    </row>
    <row r="34" spans="1:4">
      <c r="A34" s="4" t="s">
        <v>145</v>
      </c>
      <c r="C34" s="5" t="n">
        <v>250283</v>
      </c>
    </row>
    <row r="35" spans="1:4">
      <c r="A35" s="4" t="s">
        <v>610</v>
      </c>
      <c r="C35" s="5" t="n">
        <v>116932</v>
      </c>
    </row>
    <row r="36" spans="1:4">
      <c r="A36" s="4" t="s">
        <v>612</v>
      </c>
    </row>
    <row r="37" spans="1:4">
      <c r="A37" s="3" t="s">
        <v>510</v>
      </c>
    </row>
    <row r="38" spans="1:4">
      <c r="A38" s="4" t="s">
        <v>145</v>
      </c>
      <c r="C38" s="5" t="n">
        <v>147313</v>
      </c>
    </row>
    <row r="39" spans="1:4">
      <c r="A39" s="4" t="s">
        <v>610</v>
      </c>
      <c r="C39" s="5" t="n">
        <v>88402</v>
      </c>
    </row>
    <row r="40" spans="1:4">
      <c r="A40" s="4" t="s">
        <v>613</v>
      </c>
      <c r="C40" s="6" t="n">
        <v>118706</v>
      </c>
    </row>
    <row r="41" spans="1:4">
      <c r="A41" s="4" t="s">
        <v>614</v>
      </c>
      <c r="C41" s="4" t="s">
        <v>615</v>
      </c>
    </row>
    <row r="42" spans="1:4">
      <c r="A42" s="4" t="s">
        <v>616</v>
      </c>
      <c r="C42" s="6" t="n">
        <v>18607</v>
      </c>
    </row>
    <row r="43" spans="1:4">
      <c r="A43" s="4" t="s">
        <v>617</v>
      </c>
      <c r="C43" s="6" t="n">
        <v>10000</v>
      </c>
    </row>
    <row r="44" spans="1:4">
      <c r="A44" s="4" t="s">
        <v>618</v>
      </c>
    </row>
    <row r="45" spans="1:4">
      <c r="A45" s="3" t="s">
        <v>510</v>
      </c>
    </row>
    <row r="46" spans="1:4">
      <c r="A46" s="4" t="s">
        <v>145</v>
      </c>
      <c r="D46" s="5" t="n">
        <v>47300</v>
      </c>
    </row>
    <row r="47" spans="1:4">
      <c r="A47" s="4" t="s">
        <v>610</v>
      </c>
      <c r="D47" s="5" t="n">
        <v>11853</v>
      </c>
    </row>
    <row r="48" spans="1:4">
      <c r="A48" s="4" t="s">
        <v>619</v>
      </c>
    </row>
    <row r="49" spans="1:4">
      <c r="A49" s="3" t="s">
        <v>510</v>
      </c>
    </row>
    <row r="50" spans="1:4">
      <c r="A50" s="4" t="s">
        <v>145</v>
      </c>
      <c r="D50" s="5" t="n">
        <v>158887</v>
      </c>
    </row>
    <row r="51" spans="1:4">
      <c r="A51" s="4" t="s">
        <v>610</v>
      </c>
      <c r="D51" s="6" t="n">
        <v>85035</v>
      </c>
    </row>
    <row r="52" spans="1:4">
      <c r="A52" s="4" t="s">
        <v>620</v>
      </c>
    </row>
    <row r="53" spans="1:4">
      <c r="A53" s="3" t="s">
        <v>510</v>
      </c>
    </row>
    <row r="54" spans="1:4">
      <c r="A54" s="4" t="s">
        <v>72</v>
      </c>
      <c r="B54" s="6" t="n">
        <v>-9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1</v>
      </c>
      <c r="B1" s="2" t="s">
        <v>2</v>
      </c>
      <c r="C1" s="2" t="s">
        <v>33</v>
      </c>
    </row>
    <row r="2" spans="1:3">
      <c r="A2" s="3" t="s">
        <v>208</v>
      </c>
    </row>
    <row r="3" spans="1:3">
      <c r="A3" s="4" t="s">
        <v>622</v>
      </c>
      <c r="B3" s="6" t="n">
        <v>439616</v>
      </c>
      <c r="C3" s="6" t="n">
        <v>400009</v>
      </c>
    </row>
    <row r="4" spans="1:3">
      <c r="A4" s="4" t="s">
        <v>623</v>
      </c>
      <c r="B4" s="5" t="n">
        <v>154878</v>
      </c>
      <c r="C4" s="5" t="n">
        <v>128296</v>
      </c>
    </row>
    <row r="5" spans="1:3">
      <c r="A5" s="4" t="s">
        <v>624</v>
      </c>
      <c r="B5" s="5" t="n">
        <v>265722</v>
      </c>
      <c r="C5" s="5" t="n">
        <v>251402</v>
      </c>
    </row>
    <row r="6" spans="1:3">
      <c r="A6" s="4" t="s">
        <v>625</v>
      </c>
      <c r="B6" s="5" t="n">
        <v>860216</v>
      </c>
      <c r="C6" s="5" t="n">
        <v>779707</v>
      </c>
    </row>
    <row r="7" spans="1:3">
      <c r="A7" s="4" t="s">
        <v>626</v>
      </c>
      <c r="B7" s="5" t="n">
        <v>-111420</v>
      </c>
      <c r="C7" s="5" t="n">
        <v>-102664</v>
      </c>
    </row>
    <row r="8" spans="1:3">
      <c r="A8" s="4" t="s">
        <v>170</v>
      </c>
      <c r="B8" s="6" t="n">
        <v>748796</v>
      </c>
      <c r="C8" s="6" t="n">
        <v>677043</v>
      </c>
    </row>
    <row r="9" spans="1:3">
      <c r="A9" s="4" t="s">
        <v>627</v>
      </c>
      <c r="B9" s="4" t="s">
        <v>6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9</v>
      </c>
      <c r="B1" s="2" t="s">
        <v>1</v>
      </c>
    </row>
    <row r="2" spans="1:4">
      <c r="B2" s="2" t="s">
        <v>2</v>
      </c>
      <c r="C2" s="2" t="s">
        <v>33</v>
      </c>
      <c r="D2" s="2" t="s">
        <v>34</v>
      </c>
    </row>
    <row r="3" spans="1:4">
      <c r="A3" s="3" t="s">
        <v>487</v>
      </c>
    </row>
    <row r="4" spans="1:4">
      <c r="A4" s="4" t="s">
        <v>630</v>
      </c>
      <c r="B4" s="6" t="n">
        <v>138712</v>
      </c>
      <c r="C4" s="6" t="n">
        <v>133107</v>
      </c>
      <c r="D4" s="6" t="n">
        <v>119502</v>
      </c>
    </row>
    <row r="5" spans="1:4">
      <c r="A5" s="4" t="s">
        <v>631</v>
      </c>
      <c r="B5" s="5" t="n">
        <v>2138950</v>
      </c>
      <c r="C5" s="5" t="n">
        <v>2044819</v>
      </c>
    </row>
    <row r="6" spans="1:4">
      <c r="A6" s="4" t="s">
        <v>632</v>
      </c>
      <c r="B6" s="5" t="n">
        <v>-1332453</v>
      </c>
      <c r="C6" s="5" t="n">
        <v>-1256879</v>
      </c>
    </row>
    <row r="7" spans="1:4">
      <c r="A7" s="4" t="s">
        <v>170</v>
      </c>
      <c r="B7" s="5" t="n">
        <v>806497</v>
      </c>
      <c r="C7" s="5" t="n">
        <v>787940</v>
      </c>
    </row>
    <row r="8" spans="1:4">
      <c r="A8" s="4" t="s">
        <v>633</v>
      </c>
    </row>
    <row r="9" spans="1:4">
      <c r="A9" s="3" t="s">
        <v>487</v>
      </c>
    </row>
    <row r="10" spans="1:4">
      <c r="A10" s="4" t="s">
        <v>631</v>
      </c>
      <c r="B10" s="5" t="n">
        <v>53623</v>
      </c>
      <c r="C10" s="5" t="n">
        <v>54918</v>
      </c>
    </row>
    <row r="11" spans="1:4">
      <c r="A11" s="4" t="s">
        <v>634</v>
      </c>
    </row>
    <row r="12" spans="1:4">
      <c r="A12" s="3" t="s">
        <v>487</v>
      </c>
    </row>
    <row r="13" spans="1:4">
      <c r="A13" s="4" t="s">
        <v>631</v>
      </c>
      <c r="B13" s="5" t="n">
        <v>529982</v>
      </c>
      <c r="C13" s="5" t="n">
        <v>517049</v>
      </c>
    </row>
    <row r="14" spans="1:4">
      <c r="A14" s="4" t="s">
        <v>635</v>
      </c>
    </row>
    <row r="15" spans="1:4">
      <c r="A15" s="3" t="s">
        <v>487</v>
      </c>
    </row>
    <row r="16" spans="1:4">
      <c r="A16" s="4" t="s">
        <v>631</v>
      </c>
      <c r="B16" s="6" t="n">
        <v>1555345</v>
      </c>
      <c r="C16" s="6" t="n">
        <v>14728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7"/>
    <col customWidth="1" max="5" min="5" width="21"/>
    <col customWidth="1" max="6" min="6" width="21"/>
  </cols>
  <sheetData>
    <row r="1" spans="1:6">
      <c r="A1" s="1" t="s">
        <v>636</v>
      </c>
      <c r="B1" s="2" t="s">
        <v>1</v>
      </c>
    </row>
    <row r="2" spans="1:6">
      <c r="B2" s="2" t="s">
        <v>453</v>
      </c>
      <c r="C2" s="2" t="s">
        <v>453</v>
      </c>
      <c r="D2" s="2" t="s">
        <v>637</v>
      </c>
      <c r="E2" s="2" t="s">
        <v>456</v>
      </c>
      <c r="F2" s="2" t="s">
        <v>457</v>
      </c>
    </row>
    <row r="3" spans="1:6">
      <c r="A3" s="3" t="s">
        <v>638</v>
      </c>
    </row>
    <row r="4" spans="1:6">
      <c r="A4" s="4" t="s">
        <v>639</v>
      </c>
      <c r="F4" s="6" t="n">
        <v>3736408</v>
      </c>
    </row>
    <row r="5" spans="1:6">
      <c r="A5" s="4" t="s">
        <v>640</v>
      </c>
      <c r="F5" s="5" t="n">
        <v>-70561</v>
      </c>
    </row>
    <row r="6" spans="1:6">
      <c r="A6" s="4" t="s">
        <v>641</v>
      </c>
      <c r="B6" s="6" t="n">
        <v>3686372</v>
      </c>
      <c r="E6" s="6" t="n">
        <v>3665847</v>
      </c>
    </row>
    <row r="7" spans="1:6">
      <c r="A7" s="4" t="s">
        <v>568</v>
      </c>
      <c r="B7" s="5" t="n">
        <v>46711</v>
      </c>
      <c r="E7" s="5" t="n">
        <v>30180</v>
      </c>
    </row>
    <row r="8" spans="1:6">
      <c r="A8" s="4" t="s">
        <v>642</v>
      </c>
      <c r="B8" s="5" t="n">
        <v>328</v>
      </c>
      <c r="E8" s="5" t="n">
        <v>-29113</v>
      </c>
    </row>
    <row r="9" spans="1:6">
      <c r="A9" s="4" t="s">
        <v>643</v>
      </c>
      <c r="E9" s="5" t="n">
        <v>-79409</v>
      </c>
    </row>
    <row r="10" spans="1:6">
      <c r="A10" s="4" t="s">
        <v>644</v>
      </c>
      <c r="B10" s="5" t="n">
        <v>-59629</v>
      </c>
      <c r="E10" s="5" t="n">
        <v>98867</v>
      </c>
    </row>
    <row r="11" spans="1:6">
      <c r="A11" s="4" t="s">
        <v>641</v>
      </c>
      <c r="B11" s="5" t="n">
        <v>3677328</v>
      </c>
      <c r="E11" s="5" t="n">
        <v>3686372</v>
      </c>
    </row>
    <row r="12" spans="1:6">
      <c r="A12" s="4" t="s">
        <v>645</v>
      </c>
      <c r="B12" s="5" t="n">
        <v>899888</v>
      </c>
      <c r="C12" s="6" t="n">
        <v>899888</v>
      </c>
      <c r="D12" s="6" t="n">
        <v>899888</v>
      </c>
    </row>
    <row r="13" spans="1:6">
      <c r="A13" s="4" t="s">
        <v>459</v>
      </c>
      <c r="C13" s="5" t="n">
        <v>7</v>
      </c>
      <c r="D13" s="5" t="n">
        <v>7</v>
      </c>
    </row>
    <row r="14" spans="1:6">
      <c r="A14" s="4" t="s">
        <v>538</v>
      </c>
    </row>
    <row r="15" spans="1:6">
      <c r="A15" s="3" t="s">
        <v>638</v>
      </c>
    </row>
    <row r="16" spans="1:6">
      <c r="A16" s="4" t="s">
        <v>639</v>
      </c>
      <c r="F16" s="5" t="n">
        <v>1636291</v>
      </c>
    </row>
    <row r="17" spans="1:6">
      <c r="A17" s="4" t="s">
        <v>640</v>
      </c>
      <c r="F17" s="5" t="n">
        <v>-10591</v>
      </c>
    </row>
    <row r="18" spans="1:6">
      <c r="A18" s="4" t="s">
        <v>641</v>
      </c>
      <c r="B18" s="5" t="n">
        <v>1645389</v>
      </c>
      <c r="E18" s="5" t="n">
        <v>1625700</v>
      </c>
    </row>
    <row r="19" spans="1:6">
      <c r="A19" s="4" t="s">
        <v>646</v>
      </c>
      <c r="B19" s="5" t="n">
        <v>3546</v>
      </c>
    </row>
    <row r="20" spans="1:6">
      <c r="A20" s="4" t="s">
        <v>568</v>
      </c>
      <c r="B20" s="5" t="n">
        <v>0</v>
      </c>
      <c r="E20" s="5" t="n">
        <v>30180</v>
      </c>
    </row>
    <row r="21" spans="1:6">
      <c r="A21" s="4" t="s">
        <v>642</v>
      </c>
      <c r="B21" s="5" t="n">
        <v>328</v>
      </c>
      <c r="E21" s="5" t="n">
        <v>6826</v>
      </c>
    </row>
    <row r="22" spans="1:6">
      <c r="A22" s="4" t="s">
        <v>643</v>
      </c>
      <c r="E22" s="5" t="n">
        <v>-79113</v>
      </c>
    </row>
    <row r="23" spans="1:6">
      <c r="A23" s="4" t="s">
        <v>644</v>
      </c>
      <c r="B23" s="5" t="n">
        <v>-25603</v>
      </c>
      <c r="E23" s="5" t="n">
        <v>61796</v>
      </c>
    </row>
    <row r="24" spans="1:6">
      <c r="A24" s="4" t="s">
        <v>641</v>
      </c>
      <c r="B24" s="5" t="n">
        <v>1623660</v>
      </c>
      <c r="E24" s="5" t="n">
        <v>1645389</v>
      </c>
    </row>
    <row r="25" spans="1:6">
      <c r="A25" s="4" t="s">
        <v>541</v>
      </c>
    </row>
    <row r="26" spans="1:6">
      <c r="A26" s="3" t="s">
        <v>638</v>
      </c>
    </row>
    <row r="27" spans="1:6">
      <c r="A27" s="4" t="s">
        <v>639</v>
      </c>
      <c r="F27" s="5" t="n">
        <v>1563938</v>
      </c>
    </row>
    <row r="28" spans="1:6">
      <c r="A28" s="4" t="s">
        <v>640</v>
      </c>
      <c r="F28" s="5" t="n">
        <v>-59970</v>
      </c>
    </row>
    <row r="29" spans="1:6">
      <c r="A29" s="4" t="s">
        <v>641</v>
      </c>
      <c r="B29" s="5" t="n">
        <v>1504284</v>
      </c>
      <c r="E29" s="5" t="n">
        <v>1503968</v>
      </c>
    </row>
    <row r="30" spans="1:6">
      <c r="A30" s="4" t="s">
        <v>646</v>
      </c>
      <c r="B30" s="5" t="n">
        <v>0</v>
      </c>
    </row>
    <row r="31" spans="1:6">
      <c r="A31" s="4" t="s">
        <v>568</v>
      </c>
      <c r="B31" s="5" t="n">
        <v>36303</v>
      </c>
      <c r="E31" s="5" t="n">
        <v>0</v>
      </c>
    </row>
    <row r="32" spans="1:6">
      <c r="A32" s="4" t="s">
        <v>642</v>
      </c>
      <c r="B32" s="5" t="n">
        <v>0</v>
      </c>
      <c r="E32" s="5" t="n">
        <v>-35939</v>
      </c>
    </row>
    <row r="33" spans="1:6">
      <c r="A33" s="4" t="s">
        <v>643</v>
      </c>
      <c r="E33" s="5" t="n">
        <v>0</v>
      </c>
    </row>
    <row r="34" spans="1:6">
      <c r="A34" s="4" t="s">
        <v>644</v>
      </c>
      <c r="B34" s="5" t="n">
        <v>-32985</v>
      </c>
      <c r="E34" s="5" t="n">
        <v>36255</v>
      </c>
    </row>
    <row r="35" spans="1:6">
      <c r="A35" s="4" t="s">
        <v>641</v>
      </c>
      <c r="B35" s="5" t="n">
        <v>1507602</v>
      </c>
      <c r="E35" s="5" t="n">
        <v>1504284</v>
      </c>
    </row>
    <row r="36" spans="1:6">
      <c r="A36" s="4" t="s">
        <v>545</v>
      </c>
    </row>
    <row r="37" spans="1:6">
      <c r="A37" s="3" t="s">
        <v>638</v>
      </c>
    </row>
    <row r="38" spans="1:6">
      <c r="A38" s="4" t="s">
        <v>639</v>
      </c>
      <c r="F38" s="5" t="n">
        <v>536179</v>
      </c>
    </row>
    <row r="39" spans="1:6">
      <c r="A39" s="4" t="s">
        <v>640</v>
      </c>
      <c r="F39" s="6" t="n">
        <v>0</v>
      </c>
    </row>
    <row r="40" spans="1:6">
      <c r="A40" s="4" t="s">
        <v>641</v>
      </c>
      <c r="B40" s="5" t="n">
        <v>536699</v>
      </c>
      <c r="E40" s="5" t="n">
        <v>536179</v>
      </c>
    </row>
    <row r="41" spans="1:6">
      <c r="A41" s="4" t="s">
        <v>646</v>
      </c>
      <c r="B41" s="5" t="n">
        <v>0</v>
      </c>
    </row>
    <row r="42" spans="1:6">
      <c r="A42" s="4" t="s">
        <v>568</v>
      </c>
      <c r="B42" s="5" t="n">
        <v>10408</v>
      </c>
      <c r="E42" s="5" t="n">
        <v>0</v>
      </c>
    </row>
    <row r="43" spans="1:6">
      <c r="A43" s="4" t="s">
        <v>642</v>
      </c>
      <c r="B43" s="5" t="n">
        <v>0</v>
      </c>
      <c r="E43" s="5" t="n">
        <v>0</v>
      </c>
    </row>
    <row r="44" spans="1:6">
      <c r="A44" s="4" t="s">
        <v>643</v>
      </c>
      <c r="E44" s="5" t="n">
        <v>-296</v>
      </c>
    </row>
    <row r="45" spans="1:6">
      <c r="A45" s="4" t="s">
        <v>644</v>
      </c>
      <c r="B45" s="5" t="n">
        <v>-1041</v>
      </c>
      <c r="E45" s="5" t="n">
        <v>816</v>
      </c>
    </row>
    <row r="46" spans="1:6">
      <c r="A46" s="4" t="s">
        <v>641</v>
      </c>
      <c r="B46" s="6" t="n">
        <v>546066</v>
      </c>
      <c r="E46" s="6" t="n">
        <v>536699</v>
      </c>
    </row>
    <row r="47" spans="1:6">
      <c r="A47" s="4" t="s">
        <v>504</v>
      </c>
    </row>
    <row r="48" spans="1:6">
      <c r="A48" s="3" t="s">
        <v>638</v>
      </c>
    </row>
    <row r="49" spans="1:6">
      <c r="A49" s="4" t="s">
        <v>647</v>
      </c>
      <c r="C49" s="4" t="s">
        <v>648</v>
      </c>
    </row>
    <row r="50" spans="1:6">
      <c r="A50" s="4" t="s">
        <v>506</v>
      </c>
    </row>
    <row r="51" spans="1:6">
      <c r="A51" s="3" t="s">
        <v>638</v>
      </c>
    </row>
    <row r="52" spans="1:6">
      <c r="A52" s="4" t="s">
        <v>647</v>
      </c>
      <c r="C52" s="4" t="s">
        <v>64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3</v>
      </c>
      <c r="D2" s="2" t="s">
        <v>34</v>
      </c>
    </row>
    <row r="3" spans="1:4">
      <c r="A3" s="3" t="s">
        <v>651</v>
      </c>
    </row>
    <row r="4" spans="1:4">
      <c r="A4" s="4" t="s">
        <v>652</v>
      </c>
      <c r="B4" s="6" t="n">
        <v>24056</v>
      </c>
    </row>
    <row r="5" spans="1:4">
      <c r="A5" s="4" t="s">
        <v>653</v>
      </c>
      <c r="B5" s="5" t="n">
        <v>2046063</v>
      </c>
      <c r="C5" s="6" t="n">
        <v>2063100</v>
      </c>
    </row>
    <row r="6" spans="1:4">
      <c r="A6" s="4" t="s">
        <v>654</v>
      </c>
      <c r="B6" s="5" t="n">
        <v>2142731</v>
      </c>
      <c r="C6" s="5" t="n">
        <v>2159900</v>
      </c>
    </row>
    <row r="7" spans="1:4">
      <c r="A7" s="4" t="s">
        <v>655</v>
      </c>
      <c r="B7" s="5" t="n">
        <v>1008475</v>
      </c>
      <c r="C7" s="5" t="n">
        <v>877276</v>
      </c>
    </row>
    <row r="8" spans="1:4">
      <c r="A8" s="4" t="s">
        <v>656</v>
      </c>
      <c r="B8" s="5" t="n">
        <v>1037588</v>
      </c>
      <c r="C8" s="5" t="n">
        <v>1185824</v>
      </c>
    </row>
    <row r="9" spans="1:4">
      <c r="A9" s="4" t="s">
        <v>657</v>
      </c>
      <c r="B9" s="5" t="n">
        <v>1134256</v>
      </c>
      <c r="C9" s="5" t="n">
        <v>1282624</v>
      </c>
    </row>
    <row r="10" spans="1:4">
      <c r="A10" s="4" t="s">
        <v>658</v>
      </c>
      <c r="B10" s="5" t="n">
        <v>143868</v>
      </c>
      <c r="C10" s="5" t="n">
        <v>150171</v>
      </c>
      <c r="D10" s="6" t="n">
        <v>130171</v>
      </c>
    </row>
    <row r="11" spans="1:4">
      <c r="A11" s="4" t="s">
        <v>659</v>
      </c>
      <c r="B11" s="5" t="n">
        <v>142170</v>
      </c>
      <c r="C11" s="5" t="n">
        <v>148147</v>
      </c>
      <c r="D11" s="6" t="n">
        <v>128007</v>
      </c>
    </row>
    <row r="12" spans="1:4">
      <c r="A12" s="3" t="s">
        <v>660</v>
      </c>
    </row>
    <row r="13" spans="1:4">
      <c r="A13" s="5" t="n">
        <v>2017</v>
      </c>
      <c r="B13" s="5" t="n">
        <v>131936</v>
      </c>
    </row>
    <row r="14" spans="1:4">
      <c r="A14" s="5" t="n">
        <v>2018</v>
      </c>
      <c r="B14" s="5" t="n">
        <v>123425</v>
      </c>
    </row>
    <row r="15" spans="1:4">
      <c r="A15" s="5" t="n">
        <v>2019</v>
      </c>
      <c r="B15" s="5" t="n">
        <v>117381</v>
      </c>
    </row>
    <row r="16" spans="1:4">
      <c r="A16" s="5" t="n">
        <v>2020</v>
      </c>
      <c r="B16" s="5" t="n">
        <v>103917</v>
      </c>
    </row>
    <row r="17" spans="1:4">
      <c r="A17" s="5" t="n">
        <v>2021</v>
      </c>
      <c r="B17" s="5" t="n">
        <v>93854</v>
      </c>
    </row>
    <row r="18" spans="1:4">
      <c r="A18" s="4" t="s">
        <v>661</v>
      </c>
    </row>
    <row r="19" spans="1:4">
      <c r="A19" s="3" t="s">
        <v>651</v>
      </c>
    </row>
    <row r="20" spans="1:4">
      <c r="A20" s="4" t="s">
        <v>653</v>
      </c>
      <c r="B20" s="5" t="n">
        <v>1395742</v>
      </c>
      <c r="C20" s="5" t="n">
        <v>1405361</v>
      </c>
    </row>
    <row r="21" spans="1:4">
      <c r="A21" s="4" t="s">
        <v>655</v>
      </c>
      <c r="B21" s="5" t="n">
        <v>645305</v>
      </c>
      <c r="C21" s="5" t="n">
        <v>559447</v>
      </c>
    </row>
    <row r="22" spans="1:4">
      <c r="A22" s="4" t="s">
        <v>656</v>
      </c>
      <c r="B22" s="5" t="n">
        <v>750437</v>
      </c>
      <c r="C22" s="5" t="n">
        <v>845914</v>
      </c>
    </row>
    <row r="23" spans="1:4">
      <c r="A23" s="4" t="s">
        <v>662</v>
      </c>
    </row>
    <row r="24" spans="1:4">
      <c r="A24" s="3" t="s">
        <v>651</v>
      </c>
    </row>
    <row r="25" spans="1:4">
      <c r="A25" s="4" t="s">
        <v>653</v>
      </c>
      <c r="B25" s="5" t="n">
        <v>214774</v>
      </c>
      <c r="C25" s="5" t="n">
        <v>217621</v>
      </c>
    </row>
    <row r="26" spans="1:4">
      <c r="A26" s="4" t="s">
        <v>655</v>
      </c>
      <c r="B26" s="5" t="n">
        <v>72305</v>
      </c>
      <c r="C26" s="5" t="n">
        <v>58523</v>
      </c>
    </row>
    <row r="27" spans="1:4">
      <c r="A27" s="4" t="s">
        <v>656</v>
      </c>
      <c r="B27" s="5" t="n">
        <v>142469</v>
      </c>
      <c r="C27" s="5" t="n">
        <v>159098</v>
      </c>
    </row>
    <row r="28" spans="1:4">
      <c r="A28" s="4" t="s">
        <v>663</v>
      </c>
    </row>
    <row r="29" spans="1:4">
      <c r="A29" s="3" t="s">
        <v>651</v>
      </c>
    </row>
    <row r="30" spans="1:4">
      <c r="A30" s="4" t="s">
        <v>653</v>
      </c>
      <c r="B30" s="5" t="n">
        <v>144302</v>
      </c>
      <c r="C30" s="5" t="n">
        <v>145577</v>
      </c>
    </row>
    <row r="31" spans="1:4">
      <c r="A31" s="4" t="s">
        <v>655</v>
      </c>
      <c r="B31" s="5" t="n">
        <v>128254</v>
      </c>
      <c r="C31" s="5" t="n">
        <v>123135</v>
      </c>
    </row>
    <row r="32" spans="1:4">
      <c r="A32" s="4" t="s">
        <v>656</v>
      </c>
      <c r="B32" s="5" t="n">
        <v>16048</v>
      </c>
      <c r="C32" s="5" t="n">
        <v>22442</v>
      </c>
    </row>
    <row r="33" spans="1:4">
      <c r="A33" s="4" t="s">
        <v>664</v>
      </c>
    </row>
    <row r="34" spans="1:4">
      <c r="A34" s="3" t="s">
        <v>651</v>
      </c>
    </row>
    <row r="35" spans="1:4">
      <c r="A35" s="4" t="s">
        <v>653</v>
      </c>
      <c r="B35" s="5" t="n">
        <v>155380</v>
      </c>
      <c r="C35" s="5" t="n">
        <v>152913</v>
      </c>
    </row>
    <row r="36" spans="1:4">
      <c r="A36" s="4" t="s">
        <v>655</v>
      </c>
      <c r="B36" s="5" t="n">
        <v>85560</v>
      </c>
      <c r="C36" s="5" t="n">
        <v>71284</v>
      </c>
    </row>
    <row r="37" spans="1:4">
      <c r="A37" s="4" t="s">
        <v>656</v>
      </c>
      <c r="B37" s="5" t="n">
        <v>69820</v>
      </c>
      <c r="C37" s="5" t="n">
        <v>81629</v>
      </c>
    </row>
    <row r="38" spans="1:4">
      <c r="A38" s="4" t="s">
        <v>665</v>
      </c>
    </row>
    <row r="39" spans="1:4">
      <c r="A39" s="3" t="s">
        <v>651</v>
      </c>
    </row>
    <row r="40" spans="1:4">
      <c r="A40" s="4" t="s">
        <v>653</v>
      </c>
      <c r="B40" s="5" t="n">
        <v>82970</v>
      </c>
      <c r="C40" s="5" t="n">
        <v>85794</v>
      </c>
    </row>
    <row r="41" spans="1:4">
      <c r="A41" s="4" t="s">
        <v>655</v>
      </c>
      <c r="B41" s="5" t="n">
        <v>37943</v>
      </c>
      <c r="C41" s="5" t="n">
        <v>32092</v>
      </c>
    </row>
    <row r="42" spans="1:4">
      <c r="A42" s="4" t="s">
        <v>656</v>
      </c>
      <c r="B42" s="5" t="n">
        <v>45027</v>
      </c>
      <c r="C42" s="5" t="n">
        <v>53702</v>
      </c>
    </row>
    <row r="43" spans="1:4">
      <c r="A43" s="4" t="s">
        <v>666</v>
      </c>
    </row>
    <row r="44" spans="1:4">
      <c r="A44" s="3" t="s">
        <v>651</v>
      </c>
    </row>
    <row r="45" spans="1:4">
      <c r="A45" s="4" t="s">
        <v>653</v>
      </c>
      <c r="B45" s="5" t="n">
        <v>31849</v>
      </c>
      <c r="C45" s="5" t="n">
        <v>32739</v>
      </c>
    </row>
    <row r="46" spans="1:4">
      <c r="A46" s="4" t="s">
        <v>655</v>
      </c>
      <c r="B46" s="5" t="n">
        <v>23273</v>
      </c>
      <c r="C46" s="5" t="n">
        <v>20767</v>
      </c>
    </row>
    <row r="47" spans="1:4">
      <c r="A47" s="4" t="s">
        <v>656</v>
      </c>
      <c r="B47" s="5" t="n">
        <v>8576</v>
      </c>
      <c r="C47" s="5" t="n">
        <v>11972</v>
      </c>
    </row>
    <row r="48" spans="1:4">
      <c r="A48" s="4" t="s">
        <v>667</v>
      </c>
    </row>
    <row r="49" spans="1:4">
      <c r="A49" s="3" t="s">
        <v>651</v>
      </c>
    </row>
    <row r="50" spans="1:4">
      <c r="A50" s="4" t="s">
        <v>653</v>
      </c>
      <c r="B50" s="5" t="n">
        <v>21046</v>
      </c>
      <c r="C50" s="5" t="n">
        <v>23095</v>
      </c>
    </row>
    <row r="51" spans="1:4">
      <c r="A51" s="4" t="s">
        <v>655</v>
      </c>
      <c r="B51" s="5" t="n">
        <v>15835</v>
      </c>
      <c r="C51" s="5" t="n">
        <v>12028</v>
      </c>
    </row>
    <row r="52" spans="1:4">
      <c r="A52" s="4" t="s">
        <v>656</v>
      </c>
      <c r="B52" s="5" t="n">
        <v>5211</v>
      </c>
      <c r="C52" s="5" t="n">
        <v>11067</v>
      </c>
    </row>
    <row r="53" spans="1:4">
      <c r="A53" s="4" t="s">
        <v>662</v>
      </c>
    </row>
    <row r="54" spans="1:4">
      <c r="A54" s="3" t="s">
        <v>651</v>
      </c>
    </row>
    <row r="55" spans="1:4">
      <c r="A55" s="4" t="s">
        <v>655</v>
      </c>
      <c r="B55" s="6" t="n">
        <v>0</v>
      </c>
      <c r="C5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3</v>
      </c>
    </row>
    <row r="2" spans="1:3">
      <c r="A2" s="3" t="s">
        <v>669</v>
      </c>
    </row>
    <row r="3" spans="1:3">
      <c r="A3" s="4" t="s">
        <v>670</v>
      </c>
      <c r="B3" s="6" t="n">
        <v>96668</v>
      </c>
      <c r="C3" s="6" t="n">
        <v>96800</v>
      </c>
    </row>
    <row r="4" spans="1:3">
      <c r="A4" s="4" t="s">
        <v>655</v>
      </c>
      <c r="B4" s="5" t="n">
        <v>1008475</v>
      </c>
      <c r="C4" s="5" t="n">
        <v>877276</v>
      </c>
    </row>
    <row r="5" spans="1:3">
      <c r="A5" s="4" t="s">
        <v>662</v>
      </c>
    </row>
    <row r="6" spans="1:3">
      <c r="A6" s="3" t="s">
        <v>669</v>
      </c>
    </row>
    <row r="7" spans="1:3">
      <c r="A7" s="4" t="s">
        <v>670</v>
      </c>
      <c r="B7" s="5" t="n">
        <v>96668</v>
      </c>
      <c r="C7" s="5" t="n">
        <v>96800</v>
      </c>
    </row>
    <row r="8" spans="1:3">
      <c r="A8" s="4" t="s">
        <v>655</v>
      </c>
      <c r="B8" s="6" t="n">
        <v>0</v>
      </c>
      <c r="C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1</v>
      </c>
      <c r="B1" s="2" t="s">
        <v>1</v>
      </c>
    </row>
    <row r="2" spans="1:5">
      <c r="B2" s="2" t="s">
        <v>2</v>
      </c>
      <c r="C2" s="2" t="s">
        <v>33</v>
      </c>
      <c r="D2" s="2" t="s">
        <v>34</v>
      </c>
      <c r="E2" s="2" t="s">
        <v>554</v>
      </c>
    </row>
    <row r="3" spans="1:5">
      <c r="A3" s="4" t="s">
        <v>672</v>
      </c>
      <c r="B3" s="6" t="n">
        <v>42498</v>
      </c>
      <c r="C3" s="6" t="n">
        <v>51360</v>
      </c>
    </row>
    <row r="4" spans="1:5">
      <c r="A4" s="4" t="s">
        <v>556</v>
      </c>
      <c r="B4" s="5" t="n">
        <v>36461</v>
      </c>
      <c r="C4" s="5" t="n">
        <v>48268</v>
      </c>
      <c r="E4" s="6" t="n">
        <v>48268</v>
      </c>
    </row>
    <row r="5" spans="1:5">
      <c r="A5" s="4" t="s">
        <v>673</v>
      </c>
      <c r="B5" s="5" t="n">
        <v>34785</v>
      </c>
      <c r="C5" s="5" t="n">
        <v>35976</v>
      </c>
    </row>
    <row r="6" spans="1:5">
      <c r="A6" s="4" t="s">
        <v>674</v>
      </c>
      <c r="B6" s="5" t="n">
        <v>38064</v>
      </c>
      <c r="C6" s="5" t="n">
        <v>36367</v>
      </c>
    </row>
    <row r="7" spans="1:5">
      <c r="A7" s="4" t="s">
        <v>675</v>
      </c>
      <c r="B7" s="5" t="n">
        <v>27697</v>
      </c>
      <c r="C7" s="5" t="n">
        <v>31312</v>
      </c>
    </row>
    <row r="8" spans="1:5">
      <c r="A8" s="4" t="s">
        <v>676</v>
      </c>
      <c r="B8" s="5" t="n">
        <v>25390</v>
      </c>
      <c r="C8" s="5" t="n">
        <v>31066</v>
      </c>
    </row>
    <row r="9" spans="1:5">
      <c r="A9" s="4" t="s">
        <v>677</v>
      </c>
      <c r="B9" s="5" t="n">
        <v>17847</v>
      </c>
      <c r="C9" s="5" t="n">
        <v>12481</v>
      </c>
    </row>
    <row r="10" spans="1:5">
      <c r="A10" s="4" t="s">
        <v>678</v>
      </c>
      <c r="B10" s="5" t="n">
        <v>90710</v>
      </c>
      <c r="C10" s="5" t="n">
        <v>87605</v>
      </c>
    </row>
    <row r="11" spans="1:5">
      <c r="A11" s="4" t="s">
        <v>679</v>
      </c>
      <c r="B11" s="5" t="n">
        <v>313452</v>
      </c>
      <c r="C11" s="5" t="n">
        <v>334435</v>
      </c>
    </row>
    <row r="12" spans="1:5">
      <c r="A12" s="4" t="s">
        <v>680</v>
      </c>
      <c r="B12" s="5" t="n">
        <v>167930</v>
      </c>
      <c r="C12" s="5" t="n">
        <v>185972</v>
      </c>
    </row>
    <row r="13" spans="1:5">
      <c r="A13" s="4" t="s">
        <v>681</v>
      </c>
      <c r="B13" s="5" t="n">
        <v>112299</v>
      </c>
      <c r="C13" s="5" t="n">
        <v>84452</v>
      </c>
    </row>
    <row r="14" spans="1:5">
      <c r="A14" s="4" t="s">
        <v>682</v>
      </c>
      <c r="B14" s="5" t="n">
        <v>81332</v>
      </c>
      <c r="C14" s="5" t="n">
        <v>77860</v>
      </c>
    </row>
    <row r="15" spans="1:5">
      <c r="A15" s="4" t="s">
        <v>683</v>
      </c>
      <c r="B15" s="5" t="n">
        <v>31462</v>
      </c>
      <c r="C15" s="5" t="n">
        <v>34105</v>
      </c>
    </row>
    <row r="16" spans="1:5">
      <c r="A16" s="4" t="s">
        <v>557</v>
      </c>
      <c r="B16" s="5" t="n">
        <v>9382</v>
      </c>
      <c r="C16" s="5" t="n">
        <v>9916</v>
      </c>
      <c r="E16" s="6" t="n">
        <v>9916</v>
      </c>
    </row>
    <row r="17" spans="1:5">
      <c r="A17" s="4" t="s">
        <v>684</v>
      </c>
      <c r="B17" s="5" t="n">
        <v>7575</v>
      </c>
      <c r="C17" s="5" t="n">
        <v>8043</v>
      </c>
    </row>
    <row r="18" spans="1:5">
      <c r="A18" s="4" t="s">
        <v>685</v>
      </c>
      <c r="B18" s="5" t="n">
        <v>22415</v>
      </c>
      <c r="C18" s="5" t="n">
        <v>25200</v>
      </c>
    </row>
    <row r="19" spans="1:5">
      <c r="A19" s="4" t="s">
        <v>686</v>
      </c>
      <c r="B19" s="5" t="n">
        <v>432395</v>
      </c>
      <c r="C19" s="5" t="n">
        <v>425548</v>
      </c>
    </row>
    <row r="20" spans="1:5">
      <c r="A20" s="3" t="s">
        <v>687</v>
      </c>
    </row>
    <row r="21" spans="1:5">
      <c r="A21" s="4" t="s">
        <v>688</v>
      </c>
      <c r="B21" s="5" t="n">
        <v>59403</v>
      </c>
      <c r="C21" s="5" t="n">
        <v>80331</v>
      </c>
      <c r="D21" s="6" t="n">
        <v>40046</v>
      </c>
    </row>
    <row r="22" spans="1:5">
      <c r="A22" s="4" t="s">
        <v>689</v>
      </c>
      <c r="B22" s="5" t="n">
        <v>59176</v>
      </c>
      <c r="C22" s="5" t="n">
        <v>57164</v>
      </c>
      <c r="D22" s="5" t="n">
        <v>66457</v>
      </c>
    </row>
    <row r="23" spans="1:5">
      <c r="A23" s="4" t="s">
        <v>690</v>
      </c>
      <c r="B23" s="5" t="n">
        <v>-66687</v>
      </c>
      <c r="C23" s="5" t="n">
        <v>-71068</v>
      </c>
      <c r="D23" s="5" t="n">
        <v>-33759</v>
      </c>
    </row>
    <row r="24" spans="1:5">
      <c r="A24" s="4" t="s">
        <v>691</v>
      </c>
      <c r="B24" s="5" t="n">
        <v>-1819</v>
      </c>
      <c r="C24" s="5" t="n">
        <v>-7024</v>
      </c>
      <c r="D24" s="5" t="n">
        <v>7587</v>
      </c>
    </row>
    <row r="25" spans="1:5">
      <c r="A25" s="4" t="s">
        <v>692</v>
      </c>
      <c r="B25" s="5" t="n">
        <v>50073</v>
      </c>
      <c r="C25" s="5" t="n">
        <v>59403</v>
      </c>
      <c r="D25" s="5" t="n">
        <v>80331</v>
      </c>
    </row>
    <row r="26" spans="1:5">
      <c r="A26" s="4" t="s">
        <v>693</v>
      </c>
    </row>
    <row r="27" spans="1:5">
      <c r="A27" s="3" t="s">
        <v>687</v>
      </c>
    </row>
    <row r="28" spans="1:5">
      <c r="A28" s="4" t="s">
        <v>688</v>
      </c>
      <c r="B28" s="5" t="n">
        <v>6613</v>
      </c>
      <c r="C28" s="5" t="n">
        <v>23150</v>
      </c>
    </row>
    <row r="29" spans="1:5">
      <c r="A29" s="4" t="s">
        <v>692</v>
      </c>
      <c r="B29" s="6" t="n">
        <v>497</v>
      </c>
      <c r="C29" s="6" t="n">
        <v>6613</v>
      </c>
      <c r="D29" s="6" t="n">
        <v>231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694</v>
      </c>
      <c r="B1" s="2" t="s">
        <v>1</v>
      </c>
      <c r="F1" s="2" t="s">
        <v>695</v>
      </c>
    </row>
    <row r="2" spans="1:6">
      <c r="B2" s="2" t="s">
        <v>696</v>
      </c>
      <c r="C2" s="2" t="s">
        <v>2</v>
      </c>
      <c r="D2" s="2" t="s">
        <v>33</v>
      </c>
      <c r="E2" s="2" t="s">
        <v>34</v>
      </c>
      <c r="F2" s="2" t="s">
        <v>697</v>
      </c>
    </row>
    <row r="3" spans="1:6">
      <c r="A3" s="3" t="s">
        <v>698</v>
      </c>
    </row>
    <row r="4" spans="1:6">
      <c r="A4" s="4" t="s">
        <v>699</v>
      </c>
      <c r="C4" s="6" t="n">
        <v>58503</v>
      </c>
      <c r="D4" s="6" t="n">
        <v>52260</v>
      </c>
      <c r="E4" s="6" t="n">
        <v>25005</v>
      </c>
    </row>
    <row r="5" spans="1:6">
      <c r="A5" s="3" t="s">
        <v>700</v>
      </c>
    </row>
    <row r="6" spans="1:6">
      <c r="A6" s="4" t="s">
        <v>701</v>
      </c>
      <c r="B6" s="6" t="n">
        <v>28164</v>
      </c>
      <c r="C6" s="5" t="n">
        <v>31271</v>
      </c>
      <c r="D6" s="5" t="n">
        <v>11888</v>
      </c>
      <c r="E6" s="5" t="n">
        <v>12103</v>
      </c>
      <c r="F6" s="6" t="n">
        <v>28164</v>
      </c>
    </row>
    <row r="7" spans="1:6">
      <c r="A7" s="4" t="s">
        <v>702</v>
      </c>
      <c r="C7" s="5" t="n">
        <v>58503</v>
      </c>
      <c r="D7" s="5" t="n">
        <v>52260</v>
      </c>
      <c r="E7" s="5" t="n">
        <v>25005</v>
      </c>
    </row>
    <row r="8" spans="1:6">
      <c r="A8" s="4" t="s">
        <v>703</v>
      </c>
      <c r="C8" s="5" t="n">
        <v>-52000</v>
      </c>
      <c r="D8" s="5" t="n">
        <v>-22605</v>
      </c>
      <c r="E8" s="5" t="n">
        <v>-22249</v>
      </c>
    </row>
    <row r="9" spans="1:6">
      <c r="A9" s="4" t="s">
        <v>704</v>
      </c>
      <c r="C9" s="5" t="n">
        <v>-9610</v>
      </c>
      <c r="D9" s="5" t="n">
        <v>-10272</v>
      </c>
      <c r="E9" s="5" t="n">
        <v>-2971</v>
      </c>
    </row>
    <row r="10" spans="1:6">
      <c r="A10" s="4" t="s">
        <v>705</v>
      </c>
      <c r="C10" s="5" t="n">
        <v>28164</v>
      </c>
      <c r="D10" s="5" t="n">
        <v>31271</v>
      </c>
      <c r="E10" s="5" t="n">
        <v>11888</v>
      </c>
    </row>
    <row r="11" spans="1:6">
      <c r="A11" s="4" t="s">
        <v>706</v>
      </c>
    </row>
    <row r="12" spans="1:6">
      <c r="A12" s="3" t="s">
        <v>698</v>
      </c>
    </row>
    <row r="13" spans="1:6">
      <c r="A13" s="4" t="s">
        <v>699</v>
      </c>
      <c r="C13" s="5" t="n">
        <v>16921</v>
      </c>
      <c r="D13" s="5" t="n">
        <v>16658</v>
      </c>
      <c r="E13" s="5" t="n">
        <v>5335</v>
      </c>
    </row>
    <row r="14" spans="1:6">
      <c r="A14" s="4" t="s">
        <v>707</v>
      </c>
    </row>
    <row r="15" spans="1:6">
      <c r="A15" s="3" t="s">
        <v>698</v>
      </c>
    </row>
    <row r="16" spans="1:6">
      <c r="A16" s="4" t="s">
        <v>699</v>
      </c>
      <c r="C16" s="5" t="n">
        <v>41582</v>
      </c>
      <c r="D16" s="5" t="n">
        <v>35602</v>
      </c>
      <c r="E16" s="5" t="n">
        <v>19670</v>
      </c>
    </row>
    <row r="17" spans="1:6">
      <c r="A17" s="4" t="s">
        <v>538</v>
      </c>
    </row>
    <row r="18" spans="1:6">
      <c r="A18" s="3" t="s">
        <v>698</v>
      </c>
    </row>
    <row r="19" spans="1:6">
      <c r="A19" s="4" t="s">
        <v>699</v>
      </c>
      <c r="C19" s="5" t="n">
        <v>21040</v>
      </c>
      <c r="D19" s="5" t="n">
        <v>12066</v>
      </c>
      <c r="E19" s="5" t="n">
        <v>4097</v>
      </c>
    </row>
    <row r="20" spans="1:6">
      <c r="A20" s="4" t="s">
        <v>541</v>
      </c>
    </row>
    <row r="21" spans="1:6">
      <c r="A21" s="3" t="s">
        <v>698</v>
      </c>
    </row>
    <row r="22" spans="1:6">
      <c r="A22" s="4" t="s">
        <v>699</v>
      </c>
      <c r="C22" s="5" t="n">
        <v>25744</v>
      </c>
      <c r="D22" s="5" t="n">
        <v>16348</v>
      </c>
      <c r="E22" s="5" t="n">
        <v>19143</v>
      </c>
    </row>
    <row r="23" spans="1:6">
      <c r="A23" s="4" t="s">
        <v>545</v>
      </c>
    </row>
    <row r="24" spans="1:6">
      <c r="A24" s="3" t="s">
        <v>698</v>
      </c>
    </row>
    <row r="25" spans="1:6">
      <c r="A25" s="4" t="s">
        <v>699</v>
      </c>
      <c r="C25" s="5" t="n">
        <v>3475</v>
      </c>
      <c r="D25" s="5" t="n">
        <v>14070</v>
      </c>
      <c r="E25" s="5" t="n">
        <v>928</v>
      </c>
    </row>
    <row r="26" spans="1:6">
      <c r="A26" s="4" t="s">
        <v>708</v>
      </c>
    </row>
    <row r="27" spans="1:6">
      <c r="A27" s="3" t="s">
        <v>698</v>
      </c>
    </row>
    <row r="28" spans="1:6">
      <c r="A28" s="4" t="s">
        <v>699</v>
      </c>
      <c r="C28" s="5" t="n">
        <v>8244</v>
      </c>
      <c r="D28" s="5" t="n">
        <v>9776</v>
      </c>
      <c r="E28" s="5" t="n">
        <v>837</v>
      </c>
    </row>
    <row r="29" spans="1:6">
      <c r="A29" s="4" t="s">
        <v>709</v>
      </c>
    </row>
    <row r="30" spans="1:6">
      <c r="A30" s="3" t="s">
        <v>700</v>
      </c>
    </row>
    <row r="31" spans="1:6">
      <c r="A31" s="4" t="s">
        <v>701</v>
      </c>
      <c r="B31" s="5" t="n">
        <v>24284</v>
      </c>
      <c r="C31" s="5" t="n">
        <v>24955</v>
      </c>
      <c r="D31" s="5" t="n">
        <v>10658</v>
      </c>
      <c r="E31" s="5" t="n">
        <v>9871</v>
      </c>
      <c r="F31" s="5" t="n">
        <v>24284</v>
      </c>
    </row>
    <row r="32" spans="1:6">
      <c r="A32" s="4" t="s">
        <v>702</v>
      </c>
      <c r="C32" s="5" t="n">
        <v>45146</v>
      </c>
      <c r="D32" s="5" t="n">
        <v>32228</v>
      </c>
      <c r="E32" s="5" t="n">
        <v>19166</v>
      </c>
    </row>
    <row r="33" spans="1:6">
      <c r="A33" s="4" t="s">
        <v>703</v>
      </c>
      <c r="C33" s="5" t="n">
        <v>-43287</v>
      </c>
      <c r="D33" s="5" t="n">
        <v>-16898</v>
      </c>
      <c r="E33" s="5" t="n">
        <v>-17111</v>
      </c>
    </row>
    <row r="34" spans="1:6">
      <c r="A34" s="4" t="s">
        <v>704</v>
      </c>
      <c r="C34" s="5" t="n">
        <v>-2530</v>
      </c>
      <c r="D34" s="5" t="n">
        <v>-1033</v>
      </c>
      <c r="E34" s="5" t="n">
        <v>-1268</v>
      </c>
    </row>
    <row r="35" spans="1:6">
      <c r="A35" s="4" t="s">
        <v>705</v>
      </c>
      <c r="C35" s="5" t="n">
        <v>24284</v>
      </c>
      <c r="D35" s="5" t="n">
        <v>24955</v>
      </c>
      <c r="E35" s="5" t="n">
        <v>10658</v>
      </c>
    </row>
    <row r="36" spans="1:6">
      <c r="A36" s="4" t="s">
        <v>710</v>
      </c>
    </row>
    <row r="37" spans="1:6">
      <c r="A37" s="3" t="s">
        <v>700</v>
      </c>
    </row>
    <row r="38" spans="1:6">
      <c r="A38" s="4" t="s">
        <v>701</v>
      </c>
      <c r="B38" s="5" t="n">
        <v>3880</v>
      </c>
      <c r="C38" s="5" t="n">
        <v>6316</v>
      </c>
      <c r="D38" s="5" t="n">
        <v>1230</v>
      </c>
      <c r="E38" s="5" t="n">
        <v>2232</v>
      </c>
      <c r="F38" s="5" t="n">
        <v>3880</v>
      </c>
    </row>
    <row r="39" spans="1:6">
      <c r="A39" s="4" t="s">
        <v>702</v>
      </c>
      <c r="C39" s="5" t="n">
        <v>13357</v>
      </c>
      <c r="D39" s="5" t="n">
        <v>20032</v>
      </c>
      <c r="E39" s="5" t="n">
        <v>5839</v>
      </c>
    </row>
    <row r="40" spans="1:6">
      <c r="A40" s="4" t="s">
        <v>703</v>
      </c>
      <c r="C40" s="5" t="n">
        <v>-8713</v>
      </c>
      <c r="D40" s="5" t="n">
        <v>-5707</v>
      </c>
      <c r="E40" s="5" t="n">
        <v>-5138</v>
      </c>
    </row>
    <row r="41" spans="1:6">
      <c r="A41" s="4" t="s">
        <v>704</v>
      </c>
      <c r="C41" s="5" t="n">
        <v>-7080</v>
      </c>
      <c r="D41" s="5" t="n">
        <v>-9239</v>
      </c>
      <c r="E41" s="5" t="n">
        <v>-1703</v>
      </c>
    </row>
    <row r="42" spans="1:6">
      <c r="A42" s="4" t="s">
        <v>705</v>
      </c>
      <c r="C42" s="5" t="n">
        <v>3880</v>
      </c>
      <c r="D42" s="6" t="n">
        <v>6316</v>
      </c>
      <c r="E42" s="6" t="n">
        <v>1230</v>
      </c>
    </row>
    <row r="43" spans="1:6">
      <c r="A43" s="4" t="s">
        <v>711</v>
      </c>
    </row>
    <row r="44" spans="1:6">
      <c r="A44" s="3" t="s">
        <v>698</v>
      </c>
    </row>
    <row r="45" spans="1:6">
      <c r="A45" s="4" t="s">
        <v>699</v>
      </c>
      <c r="C45" s="5" t="n">
        <v>56138</v>
      </c>
    </row>
    <row r="46" spans="1:6">
      <c r="A46" s="4" t="s">
        <v>712</v>
      </c>
    </row>
    <row r="47" spans="1:6">
      <c r="A47" s="3" t="s">
        <v>698</v>
      </c>
    </row>
    <row r="48" spans="1:6">
      <c r="A48" s="4" t="s">
        <v>699</v>
      </c>
      <c r="C48" s="5" t="n">
        <v>37000</v>
      </c>
    </row>
    <row r="49" spans="1:6">
      <c r="A49" s="4" t="s">
        <v>713</v>
      </c>
    </row>
    <row r="50" spans="1:6">
      <c r="A50" s="3" t="s">
        <v>698</v>
      </c>
    </row>
    <row r="51" spans="1:6">
      <c r="A51" s="4" t="s">
        <v>699</v>
      </c>
      <c r="C51" s="5" t="n">
        <v>42000</v>
      </c>
    </row>
    <row r="52" spans="1:6">
      <c r="A52" s="4" t="s">
        <v>714</v>
      </c>
    </row>
    <row r="53" spans="1:6">
      <c r="A53" s="3" t="s">
        <v>698</v>
      </c>
    </row>
    <row r="54" spans="1:6">
      <c r="A54" s="4" t="s">
        <v>699</v>
      </c>
      <c r="B54" s="6" t="n">
        <v>5000</v>
      </c>
    </row>
    <row r="55" spans="1:6">
      <c r="A55" s="4" t="s">
        <v>715</v>
      </c>
    </row>
    <row r="56" spans="1:6">
      <c r="A56" s="3" t="s">
        <v>698</v>
      </c>
    </row>
    <row r="57" spans="1:6">
      <c r="A57" s="4" t="s">
        <v>699</v>
      </c>
      <c r="C57" s="5" t="n">
        <v>5000</v>
      </c>
    </row>
    <row r="58" spans="1:6">
      <c r="A58" s="4" t="s">
        <v>716</v>
      </c>
    </row>
    <row r="59" spans="1:6">
      <c r="A59" s="3" t="s">
        <v>698</v>
      </c>
    </row>
    <row r="60" spans="1:6">
      <c r="A60" s="4" t="s">
        <v>699</v>
      </c>
      <c r="C60" s="6" t="n">
        <v>15000</v>
      </c>
    </row>
    <row r="61" spans="1:6">
      <c r="A61" s="4" t="s">
        <v>717</v>
      </c>
    </row>
    <row r="62" spans="1:6">
      <c r="A62" s="3" t="s">
        <v>698</v>
      </c>
    </row>
    <row r="63" spans="1:6">
      <c r="A63" s="4" t="s">
        <v>699</v>
      </c>
      <c r="F63" s="6" t="n">
        <v>10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s>
  <sheetData>
    <row r="1" spans="1:4">
      <c r="A1" s="1" t="s">
        <v>718</v>
      </c>
      <c r="B1" s="2" t="s">
        <v>1</v>
      </c>
    </row>
    <row r="2" spans="1:4">
      <c r="B2" s="2" t="s">
        <v>453</v>
      </c>
      <c r="C2" s="2" t="s">
        <v>508</v>
      </c>
      <c r="D2" s="2" t="s">
        <v>456</v>
      </c>
    </row>
    <row r="3" spans="1:4">
      <c r="A3" s="3" t="s">
        <v>719</v>
      </c>
    </row>
    <row r="4" spans="1:4">
      <c r="A4" s="4" t="s">
        <v>720</v>
      </c>
      <c r="B4" s="6" t="n">
        <v>144500</v>
      </c>
    </row>
    <row r="5" spans="1:4">
      <c r="A5" s="3" t="s">
        <v>721</v>
      </c>
    </row>
    <row r="6" spans="1:4">
      <c r="A6" s="5" t="n">
        <v>2017</v>
      </c>
      <c r="B6" s="5" t="n">
        <v>0</v>
      </c>
    </row>
    <row r="7" spans="1:4">
      <c r="A7" s="5" t="n">
        <v>2018</v>
      </c>
      <c r="B7" s="5" t="n">
        <v>340369</v>
      </c>
    </row>
    <row r="8" spans="1:4">
      <c r="A8" s="5" t="n">
        <v>2019</v>
      </c>
      <c r="B8" s="5" t="n">
        <v>449200</v>
      </c>
    </row>
    <row r="9" spans="1:4">
      <c r="A9" s="5" t="n">
        <v>2020</v>
      </c>
      <c r="B9" s="5" t="n">
        <v>0</v>
      </c>
    </row>
    <row r="10" spans="1:4">
      <c r="A10" s="5" t="n">
        <v>2021</v>
      </c>
      <c r="B10" s="5" t="n">
        <v>0</v>
      </c>
    </row>
    <row r="11" spans="1:4">
      <c r="A11" s="4" t="s">
        <v>722</v>
      </c>
      <c r="B11" s="5" t="n">
        <v>2154091</v>
      </c>
    </row>
    <row r="12" spans="1:4">
      <c r="A12" s="4" t="s">
        <v>723</v>
      </c>
      <c r="B12" s="5" t="n">
        <v>2943660</v>
      </c>
    </row>
    <row r="13" spans="1:4">
      <c r="A13" s="3" t="s">
        <v>724</v>
      </c>
    </row>
    <row r="14" spans="1:4">
      <c r="A14" s="4" t="s">
        <v>725</v>
      </c>
      <c r="B14" s="5" t="n">
        <v>0</v>
      </c>
      <c r="D14" s="6" t="n">
        <v>350402</v>
      </c>
    </row>
    <row r="15" spans="1:4">
      <c r="A15" s="4" t="s">
        <v>726</v>
      </c>
      <c r="B15" s="5" t="n">
        <v>13000</v>
      </c>
      <c r="D15" s="5" t="n">
        <v>14900</v>
      </c>
    </row>
    <row r="16" spans="1:4">
      <c r="A16" s="3" t="s">
        <v>727</v>
      </c>
    </row>
    <row r="17" spans="1:4">
      <c r="A17" s="4" t="s">
        <v>728</v>
      </c>
      <c r="B17" s="5" t="n">
        <v>220318</v>
      </c>
      <c r="D17" s="5" t="n">
        <v>230700</v>
      </c>
    </row>
    <row r="18" spans="1:4">
      <c r="A18" s="4" t="s">
        <v>729</v>
      </c>
      <c r="B18" s="5" t="n">
        <v>220318</v>
      </c>
      <c r="D18" s="5" t="n">
        <v>581102</v>
      </c>
    </row>
    <row r="19" spans="1:4">
      <c r="A19" s="3" t="s">
        <v>730</v>
      </c>
    </row>
    <row r="20" spans="1:4">
      <c r="A20" s="4" t="s">
        <v>731</v>
      </c>
      <c r="B20" s="5" t="n">
        <v>2943660</v>
      </c>
      <c r="D20" s="5" t="n">
        <v>3336713</v>
      </c>
    </row>
    <row r="21" spans="1:4">
      <c r="A21" s="4" t="s">
        <v>732</v>
      </c>
      <c r="B21" s="5" t="n">
        <v>0</v>
      </c>
      <c r="D21" s="5" t="n">
        <v>350011</v>
      </c>
    </row>
    <row r="22" spans="1:4">
      <c r="A22" s="4" t="s">
        <v>733</v>
      </c>
      <c r="B22" s="5" t="n">
        <v>2943660</v>
      </c>
      <c r="D22" s="5" t="n">
        <v>2986702</v>
      </c>
    </row>
    <row r="23" spans="1:4">
      <c r="A23" s="4" t="s">
        <v>734</v>
      </c>
      <c r="B23" s="6" t="n">
        <v>15800</v>
      </c>
      <c r="D23" s="5" t="n">
        <v>17600</v>
      </c>
    </row>
    <row r="24" spans="1:4">
      <c r="A24" s="3" t="s">
        <v>735</v>
      </c>
    </row>
    <row r="25" spans="1:4">
      <c r="A25" s="4" t="s">
        <v>736</v>
      </c>
      <c r="B25" s="4" t="s">
        <v>737</v>
      </c>
    </row>
    <row r="26" spans="1:4">
      <c r="A26" s="4" t="s">
        <v>738</v>
      </c>
      <c r="B26" s="4" t="s">
        <v>739</v>
      </c>
    </row>
    <row r="27" spans="1:4">
      <c r="A27" s="4" t="s">
        <v>740</v>
      </c>
      <c r="B27" s="4" t="s">
        <v>741</v>
      </c>
    </row>
    <row r="28" spans="1:4">
      <c r="A28" s="4" t="s">
        <v>742</v>
      </c>
    </row>
    <row r="29" spans="1:4">
      <c r="A29" s="3" t="s">
        <v>730</v>
      </c>
    </row>
    <row r="30" spans="1:4">
      <c r="A30" s="4" t="s">
        <v>731</v>
      </c>
      <c r="B30" s="6" t="n">
        <v>0</v>
      </c>
      <c r="D30" s="5" t="n">
        <v>349918</v>
      </c>
    </row>
    <row r="31" spans="1:4">
      <c r="A31" s="4" t="s">
        <v>743</v>
      </c>
      <c r="B31" s="4" t="s">
        <v>744</v>
      </c>
      <c r="C31" s="4" t="s">
        <v>744</v>
      </c>
    </row>
    <row r="32" spans="1:4">
      <c r="A32" s="4" t="s">
        <v>745</v>
      </c>
      <c r="B32" s="4" t="s">
        <v>500</v>
      </c>
    </row>
    <row r="33" spans="1:4">
      <c r="A33" s="4" t="s">
        <v>746</v>
      </c>
      <c r="B33" s="4" t="s">
        <v>747</v>
      </c>
    </row>
    <row r="34" spans="1:4">
      <c r="A34" s="4" t="s">
        <v>523</v>
      </c>
      <c r="B34" s="6" t="n">
        <v>350000</v>
      </c>
    </row>
    <row r="35" spans="1:4">
      <c r="A35" s="4" t="s">
        <v>748</v>
      </c>
    </row>
    <row r="36" spans="1:4">
      <c r="A36" s="3" t="s">
        <v>730</v>
      </c>
    </row>
    <row r="37" spans="1:4">
      <c r="A37" s="4" t="s">
        <v>731</v>
      </c>
      <c r="B37" s="6" t="n">
        <v>339657</v>
      </c>
      <c r="D37" s="5" t="n">
        <v>354349</v>
      </c>
    </row>
    <row r="38" spans="1:4">
      <c r="A38" s="4" t="s">
        <v>743</v>
      </c>
      <c r="B38" s="4" t="s">
        <v>749</v>
      </c>
      <c r="C38" s="4" t="s">
        <v>749</v>
      </c>
    </row>
    <row r="39" spans="1:4">
      <c r="A39" s="4" t="s">
        <v>745</v>
      </c>
      <c r="B39" s="4" t="s">
        <v>493</v>
      </c>
    </row>
    <row r="40" spans="1:4">
      <c r="A40" s="4" t="s">
        <v>746</v>
      </c>
      <c r="B40" s="4" t="s">
        <v>750</v>
      </c>
    </row>
    <row r="41" spans="1:4">
      <c r="A41" s="4" t="s">
        <v>521</v>
      </c>
      <c r="C41" s="10" t="n">
        <v>300000</v>
      </c>
    </row>
    <row r="42" spans="1:4">
      <c r="A42" s="4" t="s">
        <v>751</v>
      </c>
    </row>
    <row r="43" spans="1:4">
      <c r="A43" s="3" t="s">
        <v>730</v>
      </c>
    </row>
    <row r="44" spans="1:4">
      <c r="A44" s="4" t="s">
        <v>731</v>
      </c>
      <c r="B44" s="6" t="n">
        <v>449200</v>
      </c>
      <c r="D44" s="5" t="n">
        <v>448831</v>
      </c>
    </row>
    <row r="45" spans="1:4">
      <c r="A45" s="4" t="s">
        <v>743</v>
      </c>
      <c r="B45" s="4" t="s">
        <v>752</v>
      </c>
      <c r="C45" s="4" t="s">
        <v>752</v>
      </c>
    </row>
    <row r="46" spans="1:4">
      <c r="A46" s="4" t="s">
        <v>745</v>
      </c>
      <c r="B46" s="4" t="s">
        <v>500</v>
      </c>
    </row>
    <row r="47" spans="1:4">
      <c r="A47" s="4" t="s">
        <v>746</v>
      </c>
      <c r="B47" s="4" t="s">
        <v>753</v>
      </c>
    </row>
    <row r="48" spans="1:4">
      <c r="A48" s="4" t="s">
        <v>523</v>
      </c>
      <c r="B48" s="6" t="n">
        <v>450000</v>
      </c>
    </row>
    <row r="49" spans="1:4">
      <c r="A49" s="4" t="s">
        <v>754</v>
      </c>
    </row>
    <row r="50" spans="1:4">
      <c r="A50" s="3" t="s">
        <v>730</v>
      </c>
    </row>
    <row r="51" spans="1:4">
      <c r="A51" s="4" t="s">
        <v>731</v>
      </c>
      <c r="B51" s="6" t="n">
        <v>395368</v>
      </c>
      <c r="D51" s="5" t="n">
        <v>394695</v>
      </c>
    </row>
    <row r="52" spans="1:4">
      <c r="A52" s="4" t="s">
        <v>743</v>
      </c>
      <c r="B52" s="4" t="s">
        <v>755</v>
      </c>
      <c r="C52" s="4" t="s">
        <v>755</v>
      </c>
    </row>
    <row r="53" spans="1:4">
      <c r="A53" s="4" t="s">
        <v>745</v>
      </c>
      <c r="B53" s="4" t="s">
        <v>500</v>
      </c>
    </row>
    <row r="54" spans="1:4">
      <c r="A54" s="4" t="s">
        <v>746</v>
      </c>
      <c r="B54" s="4" t="s">
        <v>756</v>
      </c>
    </row>
    <row r="55" spans="1:4">
      <c r="A55" s="4" t="s">
        <v>523</v>
      </c>
      <c r="B55" s="6" t="n">
        <v>400000</v>
      </c>
    </row>
    <row r="56" spans="1:4">
      <c r="A56" s="4" t="s">
        <v>520</v>
      </c>
    </row>
    <row r="57" spans="1:4">
      <c r="A57" s="3" t="s">
        <v>730</v>
      </c>
    </row>
    <row r="58" spans="1:4">
      <c r="A58" s="4" t="s">
        <v>731</v>
      </c>
      <c r="B58" s="6" t="n">
        <v>672103</v>
      </c>
      <c r="D58" s="5" t="n">
        <v>701058</v>
      </c>
    </row>
    <row r="59" spans="1:4">
      <c r="A59" s="4" t="s">
        <v>743</v>
      </c>
      <c r="B59" s="4" t="s">
        <v>757</v>
      </c>
      <c r="C59" s="4" t="s">
        <v>757</v>
      </c>
    </row>
    <row r="60" spans="1:4">
      <c r="A60" s="4" t="s">
        <v>745</v>
      </c>
      <c r="B60" s="4" t="s">
        <v>500</v>
      </c>
    </row>
    <row r="61" spans="1:4">
      <c r="A61" s="4" t="s">
        <v>746</v>
      </c>
      <c r="B61" s="4" t="s">
        <v>758</v>
      </c>
    </row>
    <row r="62" spans="1:4">
      <c r="A62" s="4" t="s">
        <v>521</v>
      </c>
      <c r="C62" s="10" t="n">
        <v>600000</v>
      </c>
    </row>
    <row r="63" spans="1:4">
      <c r="A63" s="4" t="s">
        <v>759</v>
      </c>
    </row>
    <row r="64" spans="1:4">
      <c r="A64" s="3" t="s">
        <v>730</v>
      </c>
    </row>
    <row r="65" spans="1:4">
      <c r="A65" s="4" t="s">
        <v>731</v>
      </c>
      <c r="B65" s="6" t="n">
        <v>199054</v>
      </c>
      <c r="D65" s="5" t="n">
        <v>198954</v>
      </c>
    </row>
    <row r="66" spans="1:4">
      <c r="A66" s="4" t="s">
        <v>743</v>
      </c>
      <c r="B66" s="4" t="s">
        <v>760</v>
      </c>
      <c r="C66" s="4" t="s">
        <v>760</v>
      </c>
    </row>
    <row r="67" spans="1:4">
      <c r="A67" s="4" t="s">
        <v>745</v>
      </c>
      <c r="B67" s="4" t="s">
        <v>761</v>
      </c>
    </row>
    <row r="68" spans="1:4">
      <c r="A68" s="4" t="s">
        <v>746</v>
      </c>
      <c r="B68" s="4" t="s">
        <v>762</v>
      </c>
    </row>
    <row r="69" spans="1:4">
      <c r="A69" s="4" t="s">
        <v>523</v>
      </c>
      <c r="B69" s="6" t="n">
        <v>200000</v>
      </c>
    </row>
    <row r="70" spans="1:4">
      <c r="A70" s="4" t="s">
        <v>763</v>
      </c>
    </row>
    <row r="71" spans="1:4">
      <c r="A71" s="3" t="s">
        <v>730</v>
      </c>
    </row>
    <row r="72" spans="1:4">
      <c r="A72" s="4" t="s">
        <v>731</v>
      </c>
      <c r="B72" s="6" t="n">
        <v>295811</v>
      </c>
      <c r="D72" s="5" t="n">
        <v>295561</v>
      </c>
    </row>
    <row r="73" spans="1:4">
      <c r="A73" s="4" t="s">
        <v>743</v>
      </c>
      <c r="B73" s="4" t="s">
        <v>764</v>
      </c>
      <c r="C73" s="4" t="s">
        <v>764</v>
      </c>
    </row>
    <row r="74" spans="1:4">
      <c r="A74" s="4" t="s">
        <v>745</v>
      </c>
      <c r="B74" s="4" t="s">
        <v>761</v>
      </c>
    </row>
    <row r="75" spans="1:4">
      <c r="A75" s="4" t="s">
        <v>746</v>
      </c>
      <c r="B75" s="4" t="s">
        <v>765</v>
      </c>
    </row>
    <row r="76" spans="1:4">
      <c r="A76" s="4" t="s">
        <v>523</v>
      </c>
      <c r="B76" s="6" t="n">
        <v>300000</v>
      </c>
    </row>
    <row r="77" spans="1:4">
      <c r="A77" s="4" t="s">
        <v>766</v>
      </c>
    </row>
    <row r="78" spans="1:4">
      <c r="A78" s="3" t="s">
        <v>730</v>
      </c>
    </row>
    <row r="79" spans="1:4">
      <c r="A79" s="4" t="s">
        <v>731</v>
      </c>
      <c r="B79" s="6" t="n">
        <v>247827</v>
      </c>
      <c r="D79" s="5" t="n">
        <v>247713</v>
      </c>
    </row>
    <row r="80" spans="1:4">
      <c r="A80" s="4" t="s">
        <v>743</v>
      </c>
      <c r="B80" s="4" t="s">
        <v>767</v>
      </c>
      <c r="C80" s="4" t="s">
        <v>767</v>
      </c>
    </row>
    <row r="81" spans="1:4">
      <c r="A81" s="4" t="s">
        <v>745</v>
      </c>
      <c r="B81" s="4" t="s">
        <v>761</v>
      </c>
    </row>
    <row r="82" spans="1:4">
      <c r="A82" s="4" t="s">
        <v>746</v>
      </c>
      <c r="B82" s="4" t="s">
        <v>768</v>
      </c>
    </row>
    <row r="83" spans="1:4">
      <c r="A83" s="4" t="s">
        <v>523</v>
      </c>
      <c r="B83" s="6" t="n">
        <v>250000</v>
      </c>
    </row>
    <row r="84" spans="1:4">
      <c r="A84" s="4" t="s">
        <v>769</v>
      </c>
    </row>
    <row r="85" spans="1:4">
      <c r="A85" s="3" t="s">
        <v>730</v>
      </c>
    </row>
    <row r="86" spans="1:4">
      <c r="A86" s="4" t="s">
        <v>731</v>
      </c>
      <c r="B86" s="6" t="n">
        <v>343877</v>
      </c>
      <c r="D86" s="5" t="n">
        <v>343600</v>
      </c>
    </row>
    <row r="87" spans="1:4">
      <c r="A87" s="4" t="s">
        <v>743</v>
      </c>
      <c r="B87" s="4" t="s">
        <v>764</v>
      </c>
      <c r="C87" s="4" t="s">
        <v>764</v>
      </c>
    </row>
    <row r="88" spans="1:4">
      <c r="A88" s="4" t="s">
        <v>745</v>
      </c>
      <c r="B88" s="4" t="s">
        <v>761</v>
      </c>
    </row>
    <row r="89" spans="1:4">
      <c r="A89" s="4" t="s">
        <v>746</v>
      </c>
      <c r="B89" s="4" t="s">
        <v>770</v>
      </c>
    </row>
    <row r="90" spans="1:4">
      <c r="A90" s="4" t="s">
        <v>523</v>
      </c>
      <c r="B90" s="6" t="n">
        <v>350000</v>
      </c>
    </row>
    <row r="91" spans="1:4">
      <c r="A91" s="4" t="s">
        <v>771</v>
      </c>
    </row>
    <row r="92" spans="1:4">
      <c r="A92" s="3" t="s">
        <v>730</v>
      </c>
    </row>
    <row r="93" spans="1:4">
      <c r="A93" s="4" t="s">
        <v>731</v>
      </c>
      <c r="B93" s="6" t="n">
        <v>763</v>
      </c>
      <c r="D93" s="6" t="n">
        <v>20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55"/>
  </cols>
  <sheetData>
    <row r="1" spans="1:7">
      <c r="A1" s="1" t="s">
        <v>169</v>
      </c>
      <c r="B1" s="2" t="s">
        <v>170</v>
      </c>
      <c r="C1" s="2" t="s">
        <v>171</v>
      </c>
      <c r="D1" s="2" t="s">
        <v>172</v>
      </c>
      <c r="E1" s="2" t="s">
        <v>173</v>
      </c>
      <c r="F1" s="2" t="s">
        <v>174</v>
      </c>
      <c r="G1" s="2" t="s">
        <v>175</v>
      </c>
    </row>
    <row r="2" spans="1:7">
      <c r="A2" s="4" t="s">
        <v>176</v>
      </c>
      <c r="B2" s="6" t="n">
        <v>3644575</v>
      </c>
      <c r="C2" s="6" t="n">
        <v>256113</v>
      </c>
      <c r="D2" s="6" t="n">
        <v>928409</v>
      </c>
      <c r="E2" s="6" t="n">
        <v>-4972016</v>
      </c>
      <c r="F2" s="6" t="n">
        <v>7686642</v>
      </c>
      <c r="G2" s="6" t="n">
        <v>-254573</v>
      </c>
    </row>
    <row r="3" spans="1:7">
      <c r="A3" s="4" t="s">
        <v>49</v>
      </c>
      <c r="B3" s="5" t="n">
        <v>508892</v>
      </c>
      <c r="C3" s="5" t="n">
        <v>0</v>
      </c>
      <c r="D3" s="5" t="n">
        <v>0</v>
      </c>
      <c r="E3" s="5" t="n">
        <v>0</v>
      </c>
      <c r="F3" s="5" t="n">
        <v>508892</v>
      </c>
      <c r="G3" s="5" t="n">
        <v>0</v>
      </c>
    </row>
    <row r="4" spans="1:7">
      <c r="A4" s="4" t="s">
        <v>177</v>
      </c>
      <c r="B4" s="5" t="n">
        <v>-267739</v>
      </c>
      <c r="C4" s="5" t="n">
        <v>0</v>
      </c>
      <c r="D4" s="5" t="n">
        <v>0</v>
      </c>
      <c r="E4" s="5" t="n">
        <v>0</v>
      </c>
      <c r="F4" s="5" t="n">
        <v>-267739</v>
      </c>
      <c r="G4" s="5" t="n">
        <v>0</v>
      </c>
    </row>
    <row r="5" spans="1:7">
      <c r="A5" s="4" t="s">
        <v>178</v>
      </c>
      <c r="B5" s="5" t="n">
        <v>-15700</v>
      </c>
      <c r="C5" s="5" t="n">
        <v>425</v>
      </c>
      <c r="D5" s="5" t="n">
        <v>-16125</v>
      </c>
      <c r="E5" s="5" t="n">
        <v>0</v>
      </c>
      <c r="F5" s="5" t="n">
        <v>0</v>
      </c>
      <c r="G5" s="5" t="n">
        <v>0</v>
      </c>
    </row>
    <row r="6" spans="1:7">
      <c r="A6" s="4" t="s">
        <v>179</v>
      </c>
      <c r="B6" s="5" t="n">
        <v>4964</v>
      </c>
      <c r="C6" s="5" t="n">
        <v>0</v>
      </c>
      <c r="D6" s="5" t="n">
        <v>4964</v>
      </c>
      <c r="E6" s="5" t="n">
        <v>0</v>
      </c>
      <c r="F6" s="5" t="n">
        <v>0</v>
      </c>
      <c r="G6" s="5" t="n">
        <v>0</v>
      </c>
    </row>
    <row r="7" spans="1:7">
      <c r="A7" s="4" t="s">
        <v>180</v>
      </c>
      <c r="B7" s="5" t="n">
        <v>21015</v>
      </c>
      <c r="C7" s="5" t="n">
        <v>0</v>
      </c>
      <c r="D7" s="5" t="n">
        <v>21015</v>
      </c>
      <c r="E7" s="5" t="n">
        <v>0</v>
      </c>
      <c r="F7" s="5" t="n">
        <v>0</v>
      </c>
      <c r="G7" s="5" t="n">
        <v>0</v>
      </c>
    </row>
    <row r="8" spans="1:7">
      <c r="A8" s="4" t="s">
        <v>79</v>
      </c>
      <c r="B8" s="5" t="n">
        <v>-104753</v>
      </c>
      <c r="C8" s="5" t="n">
        <v>0</v>
      </c>
      <c r="D8" s="5" t="n">
        <v>0</v>
      </c>
      <c r="E8" s="5" t="n">
        <v>0</v>
      </c>
      <c r="F8" s="5" t="n">
        <v>0</v>
      </c>
      <c r="G8" s="5" t="n">
        <v>-104753</v>
      </c>
    </row>
    <row r="9" spans="1:7">
      <c r="A9" s="4" t="s">
        <v>78</v>
      </c>
      <c r="B9" s="5" t="n">
        <v>8492</v>
      </c>
      <c r="C9" s="5" t="n">
        <v>0</v>
      </c>
      <c r="D9" s="5" t="n">
        <v>8492</v>
      </c>
      <c r="E9" s="5" t="n">
        <v>0</v>
      </c>
      <c r="F9" s="5" t="n">
        <v>0</v>
      </c>
      <c r="G9" s="5" t="n">
        <v>0</v>
      </c>
    </row>
    <row r="10" spans="1:7">
      <c r="A10" s="4" t="s">
        <v>181</v>
      </c>
      <c r="B10" s="5" t="n">
        <v>3799746</v>
      </c>
      <c r="C10" s="5" t="n">
        <v>256538</v>
      </c>
      <c r="D10" s="5" t="n">
        <v>946755</v>
      </c>
      <c r="E10" s="5" t="n">
        <v>-4972016</v>
      </c>
      <c r="F10" s="5" t="n">
        <v>7927795</v>
      </c>
      <c r="G10" s="5" t="n">
        <v>-359326</v>
      </c>
    </row>
    <row r="11" spans="1:7">
      <c r="A11" s="4" t="s">
        <v>49</v>
      </c>
      <c r="B11" s="5" t="n">
        <v>811665</v>
      </c>
      <c r="C11" s="5" t="n">
        <v>0</v>
      </c>
      <c r="D11" s="5" t="n">
        <v>0</v>
      </c>
      <c r="E11" s="5" t="n">
        <v>0</v>
      </c>
      <c r="F11" s="5" t="n">
        <v>811665</v>
      </c>
      <c r="G11" s="5" t="n">
        <v>0</v>
      </c>
    </row>
    <row r="12" spans="1:7">
      <c r="A12" s="4" t="s">
        <v>177</v>
      </c>
      <c r="B12" s="5" t="n">
        <v>-283959</v>
      </c>
      <c r="C12" s="5" t="n">
        <v>0</v>
      </c>
      <c r="D12" s="5" t="n">
        <v>0</v>
      </c>
      <c r="E12" s="5" t="n">
        <v>0</v>
      </c>
      <c r="F12" s="5" t="n">
        <v>-283959</v>
      </c>
      <c r="G12" s="5" t="n">
        <v>0</v>
      </c>
    </row>
    <row r="13" spans="1:7">
      <c r="A13" s="4" t="s">
        <v>178</v>
      </c>
      <c r="B13" s="5" t="n">
        <v>-18443</v>
      </c>
      <c r="C13" s="5" t="n">
        <v>454</v>
      </c>
      <c r="D13" s="5" t="n">
        <v>-18897</v>
      </c>
      <c r="E13" s="5" t="n">
        <v>0</v>
      </c>
      <c r="F13" s="5" t="n">
        <v>0</v>
      </c>
      <c r="G13" s="5" t="n">
        <v>0</v>
      </c>
    </row>
    <row r="14" spans="1:7">
      <c r="A14" s="4" t="s">
        <v>179</v>
      </c>
      <c r="B14" s="5" t="n">
        <v>8365</v>
      </c>
    </row>
    <row r="15" spans="1:7">
      <c r="A15" s="4" t="s">
        <v>180</v>
      </c>
      <c r="B15" s="5" t="n">
        <v>26528</v>
      </c>
      <c r="C15" s="5" t="n">
        <v>0</v>
      </c>
      <c r="D15" s="5" t="n">
        <v>26528</v>
      </c>
      <c r="E15" s="5" t="n">
        <v>0</v>
      </c>
      <c r="F15" s="5" t="n">
        <v>0</v>
      </c>
      <c r="G15" s="5" t="n">
        <v>0</v>
      </c>
    </row>
    <row r="16" spans="1:7">
      <c r="A16" s="4" t="s">
        <v>182</v>
      </c>
      <c r="B16" s="5" t="n">
        <v>-105023</v>
      </c>
      <c r="C16" s="5" t="n">
        <v>0</v>
      </c>
      <c r="D16" s="5" t="n">
        <v>0</v>
      </c>
      <c r="E16" s="5" t="n">
        <v>-105023</v>
      </c>
      <c r="F16" s="5" t="n">
        <v>0</v>
      </c>
      <c r="G16" s="5" t="n">
        <v>0</v>
      </c>
    </row>
    <row r="17" spans="1:7">
      <c r="A17" s="4" t="s">
        <v>79</v>
      </c>
      <c r="B17" s="5" t="n">
        <v>164567</v>
      </c>
      <c r="C17" s="5" t="n">
        <v>0</v>
      </c>
      <c r="D17" s="5" t="n">
        <v>0</v>
      </c>
      <c r="E17" s="5" t="n">
        <v>0</v>
      </c>
      <c r="F17" s="5" t="n">
        <v>0</v>
      </c>
      <c r="G17" s="5" t="n">
        <v>164567</v>
      </c>
    </row>
    <row r="18" spans="1:7">
      <c r="A18" s="4" t="s">
        <v>78</v>
      </c>
      <c r="B18" s="5" t="n">
        <v>-11901</v>
      </c>
      <c r="C18" s="5" t="n">
        <v>0</v>
      </c>
      <c r="D18" s="5" t="n">
        <v>-11901</v>
      </c>
      <c r="E18" s="5" t="n">
        <v>0</v>
      </c>
      <c r="F18" s="5" t="n">
        <v>0</v>
      </c>
      <c r="G18" s="5" t="n">
        <v>0</v>
      </c>
    </row>
    <row r="19" spans="1:7">
      <c r="A19" s="4" t="s">
        <v>183</v>
      </c>
      <c r="B19" s="5" t="n">
        <v>4383180</v>
      </c>
      <c r="C19" s="5" t="n">
        <v>256992</v>
      </c>
      <c r="D19" s="5" t="n">
        <v>942485</v>
      </c>
      <c r="E19" s="5" t="n">
        <v>-5077039</v>
      </c>
      <c r="F19" s="5" t="n">
        <v>8455501</v>
      </c>
      <c r="G19" s="5" t="n">
        <v>-194759</v>
      </c>
    </row>
    <row r="20" spans="1:7">
      <c r="A20" s="4" t="s">
        <v>49</v>
      </c>
      <c r="B20" s="5" t="n">
        <v>570267</v>
      </c>
      <c r="C20" s="5" t="n">
        <v>0</v>
      </c>
      <c r="D20" s="5" t="n">
        <v>0</v>
      </c>
      <c r="E20" s="5" t="n">
        <v>0</v>
      </c>
      <c r="F20" s="5" t="n">
        <v>570267</v>
      </c>
      <c r="G20" s="5" t="n">
        <v>0</v>
      </c>
    </row>
    <row r="21" spans="1:7">
      <c r="A21" s="4" t="s">
        <v>177</v>
      </c>
      <c r="B21" s="5" t="n">
        <v>-283570</v>
      </c>
      <c r="C21" s="5" t="n">
        <v>0</v>
      </c>
      <c r="D21" s="5" t="n">
        <v>0</v>
      </c>
      <c r="E21" s="5" t="n">
        <v>0</v>
      </c>
      <c r="F21" s="5" t="n">
        <v>-283570</v>
      </c>
      <c r="G21" s="5" t="n">
        <v>0</v>
      </c>
    </row>
    <row r="22" spans="1:7">
      <c r="A22" s="4" t="s">
        <v>184</v>
      </c>
      <c r="B22" s="5" t="n">
        <v>-906815</v>
      </c>
      <c r="C22" s="5" t="n">
        <v>0</v>
      </c>
      <c r="D22" s="5" t="n">
        <v>0</v>
      </c>
      <c r="E22" s="5" t="n">
        <v>0</v>
      </c>
      <c r="F22" s="5" t="n">
        <v>-939743</v>
      </c>
      <c r="G22" s="5" t="n">
        <v>32928</v>
      </c>
    </row>
    <row r="23" spans="1:7">
      <c r="A23" s="4" t="s">
        <v>178</v>
      </c>
      <c r="B23" s="5" t="n">
        <v>-46254</v>
      </c>
      <c r="C23" s="5" t="n">
        <v>830</v>
      </c>
      <c r="D23" s="5" t="n">
        <v>-47084</v>
      </c>
      <c r="E23" s="5" t="n">
        <v>0</v>
      </c>
      <c r="F23" s="5" t="n">
        <v>0</v>
      </c>
      <c r="G23" s="5" t="n">
        <v>0</v>
      </c>
    </row>
    <row r="24" spans="1:7">
      <c r="A24" s="4" t="s">
        <v>179</v>
      </c>
      <c r="B24" s="5" t="n">
        <v>14759</v>
      </c>
    </row>
    <row r="25" spans="1:7">
      <c r="A25" s="4" t="s">
        <v>180</v>
      </c>
      <c r="B25" s="5" t="n">
        <v>24442</v>
      </c>
      <c r="C25" s="5" t="n">
        <v>0</v>
      </c>
      <c r="D25" s="5" t="n">
        <v>24442</v>
      </c>
      <c r="E25" s="5" t="n">
        <v>0</v>
      </c>
      <c r="F25" s="5" t="n">
        <v>0</v>
      </c>
      <c r="G25" s="5" t="n">
        <v>0</v>
      </c>
    </row>
    <row r="26" spans="1:7">
      <c r="A26" s="4" t="s">
        <v>182</v>
      </c>
      <c r="B26" s="5" t="n">
        <v>-894977</v>
      </c>
      <c r="C26" s="5" t="n">
        <v>0</v>
      </c>
      <c r="D26" s="5" t="n">
        <v>-24454</v>
      </c>
      <c r="E26" s="5" t="n">
        <v>-870523</v>
      </c>
      <c r="F26" s="5" t="n">
        <v>0</v>
      </c>
      <c r="G26" s="5" t="n">
        <v>0</v>
      </c>
    </row>
    <row r="27" spans="1:7">
      <c r="A27" s="4" t="s">
        <v>79</v>
      </c>
      <c r="B27" s="5" t="n">
        <v>-68409</v>
      </c>
      <c r="C27" s="5" t="n">
        <v>0</v>
      </c>
      <c r="D27" s="5" t="n">
        <v>0</v>
      </c>
      <c r="E27" s="5" t="n">
        <v>0</v>
      </c>
      <c r="F27" s="5" t="n">
        <v>0</v>
      </c>
      <c r="G27" s="5" t="n">
        <v>-68409</v>
      </c>
    </row>
    <row r="28" spans="1:7">
      <c r="A28" s="4" t="s">
        <v>78</v>
      </c>
      <c r="B28" s="5" t="n">
        <v>-9373</v>
      </c>
      <c r="C28" s="5" t="n">
        <v>0</v>
      </c>
      <c r="D28" s="5" t="n">
        <v>-9373</v>
      </c>
      <c r="E28" s="5" t="n">
        <v>0</v>
      </c>
      <c r="F28" s="5" t="n">
        <v>0</v>
      </c>
      <c r="G28" s="5" t="n">
        <v>0</v>
      </c>
    </row>
    <row r="29" spans="1:7">
      <c r="A29" s="4" t="s">
        <v>185</v>
      </c>
      <c r="B29" s="5" t="n">
        <v>2768666</v>
      </c>
      <c r="C29" s="5" t="n">
        <v>257822</v>
      </c>
      <c r="D29" s="5" t="n">
        <v>886016</v>
      </c>
      <c r="E29" s="5" t="n">
        <v>-5947562</v>
      </c>
      <c r="F29" s="5" t="n">
        <v>7815486</v>
      </c>
      <c r="G29" s="5" t="n">
        <v>-243096</v>
      </c>
    </row>
    <row r="30" spans="1:7">
      <c r="A30" s="4" t="s">
        <v>186</v>
      </c>
      <c r="B30" s="5" t="n">
        <v>0</v>
      </c>
      <c r="C30" s="5" t="n">
        <v>0</v>
      </c>
      <c r="D30" s="5" t="n">
        <v>0</v>
      </c>
      <c r="E30" s="5" t="n">
        <v>0</v>
      </c>
      <c r="F30" s="5" t="n">
        <v>12856</v>
      </c>
      <c r="G30" s="5" t="n">
        <v>-12856</v>
      </c>
    </row>
    <row r="31" spans="1:7">
      <c r="A31" s="4" t="s">
        <v>187</v>
      </c>
      <c r="B31" s="6" t="n">
        <v>175</v>
      </c>
      <c r="C31" s="6" t="n">
        <v>0</v>
      </c>
      <c r="D31" s="6" t="n">
        <v>0</v>
      </c>
      <c r="E31" s="6" t="n">
        <v>0</v>
      </c>
      <c r="F31" s="6" t="n">
        <v>175</v>
      </c>
      <c r="G31"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2</v>
      </c>
      <c r="B1" s="2" t="s">
        <v>1</v>
      </c>
    </row>
    <row r="2" spans="1:5">
      <c r="B2" s="2" t="s">
        <v>453</v>
      </c>
      <c r="C2" s="2" t="s">
        <v>456</v>
      </c>
      <c r="D2" s="2" t="s">
        <v>457</v>
      </c>
      <c r="E2" s="2" t="s">
        <v>508</v>
      </c>
    </row>
    <row r="3" spans="1:5">
      <c r="A3" s="3" t="s">
        <v>773</v>
      </c>
    </row>
    <row r="4" spans="1:5">
      <c r="A4" s="4" t="s">
        <v>733</v>
      </c>
      <c r="B4" s="6" t="n">
        <v>2943660</v>
      </c>
      <c r="C4" s="6" t="n">
        <v>2986702</v>
      </c>
    </row>
    <row r="5" spans="1:5">
      <c r="A5" s="4" t="s">
        <v>774</v>
      </c>
      <c r="B5" s="5" t="n">
        <v>45230</v>
      </c>
      <c r="C5" s="5" t="n">
        <v>-125262</v>
      </c>
    </row>
    <row r="6" spans="1:5">
      <c r="A6" s="4" t="s">
        <v>775</v>
      </c>
      <c r="B6" s="5" t="n">
        <v>-9498</v>
      </c>
      <c r="C6" s="5" t="n">
        <v>43842</v>
      </c>
      <c r="D6" s="6" t="n">
        <v>-18827</v>
      </c>
    </row>
    <row r="7" spans="1:5">
      <c r="A7" s="4" t="s">
        <v>776</v>
      </c>
      <c r="B7" s="5" t="n">
        <v>35732</v>
      </c>
      <c r="C7" s="5" t="n">
        <v>-81420</v>
      </c>
      <c r="D7" s="5" t="n">
        <v>34964</v>
      </c>
    </row>
    <row r="8" spans="1:5">
      <c r="A8" s="4" t="s">
        <v>777</v>
      </c>
    </row>
    <row r="9" spans="1:5">
      <c r="A9" s="3" t="s">
        <v>773</v>
      </c>
    </row>
    <row r="10" spans="1:5">
      <c r="A10" s="4" t="s">
        <v>778</v>
      </c>
      <c r="B10" s="5" t="n">
        <v>153873</v>
      </c>
      <c r="C10" s="5" t="n">
        <v>115580</v>
      </c>
    </row>
    <row r="11" spans="1:5">
      <c r="A11" s="4" t="s">
        <v>779</v>
      </c>
    </row>
    <row r="12" spans="1:5">
      <c r="A12" s="3" t="s">
        <v>773</v>
      </c>
    </row>
    <row r="13" spans="1:5">
      <c r="A13" s="4" t="s">
        <v>778</v>
      </c>
      <c r="B13" s="5" t="n">
        <v>66906</v>
      </c>
      <c r="C13" s="5" t="n">
        <v>59952</v>
      </c>
    </row>
    <row r="14" spans="1:5">
      <c r="A14" s="4" t="s">
        <v>780</v>
      </c>
    </row>
    <row r="15" spans="1:5">
      <c r="A15" s="3" t="s">
        <v>773</v>
      </c>
    </row>
    <row r="16" spans="1:5">
      <c r="A16" s="4" t="s">
        <v>781</v>
      </c>
      <c r="B16" s="5" t="n">
        <v>1874</v>
      </c>
      <c r="C16" s="5" t="n">
        <v>358</v>
      </c>
    </row>
    <row r="17" spans="1:5">
      <c r="A17" s="4" t="s">
        <v>782</v>
      </c>
    </row>
    <row r="18" spans="1:5">
      <c r="A18" s="3" t="s">
        <v>773</v>
      </c>
    </row>
    <row r="19" spans="1:5">
      <c r="A19" s="4" t="s">
        <v>783</v>
      </c>
      <c r="B19" s="6" t="n">
        <v>1165</v>
      </c>
      <c r="C19" s="6" t="n">
        <v>2243</v>
      </c>
    </row>
    <row r="20" spans="1:5">
      <c r="A20" s="4" t="s">
        <v>748</v>
      </c>
    </row>
    <row r="21" spans="1:5">
      <c r="A21" s="3" t="s">
        <v>773</v>
      </c>
    </row>
    <row r="22" spans="1:5">
      <c r="A22" s="4" t="s">
        <v>521</v>
      </c>
      <c r="E22" s="10" t="n">
        <v>300000</v>
      </c>
    </row>
    <row r="23" spans="1:5">
      <c r="A23" s="4" t="s">
        <v>774</v>
      </c>
      <c r="D23" s="6" t="n">
        <v>53791</v>
      </c>
    </row>
    <row r="24" spans="1:5">
      <c r="A24" s="4" t="s">
        <v>520</v>
      </c>
    </row>
    <row r="25" spans="1:5">
      <c r="A25" s="3" t="s">
        <v>773</v>
      </c>
    </row>
    <row r="26" spans="1:5">
      <c r="A26" s="4" t="s">
        <v>521</v>
      </c>
      <c r="E26" s="10" t="n">
        <v>6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3</v>
      </c>
    </row>
    <row r="2" spans="1:3">
      <c r="A2" s="3" t="s">
        <v>785</v>
      </c>
    </row>
    <row r="3" spans="1:3">
      <c r="A3" s="4" t="s">
        <v>786</v>
      </c>
      <c r="B3" s="6" t="n">
        <v>1874</v>
      </c>
      <c r="C3" s="6" t="n">
        <v>358</v>
      </c>
    </row>
    <row r="4" spans="1:3">
      <c r="A4" s="3" t="s">
        <v>787</v>
      </c>
    </row>
    <row r="5" spans="1:3">
      <c r="A5" s="4" t="s">
        <v>786</v>
      </c>
      <c r="B5" s="6" t="n">
        <v>1165</v>
      </c>
      <c r="C5" s="6" t="n">
        <v>22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3</v>
      </c>
    </row>
    <row r="2" spans="1:3">
      <c r="A2" s="3" t="s">
        <v>789</v>
      </c>
    </row>
    <row r="3" spans="1:3">
      <c r="A3" s="4" t="s">
        <v>733</v>
      </c>
      <c r="B3" s="6" t="n">
        <v>2943660</v>
      </c>
      <c r="C3" s="6" t="n">
        <v>2986702</v>
      </c>
    </row>
    <row r="4" spans="1:3">
      <c r="A4" s="4" t="s">
        <v>790</v>
      </c>
    </row>
    <row r="5" spans="1:3">
      <c r="A5" s="3" t="s">
        <v>789</v>
      </c>
    </row>
    <row r="6" spans="1:3">
      <c r="A6" s="4" t="s">
        <v>791</v>
      </c>
      <c r="B6" s="6" t="n">
        <v>3132330</v>
      </c>
      <c r="C6" s="6" t="n">
        <v>33247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3</v>
      </c>
      <c r="D2" s="2" t="s">
        <v>34</v>
      </c>
    </row>
    <row r="3" spans="1:4">
      <c r="A3" s="3" t="s">
        <v>793</v>
      </c>
    </row>
    <row r="4" spans="1:4">
      <c r="A4" s="4" t="s">
        <v>794</v>
      </c>
      <c r="B4" s="6" t="n">
        <v>344793</v>
      </c>
      <c r="C4" s="6" t="n">
        <v>544900</v>
      </c>
      <c r="D4" s="6" t="n">
        <v>423006</v>
      </c>
    </row>
    <row r="5" spans="1:4">
      <c r="A5" s="4" t="s">
        <v>795</v>
      </c>
      <c r="B5" s="5" t="n">
        <v>380585</v>
      </c>
      <c r="C5" s="5" t="n">
        <v>330915</v>
      </c>
      <c r="D5" s="5" t="n">
        <v>261638</v>
      </c>
    </row>
    <row r="6" spans="1:4">
      <c r="A6" s="4" t="s">
        <v>45</v>
      </c>
      <c r="B6" s="5" t="n">
        <v>725378</v>
      </c>
      <c r="C6" s="5" t="n">
        <v>875815</v>
      </c>
      <c r="D6" s="5" t="n">
        <v>684644</v>
      </c>
    </row>
    <row r="7" spans="1:4">
      <c r="A7" s="3" t="s">
        <v>796</v>
      </c>
    </row>
    <row r="8" spans="1:4">
      <c r="A8" s="4" t="s">
        <v>797</v>
      </c>
      <c r="B8" s="5" t="n">
        <v>47445</v>
      </c>
      <c r="C8" s="5" t="n">
        <v>188559</v>
      </c>
      <c r="D8" s="5" t="n">
        <v>113591</v>
      </c>
    </row>
    <row r="9" spans="1:4">
      <c r="A9" s="4" t="s">
        <v>798</v>
      </c>
      <c r="B9" s="5" t="n">
        <v>14120</v>
      </c>
      <c r="C9" s="5" t="n">
        <v>18857</v>
      </c>
      <c r="D9" s="5" t="n">
        <v>17037</v>
      </c>
    </row>
    <row r="10" spans="1:4">
      <c r="A10" s="4" t="s">
        <v>795</v>
      </c>
      <c r="B10" s="5" t="n">
        <v>86523</v>
      </c>
      <c r="C10" s="5" t="n">
        <v>43228</v>
      </c>
      <c r="D10" s="5" t="n">
        <v>81034</v>
      </c>
    </row>
    <row r="11" spans="1:4">
      <c r="A11" s="4" t="s">
        <v>799</v>
      </c>
      <c r="B11" s="5" t="n">
        <v>148088</v>
      </c>
      <c r="C11" s="5" t="n">
        <v>250644</v>
      </c>
      <c r="D11" s="5" t="n">
        <v>211662</v>
      </c>
    </row>
    <row r="12" spans="1:4">
      <c r="A12" s="3" t="s">
        <v>800</v>
      </c>
    </row>
    <row r="13" spans="1:4">
      <c r="A13" s="4" t="s">
        <v>797</v>
      </c>
      <c r="B13" s="5" t="n">
        <v>876</v>
      </c>
      <c r="C13" s="5" t="n">
        <v>-121879</v>
      </c>
      <c r="D13" s="5" t="n">
        <v>15355</v>
      </c>
    </row>
    <row r="14" spans="1:4">
      <c r="A14" s="4" t="s">
        <v>798</v>
      </c>
      <c r="B14" s="5" t="n">
        <v>626</v>
      </c>
      <c r="C14" s="5" t="n">
        <v>-1247</v>
      </c>
      <c r="D14" s="5" t="n">
        <v>1428</v>
      </c>
    </row>
    <row r="15" spans="1:4">
      <c r="A15" s="4" t="s">
        <v>795</v>
      </c>
      <c r="B15" s="5" t="n">
        <v>-15357</v>
      </c>
      <c r="C15" s="5" t="n">
        <v>1634</v>
      </c>
      <c r="D15" s="5" t="n">
        <v>-45929</v>
      </c>
    </row>
    <row r="16" spans="1:4">
      <c r="A16" s="4" t="s">
        <v>801</v>
      </c>
      <c r="B16" s="5" t="n">
        <v>-13855</v>
      </c>
      <c r="C16" s="5" t="n">
        <v>-121492</v>
      </c>
      <c r="D16" s="5" t="n">
        <v>-29146</v>
      </c>
    </row>
    <row r="17" spans="1:4">
      <c r="A17" s="4" t="s">
        <v>802</v>
      </c>
      <c r="B17" s="6" t="n">
        <v>134233</v>
      </c>
      <c r="C17" s="6" t="n">
        <v>129152</v>
      </c>
      <c r="D17" s="6" t="n">
        <v>182516</v>
      </c>
    </row>
    <row r="18" spans="1:4">
      <c r="A18" s="3" t="s">
        <v>803</v>
      </c>
    </row>
    <row r="19" spans="1:4">
      <c r="A19" s="4" t="s">
        <v>804</v>
      </c>
      <c r="B19" s="4" t="s">
        <v>805</v>
      </c>
      <c r="C19" s="4" t="s">
        <v>806</v>
      </c>
      <c r="D19" s="4" t="s">
        <v>806</v>
      </c>
    </row>
    <row r="20" spans="1:4">
      <c r="A20" s="4" t="s">
        <v>807</v>
      </c>
      <c r="B20" s="4" t="s">
        <v>808</v>
      </c>
      <c r="C20" s="4" t="s">
        <v>809</v>
      </c>
      <c r="D20" s="4" t="s">
        <v>810</v>
      </c>
    </row>
    <row r="21" spans="1:4">
      <c r="A21" s="4" t="s">
        <v>811</v>
      </c>
      <c r="B21" s="4" t="s">
        <v>812</v>
      </c>
      <c r="C21" s="4" t="s">
        <v>813</v>
      </c>
      <c r="D21" s="4" t="s">
        <v>814</v>
      </c>
    </row>
    <row r="22" spans="1:4">
      <c r="A22" s="11" t="n">
        <v>118</v>
      </c>
      <c r="B22" s="4" t="s">
        <v>815</v>
      </c>
      <c r="C22" s="4" t="s">
        <v>470</v>
      </c>
      <c r="D22" s="4" t="s">
        <v>470</v>
      </c>
    </row>
    <row r="23" spans="1:4">
      <c r="A23" s="4" t="s">
        <v>816</v>
      </c>
      <c r="B23" s="4" t="s">
        <v>470</v>
      </c>
      <c r="C23" s="4" t="s">
        <v>817</v>
      </c>
      <c r="D23" s="4" t="s">
        <v>817</v>
      </c>
    </row>
    <row r="24" spans="1:4">
      <c r="A24" s="4" t="s">
        <v>818</v>
      </c>
      <c r="B24" s="4" t="s">
        <v>819</v>
      </c>
      <c r="C24" s="4" t="s">
        <v>820</v>
      </c>
      <c r="D24" s="4" t="s">
        <v>821</v>
      </c>
    </row>
    <row r="25" spans="1:4">
      <c r="A25" s="4" t="s">
        <v>822</v>
      </c>
      <c r="B25" s="4" t="s">
        <v>823</v>
      </c>
      <c r="C25" s="4" t="s">
        <v>824</v>
      </c>
      <c r="D25" s="4" t="s">
        <v>470</v>
      </c>
    </row>
    <row r="26" spans="1:4">
      <c r="A26" s="4" t="s">
        <v>825</v>
      </c>
      <c r="B26" s="4" t="s">
        <v>470</v>
      </c>
      <c r="C26" s="4" t="s">
        <v>826</v>
      </c>
      <c r="D26" s="4" t="s">
        <v>827</v>
      </c>
    </row>
    <row r="27" spans="1:4">
      <c r="A27" s="4" t="s">
        <v>828</v>
      </c>
      <c r="B27" s="4" t="s">
        <v>470</v>
      </c>
      <c r="C27" s="4" t="s">
        <v>829</v>
      </c>
      <c r="D27" s="4" t="s">
        <v>470</v>
      </c>
    </row>
    <row r="28" spans="1:4">
      <c r="A28" s="4" t="s">
        <v>78</v>
      </c>
      <c r="B28" s="4" t="s">
        <v>830</v>
      </c>
      <c r="C28" s="4" t="s">
        <v>831</v>
      </c>
      <c r="D28" s="4" t="s">
        <v>470</v>
      </c>
    </row>
    <row r="29" spans="1:4">
      <c r="A29" s="4" t="s">
        <v>832</v>
      </c>
      <c r="B29" s="4" t="s">
        <v>833</v>
      </c>
      <c r="C29" s="4" t="s">
        <v>834</v>
      </c>
      <c r="D29" s="4" t="s">
        <v>835</v>
      </c>
    </row>
    <row r="30" spans="1:4">
      <c r="A30" s="3" t="s">
        <v>836</v>
      </c>
    </row>
    <row r="31" spans="1:4">
      <c r="A31" s="4" t="s">
        <v>468</v>
      </c>
      <c r="B31" s="4" t="s">
        <v>469</v>
      </c>
      <c r="C31" s="4" t="s">
        <v>470</v>
      </c>
      <c r="D31" s="4" t="s">
        <v>470</v>
      </c>
    </row>
    <row r="32" spans="1:4">
      <c r="A32" s="4" t="s">
        <v>467</v>
      </c>
      <c r="B32" s="6" t="n">
        <v>4200</v>
      </c>
    </row>
    <row r="33" spans="1:4">
      <c r="A33" s="4" t="s">
        <v>837</v>
      </c>
      <c r="C33" s="6" t="n">
        <v>172000</v>
      </c>
    </row>
    <row r="34" spans="1:4">
      <c r="A34" s="4" t="s">
        <v>838</v>
      </c>
      <c r="C34" s="6" t="n">
        <v>111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3</v>
      </c>
    </row>
    <row r="2" spans="1:3">
      <c r="A2" s="3" t="s">
        <v>840</v>
      </c>
    </row>
    <row r="3" spans="1:3">
      <c r="A3" s="4" t="s">
        <v>841</v>
      </c>
      <c r="B3" s="6" t="n">
        <v>72795</v>
      </c>
      <c r="C3" s="6" t="n">
        <v>63463</v>
      </c>
    </row>
    <row r="4" spans="1:3">
      <c r="A4" s="4" t="s">
        <v>842</v>
      </c>
      <c r="B4" s="5" t="n">
        <v>30159</v>
      </c>
      <c r="C4" s="5" t="n">
        <v>20400</v>
      </c>
    </row>
    <row r="5" spans="1:3">
      <c r="A5" s="4" t="s">
        <v>843</v>
      </c>
      <c r="B5" s="5" t="n">
        <v>290629</v>
      </c>
      <c r="C5" s="5" t="n">
        <v>268131</v>
      </c>
    </row>
    <row r="6" spans="1:3">
      <c r="A6" s="4" t="s">
        <v>844</v>
      </c>
      <c r="B6" s="5" t="n">
        <v>19228</v>
      </c>
      <c r="C6" s="5" t="n">
        <v>11659</v>
      </c>
    </row>
    <row r="7" spans="1:3">
      <c r="A7" s="4" t="s">
        <v>845</v>
      </c>
      <c r="B7" s="5" t="n">
        <v>5083</v>
      </c>
      <c r="C7" s="5" t="n">
        <v>6426</v>
      </c>
    </row>
    <row r="8" spans="1:3">
      <c r="A8" s="4" t="s">
        <v>98</v>
      </c>
      <c r="B8" s="5" t="n">
        <v>1897</v>
      </c>
      <c r="C8" s="5" t="n">
        <v>1264</v>
      </c>
    </row>
    <row r="9" spans="1:3">
      <c r="A9" s="4" t="s">
        <v>846</v>
      </c>
      <c r="B9" s="5" t="n">
        <v>4183</v>
      </c>
      <c r="C9" s="5" t="n">
        <v>5920</v>
      </c>
    </row>
    <row r="10" spans="1:3">
      <c r="A10" s="4" t="s">
        <v>847</v>
      </c>
      <c r="B10" s="5" t="n">
        <v>-23533</v>
      </c>
      <c r="C10" s="5" t="n">
        <v>-15467</v>
      </c>
    </row>
    <row r="11" spans="1:3">
      <c r="A11" s="4" t="s">
        <v>848</v>
      </c>
      <c r="B11" s="5" t="n">
        <v>400441</v>
      </c>
      <c r="C11" s="5" t="n">
        <v>361796</v>
      </c>
    </row>
    <row r="12" spans="1:3">
      <c r="A12" s="4" t="s">
        <v>849</v>
      </c>
      <c r="B12" s="5" t="n">
        <v>-264398</v>
      </c>
      <c r="C12" s="5" t="n">
        <v>-238236</v>
      </c>
    </row>
    <row r="13" spans="1:3">
      <c r="A13" s="4" t="s">
        <v>850</v>
      </c>
      <c r="B13" s="5" t="n">
        <v>136043</v>
      </c>
      <c r="C13" s="5" t="n">
        <v>123560</v>
      </c>
    </row>
    <row r="14" spans="1:3">
      <c r="A14" s="3" t="s">
        <v>851</v>
      </c>
    </row>
    <row r="15" spans="1:3">
      <c r="A15" s="4" t="s">
        <v>852</v>
      </c>
      <c r="B15" s="5" t="n">
        <v>-394851</v>
      </c>
      <c r="C15" s="5" t="n">
        <v>-406197</v>
      </c>
    </row>
    <row r="16" spans="1:3">
      <c r="A16" s="4" t="s">
        <v>853</v>
      </c>
      <c r="B16" s="5" t="n">
        <v>-49380</v>
      </c>
      <c r="C16" s="5" t="n">
        <v>-37783</v>
      </c>
    </row>
    <row r="17" spans="1:3">
      <c r="A17" s="4" t="s">
        <v>136</v>
      </c>
      <c r="B17" s="5" t="n">
        <v>-1704</v>
      </c>
      <c r="C17" s="5" t="n">
        <v>-4654</v>
      </c>
    </row>
    <row r="18" spans="1:3">
      <c r="A18" s="4" t="s">
        <v>854</v>
      </c>
      <c r="B18" s="5" t="n">
        <v>-445935</v>
      </c>
      <c r="C18" s="5" t="n">
        <v>-448634</v>
      </c>
    </row>
    <row r="19" spans="1:3">
      <c r="A19" s="3" t="s">
        <v>855</v>
      </c>
    </row>
    <row r="20" spans="1:3">
      <c r="A20" s="4" t="s">
        <v>856</v>
      </c>
      <c r="B20" s="5" t="n">
        <v>29433</v>
      </c>
      <c r="C20" s="5" t="n">
        <v>23127</v>
      </c>
    </row>
    <row r="21" spans="1:3">
      <c r="A21" s="4" t="s">
        <v>857</v>
      </c>
      <c r="B21" s="5" t="n">
        <v>-339325</v>
      </c>
      <c r="C21" s="5" t="n">
        <v>-348201</v>
      </c>
    </row>
    <row r="22" spans="1:3">
      <c r="A22" s="4" t="s">
        <v>858</v>
      </c>
      <c r="B22" s="6" t="n">
        <v>-309892</v>
      </c>
      <c r="C22" s="6" t="n">
        <v>-3250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9</v>
      </c>
      <c r="B1" s="2" t="s">
        <v>1</v>
      </c>
    </row>
    <row r="2" spans="1:5">
      <c r="B2" s="2" t="s">
        <v>2</v>
      </c>
      <c r="C2" s="2" t="s">
        <v>33</v>
      </c>
      <c r="D2" s="2" t="s">
        <v>34</v>
      </c>
      <c r="E2" s="2" t="s">
        <v>860</v>
      </c>
    </row>
    <row r="3" spans="1:5">
      <c r="A3" s="3" t="s">
        <v>861</v>
      </c>
    </row>
    <row r="4" spans="1:5">
      <c r="A4" s="4" t="s">
        <v>681</v>
      </c>
      <c r="B4" s="6" t="n">
        <v>93461</v>
      </c>
      <c r="C4" s="6" t="n">
        <v>68034</v>
      </c>
      <c r="D4" s="6" t="n">
        <v>70315</v>
      </c>
      <c r="E4" s="6" t="n">
        <v>66088</v>
      </c>
    </row>
    <row r="5" spans="1:5">
      <c r="A5" s="4" t="s">
        <v>862</v>
      </c>
      <c r="B5" s="5" t="n">
        <v>15580</v>
      </c>
      <c r="C5" s="5" t="n">
        <v>14466</v>
      </c>
      <c r="D5" s="5" t="n">
        <v>7929</v>
      </c>
    </row>
    <row r="6" spans="1:5">
      <c r="A6" s="4" t="s">
        <v>863</v>
      </c>
      <c r="B6" s="5" t="n">
        <v>29637</v>
      </c>
      <c r="C6" s="5" t="n">
        <v>4105</v>
      </c>
      <c r="D6" s="5" t="n">
        <v>9076</v>
      </c>
    </row>
    <row r="7" spans="1:5">
      <c r="A7" s="4" t="s">
        <v>864</v>
      </c>
      <c r="B7" s="5" t="n">
        <v>-5226</v>
      </c>
      <c r="C7" s="5" t="n">
        <v>-9653</v>
      </c>
      <c r="D7" s="5" t="n">
        <v>-3067</v>
      </c>
    </row>
    <row r="8" spans="1:5">
      <c r="A8" s="4" t="s">
        <v>865</v>
      </c>
      <c r="B8" s="5" t="n">
        <v>-7345</v>
      </c>
      <c r="C8" s="5" t="n">
        <v>-954</v>
      </c>
      <c r="D8" s="5" t="n">
        <v>-3106</v>
      </c>
    </row>
    <row r="9" spans="1:5">
      <c r="A9" s="4" t="s">
        <v>866</v>
      </c>
      <c r="B9" s="5" t="n">
        <v>-7219</v>
      </c>
      <c r="C9" s="5" t="n">
        <v>-10245</v>
      </c>
      <c r="D9" s="5" t="n">
        <v>-6605</v>
      </c>
    </row>
    <row r="10" spans="1:5">
      <c r="A10" s="4" t="s">
        <v>867</v>
      </c>
      <c r="B10" s="5" t="n">
        <v>85400</v>
      </c>
    </row>
    <row r="11" spans="1:5">
      <c r="A11" s="4" t="s">
        <v>868</v>
      </c>
      <c r="B11" s="5" t="n">
        <v>2400</v>
      </c>
      <c r="C11" s="5" t="n">
        <v>-500</v>
      </c>
      <c r="D11" s="6" t="n">
        <v>700</v>
      </c>
    </row>
    <row r="12" spans="1:5">
      <c r="A12" s="4" t="s">
        <v>869</v>
      </c>
      <c r="B12" s="5" t="n">
        <v>18800</v>
      </c>
      <c r="C12" s="6" t="n">
        <v>16500</v>
      </c>
    </row>
    <row r="13" spans="1:5">
      <c r="A13" s="4" t="s">
        <v>504</v>
      </c>
    </row>
    <row r="14" spans="1:5">
      <c r="A14" s="3" t="s">
        <v>861</v>
      </c>
    </row>
    <row r="15" spans="1:5">
      <c r="A15" s="4" t="s">
        <v>870</v>
      </c>
      <c r="B15" s="5" t="n">
        <v>0</v>
      </c>
    </row>
    <row r="16" spans="1:5">
      <c r="A16" s="4" t="s">
        <v>506</v>
      </c>
    </row>
    <row r="17" spans="1:5">
      <c r="A17" s="3" t="s">
        <v>861</v>
      </c>
    </row>
    <row r="18" spans="1:5">
      <c r="A18" s="4" t="s">
        <v>870</v>
      </c>
      <c r="B18" s="6" t="n">
        <v>12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1</v>
      </c>
      <c r="B1" s="2" t="s">
        <v>2</v>
      </c>
      <c r="C1" s="2" t="s">
        <v>33</v>
      </c>
    </row>
    <row r="2" spans="1:3">
      <c r="A2" s="4" t="s">
        <v>872</v>
      </c>
    </row>
    <row r="3" spans="1:3">
      <c r="A3" s="3" t="s">
        <v>873</v>
      </c>
    </row>
    <row r="4" spans="1:3">
      <c r="A4" s="4" t="s">
        <v>874</v>
      </c>
      <c r="B4" s="6" t="n">
        <v>1048000</v>
      </c>
    </row>
    <row r="5" spans="1:3">
      <c r="A5" s="4" t="s">
        <v>875</v>
      </c>
    </row>
    <row r="6" spans="1:3">
      <c r="A6" s="3" t="s">
        <v>873</v>
      </c>
    </row>
    <row r="7" spans="1:3">
      <c r="A7" s="4" t="s">
        <v>876</v>
      </c>
      <c r="B7" s="5" t="n">
        <v>150600</v>
      </c>
    </row>
    <row r="8" spans="1:3">
      <c r="A8" s="4" t="s">
        <v>877</v>
      </c>
      <c r="B8" s="5" t="n">
        <v>897500</v>
      </c>
    </row>
    <row r="9" spans="1:3">
      <c r="A9" s="4" t="s">
        <v>878</v>
      </c>
    </row>
    <row r="10" spans="1:3">
      <c r="A10" s="3" t="s">
        <v>873</v>
      </c>
    </row>
    <row r="11" spans="1:3">
      <c r="A11" s="4" t="s">
        <v>874</v>
      </c>
      <c r="B11" s="6" t="n">
        <v>62900</v>
      </c>
      <c r="C11" s="6" t="n">
        <v>59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879</v>
      </c>
      <c r="B1" s="2" t="s">
        <v>1</v>
      </c>
    </row>
    <row r="2" spans="1:4">
      <c r="B2" s="2" t="s">
        <v>2</v>
      </c>
      <c r="C2" s="2" t="s">
        <v>33</v>
      </c>
      <c r="D2" s="2" t="s">
        <v>34</v>
      </c>
    </row>
    <row r="3" spans="1:4">
      <c r="A3" s="3" t="s">
        <v>880</v>
      </c>
    </row>
    <row r="4" spans="1:4">
      <c r="A4" s="4" t="s">
        <v>881</v>
      </c>
      <c r="B4" s="5" t="n">
        <v>17000000</v>
      </c>
    </row>
    <row r="5" spans="1:4">
      <c r="A5" s="4" t="s">
        <v>465</v>
      </c>
      <c r="B5" s="4" t="s">
        <v>466</v>
      </c>
    </row>
    <row r="6" spans="1:4">
      <c r="A6" s="4" t="s">
        <v>882</v>
      </c>
      <c r="B6" s="4" t="s">
        <v>500</v>
      </c>
    </row>
    <row r="7" spans="1:4">
      <c r="A7" s="3" t="s">
        <v>883</v>
      </c>
    </row>
    <row r="8" spans="1:4">
      <c r="A8" s="4" t="s">
        <v>179</v>
      </c>
      <c r="B8" s="6" t="n">
        <v>14759</v>
      </c>
      <c r="C8" s="6" t="n">
        <v>8365</v>
      </c>
      <c r="D8" s="6" t="n">
        <v>4964</v>
      </c>
    </row>
    <row r="9" spans="1:4">
      <c r="A9" s="3" t="s">
        <v>884</v>
      </c>
    </row>
    <row r="10" spans="1:4">
      <c r="A10" s="4" t="s">
        <v>885</v>
      </c>
      <c r="B10" s="5" t="n">
        <v>23698</v>
      </c>
      <c r="C10" s="5" t="n">
        <v>24073</v>
      </c>
      <c r="D10" s="5" t="n">
        <v>18650</v>
      </c>
    </row>
    <row r="11" spans="1:4">
      <c r="A11" s="4" t="s">
        <v>886</v>
      </c>
      <c r="B11" s="5" t="n">
        <v>-2722</v>
      </c>
      <c r="C11" s="5" t="n">
        <v>-8411</v>
      </c>
      <c r="D11" s="5" t="n">
        <v>-6579</v>
      </c>
    </row>
    <row r="12" spans="1:4">
      <c r="A12" s="4" t="s">
        <v>887</v>
      </c>
      <c r="B12" s="6" t="n">
        <v>20976</v>
      </c>
      <c r="C12" s="6" t="n">
        <v>15662</v>
      </c>
      <c r="D12" s="6" t="n">
        <v>12071</v>
      </c>
    </row>
    <row r="13" spans="1:4">
      <c r="A13" s="3" t="s">
        <v>888</v>
      </c>
    </row>
    <row r="14" spans="1:4">
      <c r="A14" s="4" t="s">
        <v>889</v>
      </c>
      <c r="B14" s="5" t="n">
        <v>15802</v>
      </c>
      <c r="C14" s="5" t="n">
        <v>16231</v>
      </c>
      <c r="D14" s="5" t="n">
        <v>21023</v>
      </c>
    </row>
    <row r="15" spans="1:4">
      <c r="A15" s="4" t="s">
        <v>890</v>
      </c>
      <c r="B15" s="5" t="n">
        <v>-9917</v>
      </c>
      <c r="C15" s="5" t="n">
        <v>-11337</v>
      </c>
      <c r="D15" s="5" t="n">
        <v>-11882</v>
      </c>
    </row>
    <row r="16" spans="1:4">
      <c r="A16" s="4" t="s">
        <v>891</v>
      </c>
      <c r="B16" s="5" t="n">
        <v>5885</v>
      </c>
      <c r="C16" s="5" t="n">
        <v>4894</v>
      </c>
      <c r="D16" s="5" t="n">
        <v>9141</v>
      </c>
    </row>
    <row r="17" spans="1:4">
      <c r="A17" s="4" t="s">
        <v>397</v>
      </c>
    </row>
    <row r="18" spans="1:4">
      <c r="A18" s="3" t="s">
        <v>880</v>
      </c>
    </row>
    <row r="19" spans="1:4">
      <c r="A19" s="4" t="s">
        <v>892</v>
      </c>
      <c r="B19" s="5" t="n">
        <v>1138008</v>
      </c>
    </row>
    <row r="20" spans="1:4">
      <c r="A20" s="4" t="s">
        <v>893</v>
      </c>
      <c r="C20" s="4" t="s">
        <v>810</v>
      </c>
      <c r="D20" s="4" t="s">
        <v>894</v>
      </c>
    </row>
    <row r="21" spans="1:4">
      <c r="A21" s="4" t="s">
        <v>895</v>
      </c>
      <c r="C21" s="4" t="s">
        <v>896</v>
      </c>
      <c r="D21" s="4" t="s">
        <v>897</v>
      </c>
    </row>
    <row r="22" spans="1:4">
      <c r="A22" s="4" t="s">
        <v>898</v>
      </c>
      <c r="C22" s="4" t="s">
        <v>899</v>
      </c>
      <c r="D22" s="4" t="s">
        <v>899</v>
      </c>
    </row>
    <row r="23" spans="1:4">
      <c r="A23" s="4" t="s">
        <v>900</v>
      </c>
      <c r="C23" s="4" t="s">
        <v>901</v>
      </c>
      <c r="D23" s="4" t="s">
        <v>902</v>
      </c>
    </row>
    <row r="24" spans="1:4">
      <c r="A24" s="4" t="s">
        <v>903</v>
      </c>
      <c r="B24" s="7" t="n">
        <v>81.43000000000001</v>
      </c>
      <c r="C24" s="7" t="n">
        <v>66.84999999999999</v>
      </c>
      <c r="D24" s="7" t="n">
        <v>48.28</v>
      </c>
    </row>
    <row r="25" spans="1:4">
      <c r="A25" s="4" t="s">
        <v>904</v>
      </c>
      <c r="C25" s="7" t="n">
        <v>10.65</v>
      </c>
      <c r="D25" s="7" t="n">
        <v>7.8</v>
      </c>
    </row>
    <row r="26" spans="1:4">
      <c r="A26" s="3" t="s">
        <v>905</v>
      </c>
    </row>
    <row r="27" spans="1:4">
      <c r="A27" s="4" t="s">
        <v>906</v>
      </c>
      <c r="B27" s="5" t="n">
        <v>5329204</v>
      </c>
      <c r="C27" s="5" t="n">
        <v>6573979</v>
      </c>
    </row>
    <row r="28" spans="1:4">
      <c r="A28" s="4" t="s">
        <v>907</v>
      </c>
      <c r="B28" s="5" t="n">
        <v>757603</v>
      </c>
      <c r="C28" s="5" t="n">
        <v>1028116</v>
      </c>
      <c r="D28" s="5" t="n">
        <v>1346354</v>
      </c>
    </row>
    <row r="29" spans="1:4">
      <c r="A29" s="4" t="s">
        <v>908</v>
      </c>
      <c r="B29" s="5" t="n">
        <v>-210119</v>
      </c>
    </row>
    <row r="30" spans="1:4">
      <c r="A30" s="4" t="s">
        <v>909</v>
      </c>
      <c r="B30" s="5" t="n">
        <v>1138008</v>
      </c>
    </row>
    <row r="31" spans="1:4">
      <c r="A31" s="4" t="s">
        <v>910</v>
      </c>
      <c r="B31" s="5" t="n">
        <v>-438014</v>
      </c>
    </row>
    <row r="32" spans="1:4">
      <c r="A32" s="4" t="s">
        <v>911</v>
      </c>
      <c r="B32" s="5" t="n">
        <v>-2492253</v>
      </c>
    </row>
    <row r="33" spans="1:4">
      <c r="A33" s="4" t="s">
        <v>912</v>
      </c>
      <c r="B33" s="5" t="n">
        <v>2661980</v>
      </c>
    </row>
    <row r="34" spans="1:4">
      <c r="A34" s="3" t="s">
        <v>913</v>
      </c>
    </row>
    <row r="35" spans="1:4">
      <c r="A35" s="4" t="s">
        <v>914</v>
      </c>
      <c r="B35" s="7" t="n">
        <v>60.19</v>
      </c>
      <c r="C35" s="7" t="n">
        <v>62.78</v>
      </c>
    </row>
    <row r="36" spans="1:4">
      <c r="A36" s="4" t="s">
        <v>915</v>
      </c>
      <c r="B36" s="8" t="n">
        <v>68.36</v>
      </c>
      <c r="C36" s="6" t="n">
        <v>0</v>
      </c>
    </row>
    <row r="37" spans="1:4">
      <c r="A37" s="4" t="s">
        <v>916</v>
      </c>
      <c r="B37" s="8" t="n">
        <v>68.76000000000001</v>
      </c>
    </row>
    <row r="38" spans="1:4">
      <c r="A38" s="4" t="s">
        <v>917</v>
      </c>
      <c r="B38" s="8" t="n">
        <v>47.17</v>
      </c>
    </row>
    <row r="39" spans="1:4">
      <c r="A39" s="4" t="s">
        <v>918</v>
      </c>
      <c r="B39" s="7" t="n">
        <v>57.26</v>
      </c>
    </row>
    <row r="40" spans="1:4">
      <c r="A40" s="3" t="s">
        <v>883</v>
      </c>
    </row>
    <row r="41" spans="1:4">
      <c r="A41" s="4" t="s">
        <v>919</v>
      </c>
      <c r="B41" s="4" t="s">
        <v>920</v>
      </c>
    </row>
    <row r="42" spans="1:4">
      <c r="A42" s="4" t="s">
        <v>921</v>
      </c>
      <c r="B42" s="4" t="s">
        <v>922</v>
      </c>
    </row>
    <row r="43" spans="1:4">
      <c r="A43" s="4" t="s">
        <v>923</v>
      </c>
      <c r="B43" s="6" t="n">
        <v>12832</v>
      </c>
      <c r="C43" s="6" t="n">
        <v>16006</v>
      </c>
      <c r="D43" s="6" t="n">
        <v>24843</v>
      </c>
    </row>
    <row r="44" spans="1:4">
      <c r="A44" s="4" t="s">
        <v>924</v>
      </c>
      <c r="B44" s="5" t="n">
        <v>101365</v>
      </c>
      <c r="C44" s="6" t="n">
        <v>44646</v>
      </c>
      <c r="D44" s="6" t="n">
        <v>34916</v>
      </c>
    </row>
    <row r="45" spans="1:4">
      <c r="A45" s="3" t="s">
        <v>925</v>
      </c>
    </row>
    <row r="46" spans="1:4">
      <c r="A46" s="4" t="s">
        <v>926</v>
      </c>
      <c r="B46" s="6" t="n">
        <v>8315</v>
      </c>
    </row>
    <row r="47" spans="1:4">
      <c r="A47" s="4" t="s">
        <v>927</v>
      </c>
      <c r="B47" s="4" t="s">
        <v>928</v>
      </c>
    </row>
    <row r="48" spans="1:4">
      <c r="A48" s="4" t="s">
        <v>402</v>
      </c>
    </row>
    <row r="49" spans="1:4">
      <c r="A49" s="3" t="s">
        <v>880</v>
      </c>
    </row>
    <row r="50" spans="1:4">
      <c r="A50" s="4" t="s">
        <v>892</v>
      </c>
      <c r="B50" s="5" t="n">
        <v>26316</v>
      </c>
    </row>
    <row r="51" spans="1:4">
      <c r="A51" s="4" t="s">
        <v>903</v>
      </c>
      <c r="B51" s="7" t="n">
        <v>80.3</v>
      </c>
    </row>
    <row r="52" spans="1:4">
      <c r="A52" s="4" t="s">
        <v>904</v>
      </c>
      <c r="C52" s="7" t="n">
        <v>66.84999999999999</v>
      </c>
      <c r="D52" s="7" t="n">
        <v>48.28</v>
      </c>
    </row>
    <row r="53" spans="1:4">
      <c r="A53" s="3" t="s">
        <v>905</v>
      </c>
    </row>
    <row r="54" spans="1:4">
      <c r="A54" s="4" t="s">
        <v>908</v>
      </c>
      <c r="B54" s="5" t="n">
        <v>-10683</v>
      </c>
    </row>
    <row r="55" spans="1:4">
      <c r="A55" s="4" t="s">
        <v>909</v>
      </c>
      <c r="B55" s="5" t="n">
        <v>26316</v>
      </c>
    </row>
    <row r="56" spans="1:4">
      <c r="A56" s="3" t="s">
        <v>913</v>
      </c>
    </row>
    <row r="57" spans="1:4">
      <c r="A57" s="4" t="s">
        <v>915</v>
      </c>
      <c r="B57" s="7" t="n">
        <v>67.39</v>
      </c>
    </row>
    <row r="58" spans="1:4">
      <c r="A58" s="4" t="s">
        <v>916</v>
      </c>
      <c r="B58" s="7" t="n">
        <v>67.88</v>
      </c>
    </row>
    <row r="59" spans="1:4">
      <c r="A59" s="3" t="s">
        <v>929</v>
      </c>
    </row>
    <row r="60" spans="1:4">
      <c r="A60" s="4" t="s">
        <v>930</v>
      </c>
      <c r="B60" s="5" t="n">
        <v>144957</v>
      </c>
      <c r="C60" s="5" t="n">
        <v>124467</v>
      </c>
    </row>
    <row r="61" spans="1:4">
      <c r="A61" s="4" t="s">
        <v>907</v>
      </c>
      <c r="B61" s="5" t="n">
        <v>122459</v>
      </c>
      <c r="C61" s="5" t="n">
        <v>57958</v>
      </c>
      <c r="D61" s="5" t="n">
        <v>79561</v>
      </c>
    </row>
    <row r="62" spans="1:4">
      <c r="A62" s="4" t="s">
        <v>931</v>
      </c>
      <c r="B62" s="5" t="n">
        <v>-57015</v>
      </c>
    </row>
    <row r="63" spans="1:4">
      <c r="A63" s="4" t="s">
        <v>932</v>
      </c>
      <c r="B63" s="5" t="n">
        <v>-60587</v>
      </c>
    </row>
    <row r="64" spans="1:4">
      <c r="A64" s="3" t="s">
        <v>933</v>
      </c>
    </row>
    <row r="65" spans="1:4">
      <c r="A65" s="4" t="s">
        <v>934</v>
      </c>
      <c r="B65" s="6" t="n">
        <v>0</v>
      </c>
    </row>
    <row r="66" spans="1:4">
      <c r="A66" s="4" t="s">
        <v>935</v>
      </c>
      <c r="B66" s="8" t="n">
        <v>76.98999999999999</v>
      </c>
      <c r="C66" s="7" t="n">
        <v>65.8</v>
      </c>
    </row>
    <row r="67" spans="1:4">
      <c r="A67" s="4" t="s">
        <v>936</v>
      </c>
      <c r="B67" s="7" t="n">
        <v>48.27</v>
      </c>
    </row>
    <row r="68" spans="1:4">
      <c r="A68" s="3" t="s">
        <v>925</v>
      </c>
    </row>
    <row r="69" spans="1:4">
      <c r="A69" s="4" t="s">
        <v>926</v>
      </c>
      <c r="B69" s="6" t="n">
        <v>21603</v>
      </c>
    </row>
    <row r="70" spans="1:4">
      <c r="A70" s="4" t="s">
        <v>927</v>
      </c>
      <c r="B70" s="4" t="s">
        <v>937</v>
      </c>
    </row>
    <row r="71" spans="1:4">
      <c r="A71" s="3" t="s">
        <v>888</v>
      </c>
    </row>
    <row r="72" spans="1:4">
      <c r="A72" s="4" t="s">
        <v>938</v>
      </c>
      <c r="B72" s="4" t="s">
        <v>939</v>
      </c>
      <c r="C72" s="4" t="s">
        <v>940</v>
      </c>
      <c r="D72" s="4" t="s">
        <v>941</v>
      </c>
    </row>
    <row r="73" spans="1:4">
      <c r="A73" s="4" t="s">
        <v>942</v>
      </c>
    </row>
    <row r="74" spans="1:4">
      <c r="A74" s="3" t="s">
        <v>880</v>
      </c>
    </row>
    <row r="75" spans="1:4">
      <c r="A75" s="4" t="s">
        <v>892</v>
      </c>
      <c r="B75" s="5" t="n">
        <v>47063</v>
      </c>
    </row>
    <row r="76" spans="1:4">
      <c r="A76" s="4" t="s">
        <v>904</v>
      </c>
      <c r="B76" s="7" t="n">
        <v>80.59</v>
      </c>
    </row>
    <row r="77" spans="1:4">
      <c r="A77" s="3" t="s">
        <v>905</v>
      </c>
    </row>
    <row r="78" spans="1:4">
      <c r="A78" s="4" t="s">
        <v>908</v>
      </c>
      <c r="B78" s="5" t="n">
        <v>-26762</v>
      </c>
    </row>
    <row r="79" spans="1:4">
      <c r="A79" s="4" t="s">
        <v>909</v>
      </c>
      <c r="B79" s="5" t="n">
        <v>47063</v>
      </c>
    </row>
    <row r="80" spans="1:4">
      <c r="A80" s="3" t="s">
        <v>913</v>
      </c>
    </row>
    <row r="81" spans="1:4">
      <c r="A81" s="4" t="s">
        <v>915</v>
      </c>
      <c r="B81" s="7" t="n">
        <v>70.20999999999999</v>
      </c>
    </row>
    <row r="82" spans="1:4">
      <c r="A82" s="3" t="s">
        <v>929</v>
      </c>
    </row>
    <row r="83" spans="1:4">
      <c r="A83" s="4" t="s">
        <v>930</v>
      </c>
      <c r="B83" s="5" t="n">
        <v>390481</v>
      </c>
      <c r="C83" s="5" t="n">
        <v>333886</v>
      </c>
    </row>
    <row r="84" spans="1:4">
      <c r="A84" s="4" t="s">
        <v>907</v>
      </c>
      <c r="B84" s="5" t="n">
        <v>284721</v>
      </c>
      <c r="C84" s="5" t="n">
        <v>174203</v>
      </c>
      <c r="D84" s="5" t="n">
        <v>249263</v>
      </c>
    </row>
    <row r="85" spans="1:4">
      <c r="A85" s="4" t="s">
        <v>931</v>
      </c>
      <c r="B85" s="5" t="n">
        <v>-58436</v>
      </c>
    </row>
    <row r="86" spans="1:4">
      <c r="A86" s="4" t="s">
        <v>932</v>
      </c>
      <c r="B86" s="5" t="n">
        <v>-189991</v>
      </c>
    </row>
    <row r="87" spans="1:4">
      <c r="A87" s="3" t="s">
        <v>933</v>
      </c>
    </row>
    <row r="88" spans="1:4">
      <c r="A88" s="4" t="s">
        <v>934</v>
      </c>
      <c r="B88" s="6" t="n">
        <v>0</v>
      </c>
    </row>
    <row r="89" spans="1:4">
      <c r="A89" s="4" t="s">
        <v>935</v>
      </c>
      <c r="B89" s="8" t="n">
        <v>73.34999999999999</v>
      </c>
      <c r="C89" s="7" t="n">
        <v>70.06</v>
      </c>
    </row>
    <row r="90" spans="1:4">
      <c r="A90" s="4" t="s">
        <v>943</v>
      </c>
      <c r="B90" s="8" t="n">
        <v>69.66</v>
      </c>
    </row>
    <row r="91" spans="1:4">
      <c r="A91" s="4" t="s">
        <v>936</v>
      </c>
      <c r="B91" s="7" t="n">
        <v>70.06</v>
      </c>
    </row>
    <row r="92" spans="1:4">
      <c r="A92" s="3" t="s">
        <v>925</v>
      </c>
    </row>
    <row r="93" spans="1:4">
      <c r="A93" s="4" t="s">
        <v>926</v>
      </c>
      <c r="B93" s="6" t="n">
        <v>18987</v>
      </c>
    </row>
    <row r="94" spans="1:4">
      <c r="A94" s="4" t="s">
        <v>927</v>
      </c>
      <c r="B94" s="4" t="s">
        <v>937</v>
      </c>
    </row>
    <row r="95" spans="1:4">
      <c r="A95" s="4" t="s">
        <v>172</v>
      </c>
    </row>
    <row r="96" spans="1:4">
      <c r="A96" s="3" t="s">
        <v>883</v>
      </c>
    </row>
    <row r="97" spans="1:4">
      <c r="A97" s="4" t="s">
        <v>179</v>
      </c>
      <c r="D97" s="6" t="n">
        <v>4964</v>
      </c>
    </row>
    <row r="98" spans="1:4">
      <c r="A98" s="4" t="s">
        <v>944</v>
      </c>
    </row>
    <row r="99" spans="1:4">
      <c r="A99" s="3" t="s">
        <v>880</v>
      </c>
    </row>
    <row r="100" spans="1:4">
      <c r="A100" s="4" t="s">
        <v>893</v>
      </c>
      <c r="B100" s="4" t="s">
        <v>945</v>
      </c>
    </row>
    <row r="101" spans="1:4">
      <c r="A101" s="4" t="s">
        <v>895</v>
      </c>
      <c r="B101" s="4" t="s">
        <v>946</v>
      </c>
    </row>
    <row r="102" spans="1:4">
      <c r="A102" s="4" t="s">
        <v>898</v>
      </c>
      <c r="B102" s="4" t="s">
        <v>947</v>
      </c>
    </row>
    <row r="103" spans="1:4">
      <c r="A103" s="4" t="s">
        <v>900</v>
      </c>
      <c r="B103" s="4" t="s">
        <v>948</v>
      </c>
    </row>
    <row r="104" spans="1:4">
      <c r="A104" s="4" t="s">
        <v>903</v>
      </c>
      <c r="B104" s="7" t="n">
        <v>79.75</v>
      </c>
    </row>
    <row r="105" spans="1:4">
      <c r="A105" s="4" t="s">
        <v>904</v>
      </c>
      <c r="B105" s="8" t="n">
        <v>14.58</v>
      </c>
    </row>
    <row r="106" spans="1:4">
      <c r="A106" s="4" t="s">
        <v>949</v>
      </c>
    </row>
    <row r="107" spans="1:4">
      <c r="A107" s="3" t="s">
        <v>880</v>
      </c>
    </row>
    <row r="108" spans="1:4">
      <c r="A108" s="4" t="s">
        <v>904</v>
      </c>
      <c r="B108" s="7" t="n">
        <v>79.75</v>
      </c>
    </row>
    <row r="109" spans="1:4">
      <c r="A109" s="4" t="s">
        <v>950</v>
      </c>
    </row>
    <row r="110" spans="1:4">
      <c r="A110" s="3" t="s">
        <v>880</v>
      </c>
    </row>
    <row r="111" spans="1:4">
      <c r="A111" s="4" t="s">
        <v>893</v>
      </c>
      <c r="B111" s="4" t="s">
        <v>951</v>
      </c>
    </row>
    <row r="112" spans="1:4">
      <c r="A112" s="4" t="s">
        <v>895</v>
      </c>
      <c r="B112" s="4" t="s">
        <v>952</v>
      </c>
    </row>
    <row r="113" spans="1:4">
      <c r="A113" s="4" t="s">
        <v>898</v>
      </c>
      <c r="B113" s="4" t="s">
        <v>953</v>
      </c>
    </row>
    <row r="114" spans="1:4">
      <c r="A114" s="4" t="s">
        <v>900</v>
      </c>
      <c r="B114" s="4" t="s">
        <v>954</v>
      </c>
    </row>
    <row r="115" spans="1:4">
      <c r="A115" s="4" t="s">
        <v>903</v>
      </c>
      <c r="B115" s="7" t="n">
        <v>82.09</v>
      </c>
    </row>
    <row r="116" spans="1:4">
      <c r="A116" s="4" t="s">
        <v>904</v>
      </c>
      <c r="B116" s="8" t="n">
        <v>15.41</v>
      </c>
    </row>
    <row r="117" spans="1:4">
      <c r="A117" s="4" t="s">
        <v>955</v>
      </c>
    </row>
    <row r="118" spans="1:4">
      <c r="A118" s="3" t="s">
        <v>880</v>
      </c>
    </row>
    <row r="119" spans="1:4">
      <c r="A119" s="4" t="s">
        <v>904</v>
      </c>
      <c r="B119" s="7" t="n">
        <v>82.09</v>
      </c>
    </row>
    <row r="120" spans="1:4">
      <c r="A120" s="4" t="s">
        <v>620</v>
      </c>
    </row>
    <row r="121" spans="1:4">
      <c r="A121" s="3" t="s">
        <v>884</v>
      </c>
    </row>
    <row r="122" spans="1:4">
      <c r="A122" s="4" t="s">
        <v>885</v>
      </c>
      <c r="B122" s="6" t="n">
        <v>744</v>
      </c>
      <c r="C122" s="6" t="n">
        <v>2454</v>
      </c>
      <c r="D122" s="6" t="n">
        <v>23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956</v>
      </c>
      <c r="B1" s="2" t="s">
        <v>1</v>
      </c>
    </row>
    <row r="2" spans="1:2">
      <c r="B2" s="2" t="s">
        <v>957</v>
      </c>
    </row>
    <row r="3" spans="1:2">
      <c r="A3" s="3" t="s">
        <v>958</v>
      </c>
    </row>
    <row r="4" spans="1:2">
      <c r="A4" s="4" t="s">
        <v>959</v>
      </c>
      <c r="B4" s="5" t="n">
        <v>5329204</v>
      </c>
    </row>
    <row r="5" spans="1:2">
      <c r="A5" s="4" t="s">
        <v>960</v>
      </c>
      <c r="B5" s="6" t="n">
        <v>64876</v>
      </c>
    </row>
    <row r="6" spans="1:2">
      <c r="A6" s="4" t="s">
        <v>961</v>
      </c>
      <c r="B6" s="5" t="n">
        <v>2661980</v>
      </c>
    </row>
    <row r="7" spans="1:2">
      <c r="A7" s="4" t="s">
        <v>962</v>
      </c>
      <c r="B7" s="6" t="n">
        <v>36615</v>
      </c>
    </row>
    <row r="8" spans="1:2">
      <c r="A8" s="4" t="s">
        <v>963</v>
      </c>
    </row>
    <row r="9" spans="1:2">
      <c r="A9" s="3" t="s">
        <v>958</v>
      </c>
    </row>
    <row r="10" spans="1:2">
      <c r="A10" s="4" t="s">
        <v>964</v>
      </c>
      <c r="B10" s="7" t="n">
        <v>21.89</v>
      </c>
    </row>
    <row r="11" spans="1:2">
      <c r="A11" s="4" t="s">
        <v>965</v>
      </c>
      <c r="B11" s="7" t="n">
        <v>37.79</v>
      </c>
    </row>
    <row r="12" spans="1:2">
      <c r="A12" s="4" t="s">
        <v>959</v>
      </c>
      <c r="B12" s="5" t="n">
        <v>135497</v>
      </c>
    </row>
    <row r="13" spans="1:2">
      <c r="A13" s="4" t="s">
        <v>966</v>
      </c>
      <c r="B13" s="7" t="n">
        <v>29.61</v>
      </c>
    </row>
    <row r="14" spans="1:2">
      <c r="A14" s="4" t="s">
        <v>967</v>
      </c>
      <c r="B14" s="4" t="s">
        <v>968</v>
      </c>
    </row>
    <row r="15" spans="1:2">
      <c r="A15" s="4" t="s">
        <v>960</v>
      </c>
      <c r="B15" s="6" t="n">
        <v>5601</v>
      </c>
    </row>
    <row r="16" spans="1:2">
      <c r="A16" s="4" t="s">
        <v>961</v>
      </c>
      <c r="B16" s="5" t="n">
        <v>135497</v>
      </c>
    </row>
    <row r="17" spans="1:2">
      <c r="A17" s="4" t="s">
        <v>969</v>
      </c>
      <c r="B17" s="7" t="n">
        <v>29.61</v>
      </c>
    </row>
    <row r="18" spans="1:2">
      <c r="A18" s="4" t="s">
        <v>970</v>
      </c>
      <c r="B18" s="4" t="s">
        <v>968</v>
      </c>
    </row>
    <row r="19" spans="1:2">
      <c r="A19" s="4" t="s">
        <v>962</v>
      </c>
      <c r="B19" s="6" t="n">
        <v>5601</v>
      </c>
    </row>
    <row r="20" spans="1:2">
      <c r="A20" s="4" t="s">
        <v>971</v>
      </c>
    </row>
    <row r="21" spans="1:2">
      <c r="A21" s="3" t="s">
        <v>958</v>
      </c>
    </row>
    <row r="22" spans="1:2">
      <c r="A22" s="4" t="s">
        <v>964</v>
      </c>
      <c r="B22" s="7" t="n">
        <v>40.54</v>
      </c>
    </row>
    <row r="23" spans="1:2">
      <c r="A23" s="4" t="s">
        <v>965</v>
      </c>
      <c r="B23" s="7" t="n">
        <v>58.69</v>
      </c>
    </row>
    <row r="24" spans="1:2">
      <c r="A24" s="4" t="s">
        <v>959</v>
      </c>
      <c r="B24" s="5" t="n">
        <v>2323949</v>
      </c>
    </row>
    <row r="25" spans="1:2">
      <c r="A25" s="4" t="s">
        <v>966</v>
      </c>
      <c r="B25" s="7" t="n">
        <v>50.13</v>
      </c>
    </row>
    <row r="26" spans="1:2">
      <c r="A26" s="4" t="s">
        <v>967</v>
      </c>
      <c r="B26" s="4" t="s">
        <v>972</v>
      </c>
    </row>
    <row r="27" spans="1:2">
      <c r="A27" s="4" t="s">
        <v>960</v>
      </c>
      <c r="B27" s="6" t="n">
        <v>48394</v>
      </c>
    </row>
    <row r="28" spans="1:2">
      <c r="A28" s="4" t="s">
        <v>961</v>
      </c>
      <c r="B28" s="5" t="n">
        <v>1233688</v>
      </c>
    </row>
    <row r="29" spans="1:2">
      <c r="A29" s="4" t="s">
        <v>969</v>
      </c>
      <c r="B29" s="7" t="n">
        <v>31.87</v>
      </c>
    </row>
    <row r="30" spans="1:2">
      <c r="A30" s="4" t="s">
        <v>970</v>
      </c>
      <c r="B30" s="4" t="s">
        <v>973</v>
      </c>
    </row>
    <row r="31" spans="1:2">
      <c r="A31" s="4" t="s">
        <v>962</v>
      </c>
      <c r="B31" s="6" t="n">
        <v>23646</v>
      </c>
    </row>
    <row r="32" spans="1:2">
      <c r="A32" s="4" t="s">
        <v>974</v>
      </c>
    </row>
    <row r="33" spans="1:2">
      <c r="A33" s="3" t="s">
        <v>958</v>
      </c>
    </row>
    <row r="34" spans="1:2">
      <c r="A34" s="4" t="s">
        <v>964</v>
      </c>
      <c r="B34" s="7" t="n">
        <v>61.79</v>
      </c>
    </row>
    <row r="35" spans="1:2">
      <c r="A35" s="4" t="s">
        <v>965</v>
      </c>
      <c r="B35" s="7" t="n">
        <v>82.51000000000001</v>
      </c>
    </row>
    <row r="36" spans="1:2">
      <c r="A36" s="4" t="s">
        <v>959</v>
      </c>
      <c r="B36" s="5" t="n">
        <v>2869758</v>
      </c>
    </row>
    <row r="37" spans="1:2">
      <c r="A37" s="4" t="s">
        <v>966</v>
      </c>
      <c r="B37" s="7" t="n">
        <v>69.79000000000001</v>
      </c>
    </row>
    <row r="38" spans="1:2">
      <c r="A38" s="4" t="s">
        <v>967</v>
      </c>
      <c r="B38" s="4" t="s">
        <v>975</v>
      </c>
    </row>
    <row r="39" spans="1:2">
      <c r="A39" s="4" t="s">
        <v>960</v>
      </c>
      <c r="B39" s="6" t="n">
        <v>10881</v>
      </c>
    </row>
    <row r="40" spans="1:2">
      <c r="A40" s="4" t="s">
        <v>961</v>
      </c>
      <c r="B40" s="5" t="n">
        <v>1292795</v>
      </c>
    </row>
    <row r="41" spans="1:2">
      <c r="A41" s="4" t="s">
        <v>969</v>
      </c>
      <c r="B41" s="7" t="n">
        <v>65.33</v>
      </c>
    </row>
    <row r="42" spans="1:2">
      <c r="A42" s="4" t="s">
        <v>970</v>
      </c>
      <c r="B42" s="4" t="s">
        <v>953</v>
      </c>
    </row>
    <row r="43" spans="1:2">
      <c r="A43" s="4" t="s">
        <v>962</v>
      </c>
      <c r="B43" s="6" t="n">
        <v>73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76</v>
      </c>
      <c r="B1" s="2" t="s">
        <v>1</v>
      </c>
    </row>
    <row r="2" spans="1:5">
      <c r="B2" s="2" t="s">
        <v>2</v>
      </c>
      <c r="C2" s="2" t="s">
        <v>33</v>
      </c>
      <c r="D2" s="2" t="s">
        <v>34</v>
      </c>
      <c r="E2" s="2" t="s">
        <v>860</v>
      </c>
    </row>
    <row r="3" spans="1:5">
      <c r="A3" s="4" t="s">
        <v>977</v>
      </c>
      <c r="B3" s="6" t="n">
        <v>78674</v>
      </c>
      <c r="C3" s="6" t="n">
        <v>76177</v>
      </c>
      <c r="D3" s="6" t="n">
        <v>69393</v>
      </c>
    </row>
    <row r="4" spans="1:5">
      <c r="A4" s="4" t="s">
        <v>978</v>
      </c>
      <c r="B4" s="5" t="n">
        <v>50073</v>
      </c>
      <c r="C4" s="5" t="n">
        <v>59403</v>
      </c>
      <c r="D4" s="5" t="n">
        <v>80331</v>
      </c>
      <c r="E4" s="6" t="n">
        <v>40046</v>
      </c>
    </row>
    <row r="5" spans="1:5">
      <c r="A5" s="4" t="s">
        <v>979</v>
      </c>
      <c r="B5" s="5" t="n">
        <v>66687</v>
      </c>
      <c r="C5" s="5" t="n">
        <v>71068</v>
      </c>
      <c r="D5" s="5" t="n">
        <v>33759</v>
      </c>
    </row>
    <row r="6" spans="1:5">
      <c r="A6" s="4" t="s">
        <v>689</v>
      </c>
      <c r="B6" s="5" t="n">
        <v>59176</v>
      </c>
      <c r="C6" s="5" t="n">
        <v>57164</v>
      </c>
      <c r="D6" s="5" t="n">
        <v>66457</v>
      </c>
    </row>
    <row r="7" spans="1:5">
      <c r="A7" s="4" t="s">
        <v>980</v>
      </c>
      <c r="B7" s="5" t="n">
        <v>31797</v>
      </c>
      <c r="C7" s="5" t="n">
        <v>34991</v>
      </c>
    </row>
    <row r="8" spans="1:5">
      <c r="A8" s="3" t="s">
        <v>981</v>
      </c>
    </row>
    <row r="9" spans="1:5">
      <c r="A9" s="4" t="s">
        <v>982</v>
      </c>
      <c r="B9" s="5" t="n">
        <v>49009</v>
      </c>
    </row>
    <row r="10" spans="1:5">
      <c r="A10" s="4" t="s">
        <v>983</v>
      </c>
      <c r="B10" s="5" t="n">
        <v>38620</v>
      </c>
    </row>
    <row r="11" spans="1:5">
      <c r="A11" s="4" t="s">
        <v>984</v>
      </c>
      <c r="B11" s="5" t="n">
        <v>29396</v>
      </c>
    </row>
    <row r="12" spans="1:5">
      <c r="A12" s="4" t="s">
        <v>985</v>
      </c>
      <c r="B12" s="5" t="n">
        <v>21767</v>
      </c>
    </row>
    <row r="13" spans="1:5">
      <c r="A13" s="4" t="s">
        <v>986</v>
      </c>
      <c r="B13" s="5" t="n">
        <v>13994</v>
      </c>
    </row>
    <row r="14" spans="1:5">
      <c r="A14" s="4" t="s">
        <v>987</v>
      </c>
      <c r="B14" s="5" t="n">
        <v>42087</v>
      </c>
    </row>
    <row r="15" spans="1:5">
      <c r="A15" s="4" t="s">
        <v>988</v>
      </c>
      <c r="B15" s="5" t="n">
        <v>194873</v>
      </c>
    </row>
    <row r="16" spans="1:5">
      <c r="A16" s="3" t="s">
        <v>989</v>
      </c>
    </row>
    <row r="17" spans="1:5">
      <c r="A17" s="4" t="s">
        <v>990</v>
      </c>
      <c r="B17" s="5" t="n">
        <v>1802</v>
      </c>
    </row>
    <row r="18" spans="1:5">
      <c r="A18" s="4" t="s">
        <v>991</v>
      </c>
      <c r="B18" s="5" t="n">
        <v>1748</v>
      </c>
    </row>
    <row r="19" spans="1:5">
      <c r="A19" s="4" t="s">
        <v>992</v>
      </c>
      <c r="B19" s="5" t="n">
        <v>1687</v>
      </c>
    </row>
    <row r="20" spans="1:5">
      <c r="A20" s="4" t="s">
        <v>993</v>
      </c>
      <c r="B20" s="5" t="n">
        <v>1392</v>
      </c>
    </row>
    <row r="21" spans="1:5">
      <c r="A21" s="4" t="s">
        <v>994</v>
      </c>
      <c r="B21" s="5" t="n">
        <v>4754</v>
      </c>
    </row>
    <row r="22" spans="1:5">
      <c r="A22" s="4" t="s">
        <v>995</v>
      </c>
      <c r="B22" s="5" t="n">
        <v>0</v>
      </c>
    </row>
    <row r="23" spans="1:5">
      <c r="A23" s="4" t="s">
        <v>996</v>
      </c>
      <c r="B23" s="5" t="n">
        <v>11383</v>
      </c>
    </row>
    <row r="24" spans="1:5">
      <c r="A24" s="4" t="s">
        <v>693</v>
      </c>
    </row>
    <row r="25" spans="1:5">
      <c r="A25" s="4" t="s">
        <v>978</v>
      </c>
      <c r="B25" s="6" t="n">
        <v>497</v>
      </c>
      <c r="C25" s="6" t="n">
        <v>6613</v>
      </c>
      <c r="D25" s="6" t="n">
        <v>231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8</v>
      </c>
      <c r="B1" s="2" t="s">
        <v>1</v>
      </c>
    </row>
    <row r="2" spans="1:4">
      <c r="B2" s="2" t="s">
        <v>2</v>
      </c>
      <c r="C2" s="2" t="s">
        <v>33</v>
      </c>
      <c r="D2" s="2" t="s">
        <v>34</v>
      </c>
    </row>
    <row r="3" spans="1:4">
      <c r="A3" s="3" t="s">
        <v>189</v>
      </c>
    </row>
    <row r="4" spans="1:4">
      <c r="A4" s="4" t="s">
        <v>190</v>
      </c>
      <c r="B4" s="7" t="n">
        <v>1.9</v>
      </c>
      <c r="C4" s="7" t="n">
        <v>1.82</v>
      </c>
      <c r="D4" s="7" t="n">
        <v>1.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997</v>
      </c>
      <c r="B1" s="2" t="s">
        <v>1</v>
      </c>
    </row>
    <row r="2" spans="1:4">
      <c r="B2" s="2" t="s">
        <v>998</v>
      </c>
      <c r="C2" s="2" t="s">
        <v>456</v>
      </c>
      <c r="D2" s="2" t="s">
        <v>457</v>
      </c>
    </row>
    <row r="3" spans="1:4">
      <c r="A3" s="3" t="s">
        <v>999</v>
      </c>
    </row>
    <row r="4" spans="1:4">
      <c r="A4" s="4" t="s">
        <v>1000</v>
      </c>
      <c r="B4" s="6" t="n">
        <v>46030</v>
      </c>
      <c r="C4" s="6" t="n">
        <v>43447</v>
      </c>
      <c r="D4" s="6" t="n">
        <v>37065</v>
      </c>
    </row>
    <row r="5" spans="1:4">
      <c r="A5" s="4" t="s">
        <v>1001</v>
      </c>
      <c r="B5" s="5" t="n">
        <v>409</v>
      </c>
    </row>
    <row r="6" spans="1:4">
      <c r="A6" s="4" t="s">
        <v>1002</v>
      </c>
      <c r="B6" s="5" t="n">
        <v>386</v>
      </c>
    </row>
    <row r="7" spans="1:4">
      <c r="A7" s="3" t="s">
        <v>1003</v>
      </c>
    </row>
    <row r="8" spans="1:4">
      <c r="A8" s="4" t="s">
        <v>1004</v>
      </c>
      <c r="B8" s="6" t="n">
        <v>12565</v>
      </c>
      <c r="C8" s="5" t="n">
        <v>-3844</v>
      </c>
      <c r="D8" s="5" t="n">
        <v>0</v>
      </c>
    </row>
    <row r="9" spans="1:4">
      <c r="A9" s="3" t="s">
        <v>1005</v>
      </c>
    </row>
    <row r="10" spans="1:4">
      <c r="A10" s="4" t="s">
        <v>1006</v>
      </c>
      <c r="C10" s="5" t="n">
        <v>38490</v>
      </c>
    </row>
    <row r="11" spans="1:4">
      <c r="A11" s="3" t="s">
        <v>1007</v>
      </c>
    </row>
    <row r="12" spans="1:4">
      <c r="A12" s="4" t="s">
        <v>1008</v>
      </c>
      <c r="B12" s="5" t="n">
        <v>167930</v>
      </c>
      <c r="C12" s="5" t="n">
        <v>185972</v>
      </c>
    </row>
    <row r="13" spans="1:4">
      <c r="A13" s="3" t="s">
        <v>1009</v>
      </c>
    </row>
    <row r="14" spans="1:4">
      <c r="A14" s="4" t="s">
        <v>1010</v>
      </c>
      <c r="B14" s="5" t="n">
        <v>102932</v>
      </c>
      <c r="C14" s="5" t="n">
        <v>100538</v>
      </c>
    </row>
    <row r="15" spans="1:4">
      <c r="A15" s="4" t="s">
        <v>1011</v>
      </c>
      <c r="B15" s="5" t="n">
        <v>756194</v>
      </c>
      <c r="C15" s="5" t="n">
        <v>908656</v>
      </c>
    </row>
    <row r="16" spans="1:4">
      <c r="A16" s="3" t="s">
        <v>1012</v>
      </c>
    </row>
    <row r="17" spans="1:4">
      <c r="A17" s="4" t="s">
        <v>1013</v>
      </c>
      <c r="B17" s="5" t="n">
        <v>330168</v>
      </c>
      <c r="C17" s="5" t="n">
        <v>372559</v>
      </c>
    </row>
    <row r="18" spans="1:4">
      <c r="A18" s="4" t="s">
        <v>1014</v>
      </c>
      <c r="B18" s="5" t="n">
        <v>311192</v>
      </c>
      <c r="C18" s="5" t="n">
        <v>349735</v>
      </c>
    </row>
    <row r="19" spans="1:4">
      <c r="A19" s="4" t="s">
        <v>1015</v>
      </c>
      <c r="B19" s="5" t="n">
        <v>154673</v>
      </c>
      <c r="C19" s="5" t="n">
        <v>162890</v>
      </c>
    </row>
    <row r="20" spans="1:4">
      <c r="A20" s="4" t="s">
        <v>1016</v>
      </c>
    </row>
    <row r="21" spans="1:4">
      <c r="A21" s="3" t="s">
        <v>1003</v>
      </c>
    </row>
    <row r="22" spans="1:4">
      <c r="A22" s="4" t="s">
        <v>1017</v>
      </c>
      <c r="B22" s="5" t="n">
        <v>566389</v>
      </c>
      <c r="C22" s="5" t="n">
        <v>535299</v>
      </c>
    </row>
    <row r="23" spans="1:4">
      <c r="A23" s="4" t="s">
        <v>1018</v>
      </c>
      <c r="B23" s="5" t="n">
        <v>9019</v>
      </c>
      <c r="C23" s="5" t="n">
        <v>12083</v>
      </c>
      <c r="D23" s="5" t="n">
        <v>13913</v>
      </c>
    </row>
    <row r="24" spans="1:4">
      <c r="A24" s="4" t="s">
        <v>1019</v>
      </c>
      <c r="B24" s="5" t="n">
        <v>20756</v>
      </c>
      <c r="C24" s="5" t="n">
        <v>21718</v>
      </c>
      <c r="D24" s="5" t="n">
        <v>23046</v>
      </c>
    </row>
    <row r="25" spans="1:4">
      <c r="A25" s="4" t="s">
        <v>1020</v>
      </c>
      <c r="B25" s="5" t="n">
        <v>0</v>
      </c>
      <c r="C25" s="5" t="n">
        <v>0</v>
      </c>
    </row>
    <row r="26" spans="1:4">
      <c r="A26" s="4" t="s">
        <v>1021</v>
      </c>
      <c r="B26" s="5" t="n">
        <v>18172</v>
      </c>
      <c r="C26" s="5" t="n">
        <v>38490</v>
      </c>
    </row>
    <row r="27" spans="1:4">
      <c r="A27" s="4" t="s">
        <v>1022</v>
      </c>
      <c r="B27" s="5" t="n">
        <v>-48104</v>
      </c>
      <c r="C27" s="5" t="n">
        <v>35446</v>
      </c>
    </row>
    <row r="28" spans="1:4">
      <c r="A28" s="4" t="s">
        <v>1023</v>
      </c>
      <c r="B28" s="5" t="n">
        <v>0</v>
      </c>
      <c r="C28" s="5" t="n">
        <v>0</v>
      </c>
    </row>
    <row r="29" spans="1:4">
      <c r="A29" s="4" t="s">
        <v>1024</v>
      </c>
      <c r="B29" s="5" t="n">
        <v>69</v>
      </c>
      <c r="C29" s="5" t="n">
        <v>364</v>
      </c>
    </row>
    <row r="30" spans="1:4">
      <c r="A30" s="4" t="s">
        <v>1004</v>
      </c>
      <c r="B30" s="5" t="n">
        <v>-78896</v>
      </c>
      <c r="C30" s="5" t="n">
        <v>-32</v>
      </c>
    </row>
    <row r="31" spans="1:4">
      <c r="A31" s="4" t="s">
        <v>1025</v>
      </c>
      <c r="B31" s="5" t="n">
        <v>0</v>
      </c>
      <c r="C31" s="5" t="n">
        <v>1</v>
      </c>
    </row>
    <row r="32" spans="1:4">
      <c r="A32" s="4" t="s">
        <v>1026</v>
      </c>
      <c r="B32" s="5" t="n">
        <v>-3888</v>
      </c>
      <c r="C32" s="5" t="n">
        <v>0</v>
      </c>
    </row>
    <row r="33" spans="1:4">
      <c r="A33" s="4" t="s">
        <v>1027</v>
      </c>
      <c r="B33" s="5" t="n">
        <v>447173</v>
      </c>
      <c r="C33" s="5" t="n">
        <v>566389</v>
      </c>
      <c r="D33" s="5" t="n">
        <v>535299</v>
      </c>
    </row>
    <row r="34" spans="1:4">
      <c r="A34" s="3" t="s">
        <v>1005</v>
      </c>
    </row>
    <row r="35" spans="1:4">
      <c r="A35" s="4" t="s">
        <v>1028</v>
      </c>
      <c r="B35" s="5" t="n">
        <v>617840</v>
      </c>
      <c r="C35" s="5" t="n">
        <v>562564</v>
      </c>
    </row>
    <row r="36" spans="1:4">
      <c r="A36" s="4" t="s">
        <v>1029</v>
      </c>
      <c r="B36" s="5" t="n">
        <v>-32939</v>
      </c>
      <c r="C36" s="5" t="n">
        <v>93766</v>
      </c>
    </row>
    <row r="37" spans="1:4">
      <c r="A37" s="4" t="s">
        <v>1030</v>
      </c>
      <c r="B37" s="5" t="n">
        <v>0</v>
      </c>
      <c r="C37" s="5" t="n">
        <v>0</v>
      </c>
    </row>
    <row r="38" spans="1:4">
      <c r="A38" s="4" t="s">
        <v>1031</v>
      </c>
      <c r="B38" s="5" t="n">
        <v>0</v>
      </c>
      <c r="C38" s="5" t="n">
        <v>0</v>
      </c>
    </row>
    <row r="39" spans="1:4">
      <c r="A39" s="4" t="s">
        <v>1006</v>
      </c>
      <c r="B39" s="5" t="n">
        <v>18172</v>
      </c>
      <c r="C39" s="5" t="n">
        <v>38490</v>
      </c>
    </row>
    <row r="40" spans="1:4">
      <c r="A40" s="4" t="s">
        <v>1032</v>
      </c>
      <c r="B40" s="5" t="n">
        <v>-74016</v>
      </c>
      <c r="C40" s="5" t="n">
        <v>0</v>
      </c>
    </row>
    <row r="41" spans="1:4">
      <c r="A41" s="4" t="s">
        <v>644</v>
      </c>
      <c r="B41" s="5" t="n">
        <v>0</v>
      </c>
      <c r="C41" s="5" t="n">
        <v>0</v>
      </c>
    </row>
    <row r="42" spans="1:4">
      <c r="A42" s="4" t="s">
        <v>1026</v>
      </c>
      <c r="B42" s="5" t="n">
        <v>-3813</v>
      </c>
      <c r="C42" s="5" t="n">
        <v>0</v>
      </c>
    </row>
    <row r="43" spans="1:4">
      <c r="A43" s="4" t="s">
        <v>1033</v>
      </c>
      <c r="B43" s="5" t="n">
        <v>488900</v>
      </c>
      <c r="C43" s="5" t="n">
        <v>617840</v>
      </c>
      <c r="D43" s="5" t="n">
        <v>562564</v>
      </c>
    </row>
    <row r="44" spans="1:4">
      <c r="A44" s="3" t="s">
        <v>1034</v>
      </c>
    </row>
    <row r="45" spans="1:4">
      <c r="A45" s="4" t="s">
        <v>1035</v>
      </c>
      <c r="B45" s="5" t="n">
        <v>41727</v>
      </c>
      <c r="C45" s="5" t="n">
        <v>51451</v>
      </c>
    </row>
    <row r="46" spans="1:4">
      <c r="A46" s="3" t="s">
        <v>1007</v>
      </c>
    </row>
    <row r="47" spans="1:4">
      <c r="A47" s="4" t="s">
        <v>91</v>
      </c>
      <c r="B47" s="5" t="n">
        <v>41727</v>
      </c>
      <c r="C47" s="5" t="n">
        <v>51451</v>
      </c>
    </row>
    <row r="48" spans="1:4">
      <c r="A48" s="4" t="s">
        <v>97</v>
      </c>
      <c r="B48" s="5" t="n">
        <v>0</v>
      </c>
      <c r="C48" s="5" t="n">
        <v>0</v>
      </c>
    </row>
    <row r="49" spans="1:4">
      <c r="A49" s="4" t="s">
        <v>1008</v>
      </c>
      <c r="B49" s="5" t="n">
        <v>0</v>
      </c>
      <c r="C49" s="5" t="n">
        <v>0</v>
      </c>
    </row>
    <row r="50" spans="1:4">
      <c r="A50" s="4" t="s">
        <v>1036</v>
      </c>
      <c r="B50" s="5" t="n">
        <v>41727</v>
      </c>
      <c r="C50" s="5" t="n">
        <v>51451</v>
      </c>
    </row>
    <row r="51" spans="1:4">
      <c r="A51" s="3" t="s">
        <v>1009</v>
      </c>
    </row>
    <row r="52" spans="1:4">
      <c r="A52" s="4" t="s">
        <v>1037</v>
      </c>
      <c r="B52" s="5" t="n">
        <v>81437</v>
      </c>
      <c r="C52" s="5" t="n">
        <v>79288</v>
      </c>
    </row>
    <row r="53" spans="1:4">
      <c r="A53" s="4" t="s">
        <v>1038</v>
      </c>
      <c r="B53" s="5" t="n">
        <v>852</v>
      </c>
      <c r="C53" s="5" t="n">
        <v>1344</v>
      </c>
    </row>
    <row r="54" spans="1:4">
      <c r="A54" s="4" t="s">
        <v>1039</v>
      </c>
      <c r="B54" s="5" t="n">
        <v>0</v>
      </c>
      <c r="C54" s="5" t="n">
        <v>0</v>
      </c>
    </row>
    <row r="55" spans="1:4">
      <c r="A55" s="4" t="s">
        <v>1040</v>
      </c>
      <c r="B55" s="5" t="n">
        <v>-17597</v>
      </c>
      <c r="C55" s="5" t="n">
        <v>-30777</v>
      </c>
    </row>
    <row r="56" spans="1:4">
      <c r="A56" s="4" t="s">
        <v>1010</v>
      </c>
      <c r="B56" s="5" t="n">
        <v>64692</v>
      </c>
      <c r="C56" s="5" t="n">
        <v>49855</v>
      </c>
    </row>
    <row r="57" spans="1:4">
      <c r="A57" s="4" t="s">
        <v>1041</v>
      </c>
      <c r="B57" s="5" t="n">
        <v>106419</v>
      </c>
      <c r="C57" s="5" t="n">
        <v>101306</v>
      </c>
    </row>
    <row r="58" spans="1:4">
      <c r="A58" s="4" t="s">
        <v>1011</v>
      </c>
      <c r="B58" s="5" t="n">
        <v>438005</v>
      </c>
      <c r="C58" s="5" t="n">
        <v>547278</v>
      </c>
    </row>
    <row r="59" spans="1:4">
      <c r="A59" s="3" t="s">
        <v>1012</v>
      </c>
    </row>
    <row r="60" spans="1:4">
      <c r="A60" s="4" t="s">
        <v>1015</v>
      </c>
      <c r="B60" s="5" t="n">
        <v>267762</v>
      </c>
      <c r="C60" s="5" t="n">
        <v>209271</v>
      </c>
    </row>
    <row r="61" spans="1:4">
      <c r="A61" s="3" t="s">
        <v>1042</v>
      </c>
    </row>
    <row r="62" spans="1:4">
      <c r="A62" s="4" t="s">
        <v>1038</v>
      </c>
      <c r="B62" s="5" t="n">
        <v>303</v>
      </c>
    </row>
    <row r="63" spans="1:4">
      <c r="A63" s="4" t="s">
        <v>1043</v>
      </c>
      <c r="B63" s="5" t="n">
        <v>0</v>
      </c>
    </row>
    <row r="64" spans="1:4">
      <c r="A64" s="4" t="s">
        <v>1044</v>
      </c>
      <c r="B64" s="5" t="n">
        <v>0</v>
      </c>
    </row>
    <row r="65" spans="1:4">
      <c r="A65" s="4" t="s">
        <v>1045</v>
      </c>
      <c r="B65" s="5" t="n">
        <v>303</v>
      </c>
    </row>
    <row r="66" spans="1:4">
      <c r="A66" s="4" t="s">
        <v>1046</v>
      </c>
    </row>
    <row r="67" spans="1:4">
      <c r="A67" s="3" t="s">
        <v>1003</v>
      </c>
    </row>
    <row r="68" spans="1:4">
      <c r="A68" s="4" t="s">
        <v>1017</v>
      </c>
      <c r="B68" s="5" t="n">
        <v>278188</v>
      </c>
      <c r="C68" s="5" t="n">
        <v>243483</v>
      </c>
    </row>
    <row r="69" spans="1:4">
      <c r="A69" s="4" t="s">
        <v>1018</v>
      </c>
      <c r="B69" s="5" t="n">
        <v>5359</v>
      </c>
      <c r="C69" s="5" t="n">
        <v>5688</v>
      </c>
      <c r="D69" s="5" t="n">
        <v>5590</v>
      </c>
    </row>
    <row r="70" spans="1:4">
      <c r="A70" s="4" t="s">
        <v>1019</v>
      </c>
      <c r="B70" s="5" t="n">
        <v>4962</v>
      </c>
      <c r="C70" s="5" t="n">
        <v>5263</v>
      </c>
      <c r="D70" s="5" t="n">
        <v>5593</v>
      </c>
    </row>
    <row r="71" spans="1:4">
      <c r="A71" s="4" t="s">
        <v>1020</v>
      </c>
      <c r="B71" s="5" t="n">
        <v>1279</v>
      </c>
      <c r="C71" s="5" t="n">
        <v>1237</v>
      </c>
    </row>
    <row r="72" spans="1:4">
      <c r="A72" s="4" t="s">
        <v>1021</v>
      </c>
      <c r="B72" s="5" t="n">
        <v>8161</v>
      </c>
      <c r="C72" s="5" t="n">
        <v>8528</v>
      </c>
    </row>
    <row r="73" spans="1:4">
      <c r="A73" s="4" t="s">
        <v>1022</v>
      </c>
      <c r="B73" s="5" t="n">
        <v>-19533</v>
      </c>
      <c r="C73" s="5" t="n">
        <v>8812</v>
      </c>
    </row>
    <row r="74" spans="1:4">
      <c r="A74" s="4" t="s">
        <v>1023</v>
      </c>
      <c r="B74" s="5" t="n">
        <v>0</v>
      </c>
      <c r="C74" s="5" t="n">
        <v>-1810</v>
      </c>
    </row>
    <row r="75" spans="1:4">
      <c r="A75" s="4" t="s">
        <v>1024</v>
      </c>
      <c r="B75" s="5" t="n">
        <v>3073</v>
      </c>
      <c r="C75" s="5" t="n">
        <v>0</v>
      </c>
    </row>
    <row r="76" spans="1:4">
      <c r="A76" s="4" t="s">
        <v>1004</v>
      </c>
      <c r="B76" s="5" t="n">
        <v>-1813</v>
      </c>
      <c r="C76" s="5" t="n">
        <v>0</v>
      </c>
    </row>
    <row r="77" spans="1:4">
      <c r="A77" s="4" t="s">
        <v>1025</v>
      </c>
      <c r="B77" s="5" t="n">
        <v>21554</v>
      </c>
      <c r="C77" s="5" t="n">
        <v>20423</v>
      </c>
    </row>
    <row r="78" spans="1:4">
      <c r="A78" s="4" t="s">
        <v>1026</v>
      </c>
      <c r="B78" s="5" t="n">
        <v>-14579</v>
      </c>
      <c r="C78" s="5" t="n">
        <v>0</v>
      </c>
    </row>
    <row r="79" spans="1:4">
      <c r="A79" s="4" t="s">
        <v>1027</v>
      </c>
      <c r="B79" s="5" t="n">
        <v>270329</v>
      </c>
      <c r="C79" s="5" t="n">
        <v>278188</v>
      </c>
      <c r="D79" s="5" t="n">
        <v>243483</v>
      </c>
    </row>
    <row r="80" spans="1:4">
      <c r="A80" s="3" t="s">
        <v>1005</v>
      </c>
    </row>
    <row r="81" spans="1:4">
      <c r="A81" s="4" t="s">
        <v>1028</v>
      </c>
      <c r="B81" s="5" t="n">
        <v>175534</v>
      </c>
      <c r="C81" s="5" t="n">
        <v>148514</v>
      </c>
    </row>
    <row r="82" spans="1:4">
      <c r="A82" s="4" t="s">
        <v>1029</v>
      </c>
      <c r="B82" s="5" t="n">
        <v>-8490</v>
      </c>
      <c r="C82" s="5" t="n">
        <v>15849</v>
      </c>
    </row>
    <row r="83" spans="1:4">
      <c r="A83" s="4" t="s">
        <v>1030</v>
      </c>
      <c r="B83" s="5" t="n">
        <v>5961</v>
      </c>
      <c r="C83" s="5" t="n">
        <v>7971</v>
      </c>
    </row>
    <row r="84" spans="1:4">
      <c r="A84" s="4" t="s">
        <v>1031</v>
      </c>
      <c r="B84" s="5" t="n">
        <v>1279</v>
      </c>
      <c r="C84" s="5" t="n">
        <v>1237</v>
      </c>
    </row>
    <row r="85" spans="1:4">
      <c r="A85" s="4" t="s">
        <v>1006</v>
      </c>
      <c r="B85" s="5" t="n">
        <v>8161</v>
      </c>
      <c r="C85" s="5" t="n">
        <v>8528</v>
      </c>
    </row>
    <row r="86" spans="1:4">
      <c r="A86" s="4" t="s">
        <v>1032</v>
      </c>
      <c r="B86" s="5" t="n">
        <v>-1472</v>
      </c>
      <c r="C86" s="5" t="n">
        <v>0</v>
      </c>
    </row>
    <row r="87" spans="1:4">
      <c r="A87" s="4" t="s">
        <v>644</v>
      </c>
      <c r="B87" s="5" t="n">
        <v>11223</v>
      </c>
      <c r="C87" s="5" t="n">
        <v>10491</v>
      </c>
    </row>
    <row r="88" spans="1:4">
      <c r="A88" s="4" t="s">
        <v>1026</v>
      </c>
      <c r="B88" s="5" t="n">
        <v>-13285</v>
      </c>
      <c r="C88" s="5" t="n">
        <v>0</v>
      </c>
    </row>
    <row r="89" spans="1:4">
      <c r="A89" s="4" t="s">
        <v>1033</v>
      </c>
      <c r="B89" s="5" t="n">
        <v>162589</v>
      </c>
      <c r="C89" s="5" t="n">
        <v>175534</v>
      </c>
      <c r="D89" s="5" t="n">
        <v>148514</v>
      </c>
    </row>
    <row r="90" spans="1:4">
      <c r="A90" s="3" t="s">
        <v>1034</v>
      </c>
    </row>
    <row r="91" spans="1:4">
      <c r="A91" s="4" t="s">
        <v>1035</v>
      </c>
      <c r="B91" s="5" t="n">
        <v>-107740</v>
      </c>
      <c r="C91" s="5" t="n">
        <v>-102654</v>
      </c>
    </row>
    <row r="92" spans="1:4">
      <c r="A92" s="3" t="s">
        <v>1007</v>
      </c>
    </row>
    <row r="93" spans="1:4">
      <c r="A93" s="4" t="s">
        <v>91</v>
      </c>
      <c r="B93" s="5" t="n">
        <v>919</v>
      </c>
      <c r="C93" s="5" t="n">
        <v>890</v>
      </c>
    </row>
    <row r="94" spans="1:4">
      <c r="A94" s="4" t="s">
        <v>97</v>
      </c>
      <c r="B94" s="5" t="n">
        <v>1493</v>
      </c>
      <c r="C94" s="5" t="n">
        <v>1484</v>
      </c>
    </row>
    <row r="95" spans="1:4">
      <c r="A95" s="4" t="s">
        <v>1008</v>
      </c>
      <c r="B95" s="5" t="n">
        <v>107166</v>
      </c>
      <c r="C95" s="5" t="n">
        <v>102172</v>
      </c>
    </row>
    <row r="96" spans="1:4">
      <c r="A96" s="4" t="s">
        <v>1036</v>
      </c>
      <c r="B96" s="5" t="n">
        <v>-107740</v>
      </c>
      <c r="C96" s="5" t="n">
        <v>-102654</v>
      </c>
    </row>
    <row r="97" spans="1:4">
      <c r="A97" s="3" t="s">
        <v>1009</v>
      </c>
    </row>
    <row r="98" spans="1:4">
      <c r="A98" s="4" t="s">
        <v>1037</v>
      </c>
      <c r="B98" s="5" t="n">
        <v>66480</v>
      </c>
      <c r="C98" s="5" t="n">
        <v>69490</v>
      </c>
    </row>
    <row r="99" spans="1:4">
      <c r="A99" s="4" t="s">
        <v>1038</v>
      </c>
      <c r="B99" s="5" t="n">
        <v>-72</v>
      </c>
      <c r="C99" s="5" t="n">
        <v>-3500</v>
      </c>
    </row>
    <row r="100" spans="1:4">
      <c r="A100" s="4" t="s">
        <v>1039</v>
      </c>
      <c r="B100" s="5" t="n">
        <v>0</v>
      </c>
      <c r="C100" s="5" t="n">
        <v>-60</v>
      </c>
    </row>
    <row r="101" spans="1:4">
      <c r="A101" s="4" t="s">
        <v>1040</v>
      </c>
      <c r="B101" s="5" t="n">
        <v>-14861</v>
      </c>
      <c r="C101" s="5" t="n">
        <v>-14982</v>
      </c>
    </row>
    <row r="102" spans="1:4">
      <c r="A102" s="4" t="s">
        <v>1010</v>
      </c>
      <c r="B102" s="5" t="n">
        <v>51547</v>
      </c>
      <c r="C102" s="5" t="n">
        <v>50948</v>
      </c>
    </row>
    <row r="103" spans="1:4">
      <c r="A103" s="4" t="s">
        <v>1041</v>
      </c>
      <c r="B103" s="5" t="n">
        <v>-56193</v>
      </c>
      <c r="C103" s="5" t="n">
        <v>-51706</v>
      </c>
    </row>
    <row r="104" spans="1:4">
      <c r="A104" s="4" t="s">
        <v>1011</v>
      </c>
      <c r="B104" s="5" t="n">
        <v>258109</v>
      </c>
      <c r="C104" s="5" t="n">
        <v>264766</v>
      </c>
    </row>
    <row r="105" spans="1:4">
      <c r="A105" s="3" t="s">
        <v>1012</v>
      </c>
    </row>
    <row r="106" spans="1:4">
      <c r="A106" s="4" t="s">
        <v>1015</v>
      </c>
      <c r="B106" s="5" t="n">
        <v>103906</v>
      </c>
      <c r="C106" s="5" t="n">
        <v>109403</v>
      </c>
    </row>
    <row r="107" spans="1:4">
      <c r="A107" s="3" t="s">
        <v>1042</v>
      </c>
    </row>
    <row r="108" spans="1:4">
      <c r="A108" s="4" t="s">
        <v>1038</v>
      </c>
      <c r="B108" s="5" t="n">
        <v>-238</v>
      </c>
    </row>
    <row r="109" spans="1:4">
      <c r="A109" s="4" t="s">
        <v>1043</v>
      </c>
      <c r="B109" s="5" t="n">
        <v>3241</v>
      </c>
    </row>
    <row r="110" spans="1:4">
      <c r="A110" s="4" t="s">
        <v>1044</v>
      </c>
      <c r="B110" s="5" t="n">
        <v>0</v>
      </c>
    </row>
    <row r="111" spans="1:4">
      <c r="A111" s="4" t="s">
        <v>1045</v>
      </c>
      <c r="B111" s="5" t="n">
        <v>3003</v>
      </c>
    </row>
    <row r="112" spans="1:4">
      <c r="A112" s="4" t="s">
        <v>1047</v>
      </c>
    </row>
    <row r="113" spans="1:4">
      <c r="A113" s="3" t="s">
        <v>1003</v>
      </c>
    </row>
    <row r="114" spans="1:4">
      <c r="A114" s="4" t="s">
        <v>1017</v>
      </c>
      <c r="B114" s="5" t="n">
        <v>106012</v>
      </c>
      <c r="C114" s="5" t="n">
        <v>110446</v>
      </c>
    </row>
    <row r="115" spans="1:4">
      <c r="A115" s="4" t="s">
        <v>1018</v>
      </c>
      <c r="B115" s="5" t="n">
        <v>2624</v>
      </c>
      <c r="C115" s="5" t="n">
        <v>2473</v>
      </c>
      <c r="D115" s="5" t="n">
        <v>2959</v>
      </c>
    </row>
    <row r="116" spans="1:4">
      <c r="A116" s="4" t="s">
        <v>1019</v>
      </c>
      <c r="B116" s="5" t="n">
        <v>3204</v>
      </c>
      <c r="C116" s="5" t="n">
        <v>4076</v>
      </c>
      <c r="D116" s="5" t="n">
        <v>5268</v>
      </c>
    </row>
    <row r="117" spans="1:4">
      <c r="A117" s="4" t="s">
        <v>1020</v>
      </c>
      <c r="B117" s="5" t="n">
        <v>0</v>
      </c>
      <c r="C117" s="5" t="n">
        <v>0</v>
      </c>
    </row>
    <row r="118" spans="1:4">
      <c r="A118" s="4" t="s">
        <v>1021</v>
      </c>
      <c r="B118" s="5" t="n">
        <v>19352</v>
      </c>
      <c r="C118" s="5" t="n">
        <v>11576</v>
      </c>
    </row>
    <row r="119" spans="1:4">
      <c r="A119" s="4" t="s">
        <v>1022</v>
      </c>
      <c r="B119" s="5" t="n">
        <v>-7687</v>
      </c>
      <c r="C119" s="5" t="n">
        <v>593</v>
      </c>
    </row>
    <row r="120" spans="1:4">
      <c r="A120" s="4" t="s">
        <v>1023</v>
      </c>
      <c r="B120" s="5" t="n">
        <v>0</v>
      </c>
      <c r="C120" s="5" t="n">
        <v>0</v>
      </c>
    </row>
    <row r="121" spans="1:4">
      <c r="A121" s="4" t="s">
        <v>1024</v>
      </c>
      <c r="B121" s="5" t="n">
        <v>0</v>
      </c>
      <c r="C121" s="5" t="n">
        <v>0</v>
      </c>
    </row>
    <row r="122" spans="1:4">
      <c r="A122" s="4" t="s">
        <v>1004</v>
      </c>
      <c r="B122" s="5" t="n">
        <v>-2289</v>
      </c>
      <c r="C122" s="5" t="n">
        <v>0</v>
      </c>
    </row>
    <row r="123" spans="1:4">
      <c r="A123" s="4" t="s">
        <v>1025</v>
      </c>
      <c r="B123" s="5" t="n">
        <v>0</v>
      </c>
      <c r="C123" s="5" t="n">
        <v>0</v>
      </c>
    </row>
    <row r="124" spans="1:4">
      <c r="A124" s="4" t="s">
        <v>1026</v>
      </c>
      <c r="B124" s="5" t="n">
        <v>-15676</v>
      </c>
      <c r="C124" s="5" t="n">
        <v>0</v>
      </c>
    </row>
    <row r="125" spans="1:4">
      <c r="A125" s="4" t="s">
        <v>1027</v>
      </c>
      <c r="B125" s="5" t="n">
        <v>66836</v>
      </c>
      <c r="C125" s="5" t="n">
        <v>106012</v>
      </c>
      <c r="D125" s="5" t="n">
        <v>110446</v>
      </c>
    </row>
    <row r="126" spans="1:4">
      <c r="A126" s="3" t="s">
        <v>1005</v>
      </c>
    </row>
    <row r="127" spans="1:4">
      <c r="A127" s="4" t="s">
        <v>1028</v>
      </c>
      <c r="B127" s="5" t="n">
        <v>0</v>
      </c>
      <c r="C127" s="5" t="n">
        <v>0</v>
      </c>
    </row>
    <row r="128" spans="1:4">
      <c r="A128" s="4" t="s">
        <v>1029</v>
      </c>
      <c r="B128" s="5" t="n">
        <v>0</v>
      </c>
      <c r="C128" s="5" t="n">
        <v>0</v>
      </c>
    </row>
    <row r="129" spans="1:4">
      <c r="A129" s="4" t="s">
        <v>1030</v>
      </c>
      <c r="B129" s="5" t="n">
        <v>19352</v>
      </c>
      <c r="C129" s="5" t="n">
        <v>11576</v>
      </c>
    </row>
    <row r="130" spans="1:4">
      <c r="A130" s="4" t="s">
        <v>1031</v>
      </c>
      <c r="B130" s="4" t="s">
        <v>1048</v>
      </c>
      <c r="C130" s="5" t="n">
        <v>0</v>
      </c>
    </row>
    <row r="131" spans="1:4">
      <c r="A131" s="4" t="s">
        <v>1006</v>
      </c>
      <c r="B131" s="5" t="n">
        <v>19352</v>
      </c>
      <c r="C131" s="5" t="n">
        <v>11576</v>
      </c>
    </row>
    <row r="132" spans="1:4">
      <c r="A132" s="4" t="s">
        <v>1032</v>
      </c>
      <c r="B132" s="5" t="n">
        <v>0</v>
      </c>
      <c r="C132" s="5" t="n">
        <v>0</v>
      </c>
    </row>
    <row r="133" spans="1:4">
      <c r="A133" s="4" t="s">
        <v>644</v>
      </c>
      <c r="B133" s="5" t="n">
        <v>0</v>
      </c>
      <c r="C133" s="5" t="n">
        <v>0</v>
      </c>
    </row>
    <row r="134" spans="1:4">
      <c r="A134" s="4" t="s">
        <v>1033</v>
      </c>
      <c r="B134" s="5" t="n">
        <v>0</v>
      </c>
      <c r="C134" s="5" t="n">
        <v>0</v>
      </c>
      <c r="D134" s="5" t="n">
        <v>0</v>
      </c>
    </row>
    <row r="135" spans="1:4">
      <c r="A135" s="3" t="s">
        <v>1034</v>
      </c>
    </row>
    <row r="136" spans="1:4">
      <c r="A136" s="4" t="s">
        <v>1035</v>
      </c>
      <c r="B136" s="5" t="n">
        <v>-66836</v>
      </c>
      <c r="C136" s="5" t="n">
        <v>-106012</v>
      </c>
    </row>
    <row r="137" spans="1:4">
      <c r="A137" s="3" t="s">
        <v>1007</v>
      </c>
    </row>
    <row r="138" spans="1:4">
      <c r="A138" s="4" t="s">
        <v>91</v>
      </c>
      <c r="B138" s="5" t="n">
        <v>0</v>
      </c>
      <c r="C138" s="5" t="n">
        <v>0</v>
      </c>
    </row>
    <row r="139" spans="1:4">
      <c r="A139" s="4" t="s">
        <v>97</v>
      </c>
      <c r="B139" s="5" t="n">
        <v>13219</v>
      </c>
      <c r="C139" s="5" t="n">
        <v>15903</v>
      </c>
    </row>
    <row r="140" spans="1:4">
      <c r="A140" s="4" t="s">
        <v>1008</v>
      </c>
      <c r="B140" s="5" t="n">
        <v>53617</v>
      </c>
      <c r="C140" s="5" t="n">
        <v>75911</v>
      </c>
    </row>
    <row r="141" spans="1:4">
      <c r="A141" s="4" t="s">
        <v>1036</v>
      </c>
      <c r="B141" s="5" t="n">
        <v>-66836</v>
      </c>
      <c r="C141" s="5" t="n">
        <v>-106012</v>
      </c>
    </row>
    <row r="142" spans="1:4">
      <c r="A142" s="3" t="s">
        <v>1009</v>
      </c>
    </row>
    <row r="143" spans="1:4">
      <c r="A143" s="4" t="s">
        <v>1037</v>
      </c>
      <c r="B143" s="5" t="n">
        <v>-25186</v>
      </c>
      <c r="C143" s="5" t="n">
        <v>-13780</v>
      </c>
    </row>
    <row r="144" spans="1:4">
      <c r="A144" s="4" t="s">
        <v>1038</v>
      </c>
      <c r="B144" s="5" t="n">
        <v>9099</v>
      </c>
      <c r="C144" s="5" t="n">
        <v>13777</v>
      </c>
    </row>
    <row r="145" spans="1:4">
      <c r="A145" s="4" t="s">
        <v>1039</v>
      </c>
      <c r="B145" s="5" t="n">
        <v>0</v>
      </c>
      <c r="C145" s="5" t="n">
        <v>0</v>
      </c>
    </row>
    <row r="146" spans="1:4">
      <c r="A146" s="4" t="s">
        <v>1040</v>
      </c>
      <c r="B146" s="5" t="n">
        <v>3461</v>
      </c>
      <c r="C146" s="5" t="n">
        <v>83</v>
      </c>
    </row>
    <row r="147" spans="1:4">
      <c r="A147" s="4" t="s">
        <v>1010</v>
      </c>
      <c r="B147" s="5" t="n">
        <v>-12626</v>
      </c>
      <c r="C147" s="5" t="n">
        <v>80</v>
      </c>
    </row>
    <row r="148" spans="1:4">
      <c r="A148" s="4" t="s">
        <v>1041</v>
      </c>
      <c r="B148" s="5" t="n">
        <v>-79462</v>
      </c>
      <c r="C148" s="5" t="n">
        <v>-105932</v>
      </c>
    </row>
    <row r="149" spans="1:4">
      <c r="A149" s="4" t="s">
        <v>1011</v>
      </c>
      <c r="B149" s="5" t="n">
        <v>60080</v>
      </c>
      <c r="C149" s="5" t="n">
        <v>96612</v>
      </c>
    </row>
    <row r="150" spans="1:4">
      <c r="A150" s="3" t="s">
        <v>1042</v>
      </c>
    </row>
    <row r="151" spans="1:4">
      <c r="A151" s="4" t="s">
        <v>1038</v>
      </c>
      <c r="B151" s="5" t="n">
        <v>2811</v>
      </c>
    </row>
    <row r="152" spans="1:4">
      <c r="A152" s="4" t="s">
        <v>1043</v>
      </c>
      <c r="B152" s="5" t="n">
        <v>-2280</v>
      </c>
    </row>
    <row r="153" spans="1:4">
      <c r="A153" s="4" t="s">
        <v>1044</v>
      </c>
      <c r="B153" s="5" t="n">
        <v>0</v>
      </c>
    </row>
    <row r="154" spans="1:4">
      <c r="A154" s="4" t="s">
        <v>1045</v>
      </c>
      <c r="B154" s="5" t="n">
        <v>531</v>
      </c>
    </row>
    <row r="155" spans="1:4">
      <c r="A155" s="4" t="s">
        <v>1049</v>
      </c>
    </row>
    <row r="156" spans="1:4">
      <c r="A156" s="3" t="s">
        <v>1003</v>
      </c>
    </row>
    <row r="157" spans="1:4">
      <c r="A157" s="4" t="s">
        <v>1017</v>
      </c>
      <c r="B157" s="5" t="n">
        <v>8595</v>
      </c>
      <c r="C157" s="5" t="n">
        <v>12263</v>
      </c>
    </row>
    <row r="158" spans="1:4">
      <c r="A158" s="4" t="s">
        <v>1018</v>
      </c>
      <c r="B158" s="5" t="n">
        <v>30</v>
      </c>
      <c r="C158" s="5" t="n">
        <v>68</v>
      </c>
      <c r="D158" s="5" t="n">
        <v>52</v>
      </c>
    </row>
    <row r="159" spans="1:4">
      <c r="A159" s="4" t="s">
        <v>1019</v>
      </c>
      <c r="B159" s="5" t="n">
        <v>290</v>
      </c>
      <c r="C159" s="5" t="n">
        <v>783</v>
      </c>
      <c r="D159" s="5" t="n">
        <v>403</v>
      </c>
    </row>
    <row r="160" spans="1:4">
      <c r="A160" s="4" t="s">
        <v>1020</v>
      </c>
      <c r="B160" s="5" t="n">
        <v>0</v>
      </c>
      <c r="C160" s="5" t="n">
        <v>0</v>
      </c>
    </row>
    <row r="161" spans="1:4">
      <c r="A161" s="4" t="s">
        <v>1021</v>
      </c>
      <c r="B161" s="5" t="n">
        <v>620</v>
      </c>
      <c r="C161" s="5" t="n">
        <v>917</v>
      </c>
    </row>
    <row r="162" spans="1:4">
      <c r="A162" s="4" t="s">
        <v>1022</v>
      </c>
      <c r="B162" s="5" t="n">
        <v>-446</v>
      </c>
      <c r="C162" s="5" t="n">
        <v>946</v>
      </c>
    </row>
    <row r="163" spans="1:4">
      <c r="A163" s="4" t="s">
        <v>1023</v>
      </c>
      <c r="B163" s="5" t="n">
        <v>0</v>
      </c>
      <c r="C163" s="5" t="n">
        <v>0</v>
      </c>
    </row>
    <row r="164" spans="1:4">
      <c r="A164" s="4" t="s">
        <v>1024</v>
      </c>
      <c r="B164" s="5" t="n">
        <v>0</v>
      </c>
      <c r="C164" s="5" t="n">
        <v>-4646</v>
      </c>
    </row>
    <row r="165" spans="1:4">
      <c r="A165" s="4" t="s">
        <v>1004</v>
      </c>
      <c r="B165" s="5" t="n">
        <v>0</v>
      </c>
      <c r="C165" s="5" t="n">
        <v>0</v>
      </c>
    </row>
    <row r="166" spans="1:4">
      <c r="A166" s="4" t="s">
        <v>1025</v>
      </c>
      <c r="B166" s="5" t="n">
        <v>0</v>
      </c>
      <c r="C166" s="5" t="n">
        <v>98</v>
      </c>
    </row>
    <row r="167" spans="1:4">
      <c r="A167" s="4" t="s">
        <v>1026</v>
      </c>
      <c r="B167" s="5" t="n">
        <v>0</v>
      </c>
      <c r="C167" s="5" t="n">
        <v>0</v>
      </c>
    </row>
    <row r="168" spans="1:4">
      <c r="A168" s="4" t="s">
        <v>1027</v>
      </c>
      <c r="B168" s="5" t="n">
        <v>7849</v>
      </c>
      <c r="C168" s="5" t="n">
        <v>8595</v>
      </c>
      <c r="D168" s="5" t="n">
        <v>12263</v>
      </c>
    </row>
    <row r="169" spans="1:4">
      <c r="A169" s="3" t="s">
        <v>1005</v>
      </c>
    </row>
    <row r="170" spans="1:4">
      <c r="A170" s="4" t="s">
        <v>1028</v>
      </c>
      <c r="B170" s="5" t="n">
        <v>0</v>
      </c>
      <c r="C170" s="5" t="n">
        <v>0</v>
      </c>
    </row>
    <row r="171" spans="1:4">
      <c r="A171" s="4" t="s">
        <v>1029</v>
      </c>
      <c r="B171" s="5" t="n">
        <v>0</v>
      </c>
      <c r="C171" s="5" t="n">
        <v>0</v>
      </c>
    </row>
    <row r="172" spans="1:4">
      <c r="A172" s="4" t="s">
        <v>1030</v>
      </c>
      <c r="B172" s="5" t="n">
        <v>620</v>
      </c>
      <c r="C172" s="5" t="n">
        <v>917</v>
      </c>
    </row>
    <row r="173" spans="1:4">
      <c r="A173" s="4" t="s">
        <v>1031</v>
      </c>
      <c r="B173" s="4" t="s">
        <v>1048</v>
      </c>
      <c r="C173" s="5" t="n">
        <v>0</v>
      </c>
    </row>
    <row r="174" spans="1:4">
      <c r="A174" s="4" t="s">
        <v>1006</v>
      </c>
      <c r="B174" s="5" t="n">
        <v>620</v>
      </c>
      <c r="C174" s="5" t="n">
        <v>917</v>
      </c>
    </row>
    <row r="175" spans="1:4">
      <c r="A175" s="4" t="s">
        <v>1032</v>
      </c>
      <c r="B175" s="5" t="n">
        <v>0</v>
      </c>
      <c r="C175" s="5" t="n">
        <v>0</v>
      </c>
    </row>
    <row r="176" spans="1:4">
      <c r="A176" s="4" t="s">
        <v>644</v>
      </c>
      <c r="B176" s="5" t="n">
        <v>0</v>
      </c>
      <c r="C176" s="5" t="n">
        <v>0</v>
      </c>
    </row>
    <row r="177" spans="1:4">
      <c r="A177" s="4" t="s">
        <v>1033</v>
      </c>
      <c r="B177" s="5" t="n">
        <v>0</v>
      </c>
      <c r="C177" s="5" t="n">
        <v>0</v>
      </c>
      <c r="D177" s="6" t="n">
        <v>0</v>
      </c>
    </row>
    <row r="178" spans="1:4">
      <c r="A178" s="3" t="s">
        <v>1034</v>
      </c>
    </row>
    <row r="179" spans="1:4">
      <c r="A179" s="4" t="s">
        <v>1035</v>
      </c>
      <c r="B179" s="5" t="n">
        <v>-7849</v>
      </c>
      <c r="C179" s="5" t="n">
        <v>-8595</v>
      </c>
    </row>
    <row r="180" spans="1:4">
      <c r="A180" s="3" t="s">
        <v>1007</v>
      </c>
    </row>
    <row r="181" spans="1:4">
      <c r="A181" s="4" t="s">
        <v>91</v>
      </c>
      <c r="B181" s="5" t="n">
        <v>0</v>
      </c>
      <c r="C181" s="5" t="n">
        <v>0</v>
      </c>
    </row>
    <row r="182" spans="1:4">
      <c r="A182" s="4" t="s">
        <v>97</v>
      </c>
      <c r="B182" s="5" t="n">
        <v>702</v>
      </c>
      <c r="C182" s="5" t="n">
        <v>706</v>
      </c>
    </row>
    <row r="183" spans="1:4">
      <c r="A183" s="4" t="s">
        <v>1008</v>
      </c>
      <c r="B183" s="5" t="n">
        <v>7147</v>
      </c>
      <c r="C183" s="5" t="n">
        <v>7889</v>
      </c>
    </row>
    <row r="184" spans="1:4">
      <c r="A184" s="4" t="s">
        <v>1036</v>
      </c>
      <c r="B184" s="5" t="n">
        <v>-7849</v>
      </c>
      <c r="C184" s="5" t="n">
        <v>-8595</v>
      </c>
    </row>
    <row r="185" spans="1:4">
      <c r="A185" s="3" t="s">
        <v>1009</v>
      </c>
    </row>
    <row r="186" spans="1:4">
      <c r="A186" s="4" t="s">
        <v>1037</v>
      </c>
      <c r="B186" s="5" t="n">
        <v>-1164</v>
      </c>
      <c r="C186" s="5" t="n">
        <v>-748</v>
      </c>
    </row>
    <row r="187" spans="1:4">
      <c r="A187" s="4" t="s">
        <v>1038</v>
      </c>
      <c r="B187" s="5" t="n">
        <v>71</v>
      </c>
      <c r="C187" s="5" t="n">
        <v>84</v>
      </c>
    </row>
    <row r="188" spans="1:4">
      <c r="A188" s="4" t="s">
        <v>1039</v>
      </c>
      <c r="B188" s="5" t="n">
        <v>0</v>
      </c>
      <c r="C188" s="5" t="n">
        <v>0</v>
      </c>
    </row>
    <row r="189" spans="1:4">
      <c r="A189" s="4" t="s">
        <v>1040</v>
      </c>
      <c r="B189" s="5" t="n">
        <v>412</v>
      </c>
      <c r="C189" s="5" t="n">
        <v>322</v>
      </c>
    </row>
    <row r="190" spans="1:4">
      <c r="A190" s="4" t="s">
        <v>1010</v>
      </c>
      <c r="B190" s="5" t="n">
        <v>-681</v>
      </c>
      <c r="C190" s="5" t="n">
        <v>-342</v>
      </c>
    </row>
    <row r="191" spans="1:4">
      <c r="A191" s="4" t="s">
        <v>1041</v>
      </c>
      <c r="B191" s="5" t="n">
        <v>-8530</v>
      </c>
      <c r="C191" s="5" t="n">
        <v>-8937</v>
      </c>
    </row>
    <row r="192" spans="1:4">
      <c r="A192" s="3" t="s">
        <v>1042</v>
      </c>
    </row>
    <row r="193" spans="1:4">
      <c r="A193" s="4" t="s">
        <v>1038</v>
      </c>
      <c r="B193" s="5" t="n">
        <v>13</v>
      </c>
    </row>
    <row r="194" spans="1:4">
      <c r="A194" s="4" t="s">
        <v>1043</v>
      </c>
      <c r="B194" s="5" t="n">
        <v>-70</v>
      </c>
    </row>
    <row r="195" spans="1:4">
      <c r="A195" s="4" t="s">
        <v>1044</v>
      </c>
      <c r="B195" s="5" t="n">
        <v>0</v>
      </c>
    </row>
    <row r="196" spans="1:4">
      <c r="A196" s="4" t="s">
        <v>1045</v>
      </c>
      <c r="B196" s="5" t="n">
        <v>-57</v>
      </c>
    </row>
    <row r="197" spans="1:4">
      <c r="A197" s="4" t="s">
        <v>1050</v>
      </c>
    </row>
    <row r="198" spans="1:4">
      <c r="A198" s="3" t="s">
        <v>1007</v>
      </c>
    </row>
    <row r="199" spans="1:4">
      <c r="A199" s="4" t="s">
        <v>1036</v>
      </c>
      <c r="B199" s="5" t="n">
        <v>0</v>
      </c>
      <c r="C199" s="5" t="n">
        <v>0</v>
      </c>
    </row>
    <row r="200" spans="1:4">
      <c r="A200" s="4" t="s">
        <v>1051</v>
      </c>
    </row>
    <row r="201" spans="1:4">
      <c r="A201" s="3" t="s">
        <v>1007</v>
      </c>
    </row>
    <row r="202" spans="1:4">
      <c r="A202" s="4" t="s">
        <v>1036</v>
      </c>
      <c r="B202" s="5" t="n">
        <v>0</v>
      </c>
      <c r="C202" s="5" t="n">
        <v>112</v>
      </c>
    </row>
    <row r="203" spans="1:4">
      <c r="A203" s="4" t="s">
        <v>1052</v>
      </c>
    </row>
    <row r="204" spans="1:4">
      <c r="A204" s="3" t="s">
        <v>1007</v>
      </c>
    </row>
    <row r="205" spans="1:4">
      <c r="A205" s="4" t="s">
        <v>1036</v>
      </c>
      <c r="B205" s="5" t="n">
        <v>0</v>
      </c>
      <c r="C205" s="5" t="n">
        <v>-14198</v>
      </c>
    </row>
    <row r="206" spans="1:4">
      <c r="A206" s="4" t="s">
        <v>1053</v>
      </c>
    </row>
    <row r="207" spans="1:4">
      <c r="A207" s="3" t="s">
        <v>1007</v>
      </c>
    </row>
    <row r="208" spans="1:4">
      <c r="A208" s="4" t="s">
        <v>1036</v>
      </c>
      <c r="B208" s="6" t="n">
        <v>0</v>
      </c>
      <c r="C208"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3</v>
      </c>
      <c r="D2" s="2" t="s">
        <v>34</v>
      </c>
    </row>
    <row r="3" spans="1:4">
      <c r="A3" s="3" t="s">
        <v>1055</v>
      </c>
    </row>
    <row r="4" spans="1:4">
      <c r="A4" s="4" t="s">
        <v>1056</v>
      </c>
      <c r="B4" s="6" t="n">
        <v>-9926</v>
      </c>
      <c r="C4" s="6" t="n">
        <v>2462</v>
      </c>
      <c r="D4" s="6" t="n">
        <v>0</v>
      </c>
    </row>
    <row r="5" spans="1:4">
      <c r="A5" s="4" t="s">
        <v>1057</v>
      </c>
      <c r="B5" s="5" t="n">
        <v>11912</v>
      </c>
      <c r="C5" s="5" t="n">
        <v>12191</v>
      </c>
      <c r="D5" s="5" t="n">
        <v>25364</v>
      </c>
    </row>
    <row r="6" spans="1:4">
      <c r="A6" s="4" t="s">
        <v>1058</v>
      </c>
    </row>
    <row r="7" spans="1:4">
      <c r="A7" s="3" t="s">
        <v>1055</v>
      </c>
    </row>
    <row r="8" spans="1:4">
      <c r="A8" s="4" t="s">
        <v>1059</v>
      </c>
      <c r="B8" s="5" t="n">
        <v>3770</v>
      </c>
      <c r="C8" s="5" t="n">
        <v>4411</v>
      </c>
      <c r="D8" s="5" t="n">
        <v>6266</v>
      </c>
    </row>
    <row r="9" spans="1:4">
      <c r="A9" s="4" t="s">
        <v>1060</v>
      </c>
      <c r="B9" s="5" t="n">
        <v>-1132</v>
      </c>
      <c r="C9" s="5" t="n">
        <v>-1192</v>
      </c>
      <c r="D9" s="5" t="n">
        <v>-560</v>
      </c>
    </row>
    <row r="10" spans="1:4">
      <c r="A10" s="4" t="s">
        <v>1056</v>
      </c>
      <c r="B10" s="5" t="n">
        <v>-1381</v>
      </c>
      <c r="C10" s="5" t="n">
        <v>0</v>
      </c>
      <c r="D10" s="5" t="n">
        <v>0</v>
      </c>
    </row>
    <row r="11" spans="1:4">
      <c r="A11" s="4" t="s">
        <v>503</v>
      </c>
      <c r="B11" s="5" t="n">
        <v>0</v>
      </c>
      <c r="C11" s="5" t="n">
        <v>0</v>
      </c>
      <c r="D11" s="5" t="n">
        <v>0</v>
      </c>
    </row>
    <row r="12" spans="1:4">
      <c r="A12" s="4" t="s">
        <v>1057</v>
      </c>
      <c r="B12" s="5" t="n">
        <v>7085</v>
      </c>
      <c r="C12" s="5" t="n">
        <v>9768</v>
      </c>
      <c r="D12" s="5" t="n">
        <v>13933</v>
      </c>
    </row>
    <row r="13" spans="1:4">
      <c r="A13" s="4" t="s">
        <v>1047</v>
      </c>
    </row>
    <row r="14" spans="1:4">
      <c r="A14" s="3" t="s">
        <v>1055</v>
      </c>
    </row>
    <row r="15" spans="1:4">
      <c r="A15" s="4" t="s">
        <v>1018</v>
      </c>
      <c r="B15" s="5" t="n">
        <v>2624</v>
      </c>
      <c r="C15" s="5" t="n">
        <v>2473</v>
      </c>
      <c r="D15" s="5" t="n">
        <v>2959</v>
      </c>
    </row>
    <row r="16" spans="1:4">
      <c r="A16" s="4" t="s">
        <v>1019</v>
      </c>
      <c r="B16" s="5" t="n">
        <v>3204</v>
      </c>
      <c r="C16" s="5" t="n">
        <v>4076</v>
      </c>
      <c r="D16" s="5" t="n">
        <v>5268</v>
      </c>
    </row>
    <row r="17" spans="1:4">
      <c r="A17" s="4" t="s">
        <v>1061</v>
      </c>
      <c r="B17" s="5" t="n">
        <v>0</v>
      </c>
      <c r="C17" s="5" t="n">
        <v>0</v>
      </c>
      <c r="D17" s="5" t="n">
        <v>0</v>
      </c>
    </row>
    <row r="18" spans="1:4">
      <c r="A18" s="4" t="s">
        <v>1049</v>
      </c>
    </row>
    <row r="19" spans="1:4">
      <c r="A19" s="3" t="s">
        <v>1055</v>
      </c>
    </row>
    <row r="20" spans="1:4">
      <c r="A20" s="4" t="s">
        <v>1018</v>
      </c>
      <c r="B20" s="5" t="n">
        <v>30</v>
      </c>
      <c r="C20" s="5" t="n">
        <v>68</v>
      </c>
      <c r="D20" s="5" t="n">
        <v>52</v>
      </c>
    </row>
    <row r="21" spans="1:4">
      <c r="A21" s="4" t="s">
        <v>1019</v>
      </c>
      <c r="B21" s="5" t="n">
        <v>290</v>
      </c>
      <c r="C21" s="5" t="n">
        <v>783</v>
      </c>
      <c r="D21" s="5" t="n">
        <v>403</v>
      </c>
    </row>
    <row r="22" spans="1:4">
      <c r="A22" s="4" t="s">
        <v>1059</v>
      </c>
      <c r="B22" s="5" t="n">
        <v>13</v>
      </c>
      <c r="C22" s="5" t="n">
        <v>7</v>
      </c>
      <c r="D22" s="5" t="n">
        <v>7</v>
      </c>
    </row>
    <row r="23" spans="1:4">
      <c r="A23" s="4" t="s">
        <v>1060</v>
      </c>
      <c r="B23" s="5" t="n">
        <v>-30</v>
      </c>
      <c r="C23" s="5" t="n">
        <v>-161</v>
      </c>
      <c r="D23" s="5" t="n">
        <v>5</v>
      </c>
    </row>
    <row r="24" spans="1:4">
      <c r="A24" s="4" t="s">
        <v>1056</v>
      </c>
      <c r="B24" s="5" t="n">
        <v>0</v>
      </c>
      <c r="C24" s="5" t="n">
        <v>-4598</v>
      </c>
      <c r="D24" s="5" t="n">
        <v>0</v>
      </c>
    </row>
    <row r="25" spans="1:4">
      <c r="A25" s="4" t="s">
        <v>1057</v>
      </c>
      <c r="B25" s="5" t="n">
        <v>303</v>
      </c>
      <c r="C25" s="5" t="n">
        <v>-3901</v>
      </c>
      <c r="D25" s="5" t="n">
        <v>467</v>
      </c>
    </row>
    <row r="26" spans="1:4">
      <c r="A26" s="4" t="s">
        <v>1062</v>
      </c>
    </row>
    <row r="27" spans="1:4">
      <c r="A27" s="3" t="s">
        <v>1055</v>
      </c>
    </row>
    <row r="28" spans="1:4">
      <c r="A28" s="4" t="s">
        <v>1018</v>
      </c>
      <c r="B28" s="5" t="n">
        <v>9019</v>
      </c>
      <c r="C28" s="5" t="n">
        <v>12083</v>
      </c>
      <c r="D28" s="5" t="n">
        <v>13913</v>
      </c>
    </row>
    <row r="29" spans="1:4">
      <c r="A29" s="4" t="s">
        <v>1019</v>
      </c>
      <c r="B29" s="5" t="n">
        <v>20756</v>
      </c>
      <c r="C29" s="5" t="n">
        <v>21718</v>
      </c>
      <c r="D29" s="5" t="n">
        <v>23046</v>
      </c>
    </row>
    <row r="30" spans="1:4">
      <c r="A30" s="4" t="s">
        <v>1061</v>
      </c>
      <c r="B30" s="5" t="n">
        <v>-39045</v>
      </c>
      <c r="C30" s="5" t="n">
        <v>-39812</v>
      </c>
      <c r="D30" s="5" t="n">
        <v>-38793</v>
      </c>
    </row>
    <row r="31" spans="1:4">
      <c r="A31" s="4" t="s">
        <v>1059</v>
      </c>
      <c r="B31" s="5" t="n">
        <v>298</v>
      </c>
      <c r="C31" s="5" t="n">
        <v>427</v>
      </c>
      <c r="D31" s="5" t="n">
        <v>733</v>
      </c>
    </row>
    <row r="32" spans="1:4">
      <c r="A32" s="4" t="s">
        <v>1060</v>
      </c>
      <c r="B32" s="5" t="n">
        <v>3102</v>
      </c>
      <c r="C32" s="5" t="n">
        <v>5582</v>
      </c>
      <c r="D32" s="5" t="n">
        <v>6437</v>
      </c>
    </row>
    <row r="33" spans="1:4">
      <c r="A33" s="4" t="s">
        <v>1063</v>
      </c>
      <c r="B33" s="5" t="n">
        <v>0</v>
      </c>
      <c r="C33" s="5" t="n">
        <v>0</v>
      </c>
      <c r="D33" s="5" t="n">
        <v>0</v>
      </c>
    </row>
    <row r="34" spans="1:4">
      <c r="A34" s="4" t="s">
        <v>1056</v>
      </c>
      <c r="B34" s="5" t="n">
        <v>13939</v>
      </c>
      <c r="C34" s="5" t="n">
        <v>76</v>
      </c>
      <c r="D34" s="5" t="n">
        <v>0</v>
      </c>
    </row>
    <row r="35" spans="1:4">
      <c r="A35" s="4" t="s">
        <v>503</v>
      </c>
      <c r="B35" s="5" t="n">
        <v>0</v>
      </c>
      <c r="C35" s="5" t="n">
        <v>0</v>
      </c>
      <c r="D35" s="5" t="n">
        <v>35</v>
      </c>
    </row>
    <row r="36" spans="1:4">
      <c r="A36" s="4" t="s">
        <v>1057</v>
      </c>
      <c r="B36" s="5" t="n">
        <v>8069</v>
      </c>
      <c r="C36" s="5" t="n">
        <v>74</v>
      </c>
      <c r="D36" s="5" t="n">
        <v>5371</v>
      </c>
    </row>
    <row r="37" spans="1:4">
      <c r="A37" s="4" t="s">
        <v>1064</v>
      </c>
    </row>
    <row r="38" spans="1:4">
      <c r="A38" s="3" t="s">
        <v>1055</v>
      </c>
    </row>
    <row r="39" spans="1:4">
      <c r="A39" s="4" t="s">
        <v>1018</v>
      </c>
      <c r="B39" s="5" t="n">
        <v>5359</v>
      </c>
      <c r="C39" s="5" t="n">
        <v>5688</v>
      </c>
      <c r="D39" s="5" t="n">
        <v>5590</v>
      </c>
    </row>
    <row r="40" spans="1:4">
      <c r="A40" s="4" t="s">
        <v>1019</v>
      </c>
      <c r="B40" s="5" t="n">
        <v>4962</v>
      </c>
      <c r="C40" s="5" t="n">
        <v>5263</v>
      </c>
      <c r="D40" s="5" t="n">
        <v>5593</v>
      </c>
    </row>
    <row r="41" spans="1:4">
      <c r="A41" s="4" t="s">
        <v>1061</v>
      </c>
      <c r="B41" s="5" t="n">
        <v>-7675</v>
      </c>
      <c r="C41" s="5" t="n">
        <v>-7417</v>
      </c>
      <c r="D41" s="5" t="n">
        <v>-7830</v>
      </c>
    </row>
    <row r="42" spans="1:4">
      <c r="A42" s="4" t="s">
        <v>1059</v>
      </c>
      <c r="B42" s="5" t="n">
        <v>-449</v>
      </c>
      <c r="C42" s="5" t="n">
        <v>-425</v>
      </c>
      <c r="D42" s="5" t="n">
        <v>-397</v>
      </c>
    </row>
    <row r="43" spans="1:4">
      <c r="A43" s="4" t="s">
        <v>1060</v>
      </c>
      <c r="B43" s="5" t="n">
        <v>2952</v>
      </c>
      <c r="C43" s="5" t="n">
        <v>3506</v>
      </c>
      <c r="D43" s="5" t="n">
        <v>2658</v>
      </c>
    </row>
    <row r="44" spans="1:4">
      <c r="A44" s="4" t="s">
        <v>1063</v>
      </c>
      <c r="B44" s="5" t="n">
        <v>-1</v>
      </c>
      <c r="C44" s="5" t="n">
        <v>-4</v>
      </c>
      <c r="D44" s="5" t="n">
        <v>-4</v>
      </c>
    </row>
    <row r="45" spans="1:4">
      <c r="A45" s="4" t="s">
        <v>1056</v>
      </c>
      <c r="B45" s="5" t="n">
        <v>7</v>
      </c>
      <c r="C45" s="5" t="n">
        <v>678</v>
      </c>
      <c r="D45" s="5" t="n">
        <v>1103</v>
      </c>
    </row>
    <row r="46" spans="1:4">
      <c r="A46" s="4" t="s">
        <v>503</v>
      </c>
      <c r="B46" s="5" t="n">
        <v>0</v>
      </c>
      <c r="C46" s="5" t="n">
        <v>0</v>
      </c>
      <c r="D46" s="5" t="n">
        <v>0</v>
      </c>
    </row>
    <row r="47" spans="1:4">
      <c r="A47" s="4" t="s">
        <v>1057</v>
      </c>
      <c r="B47" s="5" t="n">
        <v>5157</v>
      </c>
      <c r="C47" s="5" t="n">
        <v>7297</v>
      </c>
      <c r="D47" s="5" t="n">
        <v>6721</v>
      </c>
    </row>
    <row r="48" spans="1:4">
      <c r="A48" s="4" t="s">
        <v>1065</v>
      </c>
    </row>
    <row r="49" spans="1:4">
      <c r="A49" s="3" t="s">
        <v>1055</v>
      </c>
    </row>
    <row r="50" spans="1:4">
      <c r="A50" s="4" t="s">
        <v>1057</v>
      </c>
      <c r="B50" s="5" t="n">
        <v>6806</v>
      </c>
      <c r="C50" s="5" t="n">
        <v>8542</v>
      </c>
      <c r="D50" s="5" t="n">
        <v>12711</v>
      </c>
    </row>
    <row r="51" spans="1:4">
      <c r="A51" s="4" t="s">
        <v>1066</v>
      </c>
    </row>
    <row r="52" spans="1:4">
      <c r="A52" s="3" t="s">
        <v>1055</v>
      </c>
    </row>
    <row r="53" spans="1:4">
      <c r="A53" s="4" t="s">
        <v>1057</v>
      </c>
      <c r="B53" s="5" t="n">
        <v>-2040</v>
      </c>
      <c r="C53" s="5" t="n">
        <v>-3309</v>
      </c>
      <c r="D53" s="5" t="n">
        <v>1134</v>
      </c>
    </row>
    <row r="54" spans="1:4">
      <c r="A54" s="4" t="s">
        <v>1067</v>
      </c>
    </row>
    <row r="55" spans="1:4">
      <c r="A55" s="3" t="s">
        <v>1055</v>
      </c>
    </row>
    <row r="56" spans="1:4">
      <c r="A56" s="4" t="s">
        <v>1057</v>
      </c>
      <c r="B56" s="5" t="n">
        <v>5043</v>
      </c>
      <c r="C56" s="5" t="n">
        <v>6487</v>
      </c>
      <c r="D56" s="5" t="n">
        <v>5747</v>
      </c>
    </row>
    <row r="57" spans="1:4">
      <c r="A57" s="4" t="s">
        <v>620</v>
      </c>
    </row>
    <row r="58" spans="1:4">
      <c r="A58" s="3" t="s">
        <v>1055</v>
      </c>
    </row>
    <row r="59" spans="1:4">
      <c r="A59" s="4" t="s">
        <v>1056</v>
      </c>
      <c r="B59" s="5" t="n">
        <v>9200</v>
      </c>
    </row>
    <row r="60" spans="1:4">
      <c r="A60" s="4" t="s">
        <v>1052</v>
      </c>
    </row>
    <row r="61" spans="1:4">
      <c r="A61" s="3" t="s">
        <v>1055</v>
      </c>
    </row>
    <row r="62" spans="1:4">
      <c r="A62" s="4" t="s">
        <v>1057</v>
      </c>
      <c r="B62" s="5" t="n">
        <v>279</v>
      </c>
      <c r="C62" s="5" t="n">
        <v>1226</v>
      </c>
      <c r="D62" s="5" t="n">
        <v>1222</v>
      </c>
    </row>
    <row r="63" spans="1:4">
      <c r="A63" s="4" t="s">
        <v>1068</v>
      </c>
    </row>
    <row r="64" spans="1:4">
      <c r="A64" s="3" t="s">
        <v>1055</v>
      </c>
    </row>
    <row r="65" spans="1:4">
      <c r="A65" s="4" t="s">
        <v>1057</v>
      </c>
      <c r="B65" s="5" t="n">
        <v>10109</v>
      </c>
      <c r="C65" s="5" t="n">
        <v>3383</v>
      </c>
      <c r="D65" s="5" t="n">
        <v>4237</v>
      </c>
    </row>
    <row r="66" spans="1:4">
      <c r="A66" s="4" t="s">
        <v>1069</v>
      </c>
    </row>
    <row r="67" spans="1:4">
      <c r="A67" s="3" t="s">
        <v>1055</v>
      </c>
    </row>
    <row r="68" spans="1:4">
      <c r="A68" s="4" t="s">
        <v>1057</v>
      </c>
      <c r="B68" s="6" t="n">
        <v>114</v>
      </c>
      <c r="C68" s="6" t="n">
        <v>810</v>
      </c>
      <c r="D68" s="6" t="n">
        <v>9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3</v>
      </c>
      <c r="D2" s="2" t="s">
        <v>34</v>
      </c>
    </row>
    <row r="3" spans="1:4">
      <c r="A3" s="3" t="s">
        <v>1071</v>
      </c>
    </row>
    <row r="4" spans="1:4">
      <c r="A4" s="4" t="s">
        <v>1072</v>
      </c>
      <c r="B4" s="4" t="s">
        <v>1073</v>
      </c>
    </row>
    <row r="5" spans="1:4">
      <c r="A5" s="4" t="s">
        <v>1074</v>
      </c>
      <c r="B5" s="4" t="s">
        <v>1075</v>
      </c>
    </row>
    <row r="6" spans="1:4">
      <c r="A6" s="3" t="s">
        <v>1076</v>
      </c>
    </row>
    <row r="7" spans="1:4">
      <c r="A7" s="4" t="s">
        <v>1077</v>
      </c>
      <c r="B7" s="4" t="s">
        <v>1078</v>
      </c>
    </row>
    <row r="8" spans="1:4">
      <c r="A8" s="4" t="s">
        <v>1079</v>
      </c>
      <c r="B8" s="5" t="n">
        <v>2027</v>
      </c>
    </row>
    <row r="9" spans="1:4">
      <c r="A9" s="3" t="s">
        <v>1080</v>
      </c>
    </row>
    <row r="10" spans="1:4">
      <c r="A10" s="4" t="s">
        <v>1081</v>
      </c>
      <c r="B10" s="6" t="n">
        <v>75</v>
      </c>
    </row>
    <row r="11" spans="1:4">
      <c r="A11" s="4" t="s">
        <v>1082</v>
      </c>
      <c r="C11" s="6" t="n">
        <v>-68</v>
      </c>
    </row>
    <row r="12" spans="1:4">
      <c r="A12" s="4" t="s">
        <v>1049</v>
      </c>
    </row>
    <row r="13" spans="1:4">
      <c r="A13" s="3" t="s">
        <v>1071</v>
      </c>
    </row>
    <row r="14" spans="1:4">
      <c r="A14" s="4" t="s">
        <v>1083</v>
      </c>
      <c r="B14" s="4" t="s">
        <v>1084</v>
      </c>
      <c r="C14" s="4" t="s">
        <v>1085</v>
      </c>
    </row>
    <row r="15" spans="1:4">
      <c r="A15" s="4" t="s">
        <v>1074</v>
      </c>
      <c r="B15" s="4" t="s">
        <v>1075</v>
      </c>
      <c r="C15" s="4" t="s">
        <v>1086</v>
      </c>
    </row>
    <row r="16" spans="1:4">
      <c r="A16" s="3" t="s">
        <v>1076</v>
      </c>
    </row>
    <row r="17" spans="1:4">
      <c r="A17" s="4" t="s">
        <v>1083</v>
      </c>
      <c r="B17" s="4" t="s">
        <v>1085</v>
      </c>
      <c r="C17" s="4" t="s">
        <v>1087</v>
      </c>
      <c r="D17" s="4" t="s">
        <v>1088</v>
      </c>
    </row>
    <row r="18" spans="1:4">
      <c r="A18" s="4" t="s">
        <v>1089</v>
      </c>
    </row>
    <row r="19" spans="1:4">
      <c r="A19" s="3" t="s">
        <v>1071</v>
      </c>
    </row>
    <row r="20" spans="1:4">
      <c r="A20" s="4" t="s">
        <v>1083</v>
      </c>
      <c r="B20" s="4" t="s">
        <v>752</v>
      </c>
      <c r="C20" s="4" t="s">
        <v>1090</v>
      </c>
    </row>
    <row r="21" spans="1:4">
      <c r="A21" s="4" t="s">
        <v>1072</v>
      </c>
      <c r="B21" s="4" t="s">
        <v>1073</v>
      </c>
      <c r="C21" s="4" t="s">
        <v>1073</v>
      </c>
    </row>
    <row r="22" spans="1:4">
      <c r="A22" s="3" t="s">
        <v>1076</v>
      </c>
    </row>
    <row r="23" spans="1:4">
      <c r="A23" s="4" t="s">
        <v>1083</v>
      </c>
      <c r="B23" s="4" t="s">
        <v>1090</v>
      </c>
      <c r="C23" s="4" t="s">
        <v>1091</v>
      </c>
      <c r="D23" s="4" t="s">
        <v>1092</v>
      </c>
    </row>
    <row r="24" spans="1:4">
      <c r="A24" s="4" t="s">
        <v>1072</v>
      </c>
      <c r="B24" s="4" t="s">
        <v>1073</v>
      </c>
      <c r="C24" s="4" t="s">
        <v>1073</v>
      </c>
      <c r="D24" s="4" t="s">
        <v>1073</v>
      </c>
    </row>
    <row r="25" spans="1:4">
      <c r="A25" s="4" t="s">
        <v>1093</v>
      </c>
    </row>
    <row r="26" spans="1:4">
      <c r="A26" s="3" t="s">
        <v>1071</v>
      </c>
    </row>
    <row r="27" spans="1:4">
      <c r="A27" s="4" t="s">
        <v>1083</v>
      </c>
      <c r="B27" s="4" t="s">
        <v>1094</v>
      </c>
      <c r="C27" s="4" t="s">
        <v>1095</v>
      </c>
    </row>
    <row r="28" spans="1:4">
      <c r="A28" s="4" t="s">
        <v>1072</v>
      </c>
      <c r="C28" s="4" t="s">
        <v>1088</v>
      </c>
    </row>
    <row r="29" spans="1:4">
      <c r="A29" s="3" t="s">
        <v>1076</v>
      </c>
    </row>
    <row r="30" spans="1:4">
      <c r="A30" s="4" t="s">
        <v>1083</v>
      </c>
      <c r="C30" s="4" t="s">
        <v>1096</v>
      </c>
      <c r="D30" s="4" t="s">
        <v>1097</v>
      </c>
    </row>
    <row r="31" spans="1:4">
      <c r="A31" s="4" t="s">
        <v>1072</v>
      </c>
      <c r="B31" s="4" t="s">
        <v>1088</v>
      </c>
      <c r="C31" s="4" t="s">
        <v>1088</v>
      </c>
      <c r="D31" s="4" t="s">
        <v>1088</v>
      </c>
    </row>
    <row r="32" spans="1:4">
      <c r="A32" s="4" t="s">
        <v>1061</v>
      </c>
      <c r="C32" s="4" t="s">
        <v>1098</v>
      </c>
      <c r="D32" s="4" t="s">
        <v>1098</v>
      </c>
    </row>
    <row r="33" spans="1:4">
      <c r="A33" s="4" t="s">
        <v>1099</v>
      </c>
    </row>
    <row r="34" spans="1:4">
      <c r="A34" s="3" t="s">
        <v>1076</v>
      </c>
    </row>
    <row r="35" spans="1:4">
      <c r="A35" s="4" t="s">
        <v>1083</v>
      </c>
      <c r="B35" s="4" t="s">
        <v>1100</v>
      </c>
    </row>
    <row r="36" spans="1:4">
      <c r="A36" s="4" t="s">
        <v>1061</v>
      </c>
      <c r="B36" s="4" t="s">
        <v>1101</v>
      </c>
    </row>
    <row r="37" spans="1:4">
      <c r="A37" s="4" t="s">
        <v>1102</v>
      </c>
    </row>
    <row r="38" spans="1:4">
      <c r="A38" s="3" t="s">
        <v>1076</v>
      </c>
    </row>
    <row r="39" spans="1:4">
      <c r="A39" s="4" t="s">
        <v>1083</v>
      </c>
      <c r="B39" s="4" t="s">
        <v>1095</v>
      </c>
    </row>
    <row r="40" spans="1:4">
      <c r="A40" s="4" t="s">
        <v>1061</v>
      </c>
      <c r="B40" s="4" t="s">
        <v>1098</v>
      </c>
    </row>
    <row r="41" spans="1:4">
      <c r="A41" s="4" t="s">
        <v>1103</v>
      </c>
    </row>
    <row r="42" spans="1:4">
      <c r="A42" s="3" t="s">
        <v>1071</v>
      </c>
    </row>
    <row r="43" spans="1:4">
      <c r="A43" s="4" t="s">
        <v>1083</v>
      </c>
      <c r="B43" s="4" t="s">
        <v>1104</v>
      </c>
      <c r="C43" s="4" t="s">
        <v>1105</v>
      </c>
    </row>
    <row r="44" spans="1:4">
      <c r="A44" s="4" t="s">
        <v>1072</v>
      </c>
      <c r="B44" s="4" t="s">
        <v>1106</v>
      </c>
      <c r="C44" s="4" t="s">
        <v>1086</v>
      </c>
    </row>
    <row r="45" spans="1:4">
      <c r="A45" s="3" t="s">
        <v>1076</v>
      </c>
    </row>
    <row r="46" spans="1:4">
      <c r="A46" s="4" t="s">
        <v>1083</v>
      </c>
      <c r="B46" s="4" t="s">
        <v>1105</v>
      </c>
      <c r="C46" s="4" t="s">
        <v>1107</v>
      </c>
      <c r="D46" s="4" t="s">
        <v>1108</v>
      </c>
    </row>
    <row r="47" spans="1:4">
      <c r="A47" s="4" t="s">
        <v>1072</v>
      </c>
      <c r="B47" s="4" t="s">
        <v>1086</v>
      </c>
      <c r="C47" s="4" t="s">
        <v>1109</v>
      </c>
      <c r="D47" s="4" t="s">
        <v>1110</v>
      </c>
    </row>
    <row r="48" spans="1:4">
      <c r="A48" s="4" t="s">
        <v>1061</v>
      </c>
      <c r="B48" s="4" t="s">
        <v>1111</v>
      </c>
      <c r="C48" s="4" t="s">
        <v>1112</v>
      </c>
      <c r="D48" s="4" t="s">
        <v>11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3</v>
      </c>
    </row>
    <row r="2" spans="1:3">
      <c r="A2" s="3" t="s">
        <v>1115</v>
      </c>
    </row>
    <row r="3" spans="1:3">
      <c r="A3" s="4" t="s">
        <v>1116</v>
      </c>
      <c r="B3" s="4" t="s">
        <v>572</v>
      </c>
      <c r="C3" s="4" t="s">
        <v>572</v>
      </c>
    </row>
    <row r="4" spans="1:3">
      <c r="A4" s="4" t="s">
        <v>1117</v>
      </c>
      <c r="B4" s="4" t="s">
        <v>572</v>
      </c>
    </row>
    <row r="5" spans="1:3">
      <c r="A5" s="4" t="s">
        <v>1118</v>
      </c>
    </row>
    <row r="6" spans="1:3">
      <c r="A6" s="3" t="s">
        <v>1115</v>
      </c>
    </row>
    <row r="7" spans="1:3">
      <c r="A7" s="4" t="s">
        <v>1116</v>
      </c>
      <c r="B7" s="4" t="s">
        <v>1119</v>
      </c>
      <c r="C7" s="4" t="s">
        <v>1120</v>
      </c>
    </row>
    <row r="8" spans="1:3">
      <c r="A8" s="4" t="s">
        <v>1117</v>
      </c>
      <c r="B8" s="4" t="s">
        <v>1121</v>
      </c>
    </row>
    <row r="9" spans="1:3">
      <c r="A9" s="4" t="s">
        <v>1122</v>
      </c>
    </row>
    <row r="10" spans="1:3">
      <c r="A10" s="3" t="s">
        <v>1115</v>
      </c>
    </row>
    <row r="11" spans="1:3">
      <c r="A11" s="4" t="s">
        <v>1116</v>
      </c>
      <c r="B11" s="4" t="s">
        <v>1123</v>
      </c>
      <c r="C11" s="4" t="s">
        <v>1124</v>
      </c>
    </row>
    <row r="12" spans="1:3">
      <c r="A12" s="4" t="s">
        <v>1117</v>
      </c>
      <c r="B12" s="4" t="s">
        <v>1123</v>
      </c>
    </row>
    <row r="13" spans="1:3">
      <c r="A13" s="4" t="s">
        <v>1125</v>
      </c>
    </row>
    <row r="14" spans="1:3">
      <c r="A14" s="3" t="s">
        <v>1115</v>
      </c>
    </row>
    <row r="15" spans="1:3">
      <c r="A15" s="4" t="s">
        <v>1116</v>
      </c>
      <c r="B15" s="4" t="s">
        <v>1126</v>
      </c>
      <c r="C15" s="4" t="s">
        <v>1127</v>
      </c>
    </row>
    <row r="16" spans="1:3">
      <c r="A16" s="4" t="s">
        <v>1117</v>
      </c>
      <c r="B16" s="4" t="s">
        <v>10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3</v>
      </c>
      <c r="D2" s="2" t="s">
        <v>34</v>
      </c>
    </row>
    <row r="3" spans="1:4">
      <c r="A3" s="3" t="s">
        <v>999</v>
      </c>
    </row>
    <row r="4" spans="1:4">
      <c r="A4" s="4" t="s">
        <v>1015</v>
      </c>
      <c r="B4" s="6" t="n">
        <v>154673</v>
      </c>
      <c r="C4" s="6" t="n">
        <v>162890</v>
      </c>
    </row>
    <row r="5" spans="1:4">
      <c r="A5" s="4" t="s">
        <v>1129</v>
      </c>
      <c r="C5" s="5" t="n">
        <v>-456</v>
      </c>
    </row>
    <row r="6" spans="1:4">
      <c r="A6" s="4" t="s">
        <v>1130</v>
      </c>
    </row>
    <row r="7" spans="1:4">
      <c r="A7" s="3" t="s">
        <v>999</v>
      </c>
    </row>
    <row r="8" spans="1:4">
      <c r="A8" s="4" t="s">
        <v>1131</v>
      </c>
      <c r="B8" s="5" t="n">
        <v>21283</v>
      </c>
      <c r="C8" s="5" t="n">
        <v>4592</v>
      </c>
      <c r="D8" s="6" t="n">
        <v>4354</v>
      </c>
    </row>
    <row r="9" spans="1:4">
      <c r="A9" s="4" t="s">
        <v>1132</v>
      </c>
      <c r="C9" s="5" t="n">
        <v>28</v>
      </c>
    </row>
    <row r="10" spans="1:4">
      <c r="A10" s="4" t="s">
        <v>1133</v>
      </c>
      <c r="B10" s="5" t="n">
        <v>-29</v>
      </c>
      <c r="C10" s="5" t="n">
        <v>280</v>
      </c>
    </row>
    <row r="11" spans="1:4">
      <c r="A11" s="4" t="s">
        <v>1129</v>
      </c>
      <c r="B11" s="5" t="n">
        <v>16975</v>
      </c>
    </row>
    <row r="12" spans="1:4">
      <c r="A12" s="4" t="s">
        <v>644</v>
      </c>
      <c r="B12" s="5" t="n">
        <v>-255</v>
      </c>
      <c r="C12" s="5" t="n">
        <v>386</v>
      </c>
    </row>
    <row r="13" spans="1:4">
      <c r="A13" s="4" t="s">
        <v>1134</v>
      </c>
    </row>
    <row r="14" spans="1:4">
      <c r="A14" s="3" t="s">
        <v>999</v>
      </c>
    </row>
    <row r="15" spans="1:4">
      <c r="A15" s="4" t="s">
        <v>1131</v>
      </c>
      <c r="C15" s="5" t="n">
        <v>4592</v>
      </c>
    </row>
    <row r="16" spans="1:4">
      <c r="A16" s="4" t="s">
        <v>1047</v>
      </c>
    </row>
    <row r="17" spans="1:4">
      <c r="A17" s="3" t="s">
        <v>999</v>
      </c>
    </row>
    <row r="18" spans="1:4">
      <c r="A18" s="4" t="s">
        <v>1131</v>
      </c>
      <c r="B18" s="5" t="n">
        <v>0</v>
      </c>
      <c r="C18" s="5" t="n">
        <v>0</v>
      </c>
      <c r="D18" s="5" t="n">
        <v>0</v>
      </c>
    </row>
    <row r="19" spans="1:4">
      <c r="A19" s="4" t="s">
        <v>644</v>
      </c>
      <c r="B19" s="5" t="n">
        <v>0</v>
      </c>
      <c r="C19" s="5" t="n">
        <v>0</v>
      </c>
    </row>
    <row r="20" spans="1:4">
      <c r="A20" s="4" t="s">
        <v>1049</v>
      </c>
    </row>
    <row r="21" spans="1:4">
      <c r="A21" s="3" t="s">
        <v>999</v>
      </c>
    </row>
    <row r="22" spans="1:4">
      <c r="A22" s="4" t="s">
        <v>1131</v>
      </c>
      <c r="B22" s="5" t="n">
        <v>0</v>
      </c>
      <c r="C22" s="5" t="n">
        <v>0</v>
      </c>
      <c r="D22" s="5" t="n">
        <v>0</v>
      </c>
    </row>
    <row r="23" spans="1:4">
      <c r="A23" s="4" t="s">
        <v>644</v>
      </c>
      <c r="B23" s="5" t="n">
        <v>0</v>
      </c>
      <c r="C23" s="5" t="n">
        <v>0</v>
      </c>
    </row>
    <row r="24" spans="1:4">
      <c r="A24" s="4" t="s">
        <v>1062</v>
      </c>
    </row>
    <row r="25" spans="1:4">
      <c r="A25" s="3" t="s">
        <v>999</v>
      </c>
    </row>
    <row r="26" spans="1:4">
      <c r="A26" s="4" t="s">
        <v>1131</v>
      </c>
      <c r="B26" s="5" t="n">
        <v>488900</v>
      </c>
      <c r="C26" s="5" t="n">
        <v>617840</v>
      </c>
      <c r="D26" s="5" t="n">
        <v>562564</v>
      </c>
    </row>
    <row r="27" spans="1:4">
      <c r="A27" s="4" t="s">
        <v>1015</v>
      </c>
      <c r="B27" s="5" t="n">
        <v>267762</v>
      </c>
      <c r="C27" s="5" t="n">
        <v>209271</v>
      </c>
    </row>
    <row r="28" spans="1:4">
      <c r="A28" s="4" t="s">
        <v>1026</v>
      </c>
      <c r="B28" s="5" t="n">
        <v>-3813</v>
      </c>
      <c r="C28" s="5" t="n">
        <v>0</v>
      </c>
    </row>
    <row r="29" spans="1:4">
      <c r="A29" s="4" t="s">
        <v>644</v>
      </c>
      <c r="B29" s="5" t="n">
        <v>0</v>
      </c>
      <c r="C29" s="5" t="n">
        <v>0</v>
      </c>
    </row>
    <row r="30" spans="1:4">
      <c r="A30" s="4" t="s">
        <v>1135</v>
      </c>
    </row>
    <row r="31" spans="1:4">
      <c r="A31" s="3" t="s">
        <v>999</v>
      </c>
    </row>
    <row r="32" spans="1:4">
      <c r="A32" s="4" t="s">
        <v>1131</v>
      </c>
      <c r="B32" s="5" t="n">
        <v>3652</v>
      </c>
      <c r="C32" s="5" t="n">
        <v>3988</v>
      </c>
    </row>
    <row r="33" spans="1:4">
      <c r="A33" s="4" t="s">
        <v>1015</v>
      </c>
      <c r="B33" s="5" t="n">
        <v>3652</v>
      </c>
      <c r="C33" s="5" t="n">
        <v>3988</v>
      </c>
    </row>
    <row r="34" spans="1:4">
      <c r="A34" s="4" t="s">
        <v>1136</v>
      </c>
    </row>
    <row r="35" spans="1:4">
      <c r="A35" s="3" t="s">
        <v>999</v>
      </c>
    </row>
    <row r="36" spans="1:4">
      <c r="A36" s="4" t="s">
        <v>1131</v>
      </c>
      <c r="B36" s="5" t="n">
        <v>264110</v>
      </c>
      <c r="C36" s="5" t="n">
        <v>205283</v>
      </c>
    </row>
    <row r="37" spans="1:4">
      <c r="A37" s="4" t="s">
        <v>1015</v>
      </c>
      <c r="B37" s="5" t="n">
        <v>264110</v>
      </c>
      <c r="C37" s="5" t="n">
        <v>205283</v>
      </c>
    </row>
    <row r="38" spans="1:4">
      <c r="A38" s="4" t="s">
        <v>1137</v>
      </c>
    </row>
    <row r="39" spans="1:4">
      <c r="A39" s="3" t="s">
        <v>999</v>
      </c>
    </row>
    <row r="40" spans="1:4">
      <c r="A40" s="4" t="s">
        <v>1131</v>
      </c>
      <c r="B40" s="5" t="n">
        <v>150179</v>
      </c>
      <c r="C40" s="5" t="n">
        <v>74509</v>
      </c>
    </row>
    <row r="41" spans="1:4">
      <c r="A41" s="4" t="s">
        <v>1138</v>
      </c>
    </row>
    <row r="42" spans="1:4">
      <c r="A42" s="3" t="s">
        <v>999</v>
      </c>
    </row>
    <row r="43" spans="1:4">
      <c r="A43" s="4" t="s">
        <v>1131</v>
      </c>
      <c r="B43" s="5" t="n">
        <v>0</v>
      </c>
      <c r="C43" s="5" t="n">
        <v>0</v>
      </c>
    </row>
    <row r="44" spans="1:4">
      <c r="A44" s="4" t="s">
        <v>1139</v>
      </c>
    </row>
    <row r="45" spans="1:4">
      <c r="A45" s="3" t="s">
        <v>999</v>
      </c>
    </row>
    <row r="46" spans="1:4">
      <c r="A46" s="4" t="s">
        <v>1131</v>
      </c>
      <c r="B46" s="5" t="n">
        <v>150179</v>
      </c>
      <c r="C46" s="5" t="n">
        <v>74509</v>
      </c>
    </row>
    <row r="47" spans="1:4">
      <c r="A47" s="4" t="s">
        <v>1140</v>
      </c>
    </row>
    <row r="48" spans="1:4">
      <c r="A48" s="3" t="s">
        <v>999</v>
      </c>
    </row>
    <row r="49" spans="1:4">
      <c r="A49" s="4" t="s">
        <v>1131</v>
      </c>
      <c r="B49" s="5" t="n">
        <v>115517</v>
      </c>
      <c r="C49" s="5" t="n">
        <v>133540</v>
      </c>
    </row>
    <row r="50" spans="1:4">
      <c r="A50" s="4" t="s">
        <v>1141</v>
      </c>
    </row>
    <row r="51" spans="1:4">
      <c r="A51" s="3" t="s">
        <v>999</v>
      </c>
    </row>
    <row r="52" spans="1:4">
      <c r="A52" s="4" t="s">
        <v>1131</v>
      </c>
      <c r="B52" s="5" t="n">
        <v>1586</v>
      </c>
      <c r="C52" s="5" t="n">
        <v>2766</v>
      </c>
    </row>
    <row r="53" spans="1:4">
      <c r="A53" s="4" t="s">
        <v>1142</v>
      </c>
    </row>
    <row r="54" spans="1:4">
      <c r="A54" s="3" t="s">
        <v>999</v>
      </c>
    </row>
    <row r="55" spans="1:4">
      <c r="A55" s="4" t="s">
        <v>1131</v>
      </c>
      <c r="B55" s="5" t="n">
        <v>113931</v>
      </c>
      <c r="C55" s="5" t="n">
        <v>130774</v>
      </c>
    </row>
    <row r="56" spans="1:4">
      <c r="A56" s="4" t="s">
        <v>1143</v>
      </c>
    </row>
    <row r="57" spans="1:4">
      <c r="A57" s="3" t="s">
        <v>999</v>
      </c>
    </row>
    <row r="58" spans="1:4">
      <c r="A58" s="4" t="s">
        <v>1131</v>
      </c>
      <c r="B58" s="5" t="n">
        <v>2066</v>
      </c>
      <c r="C58" s="5" t="n">
        <v>1222</v>
      </c>
    </row>
    <row r="59" spans="1:4">
      <c r="A59" s="4" t="s">
        <v>1144</v>
      </c>
    </row>
    <row r="60" spans="1:4">
      <c r="A60" s="3" t="s">
        <v>999</v>
      </c>
    </row>
    <row r="61" spans="1:4">
      <c r="A61" s="4" t="s">
        <v>1131</v>
      </c>
      <c r="B61" s="5" t="n">
        <v>2066</v>
      </c>
      <c r="C61" s="5" t="n">
        <v>1222</v>
      </c>
    </row>
    <row r="62" spans="1:4">
      <c r="A62" s="4" t="s">
        <v>1145</v>
      </c>
    </row>
    <row r="63" spans="1:4">
      <c r="A63" s="3" t="s">
        <v>999</v>
      </c>
    </row>
    <row r="64" spans="1:4">
      <c r="A64" s="4" t="s">
        <v>1131</v>
      </c>
      <c r="B64" s="5" t="n">
        <v>0</v>
      </c>
      <c r="C64" s="5" t="n">
        <v>0</v>
      </c>
    </row>
    <row r="65" spans="1:4">
      <c r="A65" s="4" t="s">
        <v>1146</v>
      </c>
    </row>
    <row r="66" spans="1:4">
      <c r="A66" s="3" t="s">
        <v>999</v>
      </c>
    </row>
    <row r="67" spans="1:4">
      <c r="A67" s="4" t="s">
        <v>1131</v>
      </c>
      <c r="B67" s="5" t="n">
        <v>175963</v>
      </c>
      <c r="C67" s="5" t="n">
        <v>352481</v>
      </c>
    </row>
    <row r="68" spans="1:4">
      <c r="A68" s="4" t="s">
        <v>1147</v>
      </c>
    </row>
    <row r="69" spans="1:4">
      <c r="A69" s="3" t="s">
        <v>999</v>
      </c>
    </row>
    <row r="70" spans="1:4">
      <c r="A70" s="4" t="s">
        <v>1131</v>
      </c>
      <c r="B70" s="5" t="n">
        <v>0</v>
      </c>
      <c r="C70" s="5" t="n">
        <v>0</v>
      </c>
    </row>
    <row r="71" spans="1:4">
      <c r="A71" s="4" t="s">
        <v>1148</v>
      </c>
    </row>
    <row r="72" spans="1:4">
      <c r="A72" s="3" t="s">
        <v>999</v>
      </c>
    </row>
    <row r="73" spans="1:4">
      <c r="A73" s="4" t="s">
        <v>1131</v>
      </c>
      <c r="B73" s="5" t="n">
        <v>0</v>
      </c>
      <c r="C73" s="5" t="n">
        <v>0</v>
      </c>
    </row>
    <row r="74" spans="1:4">
      <c r="A74" s="4" t="s">
        <v>1149</v>
      </c>
    </row>
    <row r="75" spans="1:4">
      <c r="A75" s="3" t="s">
        <v>999</v>
      </c>
    </row>
    <row r="76" spans="1:4">
      <c r="A76" s="4" t="s">
        <v>1131</v>
      </c>
      <c r="B76" s="5" t="n">
        <v>32686</v>
      </c>
      <c r="C76" s="5" t="n">
        <v>48294</v>
      </c>
    </row>
    <row r="77" spans="1:4">
      <c r="A77" s="4" t="s">
        <v>1150</v>
      </c>
    </row>
    <row r="78" spans="1:4">
      <c r="A78" s="3" t="s">
        <v>999</v>
      </c>
    </row>
    <row r="79" spans="1:4">
      <c r="A79" s="4" t="s">
        <v>1131</v>
      </c>
      <c r="B79" s="5" t="n">
        <v>0</v>
      </c>
      <c r="C79" s="5" t="n">
        <v>0</v>
      </c>
    </row>
    <row r="80" spans="1:4">
      <c r="A80" s="4" t="s">
        <v>1151</v>
      </c>
    </row>
    <row r="81" spans="1:4">
      <c r="A81" s="3" t="s">
        <v>999</v>
      </c>
    </row>
    <row r="82" spans="1:4">
      <c r="A82" s="4" t="s">
        <v>1131</v>
      </c>
      <c r="B82" s="5" t="n">
        <v>0</v>
      </c>
      <c r="C82" s="5" t="n">
        <v>0</v>
      </c>
    </row>
    <row r="83" spans="1:4">
      <c r="A83" s="4" t="s">
        <v>1152</v>
      </c>
    </row>
    <row r="84" spans="1:4">
      <c r="A84" s="3" t="s">
        <v>999</v>
      </c>
    </row>
    <row r="85" spans="1:4">
      <c r="A85" s="4" t="s">
        <v>1131</v>
      </c>
      <c r="B85" s="5" t="n">
        <v>12489</v>
      </c>
      <c r="C85" s="5" t="n">
        <v>7794</v>
      </c>
    </row>
    <row r="86" spans="1:4">
      <c r="A86" s="4" t="s">
        <v>1153</v>
      </c>
    </row>
    <row r="87" spans="1:4">
      <c r="A87" s="3" t="s">
        <v>999</v>
      </c>
    </row>
    <row r="88" spans="1:4">
      <c r="A88" s="4" t="s">
        <v>1131</v>
      </c>
      <c r="B88" s="5" t="n">
        <v>0</v>
      </c>
      <c r="C88" s="5" t="n">
        <v>0</v>
      </c>
    </row>
    <row r="89" spans="1:4">
      <c r="A89" s="4" t="s">
        <v>1154</v>
      </c>
    </row>
    <row r="90" spans="1:4">
      <c r="A90" s="3" t="s">
        <v>999</v>
      </c>
    </row>
    <row r="91" spans="1:4">
      <c r="A91" s="4" t="s">
        <v>1131</v>
      </c>
      <c r="B91" s="5" t="n">
        <v>0</v>
      </c>
      <c r="C91" s="5" t="n">
        <v>0</v>
      </c>
    </row>
    <row r="92" spans="1:4">
      <c r="A92" s="4" t="s">
        <v>1064</v>
      </c>
    </row>
    <row r="93" spans="1:4">
      <c r="A93" s="3" t="s">
        <v>999</v>
      </c>
    </row>
    <row r="94" spans="1:4">
      <c r="A94" s="4" t="s">
        <v>1131</v>
      </c>
      <c r="B94" s="5" t="n">
        <v>162589</v>
      </c>
      <c r="C94" s="5" t="n">
        <v>175534</v>
      </c>
      <c r="D94" s="6" t="n">
        <v>148514</v>
      </c>
    </row>
    <row r="95" spans="1:4">
      <c r="A95" s="4" t="s">
        <v>1015</v>
      </c>
      <c r="B95" s="5" t="n">
        <v>103906</v>
      </c>
      <c r="C95" s="5" t="n">
        <v>109403</v>
      </c>
    </row>
    <row r="96" spans="1:4">
      <c r="A96" s="4" t="s">
        <v>1026</v>
      </c>
      <c r="B96" s="5" t="n">
        <v>-13285</v>
      </c>
      <c r="C96" s="5" t="n">
        <v>0</v>
      </c>
    </row>
    <row r="97" spans="1:4">
      <c r="A97" s="4" t="s">
        <v>644</v>
      </c>
      <c r="B97" s="5" t="n">
        <v>11223</v>
      </c>
      <c r="C97" s="5" t="n">
        <v>10491</v>
      </c>
    </row>
    <row r="98" spans="1:4">
      <c r="A98" s="4" t="s">
        <v>1155</v>
      </c>
    </row>
    <row r="99" spans="1:4">
      <c r="A99" s="3" t="s">
        <v>999</v>
      </c>
    </row>
    <row r="100" spans="1:4">
      <c r="A100" s="4" t="s">
        <v>1131</v>
      </c>
      <c r="B100" s="5" t="n">
        <v>52436</v>
      </c>
      <c r="C100" s="5" t="n">
        <v>67469</v>
      </c>
    </row>
    <row r="101" spans="1:4">
      <c r="A101" s="4" t="s">
        <v>1015</v>
      </c>
      <c r="B101" s="5" t="n">
        <v>52436</v>
      </c>
      <c r="C101" s="5" t="n">
        <v>67469</v>
      </c>
    </row>
    <row r="102" spans="1:4">
      <c r="A102" s="4" t="s">
        <v>1156</v>
      </c>
    </row>
    <row r="103" spans="1:4">
      <c r="A103" s="3" t="s">
        <v>999</v>
      </c>
    </row>
    <row r="104" spans="1:4">
      <c r="A104" s="4" t="s">
        <v>1131</v>
      </c>
      <c r="B104" s="5" t="n">
        <v>30187</v>
      </c>
      <c r="C104" s="5" t="n">
        <v>37342</v>
      </c>
    </row>
    <row r="105" spans="1:4">
      <c r="A105" s="4" t="s">
        <v>1015</v>
      </c>
      <c r="B105" s="5" t="n">
        <v>30187</v>
      </c>
      <c r="C105" s="5" t="n">
        <v>37342</v>
      </c>
    </row>
    <row r="106" spans="1:4">
      <c r="A106" s="4" t="s">
        <v>1157</v>
      </c>
    </row>
    <row r="107" spans="1:4">
      <c r="A107" s="3" t="s">
        <v>999</v>
      </c>
    </row>
    <row r="108" spans="1:4">
      <c r="A108" s="4" t="s">
        <v>1131</v>
      </c>
      <c r="B108" s="5" t="n">
        <v>21283</v>
      </c>
      <c r="C108" s="5" t="n">
        <v>4592</v>
      </c>
    </row>
    <row r="109" spans="1:4">
      <c r="A109" s="4" t="s">
        <v>1015</v>
      </c>
      <c r="B109" s="5" t="n">
        <v>21283</v>
      </c>
      <c r="C109" s="5" t="n">
        <v>4592</v>
      </c>
    </row>
    <row r="110" spans="1:4">
      <c r="A110" s="4" t="s">
        <v>1158</v>
      </c>
    </row>
    <row r="111" spans="1:4">
      <c r="A111" s="3" t="s">
        <v>999</v>
      </c>
    </row>
    <row r="112" spans="1:4">
      <c r="A112" s="4" t="s">
        <v>1131</v>
      </c>
      <c r="B112" s="5" t="n">
        <v>54505</v>
      </c>
      <c r="C112" s="5" t="n">
        <v>61648</v>
      </c>
    </row>
    <row r="113" spans="1:4">
      <c r="A113" s="4" t="s">
        <v>1159</v>
      </c>
    </row>
    <row r="114" spans="1:4">
      <c r="A114" s="3" t="s">
        <v>999</v>
      </c>
    </row>
    <row r="115" spans="1:4">
      <c r="A115" s="4" t="s">
        <v>1131</v>
      </c>
      <c r="B115" s="5" t="n">
        <v>0</v>
      </c>
    </row>
    <row r="116" spans="1:4">
      <c r="A116" s="4" t="s">
        <v>1160</v>
      </c>
    </row>
    <row r="117" spans="1:4">
      <c r="A117" s="3" t="s">
        <v>999</v>
      </c>
    </row>
    <row r="118" spans="1:4">
      <c r="A118" s="4" t="s">
        <v>1131</v>
      </c>
      <c r="B118" s="5" t="n">
        <v>0</v>
      </c>
      <c r="C118" s="5" t="n">
        <v>0</v>
      </c>
    </row>
    <row r="119" spans="1:4">
      <c r="A119" s="4" t="s">
        <v>1161</v>
      </c>
    </row>
    <row r="120" spans="1:4">
      <c r="A120" s="3" t="s">
        <v>999</v>
      </c>
    </row>
    <row r="121" spans="1:4">
      <c r="A121" s="4" t="s">
        <v>1131</v>
      </c>
      <c r="B121" s="5" t="n">
        <v>0</v>
      </c>
      <c r="C121" s="5" t="n">
        <v>0</v>
      </c>
    </row>
    <row r="122" spans="1:4">
      <c r="A122" s="4" t="s">
        <v>1162</v>
      </c>
    </row>
    <row r="123" spans="1:4">
      <c r="A123" s="3" t="s">
        <v>999</v>
      </c>
    </row>
    <row r="124" spans="1:4">
      <c r="A124" s="4" t="s">
        <v>1131</v>
      </c>
      <c r="B124" s="5" t="n">
        <v>470</v>
      </c>
      <c r="C124" s="5" t="n">
        <v>4633</v>
      </c>
    </row>
    <row r="125" spans="1:4">
      <c r="A125" s="4" t="s">
        <v>1163</v>
      </c>
    </row>
    <row r="126" spans="1:4">
      <c r="A126" s="3" t="s">
        <v>999</v>
      </c>
    </row>
    <row r="127" spans="1:4">
      <c r="A127" s="4" t="s">
        <v>1131</v>
      </c>
      <c r="B127" s="5" t="n">
        <v>470</v>
      </c>
      <c r="C127" s="5" t="n">
        <v>4633</v>
      </c>
    </row>
    <row r="128" spans="1:4">
      <c r="A128" s="4" t="s">
        <v>1164</v>
      </c>
    </row>
    <row r="129" spans="1:4">
      <c r="A129" s="3" t="s">
        <v>999</v>
      </c>
    </row>
    <row r="130" spans="1:4">
      <c r="A130" s="4" t="s">
        <v>1131</v>
      </c>
      <c r="B130" s="5" t="n">
        <v>0</v>
      </c>
      <c r="C130" s="5" t="n">
        <v>0</v>
      </c>
    </row>
    <row r="131" spans="1:4">
      <c r="A131" s="4" t="s">
        <v>1165</v>
      </c>
    </row>
    <row r="132" spans="1:4">
      <c r="A132" s="3" t="s">
        <v>999</v>
      </c>
    </row>
    <row r="133" spans="1:4">
      <c r="A133" s="4" t="s">
        <v>1131</v>
      </c>
      <c r="B133" s="5" t="n">
        <v>0</v>
      </c>
      <c r="C133" s="5" t="n">
        <v>0</v>
      </c>
    </row>
    <row r="134" spans="1:4">
      <c r="A134" s="4" t="s">
        <v>1166</v>
      </c>
    </row>
    <row r="135" spans="1:4">
      <c r="A135" s="3" t="s">
        <v>999</v>
      </c>
    </row>
    <row r="136" spans="1:4">
      <c r="A136" s="4" t="s">
        <v>1131</v>
      </c>
      <c r="B136" s="5" t="n">
        <v>28528</v>
      </c>
      <c r="C136" s="5" t="n">
        <v>28761</v>
      </c>
    </row>
    <row r="137" spans="1:4">
      <c r="A137" s="4" t="s">
        <v>1167</v>
      </c>
    </row>
    <row r="138" spans="1:4">
      <c r="A138" s="3" t="s">
        <v>999</v>
      </c>
    </row>
    <row r="139" spans="1:4">
      <c r="A139" s="4" t="s">
        <v>1131</v>
      </c>
      <c r="B139" s="5" t="n">
        <v>28528</v>
      </c>
      <c r="C139" s="5" t="n">
        <v>28761</v>
      </c>
    </row>
    <row r="140" spans="1:4">
      <c r="A140" s="4" t="s">
        <v>1168</v>
      </c>
    </row>
    <row r="141" spans="1:4">
      <c r="A141" s="3" t="s">
        <v>999</v>
      </c>
    </row>
    <row r="142" spans="1:4">
      <c r="A142" s="4" t="s">
        <v>1131</v>
      </c>
      <c r="B142" s="5" t="n">
        <v>0</v>
      </c>
      <c r="C142" s="5" t="n">
        <v>0</v>
      </c>
    </row>
    <row r="143" spans="1:4">
      <c r="A143" s="4" t="s">
        <v>1169</v>
      </c>
    </row>
    <row r="144" spans="1:4">
      <c r="A144" s="3" t="s">
        <v>999</v>
      </c>
    </row>
    <row r="145" spans="1:4">
      <c r="A145" s="4" t="s">
        <v>1131</v>
      </c>
      <c r="B145" s="5" t="n">
        <v>0</v>
      </c>
      <c r="C145" s="5" t="n">
        <v>0</v>
      </c>
    </row>
    <row r="146" spans="1:4">
      <c r="A146" s="4" t="s">
        <v>1170</v>
      </c>
    </row>
    <row r="147" spans="1:4">
      <c r="A147" s="3" t="s">
        <v>999</v>
      </c>
    </row>
    <row r="148" spans="1:4">
      <c r="A148" s="4" t="s">
        <v>1131</v>
      </c>
      <c r="B148" s="5" t="n">
        <v>27797</v>
      </c>
      <c r="C148" s="5" t="n">
        <v>29612</v>
      </c>
    </row>
    <row r="149" spans="1:4">
      <c r="A149" s="4" t="s">
        <v>1171</v>
      </c>
    </row>
    <row r="150" spans="1:4">
      <c r="A150" s="3" t="s">
        <v>999</v>
      </c>
    </row>
    <row r="151" spans="1:4">
      <c r="A151" s="4" t="s">
        <v>1131</v>
      </c>
      <c r="B151" s="5" t="n">
        <v>0</v>
      </c>
      <c r="C151" s="5" t="n">
        <v>0</v>
      </c>
    </row>
    <row r="152" spans="1:4">
      <c r="A152" s="4" t="s">
        <v>1172</v>
      </c>
    </row>
    <row r="153" spans="1:4">
      <c r="A153" s="3" t="s">
        <v>999</v>
      </c>
    </row>
    <row r="154" spans="1:4">
      <c r="A154" s="4" t="s">
        <v>1131</v>
      </c>
      <c r="B154" s="5" t="n">
        <v>27797</v>
      </c>
      <c r="C154" s="5" t="n">
        <v>29612</v>
      </c>
    </row>
    <row r="155" spans="1:4">
      <c r="A155" s="4" t="s">
        <v>1173</v>
      </c>
    </row>
    <row r="156" spans="1:4">
      <c r="A156" s="3" t="s">
        <v>999</v>
      </c>
    </row>
    <row r="157" spans="1:4">
      <c r="A157" s="4" t="s">
        <v>1131</v>
      </c>
      <c r="B157" s="5" t="n">
        <v>0</v>
      </c>
      <c r="C157" s="5" t="n">
        <v>0</v>
      </c>
    </row>
    <row r="158" spans="1:4">
      <c r="A158" s="4" t="s">
        <v>1174</v>
      </c>
    </row>
    <row r="159" spans="1:4">
      <c r="A159" s="3" t="s">
        <v>999</v>
      </c>
    </row>
    <row r="160" spans="1:4">
      <c r="A160" s="4" t="s">
        <v>1131</v>
      </c>
      <c r="B160" s="5" t="n">
        <v>23438</v>
      </c>
      <c r="C160" s="5" t="n">
        <v>38717</v>
      </c>
    </row>
    <row r="161" spans="1:4">
      <c r="A161" s="4" t="s">
        <v>1175</v>
      </c>
    </row>
    <row r="162" spans="1:4">
      <c r="A162" s="3" t="s">
        <v>999</v>
      </c>
    </row>
    <row r="163" spans="1:4">
      <c r="A163" s="4" t="s">
        <v>1131</v>
      </c>
      <c r="B163" s="5" t="n">
        <v>23438</v>
      </c>
      <c r="C163" s="5" t="n">
        <v>34075</v>
      </c>
    </row>
    <row r="164" spans="1:4">
      <c r="A164" s="4" t="s">
        <v>1176</v>
      </c>
    </row>
    <row r="165" spans="1:4">
      <c r="A165" s="3" t="s">
        <v>999</v>
      </c>
    </row>
    <row r="166" spans="1:4">
      <c r="A166" s="4" t="s">
        <v>1131</v>
      </c>
      <c r="B166" s="5" t="n">
        <v>0</v>
      </c>
      <c r="C166" s="5" t="n">
        <v>4642</v>
      </c>
    </row>
    <row r="167" spans="1:4">
      <c r="A167" s="4" t="s">
        <v>1177</v>
      </c>
    </row>
    <row r="168" spans="1:4">
      <c r="A168" s="3" t="s">
        <v>999</v>
      </c>
    </row>
    <row r="169" spans="1:4">
      <c r="A169" s="4" t="s">
        <v>1131</v>
      </c>
      <c r="B169" s="5" t="n">
        <v>0</v>
      </c>
      <c r="C169" s="5" t="n">
        <v>0</v>
      </c>
    </row>
    <row r="170" spans="1:4">
      <c r="A170" s="4" t="s">
        <v>1178</v>
      </c>
    </row>
    <row r="171" spans="1:4">
      <c r="A171" s="3" t="s">
        <v>999</v>
      </c>
    </row>
    <row r="172" spans="1:4">
      <c r="A172" s="4" t="s">
        <v>1131</v>
      </c>
      <c r="B172" s="5" t="n">
        <v>23673</v>
      </c>
      <c r="C172" s="5" t="n">
        <v>7680</v>
      </c>
    </row>
    <row r="173" spans="1:4">
      <c r="A173" s="4" t="s">
        <v>1179</v>
      </c>
    </row>
    <row r="174" spans="1:4">
      <c r="A174" s="3" t="s">
        <v>999</v>
      </c>
    </row>
    <row r="175" spans="1:4">
      <c r="A175" s="4" t="s">
        <v>1131</v>
      </c>
      <c r="B175" s="5" t="n">
        <v>0</v>
      </c>
      <c r="C175" s="5" t="n">
        <v>0</v>
      </c>
    </row>
    <row r="176" spans="1:4">
      <c r="A176" s="4" t="s">
        <v>1180</v>
      </c>
    </row>
    <row r="177" spans="1:4">
      <c r="A177" s="3" t="s">
        <v>999</v>
      </c>
    </row>
    <row r="178" spans="1:4">
      <c r="A178" s="4" t="s">
        <v>1131</v>
      </c>
      <c r="B178" s="5" t="n">
        <v>2390</v>
      </c>
      <c r="C178" s="5" t="n">
        <v>3088</v>
      </c>
    </row>
    <row r="179" spans="1:4">
      <c r="A179" s="4" t="s">
        <v>1181</v>
      </c>
    </row>
    <row r="180" spans="1:4">
      <c r="A180" s="3" t="s">
        <v>999</v>
      </c>
    </row>
    <row r="181" spans="1:4">
      <c r="A181" s="4" t="s">
        <v>1131</v>
      </c>
      <c r="B181" s="5" t="n">
        <v>21283</v>
      </c>
    </row>
    <row r="182" spans="1:4">
      <c r="A182" s="4" t="s">
        <v>1182</v>
      </c>
    </row>
    <row r="183" spans="1:4">
      <c r="A183" s="3" t="s">
        <v>999</v>
      </c>
    </row>
    <row r="184" spans="1:4">
      <c r="A184" s="4" t="s">
        <v>1131</v>
      </c>
      <c r="B184" s="5" t="n">
        <v>4178</v>
      </c>
      <c r="C184" s="5" t="n">
        <v>4483</v>
      </c>
    </row>
    <row r="185" spans="1:4">
      <c r="A185" s="4" t="s">
        <v>1183</v>
      </c>
    </row>
    <row r="186" spans="1:4">
      <c r="A186" s="3" t="s">
        <v>999</v>
      </c>
    </row>
    <row r="187" spans="1:4">
      <c r="A187" s="4" t="s">
        <v>1131</v>
      </c>
      <c r="B187" s="5" t="n">
        <v>0</v>
      </c>
    </row>
    <row r="188" spans="1:4">
      <c r="A188" s="4" t="s">
        <v>1184</v>
      </c>
    </row>
    <row r="189" spans="1:4">
      <c r="A189" s="3" t="s">
        <v>999</v>
      </c>
    </row>
    <row r="190" spans="1:4">
      <c r="A190" s="4" t="s">
        <v>1131</v>
      </c>
      <c r="B190" s="5" t="n">
        <v>0</v>
      </c>
      <c r="C190" s="5" t="n">
        <v>0</v>
      </c>
    </row>
    <row r="191" spans="1:4">
      <c r="A191" s="4" t="s">
        <v>1185</v>
      </c>
    </row>
    <row r="192" spans="1:4">
      <c r="A192" s="3" t="s">
        <v>999</v>
      </c>
    </row>
    <row r="193" spans="1:4">
      <c r="A193" s="4" t="s">
        <v>1131</v>
      </c>
      <c r="B193" s="6" t="n">
        <v>0</v>
      </c>
      <c r="C193"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453</v>
      </c>
    </row>
    <row r="2" spans="1:2">
      <c r="A2" s="3" t="s">
        <v>1187</v>
      </c>
    </row>
    <row r="3" spans="1:2">
      <c r="A3" s="4" t="s">
        <v>1188</v>
      </c>
      <c r="B3" s="6" t="n">
        <v>5400</v>
      </c>
    </row>
    <row r="4" spans="1:2">
      <c r="A4" s="4" t="s">
        <v>1049</v>
      </c>
    </row>
    <row r="5" spans="1:2">
      <c r="A5" s="3" t="s">
        <v>1189</v>
      </c>
    </row>
    <row r="6" spans="1:2">
      <c r="A6" s="5" t="n">
        <v>2019</v>
      </c>
      <c r="B6" s="5" t="n">
        <v>717</v>
      </c>
    </row>
    <row r="7" spans="1:2">
      <c r="A7" s="5" t="n">
        <v>2020</v>
      </c>
      <c r="B7" s="5" t="n">
        <v>705</v>
      </c>
    </row>
    <row r="8" spans="1:2">
      <c r="A8" s="5" t="n">
        <v>2021</v>
      </c>
      <c r="B8" s="5" t="n">
        <v>681</v>
      </c>
    </row>
    <row r="9" spans="1:2">
      <c r="A9" s="5" t="n">
        <v>2022</v>
      </c>
      <c r="B9" s="5" t="n">
        <v>663</v>
      </c>
    </row>
    <row r="10" spans="1:2">
      <c r="A10" s="5" t="n">
        <v>2023</v>
      </c>
      <c r="B10" s="5" t="n">
        <v>641</v>
      </c>
    </row>
    <row r="11" spans="1:2">
      <c r="A11" s="4" t="s">
        <v>1190</v>
      </c>
      <c r="B11" s="5" t="n">
        <v>2794</v>
      </c>
    </row>
    <row r="12" spans="1:2">
      <c r="A12" s="4" t="s">
        <v>1089</v>
      </c>
    </row>
    <row r="13" spans="1:2">
      <c r="A13" s="3" t="s">
        <v>1189</v>
      </c>
    </row>
    <row r="14" spans="1:2">
      <c r="A14" s="5" t="n">
        <v>2019</v>
      </c>
      <c r="B14" s="5" t="n">
        <v>13500</v>
      </c>
    </row>
    <row r="15" spans="1:2">
      <c r="A15" s="5" t="n">
        <v>2020</v>
      </c>
      <c r="B15" s="5" t="n">
        <v>5353</v>
      </c>
    </row>
    <row r="16" spans="1:2">
      <c r="A16" s="5" t="n">
        <v>2021</v>
      </c>
      <c r="B16" s="5" t="n">
        <v>11474</v>
      </c>
    </row>
    <row r="17" spans="1:2">
      <c r="A17" s="5" t="n">
        <v>2022</v>
      </c>
      <c r="B17" s="5" t="n">
        <v>8742</v>
      </c>
    </row>
    <row r="18" spans="1:2">
      <c r="A18" s="5" t="n">
        <v>2023</v>
      </c>
      <c r="B18" s="5" t="n">
        <v>4220</v>
      </c>
    </row>
    <row r="19" spans="1:2">
      <c r="A19" s="4" t="s">
        <v>1190</v>
      </c>
      <c r="B19" s="5" t="n">
        <v>18933</v>
      </c>
    </row>
    <row r="20" spans="1:2">
      <c r="A20" s="4" t="s">
        <v>1093</v>
      </c>
    </row>
    <row r="21" spans="1:2">
      <c r="A21" s="3" t="s">
        <v>1189</v>
      </c>
    </row>
    <row r="22" spans="1:2">
      <c r="A22" s="5" t="n">
        <v>2019</v>
      </c>
      <c r="B22" s="5" t="n">
        <v>33990</v>
      </c>
    </row>
    <row r="23" spans="1:2">
      <c r="A23" s="5" t="n">
        <v>2020</v>
      </c>
      <c r="B23" s="5" t="n">
        <v>37086</v>
      </c>
    </row>
    <row r="24" spans="1:2">
      <c r="A24" s="5" t="n">
        <v>2021</v>
      </c>
      <c r="B24" s="5" t="n">
        <v>37217</v>
      </c>
    </row>
    <row r="25" spans="1:2">
      <c r="A25" s="5" t="n">
        <v>2022</v>
      </c>
      <c r="B25" s="5" t="n">
        <v>36896</v>
      </c>
    </row>
    <row r="26" spans="1:2">
      <c r="A26" s="5" t="n">
        <v>2023</v>
      </c>
      <c r="B26" s="5" t="n">
        <v>36117</v>
      </c>
    </row>
    <row r="27" spans="1:2">
      <c r="A27" s="4" t="s">
        <v>1190</v>
      </c>
      <c r="B27" s="5" t="n">
        <v>166962</v>
      </c>
    </row>
    <row r="28" spans="1:2">
      <c r="A28" s="4" t="s">
        <v>1103</v>
      </c>
    </row>
    <row r="29" spans="1:2">
      <c r="A29" s="3" t="s">
        <v>1189</v>
      </c>
    </row>
    <row r="30" spans="1:2">
      <c r="A30" s="5" t="n">
        <v>2019</v>
      </c>
      <c r="B30" s="5" t="n">
        <v>9069</v>
      </c>
    </row>
    <row r="31" spans="1:2">
      <c r="A31" s="5" t="n">
        <v>2020</v>
      </c>
      <c r="B31" s="5" t="n">
        <v>8484</v>
      </c>
    </row>
    <row r="32" spans="1:2">
      <c r="A32" s="5" t="n">
        <v>2021</v>
      </c>
      <c r="B32" s="5" t="n">
        <v>9043</v>
      </c>
    </row>
    <row r="33" spans="1:2">
      <c r="A33" s="5" t="n">
        <v>2022</v>
      </c>
      <c r="B33" s="5" t="n">
        <v>9339</v>
      </c>
    </row>
    <row r="34" spans="1:2">
      <c r="A34" s="5" t="n">
        <v>2023</v>
      </c>
      <c r="B34" s="5" t="n">
        <v>10754</v>
      </c>
    </row>
    <row r="35" spans="1:2">
      <c r="A35" s="4" t="s">
        <v>1190</v>
      </c>
      <c r="B35" s="6" t="n">
        <v>636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1</v>
      </c>
      <c r="B1" s="2" t="s">
        <v>526</v>
      </c>
      <c r="J1" s="2" t="s">
        <v>1</v>
      </c>
    </row>
    <row r="2" spans="1:12">
      <c r="B2" s="2" t="s">
        <v>2</v>
      </c>
      <c r="C2" s="2" t="s">
        <v>527</v>
      </c>
      <c r="D2" s="2" t="s">
        <v>4</v>
      </c>
      <c r="E2" s="2" t="s">
        <v>528</v>
      </c>
      <c r="F2" s="2" t="s">
        <v>33</v>
      </c>
      <c r="G2" s="2" t="s">
        <v>529</v>
      </c>
      <c r="H2" s="2" t="s">
        <v>530</v>
      </c>
      <c r="I2" s="2" t="s">
        <v>531</v>
      </c>
      <c r="J2" s="2" t="s">
        <v>2</v>
      </c>
      <c r="K2" s="2" t="s">
        <v>33</v>
      </c>
      <c r="L2" s="2" t="s">
        <v>34</v>
      </c>
    </row>
    <row r="3" spans="1:12">
      <c r="A3" s="3" t="s">
        <v>63</v>
      </c>
    </row>
    <row r="4" spans="1:12">
      <c r="A4" s="4" t="s">
        <v>1192</v>
      </c>
      <c r="J4" s="6" t="n">
        <v>-69468</v>
      </c>
      <c r="K4" s="6" t="n">
        <v>103214</v>
      </c>
      <c r="L4" s="6" t="n">
        <v>-86876</v>
      </c>
    </row>
    <row r="5" spans="1:12">
      <c r="A5" s="4" t="s">
        <v>775</v>
      </c>
      <c r="J5" s="5" t="n">
        <v>-9498</v>
      </c>
      <c r="K5" s="5" t="n">
        <v>43842</v>
      </c>
      <c r="L5" s="5" t="n">
        <v>-18827</v>
      </c>
    </row>
    <row r="6" spans="1:12">
      <c r="A6" s="4" t="s">
        <v>66</v>
      </c>
      <c r="J6" s="5" t="n">
        <v>-59970</v>
      </c>
      <c r="K6" s="5" t="n">
        <v>147056</v>
      </c>
      <c r="L6" s="5" t="n">
        <v>-105703</v>
      </c>
    </row>
    <row r="7" spans="1:12">
      <c r="A7" s="3" t="s">
        <v>67</v>
      </c>
    </row>
    <row r="8" spans="1:12">
      <c r="A8" s="4" t="s">
        <v>1193</v>
      </c>
      <c r="J8" s="5" t="n">
        <v>-14379</v>
      </c>
      <c r="K8" s="5" t="n">
        <v>28784</v>
      </c>
      <c r="L8" s="5" t="n">
        <v>5936</v>
      </c>
    </row>
    <row r="9" spans="1:12">
      <c r="A9" s="4" t="s">
        <v>1194</v>
      </c>
      <c r="J9" s="5" t="n">
        <v>3241</v>
      </c>
      <c r="K9" s="5" t="n">
        <v>-7397</v>
      </c>
      <c r="L9" s="5" t="n">
        <v>-4560</v>
      </c>
    </row>
    <row r="10" spans="1:12">
      <c r="A10" s="4" t="s">
        <v>1195</v>
      </c>
      <c r="J10" s="5" t="n">
        <v>-11138</v>
      </c>
      <c r="K10" s="5" t="n">
        <v>21387</v>
      </c>
      <c r="L10" s="5" t="n">
        <v>1376</v>
      </c>
    </row>
    <row r="11" spans="1:12">
      <c r="A11" s="3" t="s">
        <v>74</v>
      </c>
    </row>
    <row r="12" spans="1:12">
      <c r="A12" s="4" t="s">
        <v>1196</v>
      </c>
      <c r="J12" s="5" t="n">
        <v>3416</v>
      </c>
      <c r="K12" s="5" t="n">
        <v>-3678</v>
      </c>
      <c r="L12" s="5" t="n">
        <v>860</v>
      </c>
    </row>
    <row r="13" spans="1:12">
      <c r="A13" s="4" t="s">
        <v>1197</v>
      </c>
      <c r="J13" s="5" t="n">
        <v>-717</v>
      </c>
      <c r="K13" s="5" t="n">
        <v>1287</v>
      </c>
      <c r="L13" s="5" t="n">
        <v>-301</v>
      </c>
    </row>
    <row r="14" spans="1:12">
      <c r="A14" s="4" t="s">
        <v>1198</v>
      </c>
      <c r="J14" s="5" t="n">
        <v>2699</v>
      </c>
      <c r="K14" s="5" t="n">
        <v>-2391</v>
      </c>
      <c r="L14" s="5" t="n">
        <v>559</v>
      </c>
    </row>
    <row r="15" spans="1:12">
      <c r="A15" s="3" t="s">
        <v>1199</v>
      </c>
    </row>
    <row r="16" spans="1:12">
      <c r="A16" s="4" t="s">
        <v>1200</v>
      </c>
      <c r="K16" s="5" t="n">
        <v>-1687</v>
      </c>
      <c r="L16" s="5" t="n">
        <v>-1119</v>
      </c>
    </row>
    <row r="17" spans="1:12">
      <c r="A17" s="4" t="s">
        <v>1201</v>
      </c>
      <c r="K17" s="5" t="n">
        <v>202</v>
      </c>
      <c r="L17" s="5" t="n">
        <v>134</v>
      </c>
    </row>
    <row r="18" spans="1:12">
      <c r="A18" s="4" t="s">
        <v>1202</v>
      </c>
      <c r="J18" s="5" t="n">
        <v>0</v>
      </c>
      <c r="K18" s="5" t="n">
        <v>-1485</v>
      </c>
      <c r="L18" s="5" t="n">
        <v>-985</v>
      </c>
    </row>
    <row r="19" spans="1:12">
      <c r="A19" s="3" t="s">
        <v>1203</v>
      </c>
    </row>
    <row r="20" spans="1:12">
      <c r="A20" s="4" t="s">
        <v>1204</v>
      </c>
      <c r="J20" s="5" t="n">
        <v>-80431</v>
      </c>
      <c r="K20" s="5" t="n">
        <v>126633</v>
      </c>
      <c r="L20" s="5" t="n">
        <v>-81199</v>
      </c>
    </row>
    <row r="21" spans="1:12">
      <c r="A21" s="4" t="s">
        <v>1205</v>
      </c>
      <c r="J21" s="5" t="n">
        <v>12022</v>
      </c>
      <c r="K21" s="5" t="n">
        <v>37934</v>
      </c>
      <c r="L21" s="5" t="n">
        <v>-23554</v>
      </c>
    </row>
    <row r="22" spans="1:12">
      <c r="A22" s="4" t="s">
        <v>1206</v>
      </c>
      <c r="J22" s="5" t="n">
        <v>-68409</v>
      </c>
      <c r="K22" s="5" t="n">
        <v>164567</v>
      </c>
      <c r="L22" s="5" t="n">
        <v>-104753</v>
      </c>
    </row>
    <row r="23" spans="1:12">
      <c r="A23" s="3" t="s">
        <v>1207</v>
      </c>
    </row>
    <row r="24" spans="1:12">
      <c r="A24" s="4" t="s">
        <v>1208</v>
      </c>
      <c r="B24" s="6" t="n">
        <v>-142567</v>
      </c>
      <c r="F24" s="6" t="n">
        <v>-93925</v>
      </c>
      <c r="J24" s="5" t="n">
        <v>-142567</v>
      </c>
      <c r="K24" s="5" t="n">
        <v>-93925</v>
      </c>
    </row>
    <row r="25" spans="1:12">
      <c r="A25" s="4" t="s">
        <v>1209</v>
      </c>
      <c r="B25" s="5" t="n">
        <v>-102932</v>
      </c>
      <c r="F25" s="5" t="n">
        <v>-100538</v>
      </c>
      <c r="J25" s="5" t="n">
        <v>-102932</v>
      </c>
      <c r="K25" s="5" t="n">
        <v>-100538</v>
      </c>
    </row>
    <row r="26" spans="1:12">
      <c r="A26" s="4" t="s">
        <v>1210</v>
      </c>
      <c r="B26" s="5" t="n">
        <v>2403</v>
      </c>
      <c r="F26" s="5" t="n">
        <v>-296</v>
      </c>
      <c r="J26" s="5" t="n">
        <v>2403</v>
      </c>
      <c r="K26" s="5" t="n">
        <v>-296</v>
      </c>
    </row>
    <row r="27" spans="1:12">
      <c r="A27" s="4" t="s">
        <v>1211</v>
      </c>
      <c r="B27" s="5" t="n">
        <v>-243096</v>
      </c>
      <c r="F27" s="5" t="n">
        <v>-194759</v>
      </c>
      <c r="J27" s="5" t="n">
        <v>-243096</v>
      </c>
      <c r="K27" s="5" t="n">
        <v>-194759</v>
      </c>
    </row>
    <row r="28" spans="1:12">
      <c r="A28" s="3" t="s">
        <v>1212</v>
      </c>
    </row>
    <row r="29" spans="1:12">
      <c r="A29" s="4" t="s">
        <v>49</v>
      </c>
      <c r="B29" s="6" t="n">
        <v>141569</v>
      </c>
      <c r="C29" s="6" t="n">
        <v>157305</v>
      </c>
      <c r="D29" s="6" t="n">
        <v>139959</v>
      </c>
      <c r="E29" s="6" t="n">
        <v>131434</v>
      </c>
      <c r="F29" s="6" t="n">
        <v>296448</v>
      </c>
      <c r="G29" s="6" t="n">
        <v>178912</v>
      </c>
      <c r="H29" s="6" t="n">
        <v>164058</v>
      </c>
      <c r="I29" s="6" t="n">
        <v>172247</v>
      </c>
      <c r="J29" s="5" t="n">
        <v>570267</v>
      </c>
      <c r="K29" s="5" t="n">
        <v>811665</v>
      </c>
      <c r="L29" s="5" t="n">
        <v>508892</v>
      </c>
    </row>
    <row r="30" spans="1:12">
      <c r="A30" s="4" t="s">
        <v>1213</v>
      </c>
      <c r="J30" s="5" t="n">
        <v>-68409</v>
      </c>
      <c r="K30" s="5" t="n">
        <v>164567</v>
      </c>
      <c r="L30" s="5" t="n">
        <v>-104753</v>
      </c>
    </row>
    <row r="31" spans="1:12">
      <c r="A31" s="4" t="s">
        <v>80</v>
      </c>
      <c r="J31" s="5" t="n">
        <v>501858</v>
      </c>
      <c r="K31" s="5" t="n">
        <v>976232</v>
      </c>
      <c r="L31" s="5" t="n">
        <v>404139</v>
      </c>
    </row>
    <row r="32" spans="1:12">
      <c r="A32" s="3" t="s">
        <v>1214</v>
      </c>
    </row>
    <row r="33" spans="1:12">
      <c r="A33" s="4" t="s">
        <v>1215</v>
      </c>
      <c r="J33" s="5" t="n">
        <v>4893</v>
      </c>
      <c r="K33" s="5" t="n">
        <v>7735</v>
      </c>
      <c r="L33" s="5" t="n">
        <v>8544</v>
      </c>
    </row>
    <row r="34" spans="1:12">
      <c r="A34" s="4" t="s">
        <v>1216</v>
      </c>
      <c r="J34" s="5" t="n">
        <v>3631</v>
      </c>
      <c r="K34" s="5" t="n">
        <v>4424</v>
      </c>
      <c r="L34" s="5" t="n">
        <v>6609</v>
      </c>
    </row>
    <row r="35" spans="1:12">
      <c r="A35" s="4" t="s">
        <v>1004</v>
      </c>
      <c r="J35" s="5" t="n">
        <v>12565</v>
      </c>
      <c r="K35" s="5" t="n">
        <v>-3844</v>
      </c>
      <c r="L35" s="5" t="n">
        <v>0</v>
      </c>
    </row>
    <row r="36" spans="1:12">
      <c r="A36" s="4" t="s">
        <v>1217</v>
      </c>
      <c r="J36" s="5" t="n">
        <v>21089</v>
      </c>
      <c r="K36" s="5" t="n">
        <v>8315</v>
      </c>
      <c r="L36" s="5" t="n">
        <v>15153</v>
      </c>
    </row>
    <row r="37" spans="1:12">
      <c r="A37" s="4" t="s">
        <v>886</v>
      </c>
      <c r="J37" s="5" t="n">
        <v>-4459</v>
      </c>
      <c r="K37" s="5" t="n">
        <v>-2503</v>
      </c>
      <c r="L37" s="5" t="n">
        <v>-5073</v>
      </c>
    </row>
    <row r="38" spans="1:12">
      <c r="A38" s="4" t="s">
        <v>1218</v>
      </c>
      <c r="J38" s="5" t="n">
        <v>16630</v>
      </c>
      <c r="K38" s="5" t="n">
        <v>5812</v>
      </c>
      <c r="L38" s="5" t="n">
        <v>10080</v>
      </c>
    </row>
    <row r="39" spans="1:12">
      <c r="A39" s="3" t="s">
        <v>1219</v>
      </c>
    </row>
    <row r="40" spans="1:12">
      <c r="A40" s="4" t="s">
        <v>76</v>
      </c>
      <c r="J40" s="5" t="n">
        <v>1950</v>
      </c>
      <c r="K40" s="5" t="n">
        <v>-908</v>
      </c>
      <c r="L40" s="5" t="n">
        <v>638</v>
      </c>
    </row>
    <row r="41" spans="1:12">
      <c r="A41" s="4" t="s">
        <v>1220</v>
      </c>
      <c r="J41" s="5" t="n">
        <v>-409</v>
      </c>
      <c r="K41" s="5" t="n">
        <v>318</v>
      </c>
      <c r="L41" s="5" t="n">
        <v>-223</v>
      </c>
    </row>
    <row r="42" spans="1:12">
      <c r="A42" s="4" t="s">
        <v>1218</v>
      </c>
      <c r="J42" s="6" t="n">
        <v>1541</v>
      </c>
      <c r="K42" s="6" t="n">
        <v>-590</v>
      </c>
      <c r="L42" s="6" t="n">
        <v>41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526</v>
      </c>
      <c r="J1" s="2" t="s">
        <v>1</v>
      </c>
    </row>
    <row r="2" spans="1:12">
      <c r="B2" s="2" t="s">
        <v>2</v>
      </c>
      <c r="C2" s="2" t="s">
        <v>527</v>
      </c>
      <c r="D2" s="2" t="s">
        <v>4</v>
      </c>
      <c r="E2" s="2" t="s">
        <v>528</v>
      </c>
      <c r="F2" s="2" t="s">
        <v>33</v>
      </c>
      <c r="G2" s="2" t="s">
        <v>529</v>
      </c>
      <c r="H2" s="2" t="s">
        <v>530</v>
      </c>
      <c r="I2" s="2" t="s">
        <v>531</v>
      </c>
      <c r="J2" s="2" t="s">
        <v>2</v>
      </c>
      <c r="K2" s="2" t="s">
        <v>33</v>
      </c>
      <c r="L2" s="2" t="s">
        <v>34</v>
      </c>
    </row>
    <row r="3" spans="1:12">
      <c r="A3" s="3" t="s">
        <v>1222</v>
      </c>
    </row>
    <row r="4" spans="1:12">
      <c r="A4" s="4" t="s">
        <v>41</v>
      </c>
      <c r="J4" s="6" t="n">
        <v>130972</v>
      </c>
      <c r="K4" s="6" t="n">
        <v>144948</v>
      </c>
      <c r="L4" s="6" t="n">
        <v>135969</v>
      </c>
    </row>
    <row r="5" spans="1:12">
      <c r="A5" s="4" t="s">
        <v>42</v>
      </c>
      <c r="J5" s="5" t="n">
        <v>8881</v>
      </c>
      <c r="K5" s="5" t="n">
        <v>8491</v>
      </c>
      <c r="L5" s="5" t="n">
        <v>6752</v>
      </c>
    </row>
    <row r="6" spans="1:12">
      <c r="A6" s="4" t="s">
        <v>1223</v>
      </c>
      <c r="B6" s="6" t="n">
        <v>141569</v>
      </c>
      <c r="C6" s="6" t="n">
        <v>157305</v>
      </c>
      <c r="D6" s="6" t="n">
        <v>139959</v>
      </c>
      <c r="E6" s="6" t="n">
        <v>131434</v>
      </c>
      <c r="F6" s="6" t="n">
        <v>296448</v>
      </c>
      <c r="G6" s="6" t="n">
        <v>178912</v>
      </c>
      <c r="H6" s="6" t="n">
        <v>164058</v>
      </c>
      <c r="I6" s="6" t="n">
        <v>172247</v>
      </c>
      <c r="J6" s="5" t="n">
        <v>570267</v>
      </c>
      <c r="K6" s="5" t="n">
        <v>811665</v>
      </c>
      <c r="L6" s="5" t="n">
        <v>508892</v>
      </c>
    </row>
    <row r="7" spans="1:12">
      <c r="A7" s="3" t="s">
        <v>1224</v>
      </c>
    </row>
    <row r="8" spans="1:12">
      <c r="A8" s="4" t="s">
        <v>36</v>
      </c>
      <c r="B8" s="5" t="n">
        <v>1808950</v>
      </c>
      <c r="C8" s="5" t="n">
        <v>1747403</v>
      </c>
      <c r="D8" s="5" t="n">
        <v>1798094</v>
      </c>
      <c r="E8" s="5" t="n">
        <v>1637671</v>
      </c>
      <c r="F8" s="5" t="n">
        <v>1752530</v>
      </c>
      <c r="G8" s="5" t="n">
        <v>1747775</v>
      </c>
      <c r="H8" s="5" t="n">
        <v>1737371</v>
      </c>
      <c r="I8" s="5" t="n">
        <v>1583210</v>
      </c>
      <c r="J8" s="5" t="n">
        <v>6992118</v>
      </c>
      <c r="K8" s="5" t="n">
        <v>6820886</v>
      </c>
      <c r="L8" s="5" t="n">
        <v>6043224</v>
      </c>
    </row>
    <row r="9" spans="1:12">
      <c r="A9" s="3" t="s">
        <v>1225</v>
      </c>
    </row>
    <row r="10" spans="1:12">
      <c r="A10" s="4" t="s">
        <v>1226</v>
      </c>
      <c r="J10" s="5" t="n">
        <v>725378</v>
      </c>
      <c r="K10" s="5" t="n">
        <v>875815</v>
      </c>
      <c r="L10" s="5" t="n">
        <v>684644</v>
      </c>
    </row>
    <row r="11" spans="1:12">
      <c r="A11" s="4" t="s">
        <v>46</v>
      </c>
      <c r="J11" s="5" t="n">
        <v>134233</v>
      </c>
      <c r="K11" s="5" t="n">
        <v>129152</v>
      </c>
      <c r="L11" s="5" t="n">
        <v>182516</v>
      </c>
    </row>
    <row r="12" spans="1:12">
      <c r="A12" s="4" t="s">
        <v>47</v>
      </c>
      <c r="B12" s="5" t="n">
        <v>157975</v>
      </c>
      <c r="C12" s="6" t="n">
        <v>157305</v>
      </c>
      <c r="D12" s="6" t="n">
        <v>166456</v>
      </c>
      <c r="E12" s="6" t="n">
        <v>109409</v>
      </c>
      <c r="F12" s="5" t="n">
        <v>289645</v>
      </c>
      <c r="G12" s="6" t="n">
        <v>159455</v>
      </c>
      <c r="H12" s="6" t="n">
        <v>142475</v>
      </c>
      <c r="I12" s="6" t="n">
        <v>155088</v>
      </c>
      <c r="J12" s="6" t="n">
        <v>591145</v>
      </c>
      <c r="K12" s="6" t="n">
        <v>746663</v>
      </c>
      <c r="L12" s="6" t="n">
        <v>502128</v>
      </c>
    </row>
    <row r="13" spans="1:12">
      <c r="A13" s="3" t="s">
        <v>1227</v>
      </c>
    </row>
    <row r="14" spans="1:12">
      <c r="A14" s="4" t="s">
        <v>1228</v>
      </c>
      <c r="J14" s="4" t="s">
        <v>1229</v>
      </c>
      <c r="K14" s="4" t="s">
        <v>1230</v>
      </c>
      <c r="L14" s="4" t="s">
        <v>1231</v>
      </c>
    </row>
    <row r="15" spans="1:12">
      <c r="A15" s="4" t="s">
        <v>1232</v>
      </c>
      <c r="J15" s="4" t="s">
        <v>648</v>
      </c>
      <c r="K15" s="4" t="s">
        <v>1233</v>
      </c>
      <c r="L15" s="4" t="s">
        <v>1234</v>
      </c>
    </row>
    <row r="16" spans="1:12">
      <c r="A16" s="3" t="s">
        <v>1235</v>
      </c>
    </row>
    <row r="17" spans="1:12">
      <c r="A17" s="4" t="s">
        <v>1236</v>
      </c>
      <c r="J17" s="6" t="n">
        <v>282580</v>
      </c>
      <c r="K17" s="6" t="n">
        <v>283278</v>
      </c>
      <c r="L17" s="6" t="n">
        <v>249672</v>
      </c>
    </row>
    <row r="18" spans="1:12">
      <c r="A18" s="3" t="s">
        <v>1237</v>
      </c>
    </row>
    <row r="19" spans="1:12">
      <c r="A19" s="4" t="s">
        <v>1238</v>
      </c>
      <c r="J19" s="5" t="n">
        <v>170994</v>
      </c>
      <c r="K19" s="5" t="n">
        <v>170068</v>
      </c>
      <c r="L19" s="5" t="n">
        <v>139578</v>
      </c>
    </row>
    <row r="20" spans="1:12">
      <c r="A20" s="3" t="s">
        <v>1239</v>
      </c>
    </row>
    <row r="21" spans="1:12">
      <c r="A21" s="4" t="s">
        <v>1240</v>
      </c>
      <c r="B21" s="5" t="n">
        <v>8365771</v>
      </c>
      <c r="F21" s="5" t="n">
        <v>8792806</v>
      </c>
      <c r="J21" s="5" t="n">
        <v>8365771</v>
      </c>
      <c r="K21" s="5" t="n">
        <v>8792806</v>
      </c>
    </row>
    <row r="22" spans="1:12">
      <c r="A22" s="4" t="s">
        <v>93</v>
      </c>
      <c r="B22" s="5" t="n">
        <v>8365771</v>
      </c>
      <c r="F22" s="5" t="n">
        <v>10658359</v>
      </c>
      <c r="J22" s="5" t="n">
        <v>8365771</v>
      </c>
      <c r="K22" s="5" t="n">
        <v>10658359</v>
      </c>
    </row>
    <row r="23" spans="1:12">
      <c r="A23" s="4" t="s">
        <v>538</v>
      </c>
    </row>
    <row r="24" spans="1:12">
      <c r="A24" s="3" t="s">
        <v>1224</v>
      </c>
    </row>
    <row r="25" spans="1:12">
      <c r="A25" s="4" t="s">
        <v>36</v>
      </c>
      <c r="J25" s="5" t="n">
        <v>2742948</v>
      </c>
      <c r="K25" s="5" t="n">
        <v>2667984</v>
      </c>
      <c r="L25" s="5" t="n">
        <v>2446665</v>
      </c>
    </row>
    <row r="26" spans="1:12">
      <c r="A26" s="3" t="s">
        <v>1225</v>
      </c>
    </row>
    <row r="27" spans="1:12">
      <c r="A27" s="4" t="s">
        <v>1226</v>
      </c>
      <c r="J27" s="6" t="n">
        <v>451270</v>
      </c>
      <c r="K27" s="6" t="n">
        <v>604484</v>
      </c>
      <c r="L27" s="6" t="n">
        <v>399209</v>
      </c>
    </row>
    <row r="28" spans="1:12">
      <c r="A28" s="3" t="s">
        <v>1227</v>
      </c>
    </row>
    <row r="29" spans="1:12">
      <c r="A29" s="4" t="s">
        <v>1228</v>
      </c>
      <c r="J29" s="4" t="s">
        <v>1241</v>
      </c>
      <c r="K29" s="4" t="s">
        <v>1242</v>
      </c>
      <c r="L29" s="4" t="s">
        <v>1243</v>
      </c>
    </row>
    <row r="30" spans="1:12">
      <c r="A30" s="3" t="s">
        <v>1235</v>
      </c>
    </row>
    <row r="31" spans="1:12">
      <c r="A31" s="4" t="s">
        <v>1236</v>
      </c>
      <c r="J31" s="6" t="n">
        <v>75879</v>
      </c>
      <c r="K31" s="6" t="n">
        <v>85447</v>
      </c>
      <c r="L31" s="6" t="n">
        <v>78173</v>
      </c>
    </row>
    <row r="32" spans="1:12">
      <c r="A32" s="3" t="s">
        <v>1237</v>
      </c>
    </row>
    <row r="33" spans="1:12">
      <c r="A33" s="4" t="s">
        <v>1238</v>
      </c>
      <c r="J33" s="5" t="n">
        <v>47044</v>
      </c>
      <c r="K33" s="5" t="n">
        <v>37495</v>
      </c>
      <c r="L33" s="5" t="n">
        <v>32374</v>
      </c>
    </row>
    <row r="34" spans="1:12">
      <c r="A34" s="3" t="s">
        <v>1239</v>
      </c>
    </row>
    <row r="35" spans="1:12">
      <c r="A35" s="4" t="s">
        <v>1240</v>
      </c>
      <c r="B35" s="5" t="n">
        <v>3070019</v>
      </c>
      <c r="F35" s="5" t="n">
        <v>3097066</v>
      </c>
      <c r="J35" s="5" t="n">
        <v>3070019</v>
      </c>
      <c r="K35" s="5" t="n">
        <v>3097066</v>
      </c>
    </row>
    <row r="36" spans="1:12">
      <c r="A36" s="4" t="s">
        <v>541</v>
      </c>
    </row>
    <row r="37" spans="1:12">
      <c r="A37" s="3" t="s">
        <v>1224</v>
      </c>
    </row>
    <row r="38" spans="1:12">
      <c r="A38" s="4" t="s">
        <v>36</v>
      </c>
      <c r="J38" s="5" t="n">
        <v>2797338</v>
      </c>
      <c r="K38" s="5" t="n">
        <v>2555065</v>
      </c>
      <c r="L38" s="5" t="n">
        <v>1977050</v>
      </c>
    </row>
    <row r="39" spans="1:12">
      <c r="A39" s="3" t="s">
        <v>1225</v>
      </c>
    </row>
    <row r="40" spans="1:12">
      <c r="A40" s="4" t="s">
        <v>1226</v>
      </c>
      <c r="J40" s="6" t="n">
        <v>389804</v>
      </c>
      <c r="K40" s="6" t="n">
        <v>368630</v>
      </c>
      <c r="L40" s="6" t="n">
        <v>246545</v>
      </c>
    </row>
    <row r="41" spans="1:12">
      <c r="A41" s="3" t="s">
        <v>1227</v>
      </c>
    </row>
    <row r="42" spans="1:12">
      <c r="A42" s="4" t="s">
        <v>1228</v>
      </c>
      <c r="J42" s="4" t="s">
        <v>1244</v>
      </c>
      <c r="K42" s="4" t="s">
        <v>1245</v>
      </c>
      <c r="L42" s="4" t="s">
        <v>1246</v>
      </c>
    </row>
    <row r="43" spans="1:12">
      <c r="A43" s="3" t="s">
        <v>1235</v>
      </c>
    </row>
    <row r="44" spans="1:12">
      <c r="A44" s="4" t="s">
        <v>1236</v>
      </c>
      <c r="J44" s="6" t="n">
        <v>140444</v>
      </c>
      <c r="K44" s="6" t="n">
        <v>135821</v>
      </c>
      <c r="L44" s="6" t="n">
        <v>101266</v>
      </c>
    </row>
    <row r="45" spans="1:12">
      <c r="A45" s="3" t="s">
        <v>1237</v>
      </c>
    </row>
    <row r="46" spans="1:12">
      <c r="A46" s="4" t="s">
        <v>1238</v>
      </c>
      <c r="J46" s="5" t="n">
        <v>86566</v>
      </c>
      <c r="K46" s="5" t="n">
        <v>90625</v>
      </c>
      <c r="L46" s="5" t="n">
        <v>68147</v>
      </c>
    </row>
    <row r="47" spans="1:12">
      <c r="A47" s="3" t="s">
        <v>1239</v>
      </c>
    </row>
    <row r="48" spans="1:12">
      <c r="A48" s="4" t="s">
        <v>1240</v>
      </c>
      <c r="B48" s="5" t="n">
        <v>3458153</v>
      </c>
      <c r="F48" s="5" t="n">
        <v>3410634</v>
      </c>
      <c r="J48" s="5" t="n">
        <v>3458153</v>
      </c>
      <c r="K48" s="5" t="n">
        <v>3410634</v>
      </c>
    </row>
    <row r="49" spans="1:12">
      <c r="A49" s="4" t="s">
        <v>545</v>
      </c>
    </row>
    <row r="50" spans="1:12">
      <c r="A50" s="3" t="s">
        <v>1224</v>
      </c>
    </row>
    <row r="51" spans="1:12">
      <c r="A51" s="4" t="s">
        <v>36</v>
      </c>
      <c r="J51" s="5" t="n">
        <v>1453093</v>
      </c>
      <c r="K51" s="5" t="n">
        <v>1599105</v>
      </c>
      <c r="L51" s="5" t="n">
        <v>1620339</v>
      </c>
    </row>
    <row r="52" spans="1:12">
      <c r="A52" s="3" t="s">
        <v>1225</v>
      </c>
    </row>
    <row r="53" spans="1:12">
      <c r="A53" s="4" t="s">
        <v>1226</v>
      </c>
      <c r="J53" s="6" t="n">
        <v>136119</v>
      </c>
      <c r="K53" s="6" t="n">
        <v>193822</v>
      </c>
      <c r="L53" s="6" t="n">
        <v>283628</v>
      </c>
    </row>
    <row r="54" spans="1:12">
      <c r="A54" s="3" t="s">
        <v>1227</v>
      </c>
    </row>
    <row r="55" spans="1:12">
      <c r="A55" s="4" t="s">
        <v>1228</v>
      </c>
      <c r="J55" s="4" t="s">
        <v>1247</v>
      </c>
      <c r="K55" s="4" t="s">
        <v>1248</v>
      </c>
      <c r="L55" s="4" t="s">
        <v>1249</v>
      </c>
    </row>
    <row r="56" spans="1:12">
      <c r="A56" s="3" t="s">
        <v>1235</v>
      </c>
    </row>
    <row r="57" spans="1:12">
      <c r="A57" s="4" t="s">
        <v>1236</v>
      </c>
      <c r="J57" s="6" t="n">
        <v>60477</v>
      </c>
      <c r="K57" s="6" t="n">
        <v>57207</v>
      </c>
      <c r="L57" s="6" t="n">
        <v>65018</v>
      </c>
    </row>
    <row r="58" spans="1:12">
      <c r="A58" s="3" t="s">
        <v>1237</v>
      </c>
    </row>
    <row r="59" spans="1:12">
      <c r="A59" s="4" t="s">
        <v>1238</v>
      </c>
      <c r="J59" s="5" t="n">
        <v>32482</v>
      </c>
      <c r="K59" s="5" t="n">
        <v>32541</v>
      </c>
      <c r="L59" s="5" t="n">
        <v>23651</v>
      </c>
    </row>
    <row r="60" spans="1:12">
      <c r="A60" s="3" t="s">
        <v>1239</v>
      </c>
    </row>
    <row r="61" spans="1:12">
      <c r="A61" s="4" t="s">
        <v>1240</v>
      </c>
      <c r="B61" s="5" t="n">
        <v>1252870</v>
      </c>
      <c r="F61" s="5" t="n">
        <v>1284852</v>
      </c>
      <c r="J61" s="5" t="n">
        <v>1252870</v>
      </c>
      <c r="K61" s="5" t="n">
        <v>1284852</v>
      </c>
    </row>
    <row r="62" spans="1:12">
      <c r="A62" s="4" t="s">
        <v>1250</v>
      </c>
    </row>
    <row r="63" spans="1:12">
      <c r="A63" s="3" t="s">
        <v>1225</v>
      </c>
    </row>
    <row r="64" spans="1:12">
      <c r="A64" s="4" t="s">
        <v>1226</v>
      </c>
      <c r="J64" s="5" t="n">
        <v>129724</v>
      </c>
      <c r="K64" s="5" t="n">
        <v>154664</v>
      </c>
      <c r="L64" s="5" t="n">
        <v>115521</v>
      </c>
    </row>
    <row r="65" spans="1:12">
      <c r="A65" s="4" t="s">
        <v>708</v>
      </c>
    </row>
    <row r="66" spans="1:12">
      <c r="A66" s="3" t="s">
        <v>1235</v>
      </c>
    </row>
    <row r="67" spans="1:12">
      <c r="A67" s="4" t="s">
        <v>1236</v>
      </c>
      <c r="J67" s="5" t="n">
        <v>5780</v>
      </c>
      <c r="K67" s="5" t="n">
        <v>4803</v>
      </c>
      <c r="L67" s="5" t="n">
        <v>5215</v>
      </c>
    </row>
    <row r="68" spans="1:12">
      <c r="A68" s="3" t="s">
        <v>1237</v>
      </c>
    </row>
    <row r="69" spans="1:12">
      <c r="A69" s="4" t="s">
        <v>1238</v>
      </c>
      <c r="J69" s="5" t="n">
        <v>4902</v>
      </c>
      <c r="K69" s="5" t="n">
        <v>9407</v>
      </c>
      <c r="L69" s="5" t="n">
        <v>15406</v>
      </c>
    </row>
    <row r="70" spans="1:12">
      <c r="A70" s="3" t="s">
        <v>1239</v>
      </c>
    </row>
    <row r="71" spans="1:12">
      <c r="A71" s="4" t="s">
        <v>1240</v>
      </c>
      <c r="B71" s="6" t="n">
        <v>584729</v>
      </c>
      <c r="F71" s="6" t="n">
        <v>1000254</v>
      </c>
      <c r="J71" s="5" t="n">
        <v>584729</v>
      </c>
      <c r="K71" s="5" t="n">
        <v>1000254</v>
      </c>
    </row>
    <row r="72" spans="1:12">
      <c r="A72" s="4" t="s">
        <v>548</v>
      </c>
    </row>
    <row r="73" spans="1:12">
      <c r="A73" s="3" t="s">
        <v>1224</v>
      </c>
    </row>
    <row r="74" spans="1:12">
      <c r="A74" s="4" t="s">
        <v>36</v>
      </c>
      <c r="J74" s="5" t="n">
        <v>-1261</v>
      </c>
      <c r="K74" s="5" t="n">
        <v>-1268</v>
      </c>
      <c r="L74" s="5" t="n">
        <v>-830</v>
      </c>
    </row>
    <row r="75" spans="1:12">
      <c r="A75" s="4" t="s">
        <v>1251</v>
      </c>
    </row>
    <row r="76" spans="1:12">
      <c r="A76" s="3" t="s">
        <v>1225</v>
      </c>
    </row>
    <row r="77" spans="1:12">
      <c r="A77" s="4" t="s">
        <v>1226</v>
      </c>
      <c r="J77" s="6" t="n">
        <v>977193</v>
      </c>
      <c r="K77" s="6" t="n">
        <v>1166936</v>
      </c>
      <c r="L77" s="6" t="n">
        <v>92938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252</v>
      </c>
      <c r="B1" s="2" t="s">
        <v>526</v>
      </c>
      <c r="J1" s="2" t="s">
        <v>1</v>
      </c>
    </row>
    <row r="2" spans="1:12">
      <c r="B2" s="2" t="s">
        <v>453</v>
      </c>
      <c r="C2" s="2" t="s">
        <v>1253</v>
      </c>
      <c r="D2" s="2" t="s">
        <v>1254</v>
      </c>
      <c r="E2" s="2" t="s">
        <v>1255</v>
      </c>
      <c r="F2" s="2" t="s">
        <v>456</v>
      </c>
      <c r="G2" s="2" t="s">
        <v>1256</v>
      </c>
      <c r="H2" s="2" t="s">
        <v>1257</v>
      </c>
      <c r="I2" s="2" t="s">
        <v>1258</v>
      </c>
      <c r="J2" s="2" t="s">
        <v>1259</v>
      </c>
      <c r="K2" s="2" t="s">
        <v>456</v>
      </c>
      <c r="L2" s="2" t="s">
        <v>457</v>
      </c>
    </row>
    <row r="3" spans="1:12">
      <c r="A3" s="3" t="s">
        <v>1260</v>
      </c>
    </row>
    <row r="4" spans="1:12">
      <c r="A4" s="4" t="s">
        <v>461</v>
      </c>
      <c r="J4" s="5" t="n">
        <v>3</v>
      </c>
    </row>
    <row r="5" spans="1:12">
      <c r="A5" s="4" t="s">
        <v>36</v>
      </c>
      <c r="B5" s="6" t="n">
        <v>1808950</v>
      </c>
      <c r="C5" s="6" t="n">
        <v>1747403</v>
      </c>
      <c r="D5" s="6" t="n">
        <v>1798094</v>
      </c>
      <c r="E5" s="6" t="n">
        <v>1637671</v>
      </c>
      <c r="F5" s="6" t="n">
        <v>1752530</v>
      </c>
      <c r="G5" s="6" t="n">
        <v>1747775</v>
      </c>
      <c r="H5" s="6" t="n">
        <v>1737371</v>
      </c>
      <c r="I5" s="6" t="n">
        <v>1583210</v>
      </c>
      <c r="J5" s="6" t="n">
        <v>6992118</v>
      </c>
      <c r="K5" s="6" t="n">
        <v>6820886</v>
      </c>
      <c r="L5" s="6" t="n">
        <v>6043224</v>
      </c>
    </row>
    <row r="6" spans="1:12">
      <c r="A6" s="4" t="s">
        <v>1261</v>
      </c>
      <c r="B6" s="5" t="n">
        <v>806497</v>
      </c>
      <c r="F6" s="5" t="n">
        <v>787940</v>
      </c>
      <c r="J6" s="5" t="n">
        <v>806497</v>
      </c>
      <c r="K6" s="5" t="n">
        <v>787940</v>
      </c>
    </row>
    <row r="7" spans="1:12">
      <c r="A7" s="4" t="s">
        <v>533</v>
      </c>
    </row>
    <row r="8" spans="1:12">
      <c r="A8" s="3" t="s">
        <v>1260</v>
      </c>
    </row>
    <row r="9" spans="1:12">
      <c r="A9" s="4" t="s">
        <v>36</v>
      </c>
      <c r="J9" s="5" t="n">
        <v>3619717</v>
      </c>
      <c r="K9" s="5" t="n">
        <v>3654102</v>
      </c>
      <c r="L9" s="5" t="n">
        <v>3351466</v>
      </c>
    </row>
    <row r="10" spans="1:12">
      <c r="A10" s="4" t="s">
        <v>1261</v>
      </c>
      <c r="B10" s="5" t="n">
        <v>480780</v>
      </c>
      <c r="F10" s="5" t="n">
        <v>459931</v>
      </c>
      <c r="J10" s="5" t="n">
        <v>480780</v>
      </c>
      <c r="K10" s="5" t="n">
        <v>459931</v>
      </c>
    </row>
    <row r="11" spans="1:12">
      <c r="A11" s="4" t="s">
        <v>534</v>
      </c>
    </row>
    <row r="12" spans="1:12">
      <c r="A12" s="3" t="s">
        <v>1260</v>
      </c>
    </row>
    <row r="13" spans="1:12">
      <c r="A13" s="4" t="s">
        <v>36</v>
      </c>
      <c r="J13" s="5" t="n">
        <v>1572788</v>
      </c>
      <c r="K13" s="5" t="n">
        <v>1476686</v>
      </c>
      <c r="L13" s="5" t="n">
        <v>1241297</v>
      </c>
    </row>
    <row r="14" spans="1:12">
      <c r="A14" s="4" t="s">
        <v>1261</v>
      </c>
      <c r="B14" s="5" t="n">
        <v>239070</v>
      </c>
      <c r="F14" s="5" t="n">
        <v>238986</v>
      </c>
      <c r="J14" s="5" t="n">
        <v>239070</v>
      </c>
      <c r="K14" s="5" t="n">
        <v>238986</v>
      </c>
    </row>
    <row r="15" spans="1:12">
      <c r="A15" s="4" t="s">
        <v>536</v>
      </c>
    </row>
    <row r="16" spans="1:12">
      <c r="A16" s="3" t="s">
        <v>1260</v>
      </c>
    </row>
    <row r="17" spans="1:12">
      <c r="A17" s="4" t="s">
        <v>36</v>
      </c>
      <c r="J17" s="5" t="n">
        <v>631164</v>
      </c>
      <c r="K17" s="5" t="n">
        <v>621831</v>
      </c>
      <c r="L17" s="5" t="n">
        <v>516544</v>
      </c>
    </row>
    <row r="18" spans="1:12">
      <c r="A18" s="4" t="s">
        <v>1261</v>
      </c>
      <c r="B18" s="5" t="n">
        <v>59550</v>
      </c>
      <c r="F18" s="5" t="n">
        <v>57016</v>
      </c>
      <c r="J18" s="5" t="n">
        <v>59550</v>
      </c>
      <c r="K18" s="5" t="n">
        <v>57016</v>
      </c>
    </row>
    <row r="19" spans="1:12">
      <c r="A19" s="4" t="s">
        <v>535</v>
      </c>
    </row>
    <row r="20" spans="1:12">
      <c r="A20" s="3" t="s">
        <v>1260</v>
      </c>
    </row>
    <row r="21" spans="1:12">
      <c r="A21" s="4" t="s">
        <v>36</v>
      </c>
      <c r="J21" s="5" t="n">
        <v>867268</v>
      </c>
      <c r="K21" s="5" t="n">
        <v>754845</v>
      </c>
      <c r="L21" s="5" t="n">
        <v>658425</v>
      </c>
    </row>
    <row r="22" spans="1:12">
      <c r="A22" s="4" t="s">
        <v>1261</v>
      </c>
      <c r="B22" s="5" t="n">
        <v>24872</v>
      </c>
      <c r="F22" s="5" t="n">
        <v>29074</v>
      </c>
      <c r="J22" s="5" t="n">
        <v>24872</v>
      </c>
      <c r="K22" s="5" t="n">
        <v>29074</v>
      </c>
    </row>
    <row r="23" spans="1:12">
      <c r="A23" s="4" t="s">
        <v>537</v>
      </c>
    </row>
    <row r="24" spans="1:12">
      <c r="A24" s="3" t="s">
        <v>1260</v>
      </c>
    </row>
    <row r="25" spans="1:12">
      <c r="A25" s="4" t="s">
        <v>36</v>
      </c>
      <c r="J25" s="5" t="n">
        <v>301181</v>
      </c>
      <c r="K25" s="5" t="n">
        <v>313422</v>
      </c>
      <c r="L25" s="6" t="n">
        <v>275492</v>
      </c>
    </row>
    <row r="26" spans="1:12">
      <c r="A26" s="4" t="s">
        <v>1261</v>
      </c>
      <c r="B26" s="6" t="n">
        <v>2225</v>
      </c>
      <c r="F26" s="6" t="n">
        <v>2933</v>
      </c>
      <c r="J26" s="6" t="n">
        <v>2225</v>
      </c>
      <c r="K26" s="6" t="n">
        <v>293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526</v>
      </c>
      <c r="J1" s="2" t="s">
        <v>1</v>
      </c>
    </row>
    <row r="2" spans="1:12">
      <c r="B2" s="2" t="s">
        <v>2</v>
      </c>
      <c r="C2" s="2" t="s">
        <v>527</v>
      </c>
      <c r="D2" s="2" t="s">
        <v>4</v>
      </c>
      <c r="E2" s="2" t="s">
        <v>528</v>
      </c>
      <c r="F2" s="2" t="s">
        <v>33</v>
      </c>
      <c r="G2" s="2" t="s">
        <v>529</v>
      </c>
      <c r="H2" s="2" t="s">
        <v>530</v>
      </c>
      <c r="I2" s="2" t="s">
        <v>531</v>
      </c>
      <c r="J2" s="2" t="s">
        <v>2</v>
      </c>
      <c r="K2" s="2" t="s">
        <v>33</v>
      </c>
      <c r="L2" s="2" t="s">
        <v>34</v>
      </c>
    </row>
    <row r="3" spans="1:12">
      <c r="A3" s="3" t="s">
        <v>1263</v>
      </c>
    </row>
    <row r="4" spans="1:12">
      <c r="A4" s="4" t="s">
        <v>47</v>
      </c>
      <c r="B4" s="6" t="n">
        <v>157975</v>
      </c>
      <c r="C4" s="6" t="n">
        <v>157305</v>
      </c>
      <c r="D4" s="6" t="n">
        <v>166456</v>
      </c>
      <c r="E4" s="6" t="n">
        <v>109409</v>
      </c>
      <c r="F4" s="6" t="n">
        <v>289645</v>
      </c>
      <c r="G4" s="6" t="n">
        <v>159455</v>
      </c>
      <c r="H4" s="6" t="n">
        <v>142475</v>
      </c>
      <c r="I4" s="6" t="n">
        <v>155088</v>
      </c>
      <c r="J4" s="6" t="n">
        <v>591145</v>
      </c>
      <c r="K4" s="6" t="n">
        <v>746663</v>
      </c>
      <c r="L4" s="6" t="n">
        <v>502128</v>
      </c>
    </row>
    <row r="5" spans="1:12">
      <c r="A5" s="4" t="s">
        <v>48</v>
      </c>
      <c r="J5" s="5" t="n">
        <v>-20878</v>
      </c>
      <c r="K5" s="5" t="n">
        <v>65002</v>
      </c>
      <c r="L5" s="5" t="n">
        <v>6764</v>
      </c>
    </row>
    <row r="6" spans="1:12">
      <c r="A6" s="4" t="s">
        <v>49</v>
      </c>
      <c r="B6" s="6" t="n">
        <v>141569</v>
      </c>
      <c r="C6" s="6" t="n">
        <v>157305</v>
      </c>
      <c r="D6" s="6" t="n">
        <v>139959</v>
      </c>
      <c r="E6" s="6" t="n">
        <v>131434</v>
      </c>
      <c r="F6" s="6" t="n">
        <v>296448</v>
      </c>
      <c r="G6" s="6" t="n">
        <v>178912</v>
      </c>
      <c r="H6" s="6" t="n">
        <v>164058</v>
      </c>
      <c r="I6" s="6" t="n">
        <v>172247</v>
      </c>
      <c r="J6" s="6" t="n">
        <v>570267</v>
      </c>
      <c r="K6" s="6" t="n">
        <v>811665</v>
      </c>
      <c r="L6" s="6" t="n">
        <v>508892</v>
      </c>
    </row>
    <row r="7" spans="1:12">
      <c r="A7" s="3" t="s">
        <v>1264</v>
      </c>
    </row>
    <row r="8" spans="1:12">
      <c r="A8" s="4" t="s">
        <v>51</v>
      </c>
      <c r="B8" s="7" t="n">
        <v>1.08</v>
      </c>
      <c r="C8" s="7" t="n">
        <v>1.07</v>
      </c>
      <c r="D8" s="7" t="n">
        <v>1.1</v>
      </c>
      <c r="E8" s="7" t="n">
        <v>0.71</v>
      </c>
      <c r="F8" s="7" t="n">
        <v>1.86</v>
      </c>
      <c r="G8" s="7" t="n">
        <v>1.02</v>
      </c>
      <c r="H8" s="7" t="n">
        <v>0.92</v>
      </c>
      <c r="I8" s="6" t="n">
        <v>1</v>
      </c>
      <c r="J8" s="7" t="n">
        <v>3.94</v>
      </c>
      <c r="K8" s="7" t="n">
        <v>4.8</v>
      </c>
      <c r="L8" s="7" t="n">
        <v>3.23</v>
      </c>
    </row>
    <row r="9" spans="1:12">
      <c r="A9" s="4" t="s">
        <v>54</v>
      </c>
      <c r="J9" s="8" t="n">
        <v>-0.14</v>
      </c>
      <c r="K9" s="8" t="n">
        <v>0.42</v>
      </c>
      <c r="L9" s="8" t="n">
        <v>0.04</v>
      </c>
    </row>
    <row r="10" spans="1:12">
      <c r="A10" s="4" t="s">
        <v>57</v>
      </c>
      <c r="B10" s="8" t="n">
        <v>0.97</v>
      </c>
      <c r="C10" s="8" t="n">
        <v>1.07</v>
      </c>
      <c r="D10" s="8" t="n">
        <v>0.92</v>
      </c>
      <c r="E10" s="8" t="n">
        <v>0.85</v>
      </c>
      <c r="F10" s="8" t="n">
        <v>1.9</v>
      </c>
      <c r="G10" s="8" t="n">
        <v>1.15</v>
      </c>
      <c r="H10" s="8" t="n">
        <v>1.05</v>
      </c>
      <c r="I10" s="8" t="n">
        <v>1.11</v>
      </c>
      <c r="J10" s="7" t="n">
        <v>3.8</v>
      </c>
      <c r="K10" s="7" t="n">
        <v>5.21</v>
      </c>
      <c r="L10" s="7" t="n">
        <v>3.28</v>
      </c>
    </row>
    <row r="11" spans="1:12">
      <c r="A11" s="4" t="s">
        <v>59</v>
      </c>
      <c r="J11" s="5" t="n">
        <v>149874000</v>
      </c>
      <c r="K11" s="5" t="n">
        <v>155685000</v>
      </c>
      <c r="L11" s="5" t="n">
        <v>155231000</v>
      </c>
    </row>
    <row r="12" spans="1:12">
      <c r="A12" s="3" t="s">
        <v>1265</v>
      </c>
    </row>
    <row r="13" spans="1:12">
      <c r="A13" s="4" t="s">
        <v>52</v>
      </c>
      <c r="B13" s="8" t="n">
        <v>1.07</v>
      </c>
      <c r="C13" s="8" t="n">
        <v>1.05</v>
      </c>
      <c r="D13" s="8" t="n">
        <v>1.08</v>
      </c>
      <c r="E13" s="8" t="n">
        <v>0.7</v>
      </c>
      <c r="F13" s="8" t="n">
        <v>1.83</v>
      </c>
      <c r="G13" s="8" t="n">
        <v>1.01</v>
      </c>
      <c r="H13" s="8" t="n">
        <v>0.9</v>
      </c>
      <c r="I13" s="8" t="n">
        <v>0.99</v>
      </c>
      <c r="J13" s="7" t="n">
        <v>3.89</v>
      </c>
      <c r="K13" s="7" t="n">
        <v>4.73</v>
      </c>
      <c r="L13" s="7" t="n">
        <v>3.21</v>
      </c>
    </row>
    <row r="14" spans="1:12">
      <c r="A14" s="4" t="s">
        <v>55</v>
      </c>
      <c r="J14" s="8" t="n">
        <v>-0.14</v>
      </c>
      <c r="K14" s="8" t="n">
        <v>0.41</v>
      </c>
      <c r="L14" s="8" t="n">
        <v>0.04</v>
      </c>
    </row>
    <row r="15" spans="1:12">
      <c r="A15" s="4" t="s">
        <v>58</v>
      </c>
      <c r="B15" s="7" t="n">
        <v>0.96</v>
      </c>
      <c r="C15" s="7" t="n">
        <v>1.05</v>
      </c>
      <c r="D15" s="7" t="n">
        <v>0.91</v>
      </c>
      <c r="E15" s="7" t="n">
        <v>0.84</v>
      </c>
      <c r="F15" s="7" t="n">
        <v>1.88</v>
      </c>
      <c r="G15" s="7" t="n">
        <v>1.14</v>
      </c>
      <c r="H15" s="7" t="n">
        <v>1.04</v>
      </c>
      <c r="I15" s="7" t="n">
        <v>1.09</v>
      </c>
      <c r="J15" s="7" t="n">
        <v>3.75</v>
      </c>
      <c r="K15" s="7" t="n">
        <v>5.15</v>
      </c>
      <c r="L15" s="7" t="n">
        <v>3.25</v>
      </c>
    </row>
    <row r="16" spans="1:12">
      <c r="A16" s="4" t="s">
        <v>60</v>
      </c>
      <c r="J16" s="5" t="n">
        <v>152133000</v>
      </c>
      <c r="K16" s="5" t="n">
        <v>157744000</v>
      </c>
      <c r="L16" s="5" t="n">
        <v>156636000</v>
      </c>
    </row>
    <row r="17" spans="1:12">
      <c r="A17" s="3" t="s">
        <v>1266</v>
      </c>
    </row>
    <row r="18" spans="1:12">
      <c r="A18" s="4" t="s">
        <v>59</v>
      </c>
      <c r="J18" s="5" t="n">
        <v>149874000</v>
      </c>
      <c r="K18" s="5" t="n">
        <v>155685000</v>
      </c>
      <c r="L18" s="5" t="n">
        <v>155231000</v>
      </c>
    </row>
    <row r="19" spans="1:12">
      <c r="A19" s="4" t="s">
        <v>1267</v>
      </c>
      <c r="J19" s="5" t="n">
        <v>2259000</v>
      </c>
      <c r="K19" s="5" t="n">
        <v>2059000</v>
      </c>
      <c r="L19" s="5" t="n">
        <v>1405000</v>
      </c>
    </row>
    <row r="20" spans="1:12">
      <c r="A20" s="4" t="s">
        <v>60</v>
      </c>
      <c r="J20" s="5" t="n">
        <v>152133000</v>
      </c>
      <c r="K20" s="5" t="n">
        <v>157744000</v>
      </c>
      <c r="L20" s="5" t="n">
        <v>156636000</v>
      </c>
    </row>
    <row r="21" spans="1:12">
      <c r="A21" s="4" t="s">
        <v>1268</v>
      </c>
      <c r="J21" s="5" t="n">
        <v>1382</v>
      </c>
      <c r="K21" s="5" t="n">
        <v>79756</v>
      </c>
      <c r="L21" s="5" t="n">
        <v>679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69</v>
      </c>
      <c r="B1" s="2" t="s">
        <v>526</v>
      </c>
      <c r="D1" s="2" t="s">
        <v>1</v>
      </c>
    </row>
    <row r="2" spans="1:6">
      <c r="B2" s="2" t="s">
        <v>2</v>
      </c>
      <c r="C2" s="2" t="s">
        <v>4</v>
      </c>
      <c r="D2" s="2" t="s">
        <v>2</v>
      </c>
      <c r="E2" s="2" t="s">
        <v>33</v>
      </c>
      <c r="F2" s="2" t="s">
        <v>34</v>
      </c>
    </row>
    <row r="3" spans="1:6">
      <c r="A3" s="3" t="s">
        <v>1270</v>
      </c>
    </row>
    <row r="4" spans="1:6">
      <c r="A4" s="4" t="s">
        <v>119</v>
      </c>
      <c r="B4" s="5" t="n">
        <v>100000</v>
      </c>
      <c r="D4" s="5" t="n">
        <v>100000</v>
      </c>
      <c r="E4" s="5" t="n">
        <v>100000</v>
      </c>
    </row>
    <row r="5" spans="1:6">
      <c r="A5" s="4" t="s">
        <v>118</v>
      </c>
      <c r="B5" s="6" t="n">
        <v>100</v>
      </c>
      <c r="D5" s="6" t="n">
        <v>100</v>
      </c>
      <c r="E5" s="6" t="n">
        <v>100</v>
      </c>
    </row>
    <row r="6" spans="1:6">
      <c r="A6" s="4" t="s">
        <v>122</v>
      </c>
      <c r="B6" s="5" t="n">
        <v>500000000</v>
      </c>
      <c r="D6" s="5" t="n">
        <v>500000000</v>
      </c>
      <c r="E6" s="5" t="n">
        <v>500000000</v>
      </c>
    </row>
    <row r="7" spans="1:6">
      <c r="A7" s="4" t="s">
        <v>121</v>
      </c>
      <c r="B7" s="6" t="n">
        <v>1</v>
      </c>
      <c r="D7" s="6" t="n">
        <v>1</v>
      </c>
      <c r="E7" s="6" t="n">
        <v>1</v>
      </c>
    </row>
    <row r="8" spans="1:6">
      <c r="A8" s="4" t="s">
        <v>123</v>
      </c>
      <c r="B8" s="5" t="n">
        <v>257822352</v>
      </c>
      <c r="D8" s="5" t="n">
        <v>257822352</v>
      </c>
      <c r="E8" s="5" t="n">
        <v>256992261</v>
      </c>
    </row>
    <row r="9" spans="1:6">
      <c r="A9" s="4" t="s">
        <v>1271</v>
      </c>
      <c r="B9" s="5" t="n">
        <v>112905810</v>
      </c>
      <c r="D9" s="5" t="n">
        <v>112905810</v>
      </c>
      <c r="E9" s="5" t="n">
        <v>102168868</v>
      </c>
    </row>
    <row r="10" spans="1:6">
      <c r="A10" s="3" t="s">
        <v>1272</v>
      </c>
    </row>
    <row r="11" spans="1:6">
      <c r="A11" s="12" t="s">
        <v>1273</v>
      </c>
      <c r="D11" s="6" t="n">
        <v>1000000</v>
      </c>
    </row>
    <row r="12" spans="1:6">
      <c r="A12" s="4" t="s">
        <v>1274</v>
      </c>
      <c r="B12" s="6" t="n">
        <v>700000</v>
      </c>
      <c r="D12" s="5" t="n">
        <v>700000</v>
      </c>
    </row>
    <row r="13" spans="1:6">
      <c r="A13" s="4" t="s">
        <v>1275</v>
      </c>
      <c r="D13" s="5" t="n">
        <v>894977</v>
      </c>
      <c r="E13" s="6" t="n">
        <v>105023</v>
      </c>
      <c r="F13" s="6" t="n">
        <v>0</v>
      </c>
    </row>
    <row r="14" spans="1:6">
      <c r="A14" s="4" t="s">
        <v>1276</v>
      </c>
    </row>
    <row r="15" spans="1:6">
      <c r="A15" s="3" t="s">
        <v>1272</v>
      </c>
    </row>
    <row r="16" spans="1:6">
      <c r="A16" s="4" t="s">
        <v>1275</v>
      </c>
      <c r="D16" s="6" t="n">
        <v>44977</v>
      </c>
      <c r="E16" s="6" t="n">
        <v>105023</v>
      </c>
    </row>
    <row r="17" spans="1:6">
      <c r="A17" s="4" t="s">
        <v>1277</v>
      </c>
      <c r="D17" s="5" t="n">
        <v>440608</v>
      </c>
      <c r="E17" s="5" t="n">
        <v>1059682</v>
      </c>
    </row>
    <row r="18" spans="1:6">
      <c r="A18" s="4" t="s">
        <v>1278</v>
      </c>
      <c r="D18" s="7" t="n">
        <v>102.08</v>
      </c>
      <c r="E18" s="7" t="n">
        <v>99.11</v>
      </c>
    </row>
    <row r="19" spans="1:6">
      <c r="A19" s="4" t="s">
        <v>1279</v>
      </c>
      <c r="B19" s="5" t="n">
        <v>5271168</v>
      </c>
      <c r="D19" s="5" t="n">
        <v>5271168</v>
      </c>
    </row>
    <row r="20" spans="1:6">
      <c r="A20" s="4" t="s">
        <v>1280</v>
      </c>
    </row>
    <row r="21" spans="1:6">
      <c r="A21" s="3" t="s">
        <v>1272</v>
      </c>
    </row>
    <row r="22" spans="1:6">
      <c r="A22" s="4" t="s">
        <v>1281</v>
      </c>
      <c r="D22" s="7" t="n">
        <v>81.94</v>
      </c>
    </row>
    <row r="23" spans="1:6">
      <c r="A23" s="4" t="s">
        <v>1282</v>
      </c>
      <c r="B23" s="5" t="n">
        <v>1463815</v>
      </c>
      <c r="C23" s="5" t="n">
        <v>7078751</v>
      </c>
      <c r="D23" s="5" t="n">
        <v>8542566</v>
      </c>
    </row>
    <row r="24" spans="1:6">
      <c r="A24" s="4" t="s">
        <v>1283</v>
      </c>
      <c r="B24" s="5" t="n">
        <v>20000000</v>
      </c>
      <c r="D24" s="5" t="n">
        <v>20000000</v>
      </c>
    </row>
    <row r="25" spans="1:6">
      <c r="A25" s="4" t="s">
        <v>1275</v>
      </c>
      <c r="D25" s="6" t="n">
        <v>150000</v>
      </c>
    </row>
    <row r="26" spans="1:6">
      <c r="A26" s="4" t="s">
        <v>1277</v>
      </c>
      <c r="D26" s="5" t="n">
        <v>1753768</v>
      </c>
    </row>
    <row r="27" spans="1:6">
      <c r="A27" s="4" t="s">
        <v>1278</v>
      </c>
      <c r="D27" s="7" t="n">
        <v>85.53</v>
      </c>
    </row>
    <row r="28" spans="1:6">
      <c r="A28" s="4" t="s">
        <v>1279</v>
      </c>
      <c r="B28" s="5" t="n">
        <v>9703666</v>
      </c>
      <c r="D28" s="5" t="n">
        <v>9703666</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526</v>
      </c>
      <c r="J1" s="2" t="s">
        <v>1</v>
      </c>
    </row>
    <row r="2" spans="1:12">
      <c r="B2" s="2" t="s">
        <v>2</v>
      </c>
      <c r="C2" s="2" t="s">
        <v>527</v>
      </c>
      <c r="D2" s="2" t="s">
        <v>4</v>
      </c>
      <c r="E2" s="2" t="s">
        <v>528</v>
      </c>
      <c r="F2" s="2" t="s">
        <v>33</v>
      </c>
      <c r="G2" s="2" t="s">
        <v>529</v>
      </c>
      <c r="H2" s="2" t="s">
        <v>530</v>
      </c>
      <c r="I2" s="2" t="s">
        <v>531</v>
      </c>
      <c r="J2" s="2" t="s">
        <v>2</v>
      </c>
      <c r="K2" s="2" t="s">
        <v>33</v>
      </c>
      <c r="L2" s="2" t="s">
        <v>34</v>
      </c>
    </row>
    <row r="3" spans="1:12">
      <c r="A3" s="3" t="s">
        <v>262</v>
      </c>
    </row>
    <row r="4" spans="1:12">
      <c r="A4" s="4" t="s">
        <v>36</v>
      </c>
      <c r="B4" s="6" t="n">
        <v>1808950</v>
      </c>
      <c r="C4" s="6" t="n">
        <v>1747403</v>
      </c>
      <c r="D4" s="6" t="n">
        <v>1798094</v>
      </c>
      <c r="E4" s="6" t="n">
        <v>1637671</v>
      </c>
      <c r="F4" s="6" t="n">
        <v>1752530</v>
      </c>
      <c r="G4" s="6" t="n">
        <v>1747775</v>
      </c>
      <c r="H4" s="6" t="n">
        <v>1737371</v>
      </c>
      <c r="I4" s="6" t="n">
        <v>1583210</v>
      </c>
      <c r="J4" s="6" t="n">
        <v>6992118</v>
      </c>
      <c r="K4" s="6" t="n">
        <v>6820886</v>
      </c>
      <c r="L4" s="6" t="n">
        <v>6043224</v>
      </c>
    </row>
    <row r="5" spans="1:12">
      <c r="A5" s="4" t="s">
        <v>38</v>
      </c>
      <c r="B5" s="5" t="n">
        <v>644972</v>
      </c>
      <c r="C5" s="5" t="n">
        <v>646520</v>
      </c>
      <c r="D5" s="5" t="n">
        <v>665236</v>
      </c>
      <c r="E5" s="5" t="n">
        <v>602828</v>
      </c>
      <c r="F5" s="5" t="n">
        <v>649893</v>
      </c>
      <c r="G5" s="5" t="n">
        <v>649193</v>
      </c>
      <c r="H5" s="5" t="n">
        <v>654108</v>
      </c>
      <c r="I5" s="5" t="n">
        <v>575853</v>
      </c>
      <c r="J5" s="5" t="n">
        <v>2559556</v>
      </c>
      <c r="K5" s="5" t="n">
        <v>2529047</v>
      </c>
      <c r="L5" s="5" t="n">
        <v>2227552</v>
      </c>
    </row>
    <row r="6" spans="1:12">
      <c r="A6" s="4" t="s">
        <v>47</v>
      </c>
      <c r="B6" s="6" t="n">
        <v>157975</v>
      </c>
      <c r="C6" s="6" t="n">
        <v>157305</v>
      </c>
      <c r="D6" s="6" t="n">
        <v>166456</v>
      </c>
      <c r="E6" s="6" t="n">
        <v>109409</v>
      </c>
      <c r="F6" s="6" t="n">
        <v>289645</v>
      </c>
      <c r="G6" s="6" t="n">
        <v>159455</v>
      </c>
      <c r="H6" s="6" t="n">
        <v>142475</v>
      </c>
      <c r="I6" s="6" t="n">
        <v>155088</v>
      </c>
      <c r="J6" s="6" t="n">
        <v>591145</v>
      </c>
      <c r="K6" s="6" t="n">
        <v>746663</v>
      </c>
      <c r="L6" s="6" t="n">
        <v>502128</v>
      </c>
    </row>
    <row r="7" spans="1:12">
      <c r="A7" s="4" t="s">
        <v>51</v>
      </c>
      <c r="B7" s="7" t="n">
        <v>1.08</v>
      </c>
      <c r="C7" s="7" t="n">
        <v>1.07</v>
      </c>
      <c r="D7" s="7" t="n">
        <v>1.1</v>
      </c>
      <c r="E7" s="7" t="n">
        <v>0.71</v>
      </c>
      <c r="F7" s="7" t="n">
        <v>1.86</v>
      </c>
      <c r="G7" s="7" t="n">
        <v>1.02</v>
      </c>
      <c r="H7" s="7" t="n">
        <v>0.92</v>
      </c>
      <c r="I7" s="6" t="n">
        <v>1</v>
      </c>
      <c r="J7" s="7" t="n">
        <v>3.94</v>
      </c>
      <c r="K7" s="7" t="n">
        <v>4.8</v>
      </c>
      <c r="L7" s="7" t="n">
        <v>3.23</v>
      </c>
    </row>
    <row r="8" spans="1:12">
      <c r="A8" s="4" t="s">
        <v>52</v>
      </c>
      <c r="B8" s="7" t="n">
        <v>1.07</v>
      </c>
      <c r="C8" s="7" t="n">
        <v>1.05</v>
      </c>
      <c r="D8" s="7" t="n">
        <v>1.08</v>
      </c>
      <c r="E8" s="7" t="n">
        <v>0.7</v>
      </c>
      <c r="F8" s="7" t="n">
        <v>1.83</v>
      </c>
      <c r="G8" s="7" t="n">
        <v>1.01</v>
      </c>
      <c r="H8" s="7" t="n">
        <v>0.9</v>
      </c>
      <c r="I8" s="7" t="n">
        <v>0.99</v>
      </c>
      <c r="J8" s="7" t="n">
        <v>3.89</v>
      </c>
      <c r="K8" s="7" t="n">
        <v>4.73</v>
      </c>
      <c r="L8" s="7" t="n">
        <v>3.21</v>
      </c>
    </row>
    <row r="9" spans="1:12">
      <c r="A9" s="4" t="s">
        <v>49</v>
      </c>
      <c r="B9" s="6" t="n">
        <v>141569</v>
      </c>
      <c r="C9" s="6" t="n">
        <v>157305</v>
      </c>
      <c r="D9" s="6" t="n">
        <v>139959</v>
      </c>
      <c r="E9" s="6" t="n">
        <v>131434</v>
      </c>
      <c r="F9" s="6" t="n">
        <v>296448</v>
      </c>
      <c r="G9" s="6" t="n">
        <v>178912</v>
      </c>
      <c r="H9" s="6" t="n">
        <v>164058</v>
      </c>
      <c r="I9" s="6" t="n">
        <v>172247</v>
      </c>
      <c r="J9" s="6" t="n">
        <v>570267</v>
      </c>
      <c r="K9" s="6" t="n">
        <v>811665</v>
      </c>
      <c r="L9" s="6" t="n">
        <v>508892</v>
      </c>
    </row>
    <row r="10" spans="1:12">
      <c r="A10" s="4" t="s">
        <v>57</v>
      </c>
      <c r="B10" s="7" t="n">
        <v>0.97</v>
      </c>
      <c r="C10" s="7" t="n">
        <v>1.07</v>
      </c>
      <c r="D10" s="7" t="n">
        <v>0.92</v>
      </c>
      <c r="E10" s="7" t="n">
        <v>0.85</v>
      </c>
      <c r="F10" s="7" t="n">
        <v>1.9</v>
      </c>
      <c r="G10" s="7" t="n">
        <v>1.15</v>
      </c>
      <c r="H10" s="7" t="n">
        <v>1.05</v>
      </c>
      <c r="I10" s="7" t="n">
        <v>1.11</v>
      </c>
      <c r="J10" s="7" t="n">
        <v>3.8</v>
      </c>
      <c r="K10" s="7" t="n">
        <v>5.21</v>
      </c>
      <c r="L10" s="7" t="n">
        <v>3.28</v>
      </c>
    </row>
    <row r="11" spans="1:12">
      <c r="A11" s="4" t="s">
        <v>58</v>
      </c>
      <c r="B11" s="7" t="n">
        <v>0.96</v>
      </c>
      <c r="C11" s="7" t="n">
        <v>1.05</v>
      </c>
      <c r="D11" s="7" t="n">
        <v>0.91</v>
      </c>
      <c r="E11" s="7" t="n">
        <v>0.84</v>
      </c>
      <c r="F11" s="7" t="n">
        <v>1.88</v>
      </c>
      <c r="G11" s="7" t="n">
        <v>1.14</v>
      </c>
      <c r="H11" s="7" t="n">
        <v>1.04</v>
      </c>
      <c r="I11" s="7" t="n">
        <v>1.09</v>
      </c>
      <c r="J11" s="7" t="n">
        <v>3.75</v>
      </c>
      <c r="K11" s="7" t="n">
        <v>5.15</v>
      </c>
      <c r="L11" s="7" t="n">
        <v>3.2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85</v>
      </c>
      <c r="B1" s="2" t="s">
        <v>1</v>
      </c>
    </row>
    <row r="2" spans="1:4">
      <c r="B2" s="2" t="s">
        <v>2</v>
      </c>
      <c r="C2" s="2" t="s">
        <v>33</v>
      </c>
      <c r="D2" s="2" t="s">
        <v>34</v>
      </c>
    </row>
    <row r="3" spans="1:4">
      <c r="A3" s="3" t="s">
        <v>1286</v>
      </c>
    </row>
    <row r="4" spans="1:4">
      <c r="A4" s="4" t="s">
        <v>143</v>
      </c>
      <c r="B4" s="6" t="n">
        <v>68557</v>
      </c>
      <c r="C4" s="6" t="n">
        <v>27188</v>
      </c>
      <c r="D4" s="6" t="n">
        <v>1561737</v>
      </c>
    </row>
    <row r="5" spans="1:4">
      <c r="A5" s="4" t="s">
        <v>1287</v>
      </c>
    </row>
    <row r="6" spans="1:4">
      <c r="A6" s="3" t="s">
        <v>1286</v>
      </c>
    </row>
    <row r="7" spans="1:4">
      <c r="A7" s="4" t="s">
        <v>143</v>
      </c>
      <c r="B7" s="6" t="n">
        <v>18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3</v>
      </c>
      <c r="D2" s="2" t="s">
        <v>34</v>
      </c>
    </row>
    <row r="3" spans="1:4">
      <c r="A3" s="4" t="s">
        <v>1289</v>
      </c>
    </row>
    <row r="4" spans="1:4">
      <c r="A4" s="3" t="s">
        <v>1290</v>
      </c>
    </row>
    <row r="5" spans="1:4">
      <c r="A5" s="4" t="s">
        <v>1291</v>
      </c>
      <c r="B5" s="6" t="n">
        <v>34479</v>
      </c>
      <c r="C5" s="6" t="n">
        <v>16381</v>
      </c>
      <c r="D5" s="6" t="n">
        <v>13619</v>
      </c>
    </row>
    <row r="6" spans="1:4">
      <c r="A6" s="4" t="s">
        <v>1292</v>
      </c>
      <c r="B6" s="5" t="n">
        <v>3875</v>
      </c>
      <c r="C6" s="5" t="n">
        <v>10341</v>
      </c>
      <c r="D6" s="5" t="n">
        <v>7700</v>
      </c>
    </row>
    <row r="7" spans="1:4">
      <c r="A7" s="4" t="s">
        <v>1293</v>
      </c>
      <c r="B7" s="5" t="n">
        <v>-9326</v>
      </c>
      <c r="C7" s="5" t="n">
        <v>-3706</v>
      </c>
      <c r="D7" s="5" t="n">
        <v>-4570</v>
      </c>
    </row>
    <row r="8" spans="1:4">
      <c r="A8" s="4" t="s">
        <v>78</v>
      </c>
      <c r="B8" s="5" t="n">
        <v>-559</v>
      </c>
      <c r="C8" s="5" t="n">
        <v>11463</v>
      </c>
      <c r="D8" s="5" t="n">
        <v>-368</v>
      </c>
    </row>
    <row r="9" spans="1:4">
      <c r="A9" s="4" t="s">
        <v>1294</v>
      </c>
      <c r="B9" s="5" t="n">
        <v>28469</v>
      </c>
      <c r="C9" s="5" t="n">
        <v>34479</v>
      </c>
      <c r="D9" s="5" t="n">
        <v>16381</v>
      </c>
    </row>
    <row r="10" spans="1:4">
      <c r="A10" s="4" t="s">
        <v>1295</v>
      </c>
    </row>
    <row r="11" spans="1:4">
      <c r="A11" s="3" t="s">
        <v>1290</v>
      </c>
    </row>
    <row r="12" spans="1:4">
      <c r="A12" s="4" t="s">
        <v>1291</v>
      </c>
      <c r="B12" s="5" t="n">
        <v>238236</v>
      </c>
      <c r="C12" s="5" t="n">
        <v>289237</v>
      </c>
      <c r="D12" s="5" t="n">
        <v>170958</v>
      </c>
    </row>
    <row r="13" spans="1:4">
      <c r="A13" s="4" t="s">
        <v>1296</v>
      </c>
      <c r="B13" s="5" t="n">
        <v>26162</v>
      </c>
      <c r="C13" s="5" t="n">
        <v>0</v>
      </c>
      <c r="D13" s="5" t="n">
        <v>118279</v>
      </c>
    </row>
    <row r="14" spans="1:4">
      <c r="A14" s="4" t="s">
        <v>1293</v>
      </c>
      <c r="B14" s="5" t="n">
        <v>0</v>
      </c>
      <c r="C14" s="5" t="n">
        <v>-51001</v>
      </c>
      <c r="D14" s="5" t="n">
        <v>0</v>
      </c>
    </row>
    <row r="15" spans="1:4">
      <c r="A15" s="4" t="s">
        <v>78</v>
      </c>
      <c r="B15" s="5" t="n">
        <v>0</v>
      </c>
      <c r="C15" s="5" t="n">
        <v>0</v>
      </c>
      <c r="D15" s="5" t="n">
        <v>0</v>
      </c>
    </row>
    <row r="16" spans="1:4">
      <c r="A16" s="4" t="s">
        <v>1294</v>
      </c>
      <c r="B16" s="5" t="n">
        <v>264398</v>
      </c>
      <c r="C16" s="5" t="n">
        <v>238236</v>
      </c>
      <c r="D16" s="5" t="n">
        <v>289237</v>
      </c>
    </row>
    <row r="17" spans="1:4">
      <c r="A17" s="4" t="s">
        <v>1297</v>
      </c>
    </row>
    <row r="18" spans="1:4">
      <c r="A18" s="3" t="s">
        <v>1290</v>
      </c>
    </row>
    <row r="19" spans="1:4">
      <c r="A19" s="4" t="s">
        <v>1291</v>
      </c>
      <c r="B19" s="5" t="n">
        <v>17571</v>
      </c>
      <c r="C19" s="5" t="n">
        <v>20245</v>
      </c>
      <c r="D19" s="5" t="n">
        <v>20179</v>
      </c>
    </row>
    <row r="20" spans="1:4">
      <c r="A20" s="4" t="s">
        <v>1292</v>
      </c>
      <c r="B20" s="5" t="n">
        <v>3474</v>
      </c>
      <c r="C20" s="5" t="n">
        <v>1708</v>
      </c>
      <c r="D20" s="5" t="n">
        <v>686</v>
      </c>
    </row>
    <row r="21" spans="1:4">
      <c r="A21" s="4" t="s">
        <v>1293</v>
      </c>
      <c r="B21" s="5" t="n">
        <v>-1025</v>
      </c>
      <c r="C21" s="5" t="n">
        <v>-4382</v>
      </c>
      <c r="D21" s="5" t="n">
        <v>-620</v>
      </c>
    </row>
    <row r="22" spans="1:4">
      <c r="A22" s="4" t="s">
        <v>78</v>
      </c>
      <c r="B22" s="5" t="n">
        <v>0</v>
      </c>
      <c r="C22" s="5" t="n">
        <v>0</v>
      </c>
      <c r="D22" s="5" t="n">
        <v>0</v>
      </c>
    </row>
    <row r="23" spans="1:4">
      <c r="A23" s="4" t="s">
        <v>1294</v>
      </c>
      <c r="B23" s="6" t="n">
        <v>20020</v>
      </c>
      <c r="C23" s="6" t="n">
        <v>17571</v>
      </c>
      <c r="D23" s="6" t="n">
        <v>2024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7:22:46Z</dcterms:created>
  <dcterms:modified xmlns:dcterms="http://purl.org/dc/terms/" xmlns:xsi="http://www.w3.org/2001/XMLSchema-instance" xsi:type="dcterms:W3CDTF">2019-02-15T17:22:46Z</dcterms:modified>
</cp:coreProperties>
</file>